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Derivative Instruments and Hedg" sheetId="18" state="visible" r:id="rId18"/>
    <sheet xmlns:r="http://schemas.openxmlformats.org/officeDocument/2006/relationships" name="Fair Value Measurements (Notes)" sheetId="19" state="visible" r:id="rId19"/>
    <sheet xmlns:r="http://schemas.openxmlformats.org/officeDocument/2006/relationships" name="Income Taxes (Notes)" sheetId="20" state="visible" r:id="rId20"/>
    <sheet xmlns:r="http://schemas.openxmlformats.org/officeDocument/2006/relationships" name="Employee Benefit Plans (Not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elected Quarterly Data (unaudi" sheetId="24" state="visible" r:id="rId24"/>
    <sheet xmlns:r="http://schemas.openxmlformats.org/officeDocument/2006/relationships" name="Condensed Consolidating Financi"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Revenue Recognition Revenue R_2" sheetId="28" state="visible" r:id="rId28"/>
    <sheet xmlns:r="http://schemas.openxmlformats.org/officeDocument/2006/relationships" name="Business Combinations (Tables)" sheetId="29" state="visible" r:id="rId29"/>
    <sheet xmlns:r="http://schemas.openxmlformats.org/officeDocument/2006/relationships" name="Discontinued Operations Discont" sheetId="30" state="visible" r:id="rId30"/>
    <sheet xmlns:r="http://schemas.openxmlformats.org/officeDocument/2006/relationships" name="Summary of Significant Accoun_3" sheetId="31" state="visible" r:id="rId31"/>
    <sheet xmlns:r="http://schemas.openxmlformats.org/officeDocument/2006/relationships" name="Financial Statement Information" sheetId="32" state="visible" r:id="rId32"/>
    <sheet xmlns:r="http://schemas.openxmlformats.org/officeDocument/2006/relationships" name="Financial Statement Informati_2" sheetId="33" state="visible" r:id="rId33"/>
    <sheet xmlns:r="http://schemas.openxmlformats.org/officeDocument/2006/relationships" name="Revenue Recognition Disaggregat" sheetId="34" state="visible" r:id="rId34"/>
    <sheet xmlns:r="http://schemas.openxmlformats.org/officeDocument/2006/relationships" name="Revenue Recognition Product War" sheetId="35" state="visible" r:id="rId35"/>
    <sheet xmlns:r="http://schemas.openxmlformats.org/officeDocument/2006/relationships" name="Equity Incentive Plans (Tables)" sheetId="36" state="visible" r:id="rId36"/>
    <sheet xmlns:r="http://schemas.openxmlformats.org/officeDocument/2006/relationships" name="Earnings Per Share Schedule of " sheetId="37" state="visible" r:id="rId37"/>
    <sheet xmlns:r="http://schemas.openxmlformats.org/officeDocument/2006/relationships" name="Earnings Per Share Schedule o_2" sheetId="38" state="visible" r:id="rId38"/>
    <sheet xmlns:r="http://schemas.openxmlformats.org/officeDocument/2006/relationships" name="Accumulated Other Comprehensi_2" sheetId="39" state="visible" r:id="rId39"/>
    <sheet xmlns:r="http://schemas.openxmlformats.org/officeDocument/2006/relationships" name="Long-Term Obligation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Income Taxes Income Taxes (Tabl" sheetId="43" state="visible" r:id="rId43"/>
    <sheet xmlns:r="http://schemas.openxmlformats.org/officeDocument/2006/relationships" name="Employee Benefit Plans (Tables)" sheetId="44" state="visible" r:id="rId44"/>
    <sheet xmlns:r="http://schemas.openxmlformats.org/officeDocument/2006/relationships" name="Commitments and Contingencies (" sheetId="45" state="visible" r:id="rId45"/>
    <sheet xmlns:r="http://schemas.openxmlformats.org/officeDocument/2006/relationships" name="Segment and Geographic Inform_2" sheetId="46" state="visible" r:id="rId46"/>
    <sheet xmlns:r="http://schemas.openxmlformats.org/officeDocument/2006/relationships" name="Selected Quarterly Data (unau_2" sheetId="47" state="visible" r:id="rId47"/>
    <sheet xmlns:r="http://schemas.openxmlformats.org/officeDocument/2006/relationships" name="Condensed Consolidating Finan_2" sheetId="48" state="visible" r:id="rId48"/>
    <sheet xmlns:r="http://schemas.openxmlformats.org/officeDocument/2006/relationships" name="Business Business - Additional " sheetId="49" state="visible" r:id="rId49"/>
    <sheet xmlns:r="http://schemas.openxmlformats.org/officeDocument/2006/relationships" name="Business Combinations - Additio" sheetId="50" state="visible" r:id="rId50"/>
    <sheet xmlns:r="http://schemas.openxmlformats.org/officeDocument/2006/relationships" name="Purchase Price Allocations for " sheetId="51" state="visible" r:id="rId51"/>
    <sheet xmlns:r="http://schemas.openxmlformats.org/officeDocument/2006/relationships" name="Pro Forma Effect of Businesses " sheetId="52" state="visible" r:id="rId52"/>
    <sheet xmlns:r="http://schemas.openxmlformats.org/officeDocument/2006/relationships" name="Discontinued Operations Results" sheetId="53" state="visible" r:id="rId53"/>
    <sheet xmlns:r="http://schemas.openxmlformats.org/officeDocument/2006/relationships" name="Discontinued Operations (Detail" sheetId="54" state="visible" r:id="rId54"/>
    <sheet xmlns:r="http://schemas.openxmlformats.org/officeDocument/2006/relationships" name="Summary of Significant Accoun_4" sheetId="55" state="visible" r:id="rId55"/>
    <sheet xmlns:r="http://schemas.openxmlformats.org/officeDocument/2006/relationships" name="Financial Statement Informati_3" sheetId="56" state="visible" r:id="rId56"/>
    <sheet xmlns:r="http://schemas.openxmlformats.org/officeDocument/2006/relationships" name="Financial Statement Informati_4" sheetId="57" state="visible" r:id="rId57"/>
    <sheet xmlns:r="http://schemas.openxmlformats.org/officeDocument/2006/relationships" name="Changes in Carrying Amount of G" sheetId="58" state="visible" r:id="rId58"/>
    <sheet xmlns:r="http://schemas.openxmlformats.org/officeDocument/2006/relationships" name="Components of Other Intangibles" sheetId="59" state="visible" r:id="rId59"/>
    <sheet xmlns:r="http://schemas.openxmlformats.org/officeDocument/2006/relationships" name="Changes in Warranty Reserve (De" sheetId="60" state="visible" r:id="rId60"/>
    <sheet xmlns:r="http://schemas.openxmlformats.org/officeDocument/2006/relationships" name="Financial Statement Informati_5" sheetId="61" state="visible" r:id="rId61"/>
    <sheet xmlns:r="http://schemas.openxmlformats.org/officeDocument/2006/relationships" name="Financial Statement Informati_6" sheetId="62" state="visible" r:id="rId62"/>
    <sheet xmlns:r="http://schemas.openxmlformats.org/officeDocument/2006/relationships" name="Financial Statement Informati_7" sheetId="63" state="visible" r:id="rId63"/>
    <sheet xmlns:r="http://schemas.openxmlformats.org/officeDocument/2006/relationships" name="Financial Statement Informati_8" sheetId="64" state="visible" r:id="rId64"/>
    <sheet xmlns:r="http://schemas.openxmlformats.org/officeDocument/2006/relationships" name="Financial Statement Informati_9" sheetId="65" state="visible" r:id="rId65"/>
    <sheet xmlns:r="http://schemas.openxmlformats.org/officeDocument/2006/relationships" name="Revenue Recognition Disaggreg_2" sheetId="66" state="visible" r:id="rId66"/>
    <sheet xmlns:r="http://schemas.openxmlformats.org/officeDocument/2006/relationships" name="Revenue Recognition Movement in" sheetId="67" state="visible" r:id="rId67"/>
    <sheet xmlns:r="http://schemas.openxmlformats.org/officeDocument/2006/relationships" name="Restructuring and Acquisition_2" sheetId="68" state="visible" r:id="rId68"/>
    <sheet xmlns:r="http://schemas.openxmlformats.org/officeDocument/2006/relationships" name="Equity Incentive Plans - Additi" sheetId="69" state="visible" r:id="rId69"/>
    <sheet xmlns:r="http://schemas.openxmlformats.org/officeDocument/2006/relationships" name="Stock-Based Compensation Schedu" sheetId="70" state="visible" r:id="rId70"/>
    <sheet xmlns:r="http://schemas.openxmlformats.org/officeDocument/2006/relationships" name="Stock-Based Compensation Sche_2" sheetId="71" state="visible" r:id="rId71"/>
    <sheet xmlns:r="http://schemas.openxmlformats.org/officeDocument/2006/relationships" name="Schedule of Stock-Based Compens" sheetId="72" state="visible" r:id="rId72"/>
    <sheet xmlns:r="http://schemas.openxmlformats.org/officeDocument/2006/relationships" name="Earnings Per Share Earnings P_2" sheetId="73" state="visible" r:id="rId73"/>
    <sheet xmlns:r="http://schemas.openxmlformats.org/officeDocument/2006/relationships" name="Schedule of Antidilutive Securi"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Long-Term Obligations - Additio" sheetId="77" state="visible" r:id="rId77"/>
    <sheet xmlns:r="http://schemas.openxmlformats.org/officeDocument/2006/relationships" name="Schedule of Long-Term Obligatio" sheetId="78" state="visible" r:id="rId78"/>
    <sheet xmlns:r="http://schemas.openxmlformats.org/officeDocument/2006/relationships" name="Schedule of Long-Term Obligat_2" sheetId="79" state="visible" r:id="rId79"/>
    <sheet xmlns:r="http://schemas.openxmlformats.org/officeDocument/2006/relationships" name="Derivative Instruments and He_3" sheetId="80" state="visible" r:id="rId80"/>
    <sheet xmlns:r="http://schemas.openxmlformats.org/officeDocument/2006/relationships" name="Fair Value Measurements (Detail" sheetId="81" state="visible" r:id="rId81"/>
    <sheet xmlns:r="http://schemas.openxmlformats.org/officeDocument/2006/relationships" name="Income Taxes - Additional Infor" sheetId="82" state="visible" r:id="rId82"/>
    <sheet xmlns:r="http://schemas.openxmlformats.org/officeDocument/2006/relationships" name="Employee Benefit Plans (Details" sheetId="83" state="visible" r:id="rId83"/>
    <sheet xmlns:r="http://schemas.openxmlformats.org/officeDocument/2006/relationships" name="Future Minimum Lease Commitment" sheetId="84" state="visible" r:id="rId84"/>
    <sheet xmlns:r="http://schemas.openxmlformats.org/officeDocument/2006/relationships" name="Segment and Geographic Inform_3" sheetId="85" state="visible" r:id="rId85"/>
    <sheet xmlns:r="http://schemas.openxmlformats.org/officeDocument/2006/relationships" name="Schedule of Financial Performan" sheetId="86" state="visible" r:id="rId86"/>
    <sheet xmlns:r="http://schemas.openxmlformats.org/officeDocument/2006/relationships" name="Reconciliation Of Segment EBITD" sheetId="87" state="visible" r:id="rId87"/>
    <sheet xmlns:r="http://schemas.openxmlformats.org/officeDocument/2006/relationships" name="Schedule of Capital Expenditure" sheetId="88" state="visible" r:id="rId88"/>
    <sheet xmlns:r="http://schemas.openxmlformats.org/officeDocument/2006/relationships" name="Schedule of Assets by Reportabl" sheetId="89" state="visible" r:id="rId89"/>
    <sheet xmlns:r="http://schemas.openxmlformats.org/officeDocument/2006/relationships" name="Segment and Geographic Inform_4" sheetId="90" state="visible" r:id="rId90"/>
    <sheet xmlns:r="http://schemas.openxmlformats.org/officeDocument/2006/relationships" name="Schedule of Tangible Long-Lived" sheetId="91" state="visible" r:id="rId91"/>
    <sheet xmlns:r="http://schemas.openxmlformats.org/officeDocument/2006/relationships" name="Selected Quarterly Data (unau_3" sheetId="92" state="visible" r:id="rId92"/>
    <sheet xmlns:r="http://schemas.openxmlformats.org/officeDocument/2006/relationships" name="Condensed Consolidating Stateme" sheetId="93" state="visible" r:id="rId93"/>
    <sheet xmlns:r="http://schemas.openxmlformats.org/officeDocument/2006/relationships" name="Condensed Consolidating State_2" sheetId="94" state="visible" r:id="rId94"/>
    <sheet xmlns:r="http://schemas.openxmlformats.org/officeDocument/2006/relationships" name="Condensed Consolidating Balance" sheetId="95" state="visible" r:id="rId95"/>
    <sheet xmlns:r="http://schemas.openxmlformats.org/officeDocument/2006/relationships" name="Condensed Consolidating State_3"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1285">
  <si>
    <t>Document and Entity Information - USD ($) $ in B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KQ</t>
  </si>
  <si>
    <t>Entity Registrant Name</t>
  </si>
  <si>
    <t>LKQ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Income Statement - USD ($) $ in Thousands</t>
  </si>
  <si>
    <t>Dec. 31, 2017</t>
  </si>
  <si>
    <t>Dec. 31, 2016</t>
  </si>
  <si>
    <t>Income Statement [Abstract]</t>
  </si>
  <si>
    <t>Revenue</t>
  </si>
  <si>
    <t>Cost of goods sold</t>
  </si>
  <si>
    <t>Gross margin</t>
  </si>
  <si>
    <t>Selling, general and administrative expenses (1), (2)</t>
  </si>
  <si>
    <t>[1]</t>
  </si>
  <si>
    <t>Restructuring and acquisition related expenses</t>
  </si>
  <si>
    <t>Impairment of goodwill</t>
  </si>
  <si>
    <t>Depreciation and amortization</t>
  </si>
  <si>
    <t>Operating income</t>
  </si>
  <si>
    <t>Other expense (income):</t>
  </si>
  <si>
    <t>Interest expense</t>
  </si>
  <si>
    <t>Loss on debt extinguishment</t>
  </si>
  <si>
    <t>Gains on foreign exchange contracts - acquisition related</t>
  </si>
  <si>
    <t>Gains on bargain purchases</t>
  </si>
  <si>
    <t>Interest income and other income, net (2)</t>
  </si>
  <si>
    <t>Total other expense, net</t>
  </si>
  <si>
    <t>Income from continuing operations before provision for income taxes</t>
  </si>
  <si>
    <t>Provision for income taxes</t>
  </si>
  <si>
    <t>Equity in (losses) earnings of unconsolidated subsidiaries</t>
  </si>
  <si>
    <t>Income from continuing operations</t>
  </si>
  <si>
    <t>Net (loss) income from discontinued operations</t>
  </si>
  <si>
    <t>Net income</t>
  </si>
  <si>
    <t>Less: net income (loss) attributable to noncontrolling interest</t>
  </si>
  <si>
    <t>Net income attributable to LKQ stockholders</t>
  </si>
  <si>
    <t>Basic earnings per share: (3)</t>
  </si>
  <si>
    <t>Diluted earnings per share: (3)</t>
  </si>
  <si>
    <t>(1) Selling, general and administrative expenses contain facility and warehouse expenses and distribution expenses that were previously shown separately.</t>
  </si>
  <si>
    <t>Consolidated Statements of Comprehensive Income - USD ($) $ in Thousands</t>
  </si>
  <si>
    <t>Statement of Comprehensive Income [Abstract]</t>
  </si>
  <si>
    <t>Other comprehensive income (loss):</t>
  </si>
  <si>
    <t>Foreign currency translation, net of tax</t>
  </si>
  <si>
    <t>Net change in unrealized gains/losses on cash flow hedges, net of tax</t>
  </si>
  <si>
    <t>Net change in unrealized gains/losses on pension plans, net of tax</t>
  </si>
  <si>
    <t>Net change in other comprehensive loss from unconsolidated subsidiaries</t>
  </si>
  <si>
    <t>Other comprehensive (loss) income</t>
  </si>
  <si>
    <t>Comprehensive income</t>
  </si>
  <si>
    <t>Less: comprehensive income (loss) attributable to noncontrolling interest</t>
  </si>
  <si>
    <t>Comprehensive income attributable to LKQ stockholders</t>
  </si>
  <si>
    <t>Consolidated Balance Sheets - USD ($) $ in Thousands</t>
  </si>
  <si>
    <t>Statement of Financial Position [Abstract]</t>
  </si>
  <si>
    <t>Treasury Stock, Common, Shares</t>
  </si>
  <si>
    <t>Assets</t>
  </si>
  <si>
    <t>Cash and cash equivalents</t>
  </si>
  <si>
    <t>Current assets:</t>
  </si>
  <si>
    <t>Receivables, net</t>
  </si>
  <si>
    <t>Inventories</t>
  </si>
  <si>
    <t>Prepaid expenses and other current assets</t>
  </si>
  <si>
    <t>Total current assets</t>
  </si>
  <si>
    <t>Property, plant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Refund liability</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18,417,821 shares issued and 316,146,114 shares outstanding at December 31, 2018; 309,126,386 shares issued and outstanding at December 31, 2017</t>
  </si>
  <si>
    <t>Additional paid-in capital</t>
  </si>
  <si>
    <t>Retained earnings</t>
  </si>
  <si>
    <t>Accumulated other comprehensive loss</t>
  </si>
  <si>
    <t>Treasury stock, at cost; 2,271,707 shares at December 31, 2018</t>
  </si>
  <si>
    <t>Total Company stockholders' equity</t>
  </si>
  <si>
    <t>Noncontrolling intere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Impairment on Mekonomen equity method investment</t>
  </si>
  <si>
    <t>Stock-based compensation expense</t>
  </si>
  <si>
    <t>Loss on sale of business</t>
  </si>
  <si>
    <t>Impairment on net assets of discontinued operations</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Proceeds from Disposal of Property, Plant, and Equipment</t>
  </si>
  <si>
    <t>Acquisitions, net of cash and restricted cash acquired</t>
  </si>
  <si>
    <t>Proceeds from disposals of business/investment</t>
  </si>
  <si>
    <t>Investments in unconsolidated subsidiaries</t>
  </si>
  <si>
    <t>Proceeds from foreign exchange contracts</t>
  </si>
  <si>
    <t>Receipts of deferred purchase price on receivables under factoring arrangements</t>
  </si>
  <si>
    <t>Other investing activities, net</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Euro Notes (2024)</t>
  </si>
  <si>
    <t>Proceeds from issuance of Euro Notes (2026/28)</t>
  </si>
  <si>
    <t>Purchase of treasury stock</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Repayments of assumed debt and notes issued from acquisitions</t>
  </si>
  <si>
    <t>(Repayments) borrowings of other debt, net</t>
  </si>
  <si>
    <t>Repayment of Rhiag debt and related payments</t>
  </si>
  <si>
    <t>Other financing activities, net</t>
  </si>
  <si>
    <t>Net cash provided by (used in) financing activities</t>
  </si>
  <si>
    <t>Effect of exchange rate changes on cash, cash equivalents and restricted cash</t>
  </si>
  <si>
    <t>Net increase in cash, cash equivalents and restricted cash</t>
  </si>
  <si>
    <t>Cash, cash equivalents and restricted cash of continuing operations, beginning of period</t>
  </si>
  <si>
    <t>Add: Cash, cash equivalents and restricted cash of discontinued operations, beginning of period</t>
  </si>
  <si>
    <t>Cash, cash equivalents and restricted cash of continuing and discontinued operations, beginning of period</t>
  </si>
  <si>
    <t>Cash, cash equivalents and restricted cash, end of period</t>
  </si>
  <si>
    <t>Reconciliation Of Cash, Cash Equivalents And Restricted Cash [Abstract]</t>
  </si>
  <si>
    <t>Cash and Cash Equivalents</t>
  </si>
  <si>
    <t>Restricted Cash</t>
  </si>
  <si>
    <t>Cash, Cash Equivalents, Restricted Cash and Restricted Cash Equivalents</t>
  </si>
  <si>
    <t>Supplemental disclosure of cash paid for:</t>
  </si>
  <si>
    <t>Income taxes, net of refunds</t>
  </si>
  <si>
    <t>Interest</t>
  </si>
  <si>
    <t>Supplemental disclosure of noncash investing and financing activities:</t>
  </si>
  <si>
    <t>Stock issued in acquisitions</t>
  </si>
  <si>
    <t>Contingent consideration liabilities</t>
  </si>
  <si>
    <t>Notes payable and other financing obligations, including notes issued and debt assumed in connection with business acquisitions/investment</t>
  </si>
  <si>
    <t>Noncash property, plant and equipment additions</t>
  </si>
  <si>
    <t>Notes and other financing receivables in connection with disposals of business/investment</t>
  </si>
  <si>
    <t>Consolidated Statements of Stockholders' Equity - USD ($) shares in Thousands, $ in Thousands</t>
  </si>
  <si>
    <t>Total</t>
  </si>
  <si>
    <t>Common Stock</t>
  </si>
  <si>
    <t>Treasury Stock, Common [Member]</t>
  </si>
  <si>
    <t>Additional Paid-In Capital</t>
  </si>
  <si>
    <t>Retained Earnings</t>
  </si>
  <si>
    <t>Accumulated Other Comprehensive Income (Loss)</t>
  </si>
  <si>
    <t>Noncontrolling Interest</t>
  </si>
  <si>
    <t>January 1, 2016 at Dec. 31, 2015</t>
  </si>
  <si>
    <t>Other comprehensive loss</t>
  </si>
  <si>
    <t>Vesting of restricted stock units, net of shares withheld for employee tax</t>
  </si>
  <si>
    <t>Exercise of stock options</t>
  </si>
  <si>
    <t>January 1, 2016 at Dec. 31, 2016</t>
  </si>
  <si>
    <t>January 1, 2016 at Dec. 31, 2017</t>
  </si>
  <si>
    <t>Tax withholdings related to net share settlements of stock-based compensation awards</t>
  </si>
  <si>
    <t>Shares withheld for net share settlement of stock option awards</t>
  </si>
  <si>
    <t>Capital contributions from, net of dividends to, noncontrolling interest shareholder</t>
  </si>
  <si>
    <t>Acquired noncontrolling interest</t>
  </si>
  <si>
    <t>January 1, 2016 at Dec. 31, 2018</t>
  </si>
  <si>
    <t>Treasury Stock, Shares, Acquired</t>
  </si>
  <si>
    <t>Treasury Stock, Value, Acquired, Cost Method</t>
  </si>
  <si>
    <t>Adoption of ASU 2018-02 (see Note 4)</t>
  </si>
  <si>
    <t>Proceeds from Contributed Capital</t>
  </si>
  <si>
    <t>Treasury Stock, Value</t>
  </si>
  <si>
    <t>Business</t>
  </si>
  <si>
    <t>Organization, Consolidation and Presentation of Financial Statements [Abstract]</t>
  </si>
  <si>
    <t>Business The financial statements presented reflec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a leading provider of alternative vehicle collision replacement products and alternative vehicle mechanical replacement products, with our sales, processing, and distribution facilities reaching most major markets in the United States and Canada. We are also a leading provider of alternative vehicle replacement and maintenance products in the United Kingdom, Germany, the Benelux region (Belgium, Netherlands, and Luxembourg), Italy, Czech Republic, Poland, Slovakia, Austria, and various other European countries. In addition to our wholesale operations, we operate self service retail facilities across the U.S. that sell recycled automotive products from end-of-life-vehicles. We are also a leading distributor of specialty vehicle aftermarket equipment and accessories reaching most major markets in the U.S. and Canada. In total, we operate approximately 1,700 facilities.</t>
  </si>
  <si>
    <t>Business Combinations (Notes)</t>
  </si>
  <si>
    <t>Business Combinations [Abstract]</t>
  </si>
  <si>
    <t>Business Combinations</t>
  </si>
  <si>
    <t>Business Combinations On May 30, 2018 , we acquired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 1.2 billion ($ 1.4 billion ), composed of € 1.0 billion ($ 1.1 billion ) of cash paid (net of cash acquired), and € 215 million ($ 251 million ) of newly issued shares of LKQ common stock. We financed the acquisition with the proceeds from €1.0 billion ( $1.2 billion ) of senior notes, the direct issuance to Stahlgruber's owner of 8,055,569 newly issued shares of LKQ common stock, and borrowings under our existing revolving credit facility. On May 3, 2018, the European Commission cleared the acquisition for the entire European Union, except with respect to the wholesale automotive parts business in the Czech Republic. The acquisition of the Czech Republic wholesale business has been referred to the Czech Republic competition authority for review. The Czech Republic wholesale business represents an immaterial portion of Stahlgruber's revenue and profitability. We recorded $ 908 million of goodwill related to our acquisition of Stahlgruber, of which we expect $300 million to be deductible for income tax purposes. In the period between the acquisition date and December 31, 2018 , Stahlgruber, which is reported in our Europe reportable segment, generated third party revenue of $ 1.1 billion and operating income of $ 52 million .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 99 million , composed of $ 85 million of cash paid (net of cash and restricted cash acquired), $11 million of notes payable, and $3 million for the estimated value of contingent payments to former owners (with maximum potential payments totaling $5 million ). During the year ended December 31, 2018 , we recorded $68 million of goodwill related to these acquisitions, of which we expect $4 million to be deductible for income tax purposes. In the period between the acquisition dates and December 31, 2018 , these acquisitions generated third party revenue of $46 million and operating income of $3 million . During the year ended December 31, 2017, we completed 26 acquisitions including 6 wholesale businesses in North America, 16 wholesale businesses in Europe and 4 Specialty businesses. Our acquisitions in Europe included the acquisition of four aftermarket parts distribution businesses in Belgium in July 2017 . Our Specialty acquisitions included the acquisition of the aftermarket business of Warn, a leading designer, manufacturer and marketer of high performance vehicle equipment and accessories, in November 2017 . Total acquisition date fair value of the consideration for our 2017 acquisitions was $542 million , composed of $510 million of cash paid (net of cash acquired), $6 million for the estimated value of contingent payments to former owners (with maximum potential payments totaling $19 million ), $5 million of other purchase price obligations (non-interest bearing) and $20 million of notes payable. We typically fund our acquisitions using borrowings under our credit facilities or other financing arrangements. During the year ended December 31, 2017, we recorded $307 million of goodwill related to these acquisitions. On March 18, 2016, we acquired Rhiag, a distributor of aftermarket spare parts for passenger cars and commercial vehicles in Italy, Czech Republic, Slovakia, Switzerland, Hungary, Romania, Ukraine, Bulgaria, Poland and Spain. This acquisition expanded LKQ's geographic presence in continental Europe and provided additional purchasing synergies. Total acquisition date fair value of the consideration for our Rhiag acquisition was €534 million ( $602 million ), composed of €534 million ( $601 million ) of cash paid (net of cash acquired) and €1 million ( $1 million ) of intercompany balances considered to be effectively settled as part of the transaction. In addition, we assumed €489 million ( $551 million ) of existing Rhiag debt as of the acquisition date. We recorded $591 million ( $585 million in 2016 and $5 million in the three months ended March 31, 2017) of goodwill related to our acquisition of Rhiag. Related to the funding of the purchase price of the Rhiag acquisition, LKQ entered into foreign currency forward contracts in March 2016 to acquire a total of €588 million . The rates locked in under the foreign currency forwards were favorable to the spot rate on the settlement date, and as a result, these derivative contracts generated a gain of $18 million during the year ended December 31, 2016. The gain on the foreign currency forwards was recorded in Gains on foreign exchange contracts - acquisition related on our consolidated statement of income for the year ended December 31, 2016. On April 21, 2016, we acquired PGW. At acquisition, PGW’s business comprised aftermarket automotive replacement glass distribution services and automotive glass manufacturing. The acquisition expanded our addressable market in North America and created distribution synergies with our existing network. Total acquisition date fair value of the consideration for our PGW acquisition was $662 million , consisting of cash paid (net of cash acquired). We recorded $208 million ( $205 million in 2016 and $3 million in the six months ended June 30, 2017) of goodwill related to our acquisition of PGW. On October 4, 2016, we acquired substantially all of the business assets of Andrew Page, a distributor of aftermarket automotive parts in the U.K., out of receivership. The acquisition was subject to regulatory approval by the CMA in the U.K. The CMA concluded its review on October 31, 2017 and required us to divest less than 10% of the acquired locations. Total acquisition date fair value of the consideration for this acquisition was £16 million ( $20 million ). In connection with the acquisition, we recorded a gain on bargain purchase of $10 million ( $8 million recorded in 2016 and $2 million recorded in 2017), which is reported on a separate line in our consolidated statements of income. We believe that we were able to acquire the net assets of Andrew Page for less than fair value as a result of (i) Andrew Page's financial difficulties that put the company into receivership prior to our acquisition and (ii) a motivated seller that desired to complete the sale in an expedient manner to ensure continuity of the business. In addition to our acquisitions of Rhiag, PGW and Andrew Page, we acquired seven wholesale businesses in Europe and five wholesale businesses in North America during the year ended December 31, 2016. Total acquisition date fair value of the consideration for these acquisitions was $76 million , composed of $68 million of cash paid (net of cash acquired), $4 million of notes payable and $4 million of other purchase price obligations (non-interest bearing). During the year ended December 31, 2016, we recorded $52 million of goodwill related to these acquisitions and immaterial adjustments to preliminary purchase price allocations related to certain of our 2015 acquisitions.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year ended December 31, 2018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tax basis of the entities acquired. We have recorded preliminary estimates for certain of the items noted above and will record adjustments, if any, to the preliminary amounts upon finalization of the valuations. From the date of our preliminary allocation for Stahlgruber in the second quarter of 2018 through December 31, 2018, we recorded adjustments based on our valuation procedures, primarily related to current liabilities, inventory, deferred income taxes, debt assumed, and property, plant and equipment that resulted in the allocation of $22 million of goodwill to acquired net assets. From the date of our preliminary allocations for our other acquisitions completed in the first nine months of 2018, we recorded adjustments based on our valuation procedures, primarily related to other intangibles, that resulted in the allocation of $14 million of goodwill to acquired net assets. The income statement effect of these measurement period adjustments for our Stahlgruber acquisition and our other acquisitions completed in the first nine months of 2018 that would have been recorded in previous reporting periods if the adjustments had been recognized as of the acquisition dates was immaterial. The balance sheet impact and income statement effect of other measurement-period adjustments recorded for acquisitions completed in prior periods were immaterial. The purchase price allocations for the acquisitions completed during the years ended December 31, 2018 and 2017 are as follows (in thousands): Year Ended Year Ended December 31, 2018 December 31, 2017 Stahlgruber Other Acquisitions (1) Total All (2) Receivables $ 144,826 $ 19,171 $ 163,997 $ 73,782 Receivable reserves (2,818 ) (918 ) (3,736 ) (7,032 ) Inventories (3) 380,238 14,021 394,259 150,342 Prepaid expenses and other current assets 10,970 1,851 12,821 (295 ) Property , plant and equipment 271,292 5,711 277,003 41,039 Goodwill 908,253 64,637 972,890 314,817 Other intangibles 285,255 35,159 320,414 181,216 Other assets 16,625 37 16,662 3,257 Deferred income taxes (78,130 ) (5,285 ) (83,415 ) (65,087 ) Current liabilities assumed (346,788 ) (20,116 ) (366,904 ) (111,484 ) Debt assumed (79,925 ) (4,875 ) (84,800 ) (33,586 ) Other noncurrent liabilities assumed (4) (80,824 ) (10,306 ) (91,130 ) (1,917 ) Noncontrolling interest (44,110 ) — (44,110 ) — Contingent consideration liabilities — (3,107 ) (3,107 ) (6,234 ) Other purchase price obligations (6,084 ) 3,623 (2,461 ) (5,074 ) Stock issued (251,334 ) — (251,334 ) — Notes issued — (11,347 ) (11,347 ) (20,187 ) Settlement of pre-existing balances — — — 242 Gains on bargain purchases (5) — (2,418 ) (2,418 ) (3,870 ) Settlement of other purchase price obligations (non-interest bearing) — 1,711 1,711 3,159 Cash used in acquisitions, net of cash and restricted cash acquired $ 1,127,446 $ 87,549 $ 1,214,995 $ 513,088 (1) The amounts recorded during the year ended December 31, 2018 include a $5 million adjustment to increase other intangibles related to our Warn acquisition and $4 million of adjustments to reduce other purchase price obligations related to other 2017 acquisitions. (2) The amounts recorded during the year ended December 31, 2017 include $6 million and $3 million of adjustments to reduce property, plant and equipment and other assets for Rhiag and PGW, respectively. (3) The amounts for our 2017 acquisitions include a $4 million step-up adjustment related to our Warn acquisition. (4) The amount recorded for our acquisition of Stahlgruber includes a $79 million liability for certain pension obligations. See Note 14, "Employee Benefit Plans" for information related to our defined benefit plans. (5)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as a result of changes to our estimates of the fair values of the net assets acquired. The amount recorded during the year ended December 31, 2017 includes a $2 million increase to the gain on bargain purchase recorded for our Andrew Page acquisition as a result of changes to our estimate of the fair value of the net assets acquired. The remainder of the gain on bargain purchase recorded during the year ended December 31, 2017 is an immaterial amount related to the previously mentioned acquisition in Europe completed in the second quarter of 2017.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 for further information regarding the tiers in the fair value hierarchy. The acquisition of Stahlgruber expands LKQ's geographic presence in continental Europe and serves as an additional strategic hub for our European operations. In addition, we believe the acquisition of Stahlgruber will allow for continued improvement in procurement, logistics and infrastructure optimization. The primary objectives of our other acquisitions made during the years ended December 31, 2018 and 2017 were to create economic value for our stockholders by enhancing our position as a leading source for alternative collision and mechanical repair products and to expand into other product lines and businesses that may benefit from our operating strengths. Certain 2017 acquisitions were completed to enable us to align our distribution model in the Benelux region.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unaudited pro forma summary presents the effect of the businesses acquired during the year ended December 31, 2018 as though the businesses had been acquired as of January 1, 2017, the businesses acquired during the year ended December 31, 2017 as though they had been acquired as of January 1, 2016, and the businesses acquired during the year ended December 31, 2016 as though they had been acquired as of January 1, 2015. The pro forma adjustments are based upon unaudited financial information of the acquired entities (in thousands, except per share data): Year Ended December 31, 2018 2017 2016 Revenue, as reported $ 11,876,674 $ 9,736,909 $ 8,584,031 Revenue of purchased businesses for the period prior to acquisition: Stahlgruber 815,405 1,756,893 — Rhiag — — 213,376 PGW (1) — — 102,540 Other acquisitions 72,301 448,721 854,601 Pro forma revenue $ 12,764,380 $ 11,942,523 $ 9,754,548 Income from continuing operations, as reported (2) $ 487,565 $ 536,974 $ 456,123 Income from continuing operations of purchased businesses for the period prior to acquisition, and pro forma purchase accounting adjustments: Stahlgruber 17,309 4,796 — Rhiag — — (84 ) PGW (1), (3) — — 7,574 Other acquisitions 1,507 16,667 19,323 Acquisition related expenses, net of tax (4) 14,414 8,787 11,602 Pro forma income from continuing operations 520,795 567,224 494,538 Less: Pro forma net income attributable to noncontrolling interest 2,799 1,095 — Pro forma income from continuing operations attributable to LKQ stockholders $ 517,996 $ 566,129 $ 494,538 Earnings per share from continuing operations, basic - as reported $ 1.55 $ 1.74 $ 1.49 Effect of purchased businesses for the period prior to acquisition: Stahlgruber 0.06 0.02 — Rhiag — — (0.00 ) PGW (1), (3) — — 0.02 Other acquisitions 0.00 0.05 0.06 Acquisition related expenses, net of tax (4) 0.05 0.03 0.04 Impact of share issuance from acquisition of Stahlgruber (0.02 ) (0.04 ) — Pro forma earnings per share from continuing operations, basic (5) 1.64 1.79 1.61 Less: Pro forma net income attributable to noncontrolling interest 0.01 0.00 — Pro forma income from continuing operations attributable to LKQ stockholders $ 1.63 $ 1.79 $ 1.61 Earnings per share from continuing operations, diluted - as reported $ 1.54 $ 1.73 $ 1.47 Effect of purchased businesses for the period prior to acquisition: Stahlgruber 0.05 0.02 — Rhiag — — (0.00 ) PGW (1), (3) — — 0.02 Other acquisitions 0.00 0.05 0.06 Acquisition related expenses, net of tax (4) 0.05 0.03 0.04 Impact of share issuance from acquisition of Stahlgruber (0.02 ) (0.04 ) — Pro forma earnings per share from continuing operations, diluted (5) 1.63 1.78 1.60 Less: Pro forma net income attributable to noncontrolling interest 0.01 0.00 — Pro forma income from continuing operations attributable to LKQ stockholders $ 1.62 $ 1.78 $ 1.60 (1) PGW reflects the results for the continuing aftermarket automotive glass distribution business only. (2) Includes interest expense for the period from April 9, 2018 through December 31, 2018 recorded on the senior notes issued in connection with our acquisition of Stahlgruber. (3) Excludes $5 million of corporate costs for 2016 that did not reoccur after the sale of our glass manufacturing business. (4) Includes expenses related to acquisitions closed in the period and excludes expenses for acquisitions not yet completed. (5)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for further information regarding our acquisition related expenses. The pro forma information also includes the impact of the common stock issued to Stahlgruber as if it were issued on January 1, 2017.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On March 1, 2017 , LKQ completed the sale of the glass manufacturing business of its PGW subsidiary to a subsidiary of Vitro S.A.B. de C.V. ("Vitro") for a sales price of $301 million , including cash received of $316 million , net of cash disposed of $15 million . Related to this transaction, the remaining portion of the Glass operating segment was combined with our Wholesale - North America operating segment, which is part of our North America reportable segment, in the first quarter of 2017. See Note 16, "Segment and Geographic Information " for further information regarding our segments. Upon execution of the Stock and Asset Purchase Agreement (the "Vitro Agreement") in December 2016, LKQ concluded that the glass manufacturing business met the criteria to be classified as held for sale in LKQ’s consolidated financial statements. As a result, the assets related to the glass manufacturing business were reflected on the Consolidated Balance Sheet at the lower of the net asset carrying value or fair value less cost to sell as of December 31, 2016. The fair value of the assets was determined using the negotiated sale price as an indicator of fair value, which is considered a Level 2 input as it is observable in a non-active market. See Note 12, "Fair Value Measurements" for further information regarding the tiers in the fair value hierarchy. In connection with the Vitro Agreement, the Company and Vitro entered into a twelve-month Transition Services Agreement commencing on the transaction date with two six-month renewal periods, a three-year Purchase and Supply Agreement, and an Intellectual Property Agreement. The following table summarizes the operating results of the Company’s discontinued operations related to the sale described above for the years ended December 31, 2018, 2017 and 2016, as presented in Net (loss) income from discontinued operations on the Consolidated Statements of Income (in thousands): Year Ended December 31, 2018 2017 2016 Revenue $ — $ 111,130 $ 498,233 Cost of goods sold — 100,084 424,161 Selling, general and administrative expenses — 8,369 22,330 Impairment on net assets of discontinued operations (1) — — 26,677 Operating income — 2,677 25,065 Interest income and other income (expense), net (2) — 1,204 (9,136 ) Income from discontinued operations before taxes — 3,881 15,929 Provision for income taxes — 3,598 8,252 Equity in (loss) earnings of unconsolidated subsidiaries — (534 ) 175 (Loss) income from discontinued operations, net of tax — (251 ) 7,852 Loss on sale of discontinued operations, net of tax (3) (4,397 ) (6,495 ) — Net (loss) income from discontinued operations $ (4,397 ) $ (6,746 ) $ 7,852 (1) Upon recognition of the glass manufacturing business net assets as held for sale, an impairment test was performed on the net assets of the glass manufacturing business resulting in a pre-tax impairment loss of $27 million and a tax benefit of $7 million . The impairment represents a $21 million impairment on long-lived assets, with the remaining $6 million representing a valuation allowance on the current assets held for sale. (2) The Company elected to allocate interest expense to discontinued operations based on the expected debt to be repaid. Under this approach, allocated interest from January 1, 2017 through the date of sale was $2 million and from April 21, 2016 to December 31, 2016 was $6 million . The other expenses, net were foreign currency gains and losses. (3)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During the fourth quarter of 2017, we recorded an additional loss on sale of $2 million as a result of post sale net working capital adjustments. During the fourth quarter of 2018, we recorded a final tax expense adjustment of $4 million to the loss on sale as a result of the completion of the tax return reporting the 2017 transaction. The adjustment was primarily attributable to a valuation allowance recognized on the carryforward of a capital loss arising from the sale, the tax benefit of which is not certain to be realized during the carryforward period. The glass manufacturing business had $4 million of operating cash outflows, $4 million of investing cash outflows mainly consisting of capital expenditures, and $15 million of financing cash inflows made up of parent financing for the period from January 1, 2017 through March 1, 2017. The glass manufacturing business had $64 million of operating cash inflows, $29 million of investing cash outflows mainly consisting of capital expenditures, and $1 million of financing cash outflows made up of capital lease debt payments for the period from April 21, 2016 through December 31, 2016. The following table summarizes the significant non-cash operating activities, capital expenditures, and investments in unconsolidated subsidiaries of the Company's discontinued operations related to the glass manufacturing business (in thousands): Period from January 1 Period from April 21 to March 1, to December 31, 2017 2016 Non-cash operating activities: Depreciation and amortization $ — $ 7,752 Impairment of net assets of discontinued operations — 26,677 Deferred income taxes — (4,516 ) Capital expenditures (3,598 ) (24,156 ) Investments in unconsolidated subsidiaries — (4,400 ) Pursuant to the Purchase and Supply Agreement , our aftermarket automotive glass distribution business will source various products from Vitro's glass manufacturing business annually for a three-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All purchases from Vitro, including those outside of the Purchase and Supply Agreement, for the years ended December 31, 2018 and 2017 , were $24 million and $42 million , respectively. For the period from April 21, 2016 through December 31, 2016, intercompany sales between the glass manufacturing business and PGW autoglass, which were eliminated in consolidation, were $29 million .</t>
  </si>
  <si>
    <t>Summary of Significant Accounting Policies</t>
  </si>
  <si>
    <t>Accounting Policies [Abstract]</t>
  </si>
  <si>
    <t>Property, Plant and Equipment, Policy [Policy Text Block]</t>
  </si>
  <si>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8 2017 Land and improvements $ 177,998 $ 137,790 Buildings and improvements 378,490 233,078 Machinery and equipment 626,615 521,526 Computer equipment and software 143,547 133,753 Vehicles and trailers 176,186 161,269 Furniture and fixtures 58,919 31,794 Leasehold improvements 278,687 257,506 1,840,442 1,476,716 Less—Accumulated depreciation (685,751 ) (606,112 ) Construction in progress 65,471 42,485 Total property, plant and equipment, net $ 1,220,162 $ 913,089 The components of opening property, plant and equipment acquired as part of our acquisition of Stahlgruber in May 2018 are as follows (in thousands): Gross Amount Land and improvements $ 47,281 Buildings and improvements 135,628 Machinery and equipment 49,384 Computer equipment and software 3,760 Vehicles and trailers 643 Furniture and fixtures 30,426 Leasehold improvements 1,890 269,012 Construction in progress 2,280 Total property, plant and equipment $ 271,292 We record depreciation expense associated with our refurbishing, remanufacturing, manufacturing and furnace operations as well as our distribution centers in Cost of goods sold on the Consolidated Statements of Income. All other depreciation expense is reported in Depreciation and amortization. Total depreciation expense for the years ended December 31, 2018, 2017, and 2016 was $157 million , $129 million , and $115 million , respectively.</t>
  </si>
  <si>
    <t>Inventory</t>
  </si>
  <si>
    <t>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and is reduced to reflect current anticipated demand. If actual demand is lower than our estimates, additional reductions to inventory carrying value would be necessary in the period such determination is made. Inventories consist of the following (in thousands): December 31, 2018 2017 Aftermarket and refurbished products $ 2,309,458 $ 1,877,653 Salvage and remanufactured products 503,199 487,108 Manufactured products 23,418 16,022 Total inventories $ 2,836,075 $ 2,380,783 Aftermarket and refurbished products and salvage and remanufactured products are primarily composed of finished goods. As of December 31, 2018, manufactured products inventory was composed of $17 million of raw materials, $2 million of work in process, and $4 million of finished goods. As of December 31, 2017, manufactured products inventory was composed of $10 million of raw materials, $2 million of work in process, and $4 million of finished goods. Our May 2018 acquisition of Stahlgruber contributed $380 million to our aftermarket and refurbished products inventory as of the acquisition date. See Note 2, "Business Combinations" for further information on our acquisitions.</t>
  </si>
  <si>
    <t>Receivables, Policy [Policy Text Block]</t>
  </si>
  <si>
    <t>Receivables and Allowance for Doubtful Accounts In the normal course of business, we extend credit to customers after a review of each customer's credit history. We recorded a reserve for uncollectible accounts of approximately $57 million and $58 million at December 31, 2018 and 2017 , respectively. Our May 2018 acquisition of Stahlgruber contributed $3 million to our reserve for uncollectible accounts. See Note 2, "Business Combinations" for further information on our acquisitions.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si>
  <si>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See Note 5, "Revenue Recognition" for our accounting policies related to revenue. 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 Selling, General and Administrative Expenses Selling, general and administrative expenses include: personnel costs for employees in selling, general and administrative functions; costs to operate our branch locations, corporate offices and back office support centers; costs to transport our products from our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on our Consolidated Statements of Income. 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December 31, 2018, we have $5 million of restricted cash that is recorded in Other assets on the Consolidated Balance Sheets. Receivables and Allowance for Doubtful Accounts In the normal course of business, we extend credit to customers after a review of each customer's credit history. We recorded a reserve for uncollectible accounts of approximately $57 million and $58 million at December 31, 2018 and 2017 , respectively. Our May 2018 acquisition of Stahlgruber contributed $3 million to our reserve for uncollectible accounts. See Note 2, "Business Combinations" for further information on our acquisitions.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all of our aftermarket products, excluding our aftermarket automotive glass products, cost is established based on the average price we pay for parts; for our aftermarket automotive glass products inventory, cost is established using the first-in first-out method. Inventory cost for all of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and is reduced to reflect current anticipated demand. If actual demand is lower than our estimates, additional reductions to inventory carrying value would be necessary in the period such determination is made. Inventories consist of the following (in thousands): December 31, 2018 2017 Aftermarket and refurbished products $ 2,309,458 $ 1,877,653 Salvage and remanufactured products 503,199 487,108 Manufactured products 23,418 16,022 Total inventories $ 2,836,075 $ 2,380,783 Aftermarket and refurbished products and salvage and remanufactured products are primarily composed of finished goods. As of December 31, 2018, manufactured products inventory was composed of $17 million of raw materials, $2 million of work in process, and $4 million of finished goods. As of December 31, 2017, manufactured products inventory was composed of $10 million of raw materials, $2 million of work in process, and $4 million of finished goods. Our May 2018 acquisition of Stahlgruber contributed $380 million to our aftermarket and refurbished products inventory as of the acquisition date. See Note 2, "Business Combinations" for further information on our acquisition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18 2017 Land and improvements $ 177,998 $ 137,790 Buildings and improvements 378,490 233,078 Machinery and equipment 626,615 521,526 Computer equipment and software 143,547 133,753 Vehicles and trailers 176,186 161,269 Furniture and fixtures 58,919 31,794 Leasehold improvements 278,687 257,506 1,840,442 1,476,716 Less—Accumulated depreciation (685,751 ) (606,112 ) Construction in progress 65,471 42,485 Total property, plant and equipment, net $ 1,220,162 $ 913,089 The components of opening property, plant and equipment acquired as part of our acquisition of Stahlgruber in May 2018 are as follows (in thousands): Gross Amount Land and improvements $ 47,281 Buildings and improvements 135,628 Machinery and equipment 49,384 Computer equipment and software 3,760 Vehicles and trailers 643 Furniture and fixtures 30,426 Leasehold improvements 1,890 269,012 Construction in progress 2,280 Total property, plant and equipment $ 271,292 We record depreciation expense associated with our refurbishing, remanufacturing, manufacturing and furnace operations as well as our distribution centers in Cost of goods sold on the Consolidated Statements of Income. All other depreciation expense is reported in Depreciation and amortization. Total depreciation expense for the years ended December 31, 2018, 2017, and 2016 was $157 million , $129 million , and $115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8 , 2017 and 2016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our annual goodwill impairment test in the fourth quarter of 2018, we determined the carrying value of our Aviation reporting unit exceeded the fair value estimate by more than the carrying value, thus we recorded an impairment charge of $33 million , which represented the total carrying value of goodwill in our Aviation reporting unit.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goodwill on the Consolidated Statements of Income for the year ended December 31, 2018. We determined no other impairments existed when we performed our annual impairment testing on the remaining reporting units as all those reporting units had a fair value estimate which exceeded the carrying value by at least approximately 15% , the level at which our Europe reporting unit exceeded its carrying value. The changes in the carrying amount of goodwill by reportable segment are as follows (in thousands): North America Europe Specialty Total Balance as of January 1, 2016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Accumulated impairment losses as of December 31, 2018 $ (33,244 ) $ — $ — $ (33,244 ) During the year ended December 31, 2018, we recorded $908 million of goodwill related to our acquisition of Stahlgruber. See Note 2, "Business Combinations" for further information on our acquisitions. The components of other intangibles, net are as follows (in thousands): December 31, 2018 December 31, 2017 Intangible assets subject to amortization $ 847,452 $ 664,969 Indefinite-lived intangible assets Trademarks 81,300 78,800 Total $ 928,752 $ 743,769 The components of intangible assets subject to amortization are as follows (in thousands): December 31, 2018 December 31, 2017 Gross Carrying Amount Accumulated Amortization Net Gross Carrying Amount Accumulated Amortization Net Trade names and trademarks $ 496,166 $ (94,451 ) $ 401,715 $ 327,332 $ (75,095 ) $ 252,237 Customer and supplier relationships 593,517 (247,464 ) 346,053 510,113 (167,532 ) 342,581 Software and other technology related assets 176,118 (79,283 ) 96,835 124,049 (59,081 ) 64,968 Covenants not to compete 13,344 (10,495 ) 2,849 14,981 (9,798 ) 5,183 Total $ 1,279,145 $ (431,693 ) $ 847,452 $ 976,475 $ (311,506 ) $ 664,969 The components of intangible assets acquired as part of our acquisitions in 2018 are as follows (in thousands): Year Ended Year Ended December 31, 2018 December 31, 2017 Stahlgruber Other Acquisitions (1) Total All Acquisitions Trade names and trademarks $ 173,946 $ 8,870 $ 182,816 $ 87,306 Customer and supplier relationships 77,980 20,779 98,759 75,450 Software and other technology related assets 33,329 376 33,705 15,757 Covenants not to compete — — — 2,703 Total $ 285,255 $ 30,025 $ 315,280 $ 181,216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37 million , $102 million , and $83 million during the years ended December 31, 2018 , 2017 , and 2016 , respectively. Estimated amortization expense for each of the five years in the period ending December 31, 2023 is $140 million , $110 million , $80 million , $66 million and $59 million , respectively.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8 , 2017 or 2016 . Investments in Unconsolidated Subsidiaries Our investment in unconsolidated subsidiaries was $179 million and $208 million as of December 31, 2018 and December 31, 2017, respectively. On December 1, 2016 , we acquired a 26.5% equity interest in Mekonomen AB ("Mekonomen") for an aggregate purchase price of $181 million . Headquartered in Stockholm, Sweden, Mekonomen is a leading independent car parts and service chain in northern Europe, offering a range of products including spare parts and accessories for cars, and workshop services for consumers and businesses. As a result of the investment, we nominated two representatives for election to Mekonomen's board of directors; both representatives were subsequently elected to and continue to serve on the board of directors, including one as the chairman of the board. We are accounting for our interest in Mekonomen using the equity method of accounting, as our investment gives us the ability to exercise significant influence, but not control, over the investee. As of December 31, 2018, the book value of our investment in Mekonomen exceeded our share of the book value of Mekonomen's net assets by $85 million ; this difference is primarily related to goodwill and the fair value of other intangible assets. We are recording our equity in the net earnings of Mekonomen on a one quarter lag. We recorded equity losses of $64 million during the year ended December 31, 2018, and equity in earnings of $7 million during the year ended December 31, 2017 related to our investment in Mekonomen, including adjustments to convert the results to GAAP and to recognize the impact of our purchase accounting adjustments. In May 2018 and May 2017, we received cash dividends of $8 million (SEK 67 million ) and $7 million (SEK 67 million ), respectively, related to our investment in Mekonomen. Mekonomen announced in February 2019 that the Mekonomen Board of Directors has proposed no dividend payments in 2019. On July 6, 2018, Mekonomen announced the acquisition of two automotive spare parts distributors in Denmark and Poland. The objective of the acquisition was to strengthen Mekonomen's position in the sale of automotive spare parts in northern Europe and to establish a strong market position in Denmark and Poland, where Mekonomen previously had no operations. The acquisition was partially financed by a rights issue with preferential rights for Mekonomen's existing shareholders, who were given the right to subscribe for four new Mekonomen shares per seven existing owned shares at a discounted share price. On October 5, 2018, we subscribed for our pro rata share in the rights issue giving us the right to acquire an additional $48 million of equity in Mekonomen at a discounted share price, increasing our equity interest to 26.6% . During the third quarter of 2018, we recorded a derivative instrument of $29 million in Other assets on our Consolidated Balance Sheets, which represented our right to acquire Mekonomen shares at a discount. In the third quarter of 2018, we measured the derivative instrument at fair value, and we recorded a $3 million gain on our fair value remeasurement. We acquired the additional $48 million of equity in Mekonomen in October 2018. In the fourth quarter, we recorded an $8 million loss related to the settlement of the derivative instrument in October 2018 due to a decrease in the Mekonomen share price from the last day of the third quarter to the settlement date. The net derivative loss of $5 million is recorded in Interest income and other income, net on the Consolidated Statements of Income. We evaluated our investment in Mekonomen for other-than-temporary impairment as of December 31, 2018, and concluded the decline in fair value was other-than-temporary due to a significant stock price decrease since September 30, 2018. Therefore, we recognized an other-than-temporary impairment of $48 million , which represented the difference in the carrying value and the fair value of our investment in Mekonomen. The fair value of our investment in Mekonomen was determined using the Mekonomen share price of SEK 92 as of December 31, 2018. During the third quarter of 2018, we had recognized an other-than-temporary impairment of $23 million due to a prolonged and significant stock price decrease; the fair value was determined using the Mekonomen share price of SEK 126 as of September 30, 2018. The impairment charges are recorded in Equity in (losses) earnings of unconsolidated subsidiaries in our Consolidated Statements of Income. Equity in losses and earnings from our investment in Mekonomen are reported in the Europe segment. As a result of the impairment charge in the fourth quarter, the Level 1 fair value of our equity investment in the publicly traded Mekonomen common stock at December 31, 2018 approximated the carrying value of $154 million . From year-end to February 22, 2019, the Mekonomen share price declined to SEK 69 , or 24.9% relative to the December 31, 2018 share price. This further decrease creates the potential for an additional other-than-temporary impairment charge in 2019.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7 $ 19,634 Warranty expense 38,608 Warranty claims (35,091 ) Balance as of December 31, 2017 23,151 Warranty expense 43,682 Warranty claims (43,571 ) Balance as of December 31, 2018 $ 23,262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05 million and $94 million , of which $52 million and $43 million was classified as current, as of December 31, 2018 and 2017 , respectively, and are classified as Other accrued expenses in the Consolidated Balance Sheets. The remaining balances of self-insurance reserves are classified as Other noncurrent liabilities, which reflects management's estimates of when claims will be paid. We had outstanding letters of credit of $65 million and $71 million at December 31, 2018 and 2017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Stockholders' Equity 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2018, we repurchased 2.3 million shares of common stock for an aggregate price $60 million . As of December 31, 2018, there is $440 million of remaining capacity under our repurchase program. In 2019, we have repurchased 1.8 million shares of common stock for an aggregate purchase price of $46 million during the period ended February 22, 2019. Treasury stock is accounted for using the cost method. 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5, "Income Taxes" for further information regarding the new tax law. Rental Expense We recognize rental expense on a straight-line basis over the respective lease terms, including reasonably assured renewal periods, for all of our operating leases.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cent Accounting Pronouncements Adoption of New Revenue Standard In May 2014, the Financial Accounting Standards Board ("FASB") issued Accounting Standards Update 2014-09. This update outlines a new comprehensive revenue recognition model that supersedes the prior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Consolidated Balance Sheets and the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Consolidated Balance Sheet, whereas in periods prior to adoption, we presented the estimated margin impact of expected returns as a contra-asset within accounts receivable. Additionally, under ASC 606, the changes in the refund liability are reported in revenue, and the changes in the returns assets are reported in Cost of goods sold on the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Consolidated Balance Sheet as of December 31, 2018 and our Consolidated Statements of Income for the year ended December 31, 2018 was as follows (in thousands): Balance as of December 31, 2018 As Reported Amounts Without Adoption of ASC 606 Effect of Change Higher/(Lower) Balance Sheet Assets Accounts receivable $ 1,154,083 $ 1,105,937 $ 48,146 Prepaid expenses and other current assets 199,030 142,591 56,439 Liabilities Refund liability 104,585 — 104,585 Year ended December 31, 2018 As Reported Amounts Without Adoption of ASC 606 Effect of Change Higher/(Lower) Income Statement Revenue $ 11,876,674 $ 11,884,651 $ (7,977 ) Cost of goods sold 7,301,817 7,306,885 (5,068 ) Selling, general and administrative expenses 3,352,731 3,355,640 (2,909 ) We have not included a table of the impact of the balance sheet adjustments on the Consolidated Statement of Cash Flows as the adjustment will net to zero within the operating activities section of this statement. Under ASC 606, we have elected not to adjust consideration for the effect of a significant financing c</t>
  </si>
  <si>
    <t>Recent Accounting Pronouncements</t>
  </si>
  <si>
    <t>Recent Accounting Pronouncements Adoption of New Revenue Standard In May 2014, the Financial Accounting Standards Board ("FASB") issued Accounting Standards Update 2014-09. This update outlines a new comprehensive revenue recognition model that supersedes the prior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Consolidated Balance Sheets and the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Consolidated Balance Sheet, whereas in periods prior to adoption, we presented the estimated margin impact of expected returns as a contra-asset within accounts receivable. Additionally, under ASC 606, the changes in the refund liability are reported in revenue, and the changes in the returns assets are reported in Cost of goods sold on the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Consolidated Balance Sheet as of December 31, 2018 and our Consolidated Statements of Income for the year ended December 31, 2018 was as follows (in thousands): Balance as of December 31, 2018 As Reported Amounts Without Adoption of ASC 606 Effect of Change Higher/(Lower) Balance Sheet Assets Accounts receivable $ 1,154,083 $ 1,105,937 $ 48,146 Prepaid expenses and other current assets 199,030 142,591 56,439 Liabilities Refund liability 104,585 — 104,585 Year ended December 31, 2018 As Reported Amounts Without Adoption of ASC 606 Effect of Change Higher/(Lower) Income Statement Revenue $ 11,876,674 $ 11,884,651 $ (7,977 ) Cost of goods sold 7,301,817 7,306,885 (5,068 ) Selling, general and administrative expenses 3,352,731 3,355,640 (2,909 ) We have not included a table of the impact of the balance sheet adjustments on the Consolidated Statement of Cash Flows as the adjustment will net to zero within the operating activities section of this statement. Under ASC 606, we have elected not to adjust consideration for the effect of a significant financing component at contract inception if the period between the transfer of goods to the customer and payment received from the customer is one year or less. Generally, our payment terms are short term in nature, but in some instances we may offer extended terms to customers exceeding one year such that interest would be accrued with respect to those contracts. The interest that would be accrued related to these contracts is immaterial at December 31, 2018. Other Recently Adopted Accounting Pronouncements During the first quarter of 2018, we adopted ASU No. 2016-01, “Recognition and Measurement of Financial Assets and Financial Liabilities” (“ASU 2016-01”), which changes how entities will recognize, measure, present and make disclosures about certain financial assets and financial liabilities. The adoption of ASU 2016-01 did not have a significant impact on our financial position, results of operations, cash flows or disclosures. During the first quarter of 2018, we adopted ASU No. 2016-15, "Classification of Certain Cash Receipts and Cash Payments" ("ASU 2016-15"), which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No adjustments were required in our Consolidated Statement of Cash Flows upon adoption. Within our Consolidating Statements of Cash Flows in Note 18, "Condensed Consolidating Financial Information ," we now present a new line item, Payments of deferred purchase price on receivables securitization, as a result of adopting ASU 2016-15; prior year cash flow information within this footnote has been recast to reflect the impact of adopting this accounting standard. Other than the addition of this new line item, there was no impact to our Consolidating Statements of Cash Flows upon adoption. During the first quarter of 2018, we adopted ASU No. 2016-18, "Restricted Cash" ("ASU 2016-18"), which requires an entity to include in its cash and cash equivalent balances in the statement of cash flows those amounts that are deemed to be restricted cash and restricted cash equivalents, and clarifies how these amounts should be presented therein. At the time we adopted this accounting standard in the first quarter of 2018, there was no impact to our Consolidated Statements of Cash Flows, as we did not have any restricted cash balances. We have restricted cash as of December 31, 2018 and therefore, the Consolidated Statements of Cash Flows have been updated to reflect this guidance. For more information on our restricted cash balances as of December 31, 2018, refer to the "Cash, Cash Equivalents and Restricted Cash" section of this footnote above. During the first quarter of 2018, we adopted ASU No. 2017-01, "Clarifying the Definition of a Business" (“ASU 2017-01”), which requires an entity to evaluate if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adoption of ASU 2017-01 did not have a material impact on our consolidated financial statements. During the first quarter of 2018, we adopted ASU No. 2018-02, "Reclassification of Certain Tax Effects from Accumulated Other Comprehensive Income" ("ASU 2018-02"),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In addition, under ASU 2018-02, an entity is required to provide certain disclosures regarding stranded tax effects. ASU 2018-02 is effective for fiscal years and interim periods beginning after December 15, 2018; early adoption is permitted. As a result of the adoption of ASU 2018-02, we recorded a $5 million reclassification to increase Accumulated Other Comprehensive (Loss) Income and decrease Retained Earnings. During the first quarter of 2018, we adopted ASU No. 2017-07, "Improving the Presentation of Net Periodic Pension Cost and Net Periodic Postretirement Benefit Cost" ("ASU 2017-07"), which requires presentation of the current service cost component of net periodic benefit expense with other current compensation expenses for the related employees, and requires presentation of the remaining components of net periodic benefit expense, such as interest, expected return on plan assets, and amortization of actuarial gains and losses, outside of operating income. ASU 2017-07 also specifies that, on a prospective basis, only the service cost component is eligible for capitalization into inventory or other assets. The income statement classification provisions of ASU 2017-07 are applicable on a retrospective basis, therefore we recast prior period income statement information for 2017; the recast had the impact of increasing Selling, general and administrative expenses for the year ended December 31, 2017 by $2 million , with a corresponding increase to Interest income and other income, net. The impact was immaterial to our Consolidated Statements of Income in 2016, thus we did not recast for 2016. The change in the capitalization provisions under ASU 2017-07 did not have a material impact on our consolidated financial statements. See Note 14, "Employee Benefit Plans," for further disclosure on the components of net periodic benefit expense and classification of the components within our Consolidated Statements of Income for the year ended December 31, 2018 , 2017 , and 2016. During 2018, the FASB issued ASU No. 2018-15, "Customer’s Accounting for Implementation Costs Incurred in a Cloud Computing Arrangement That Is a Service Contract" ("ASU 2018-15"). This update requires an entity (customer) in a hosting arrangement that is a service contract to follow the guidance in Subtopic 350-40 to determine which implementation costs to capitalize as an asset related to the service contract and which costs to expense. ASU 2018-15 is effective for fiscal years and interim periods beginning after December 15, 2019; early adoption is permitted. We adopted ASU 2018-15 in the third quarter of 2018 as we believe that our existing policy is consistent with the new guidance and thus no adjustments were required to be in compliance with this update. In August 2018, the FASB issued ASU No. 2018-14, "Disclosure Framework- Changes to the Disclosure Requirements for Defined Benefit Plans" ("ASU 2018-14"), which removes, modifies, and adds certain disclosure requirements to the ASC 715 (Compensation- Retirement Benefits) guidance. ASU 2018-14 is effective for fiscal years and interim periods beginning after December 15, 2020; early adoption is permitted. We early adopted ASU 2018-14 in the fourth quarter of 2018; the required disclosures are reflected in Note 14, "Employee Benefit Plans." Recently Issued Accounting Pronouncements In February 2016, the FASB issued ASU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e will adopt the standard in the first quarter of 2019 and take advantage of the transition package of practical expedients permitted within the new standard, which, among other things, allows us to carryforward the historical lease classification. We will make an accounting policy election that will keep leases with an initial term of 12 months or less off of the balance sheet and will result in recognizing those lease payments in the Consolidated Statements of Operations on a straight-line basis over the lease term. While we are continuing to assess all potential impacts of the standard, we expect total liabilities and leased assets to increase by $1.2 billion to $1.4 billion as of the date of adoption. The difference between these amounts primarily represents the existing deferred rent liabilities balance, resulting from the historical straight-line treatment of operating leases, which is reclassified as a reduction of the lease assets upon adoption. We do not believe the standard will materially affect our Statements of Income or Statements of Cash Flows as operating lease payments will still be an operating cash outflow and capital lease payments will still be a financing cash outflow. These estimates, which are based on our current lease portfolio, may change as we continue to evaluate the new standard and perform the necessary reconciliations between our recently implemented global lease accounting system and our lease expense accounts. The estimates could also change due to changes in the lease portfolio, which could include (a) lease volume, (b) lease commencement dates, and (c) renewal option and lease termination expectations. We do not believe the new standard will have a notable impact on our liquidity. The standard will have no impact on our debt-covenant compliance under our current agreements as the covenant calculations are based on the prior lease accounting rules. In August 2017, the FASB issu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we are adopting the standard in the first quarter of 2019. Entities will adopt the provisions of ASU 2017-12 by applying a modified retrospective approach to existing hedging relationships as of the adoption date. At this time, we are still evaluating the impact of this standard on our financial statements.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believe that it will have a material impact. In June 2016, the FASB issued ASU 2016-13, "Financial Instruments - Credit Losses (Topic 326): Measurement of Credit Losses on Financial Instruments" ("ASU 2016-13"), and in November 2018 issued a subsequent amendment, ASU 2018-19, "Codification Improvements to Topic 326, Financial Instruments - Credit Losses" ("ASU 2018-19"). ASU 2016-13 significantly changes how entities will measure credit losses for most financial assets and certain other instruments that are not measured at fair value through net income. ASU 2016-13 will replace today’s “incurred loss” approach with an “expected loss” model for instruments measured at amortized cost. ASU 2018-19 will affect loans, debt securities, trade receivables, net investments in leases, off balance sheet credit exposures, reinsurance receivables, and any other financial assets not excluded from the scope of this amendment that have the contractual right to receive cash. ASU 2016-13 and ASU 2018-19 should be applied on either a prospective transition or modified-retrospective approach depending on the subtopic. ASU 2016-13 is effective for annual periods beginning after December 15, 2019, and interim periods therein. Early adoption is permitted for annual periods beginning after December 15, 2018, and interim periods therein. We are currently evaluating the impact of the adoption of this standard on our consolidated financial statements.</t>
  </si>
  <si>
    <t>Revenue Recognition Revenue Reconition (Notes)</t>
  </si>
  <si>
    <t>Revenue Recognition [Abstract]</t>
  </si>
  <si>
    <t>Revenue From Contract With Customer</t>
  </si>
  <si>
    <t>Revenue Recognition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The majority of our revenue is derived from the sale of vehicle parts. Under both the previous revenue standards and ASC 606,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18 2017 2016 North America $ 4,558,220 $ 4,278,531 $ 4,009,129 Europe 5,202,231 3,628,906 2,915,841 Specialty 1,472,956 1,301,197 1,219,675 Parts and services 11,233,407 9,208,634 8,144,645 Other 643,267 528,275 439,386 Total revenue $ 11,876,674 $ 9,736,909 $ 8,584,031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billed concurrently with the related product sales, such as the sale of service-type warranties and fees for admission to our self service yard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ASC 606, proceeds from these service-type warranties are deferred at contract inception and amortized on a straight-line basis to revenue over the contract period. The changes in deferred service-type warranty revenue are as follows (in thousands): Balance as of January 1, 2018 $ 19,465 Additional warranty revenue deferred 38,736 Warranty revenue recognized (34,195 ) Balance as of December 31, 2018 $ 24,006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We constrain our estimate of consideration to be received to the extent that we believe there will not be a significant reversal in revenue. Revenue by Geographic Area See Note 16, "Segment and Geographic Information"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In addition, our estimates of variable consideration are constrained to the extent that a significant reversal in revenue is not expected. We recorded a refund liability and return asset for expected returns of $105 million and $56 million , respectively, as of December 31, 2018 and a net reserve of $38 million as of December 31, 2017.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Consolidated Balance Sheets. We recorded a reserve for our variable consideration of $103 million and $78 million as of December 31, 2018 and December 31, 2017 , respectively. Our May 2018 acquisition of Stahlgruber contributed $26 million to our variable consideration reserve; see Note 2, "Business Combinations" for further information on our acquisitions.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We present taxes assessed by governmental authorities collected from customers on a net basis. Therefore, the taxes are excluded from revenue on our Consolidated Statements of Income and are shown as a current liability on our Consolidated Balance Sheets until remitted.</t>
  </si>
  <si>
    <t>Restructuring and Acquisition Related Expenses (Notes)</t>
  </si>
  <si>
    <t>Restructuring and Related Activities [Abstract]</t>
  </si>
  <si>
    <t>Restructuring and Acquisition Related Expenses</t>
  </si>
  <si>
    <t>Restructuring and Acquisition Related Expenses Acquisition Related Expenses Acquisition related expenses, which include external costs such as legal, accounting and advisory fees, totaled $18 million , $15 million , and $22 million for the years ended December 31, 2018 , 2017 , and 2016 , respectively. Our 2018 expenses primarily consisted of external costs related to our acquisition of Stahlgruber totaling $16 million . The remaining acquisition related costs for the year ended December 31, 2018 related to (i) completed acquisitions, (ii) pending acquisitions as of December 31, 2018 , and (iii) potential acquisitions that were terminated. Acquisition related expenses for 2017 included $5 million of costs for our acquisition of Andrew Page, primarily related to legal and other professional fees associated with the CMA review. The remaining acquisition related costs for the year ended December 31, 2017 consisted of external costs for (i) completed acquisitions, (ii) pending acquisitions as of December 31, 2017, including $4 million related to Stahlgruber, and (iii) potential acquisitions that were terminated. Acquisition related expenses for 2016 included $11 million related to our Rhiag acquisition, $4 million related to our acquisition of PGW, and $7 million related to other completed acquisitions and acquisitions that were pending as of December 31, 2016. Acquisition Integration Plans and Restructuring During the year ended December 31, 2018 , we incurred $14 million of restructuring expenses. Expenses incurred during the year ended December 31, 2018 primarily consisted of $10 million related to the integration of our acquisition of Andrew Page and $3 million related to our Specialty segment. These integration activities included the closure of duplicate facilities and termination of employees. During the year ended December 31, 2017, we incurred $5 million of restructuring expenses. Expenses incurred during the year ended December 31, 2017 were primarily a result of our ongoing integration activities in our North America and Specialty segments. Expenses incurred were primarily related to facility closure and the merger of existing facilities into larger distribution centers. During the year ended December 31, 2016, we incurred $16 million of restructuring expenses. Of this amount, $10 million was related to integration activities in our Specialty segment, primarily a result of the integration of our Coast acquisition into our existing Specialty business. Expenses incurred were primarily related to facility closure and relocation costs for duplicate facilities, the merger of existing facilities into larger distribution centers, and the termination of employees. We also incurred $3 million and $2 million of restructuring expenses, including primarily facility rationalization activities, related to our North America and Europe acquisitions, respectively. We expect to incur additional expenses related to the integration of certain of our acquisitions into our existing operations in 2019.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15 million .</t>
  </si>
  <si>
    <t>Equity Incentive Plans</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70 million shares, subject to antidilution and other adjustment provisions. We have granted RSUs, stock options, and restricted stock under the Equity Incentive Plan. Of the shares approved by our stockholders for issuance under the Equity Incentive Plan, 11 million shares remained available for issuance as of December 31, 2018 . We expect to issue new or treasury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The Compensation Committee of our Board of Directors (the "Compensation Committee") approved the grant of 189,204 ; 235,537 ; and 261,851 RSUs to our executive officers that include both a performance-based vesting condition and a time-based vesting condition in 2018 , 2017 , and 2016 , respectively. The performance-based vesting conditions for the 2018 , 2017 , and 2016 grants to our executive officers have been satisfied. The fair value of RSUs that vested during the years ended December 31, 2018 , 2017 , and 2016 was $27 million , $28 million , and $29 million , respectively; the fair value of RSUs vested is based on the market price of LKQ stock on the date vested. In February 2019, the Compensation Committee approved the grant of up to $24 million of RSUs to employees. The Compensation Committee also approved the grant of $3 million of performance-based three-year RSUs to employees. As these awards are performance based, the exact number of shares to be paid out may be up to twice the grant amount, depending on the Company's performance and the achievement of certain performance metrics over the three year period ending December 31, 2021. The grant date of these awards is March 1, 2019. The range of the possible number of RSUs to be granted will depend on our share price on the grant date. The following table summarizes activity related to our RSUs under the Equity Incentive Plan for the year ended December 31, 2018 : Number Outstanding Weighted Average Grant Date Fair Value Weighted Average Remaining Contractual Term (in years) Aggregate Intrinsic Value (in thousands) (1) Unvested as of January 1, 2018 1,624,390 $ 29.94 Granted (2) 601,802 $ 42.58 Vested (704,909 ) $ 30.03 Forfeited / Canceled (45,601 ) $ 33.43 Unvested as of December 31, 2018 1,475,682 $ 34.94 Expected to vest after December 31, 2018 1,351,169 $ 34.89 2.3 $ 32,063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2) The weighted average grant date fair value of RSUs granted during the years ended December 31, 2017 and 2016 was $32.15 and $29.05 , respectively. Stock Options Stock options vest over periods of up to five years, subject to a continued service condition. Stock options expire either six or ten years from the date they are granted. No options were granted during 2018 , 2017 or 2016. No options vested during the year ended December 31, 2018 ; all of our outstanding options are fully vested. The total grant-date fair value of options that vested during the year ended December 31, 2017 was $1 million ; no options vested during the years ended December 31, 2018 and 2016 . The following table summarizes activity related to our stock options under the Equity Incentive Plan for the year ended December 31, 2018 : Number Outstanding Weighted Average Exercise Price Weighted Average Remaining Contractual Term (in years) Aggregate Intrinsic Value (in thousands) (1) Balance as of January 1, 2018 1,738,073 $ 9.20 Exercised (686,070 ) $ 7.73 $ 17,504 Canceled (509 ) $ 32.31 Balance as of December 31, 2018 1,051,494 $ 10.15 0.9 $ 14,570 Exercisable as of December 31, 2018 1,051,494 $ 10.15 0.9 $ 14,570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The aggregate intrinsic value of stock options exercised during the years ended December 31, 2017 and 2016 , was $21 million and $28 million , respectively.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During the years ended December 31, 2018 , 2017 , and 2016 , we recognized $8 million , $7 million , and $7 million ,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Forfeitures are recorded as they occur. The components of pre-tax stock-based compensation expense for our continuing operations are as follows (in thousands): Year Ended December 31, 2018 2017 2016 RSUs $ 22,760 $ 22,826 $ 22,183 Stock options and other — 6 162 Total stock-based compensation expense $ 22,760 $ 22,832 $ 22,345 The following table sets forth the classification of total stock-based compensation expense included in our Consolidated Statements of Income for our continuing operations (in thousands): Year Ended December 31, 2018 2017 2016 Cost of goods sold $ 469 $ 434 $ 407 Selling, general and administrative expenses 22,291 22,398 21,938 Total stock-based compensation expense 22,760 22,832 22,345 Income tax benefit (5,220 ) (5,459 ) (8,268 ) Total stock-based compensation expense, net of tax $ 17,540 $ 17,373 $ 14,077 We have not capitalized any stock-based compensation costs during the years ended December 31, 2018 , 2017 , and 2016 . As of December 31, 2018 , unrecognized compensation expense related to unvested RSUs is expected to be recognized as follows (in thousands): RSUs 2019 $ 15,166 2020 9,715 2021 6,315 2022 3,458 2023 150 Total unrecognized compensation expense $ 34,804 Stock-based compensation expense related to these awards will be different to the extent that forfeitures are realized.</t>
  </si>
  <si>
    <t>Earnings Per Share Earnings Per Share (Notes)</t>
  </si>
  <si>
    <t>Earnings Per Share [Abstract]</t>
  </si>
  <si>
    <t>Earnings Per Share [Text Block]</t>
  </si>
  <si>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18 2017 2016 Income from continuing operations $ 487,565 $ 536,974 $ 456,123 Denominator for basic earnings per share—Weighted-average shares outstanding 314,428 308,607 306,897 Effect of dilutive securities: RSUs 409 544 689 Stock options 1,012 1,498 2,198 Denominator for diluted earnings per share—Adjusted weighted-average shares outstanding 315,849 310,649 309,784 Basic earnings per share from continuing operations $ 1.55 $ 1.74 $ 1.49 Diluted earnings per share from continuing operations $ 1.54 $ 1.73 $ 1.47 The following table sets forth the number of employee stock-based compensation awards outstanding but not included in the computation of diluted earnings per share because their effect would have been antidilutive for the years ended December 31, 2018 , 2017 , and 2016 (in thousands): Year Ended December 31, 2018 2017 2016 Antidilutive securities: RSUs 410 37 57 Stock options 8 39 63</t>
  </si>
  <si>
    <t>Equity [Abstract]</t>
  </si>
  <si>
    <t>The components of Accumulated Other Comprehensive Income (Loss) are as follows (in thousands): Foreign Unrealized (Loss) Gain Unrealized (Loss) Gain Other Comprehensive Loss from Unconsolidated Subsidiaries Accumulated Balance at January 1, 2016 $ (96,890 ) $ (932 ) $ (7,648 ) $ — $ (105,470 ) Pretax (loss) income (175,639 ) 12,382 7,175 — (156,082 ) Income tax effect — (4,581 ) (2,636 ) — (7,217 ) Reclassification of unrealized loss (gain) — 1,789 496 — 2,285 Reclassification of deferred income taxes — (567 ) (124 ) — (691 ) Balance at December 31, 2016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from unconsolidated subsidiaries — — — (1,309 ) (1,309 ) Balance at December 31, 2017 $ (71,933 ) $ 11,538 $ (8,772 ) $ (1,309 ) $ (70,476 ) Pretax (loss) income (113,030 ) 37,552 1,132 — (74,346 ) Income tax effect 4,507 (8,846 ) (403 ) — (4,742 ) Reclassification of unrealized (gain) loss — (37,009 ) (54 ) — (37,063 ) Reclassification of deferred income taxes — 8,653 22 — 8,675 Other comprehensive loss from unconsolidated subsidiaries — — — (2,343 ) (2,343 ) Adoption of ASU 2018-02 2,859 2,486 — — 5,345 Balance at December 31, 2018 $ (177,597 ) $ 14,374 $ (8,075 ) $ (3,652 ) $ (174,950 ) Accumulated Other Comprehensive Income (Loss) The components of Accumulated Other Comprehensive Income (Loss) are as follows (in thousands): Foreign Unrealized (Loss) Gain Unrealized (Loss) Gain Other Comprehensive Loss from Unconsolidated Subsidiaries Accumulated Balance at January 1, 2016 $ (96,890 ) $ (932 ) $ (7,648 ) $ — $ (105,470 ) Pretax (loss) income (175,639 ) 12,382 7,175 — (156,082 ) Income tax effect — (4,581 ) (2,636 ) — (7,217 ) Reclassification of unrealized loss (gain) — 1,789 496 — 2,285 Reclassification of deferred income taxes — (567 ) (124 ) — (691 ) Balance at December 31, 2016 $ (272,529 ) $ 8,091 $ (2,737 ) $ — $ (267,175 ) Pretax income (loss) 206,451 (44,550 ) 361 — 162,262 Income tax effect (7,366 ) 16,390 (100 ) — 8,924 Reclassification of unrealized loss (gain) — 50,090 (3,519 ) — 46,571 Reclassification of deferred income taxes — (18,483 ) 659 — (17,824 ) Disposal of business, net 1,511 — (3,436 ) — (1,925 ) Other comprehensive loss from unconsolidated subsidiaries — — — (1,309 ) (1,309 ) Balance at December 31, 2017 $ (71,933 ) $ 11,538 $ (8,772 ) $ (1,309 ) $ (70,476 ) Pretax (loss) income (113,030 ) 37,552 1,132 — (74,346 ) Income tax effect 4,507 (8,846 ) (403 ) — (4,742 ) Reclassification of unrealized (gain) loss — (37,009 ) (54 ) — (37,063 ) Reclassification of deferred income taxes — 8,653 22 — 8,675 Other comprehensive loss from unconsolidated subsidiaries — — — (2,343 ) (2,343 ) Adoption of ASU 2018-02 2,859 2,486 — — 5,345 Balance at December 31, 2018 $ (177,597 ) $ 14,374 $ (8,075 ) $ (3,652 ) $ (174,950 ) Net unrealized gains on our interest rate swaps, inclusive of our interest rate swap agreements and the interest rate swap component of our cross currency swaps, totaling $7 million in the year ended December 31, 2018 were reclassified to Interest expense in our Consolidated Statements of Income, compared to losses of $2 million , and $4 million for the years ended December 31, 2017 and 2016 , respectively. We also reclassified gains of $9 million to Interest expense related to the foreign currency forward component of our cross currency swaps during each of the years ended December 31, 2018 and 2017 ; the amount reclassified during the year ended December 31, 2016 was immaterial. Also related to our cross currency swaps, we reclassified gains of $21 million and $2 million to Interest income and other income, net in our Consolidated Statements of Income during the years ended December 31, 2018 and 2016, respectively, compared to losses of $57 million during the year ended December 31, 2017 ; these gains and losses offset the impact of the remeasurement of the underlying contracts. The deferred income taxes related to our cash flow hedges were reclassified from Accumulated other comprehensive income (loss) to provision for income taxes. Reclassifications of unrealized gains and losses related to our pension plans were reclassified from Accumulated other comprehensive income (loss) to Interest income and other income, net; the related deferred taxes were reclassified from Accumulated other comprehensive income (loss) to provision for income taxes. As a result of the adoption of ASU 2018-02 in the first quarter of 2018, we recorded a $5 million reclassification to increase Accumulated Other Comprehensive (Loss) Income and decrease Retained Earnings. See Note 4, "Summary of Significant Accounting Policies " for further information regarding the adoption of ASU 2018-02.</t>
  </si>
  <si>
    <t>Long-Term Obligations</t>
  </si>
  <si>
    <t>Debt Disclosure [Abstract]</t>
  </si>
  <si>
    <t>Long-Term Obligations Long-term obligations consist of the following (in thousands): December 31, 2018 2017 Senior secured credit agreement: Term loans payable $ 350,000 $ 704,800 Revolving credit facilities 1,387,177 1,283,551 U.S. Notes (2023) 600,000 600,000 Euro Notes (2024) 573,350 600,150 Euro Notes (2026/28) 1,146,700 — Receivables securitization facility 110,000 100,000 Notes payable through May 2027 at weighted average interest rates of 2.0% and 1.4%, respectively 23,056 29,146 Other long-term debt at weighted average interest rates of 2.5% and 1.7%, respectively 157,414 110,633 Total debt 4,347,697 3,428,280 Less: long-term debt issuance costs (36,906 ) (21,476 ) Less: current debt issuance costs (291 ) (2,824 ) Total debt, net of debt issuance costs 4,310,500 3,403,980 Less: current maturities, net of debt issuance costs (121,826 ) (126,360 ) Long term debt, net of debt issuance costs $ 4,188,674 $ 3,277,620 The scheduled maturities of long-term obligations outstanding at December 31, 2018 are as follows (in thousands): 2019 $ 122,117 2020 49,193 2021 137,192 2022 24,410 2023 621,560 Thereafter 3,393,225 Total debt (1) $ 4,347,697 (1) The total debt amounts presented above exclude debt issuance costs totaling $37 million as of December 31, 2018. Senior Secured Credit Agreement On November 20, 2018, LKQ Corporation, LKQ Delaware LLP, and certain other subsidiaries (collectively, the "Borrowers") entered into Amendment No. 3 to the Fourth Amended and Restated Credit Agreement ("Credit Agreement"), which amended the Fourth Amended and Restated Credit Agreement dated January 29, 2016 by modifying certain terms to (1) increase the total availability under the revolving credit facility's multicurrency component from $2.75 billion to $3.15 billion ; (2) reduce the margin on borrowings by 25 basis points at the September 30, 2018 leverage ratio, and reduce the number of leverage pricing tiers; (3) extend the maturity date by one year to January 29, 2024; (4) reduce the unused facility fee depending on leverage category; (5) increase the capacity for incurring additional indebtedness under our receivables securitization facility; (6) increase the maximum borrowing limit of swingline loans and add the ability to borrow in British Pounds and Euros; and (7) make other immaterial or clarifying modifications and amendments to the terms of the Credit Agreement. Borrowings will continue to bear interest at variable rates. Amounts under the revolving credit facility are due and payable upon maturity of the Credit Agreement on January 29, 2024. Term loan borrowings, which total $350 million as of December 31, 2018 , are due and payable in quarterly installments equal to $2 million on the last day of each of the first four fiscal quarters ending on or after March 31, 2019 and approximately $4 million on the last day of each fiscal quarter thereafter, with the remaining balance due and payable on January 29, 2024. The increase in the revolving credit facility's multicurrency component of $400 million was used in part to pay down $240 million of the term loan (to the new $350 million amount); the remainder will be used for general corporate purposes.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the weighted average interest rates on borrowings outstanding under the Credit Agreement at December 31, 2018 and 2017 were 1.9% and 2.2% ,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9 million classified as current maturities at December 31, 2018 compared to $18 million at December 31, 2017 . As of December 31, 2018 , there were letters of credit outstanding in the aggregate amount of $65 million . The amounts available under the revolving credit facilities are reduced by the amounts outstanding under letters of credit, and thus availability under the revolving credit facilities at December 31, 2018 was $1.7 billion . Related to the execution of Amendment No. 3 to the Fourth Amended and Restated Credit Agreement in November 2018, we incurred $4 million of fees, the majority of which were capitalized as an offset to Long-Term Obligations and are amortized over the term of the agreement. The amounts recorded as a loss on debt extinguishment in the Consolidated Statement of Income for the years ended December 31, 2018 and 2017 were primarily related to the write-off of capitalized debt issuance costs related to various amendments to our Fourth Amended and Restated Credit Agreement. U.S. Notes (2023) In 2013, we issued $600 million aggregate principal amount of 4.75% senior notes due 2023 (the "U.S. Notes (2023)"). The U.S. Notes (2023) are governed by the Indenture dated as of May 9, 2013 (the "U.S. Notes (2023) Indenture") among LKQ Corporation, certain of our subsidiaries (the "Guarantors"), the trustee, paying agent, transfer agent and registrar.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related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Repayment of Rhiag Acquired Debt and Debt Related Liabilities On March 24, 2016, LKQ Netherlands B.V., a wholly-owned subsidiary of LKQ Corporation, borrowed €508 million under our multi-currency revolving credit facility to repay the debt and debt related liabilities assumed as part of our acquisition of Rhiag. The borrowed funds were passed through an intercompany note to Rhiag and then were used to pay (i) $520 million ( €465 million ) for the principal of Rhiag senior note debt assumed with the acquisition, (ii) accrued interest of $8 million ( €7 million ) on the notes, (iii) the call premium of $24 million ( €21 million ) associated with early redemption of the notes and (iv) $5 million ( €4 million ) to terminate Rhiag’s outstanding interest rate swap related to the floating rate portion of the notes. The call premium is recorded as a loss on debt extinguishment in the Consolidated Statements of Income.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Related to the execution of the Euro Notes (2024) in April 2016, we incurred $10 million of fees which were capitalized as an offset to Long-Term Obligations and are amortized over the term of the Euro Notes (2024).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or will b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beginning on October 1, 2018.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Related to the execution of the Euro Notes (2026/28) in April 2018, we incurred $16 million of fees, which were capitalized as an offset to Long-Term Obligations and are amortized over the term of the Euro Notes (2026/28). Restricted Payments Our senior secured credit agreement and our senior notes indentures contain limitations on payment of cash dividends or other distributions of assets. Based on limitations in effect under our senior secured credit agreement and senior notes indentures, the maximum amount of dividends we could pay as of December 31, 2018 was approximately $1.7 billion . The limit on the payment of dividends is calculated using historical financial information and will change from period to period. Receivables Securitization Facility On December 20, 2018, we amended the terms of our receivables securitization facility with MUFG to: (i) extend the term of the facility to November 8, 2021; (ii) increase the maximum amount available to $110 million ;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132 million and $144 million were collateral for the investment under the receivables facility as of December 31, 2018 and 2017, respectively. Under the receivables facility, we pay variable interest rates plus a margin on the outstanding amounts invested by the Purchasers. The variable rates are based on (i) commercial paper rates, (ii)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December 31, 2018 , the interest rate under the receivables facility was based on commercial paper rates and was 3.4% . The outstanding balances of $110 million and $100 million as of December 31, 2018 and 2017 , respectively, were classified as long-term on the Consolidated Balance Sheets because we have the ability and intent to refinance these borrowings on a long-term basis.</t>
  </si>
  <si>
    <t>Derivative Instruments and Hedging Activities (Notes)</t>
  </si>
  <si>
    <t>Derivative Instruments and Hedging Activities Disclosure [Abstract]</t>
  </si>
  <si>
    <t>Derivative Instruments and Hedging Activities Disclosure [Text Block]</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January to June 2021. In December 2018, we sold two interest rate swap contracts with a notional amount of $110 million . As of December 31, 2018 , we held interest rate swap contracts related to $480 million of U.S. dollar-denominated debt.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Income (Loss) and is reclassified to interest expense and interest income and other income, net when the underlying transactions have an impact on earnings. In October 2018, we entered into two cross currency swap agreements for a total notional amount of $184 million ( €160 million ). Half of the notional amount matures in October 2019 with the remainder in October 2020. The purpose and accounting of the swaps are similar to those described in the previous paragraph. The activity related to our cash flow hedges is presented in operating activities in our Consolidated Statements of Cash Flows. The following table summarizes the notional amounts and fair values of our designated cash flow hedges as of December 31, 2018 and 2017 (in thousands): Notional Amount Fair Value at December 31, 2018 (USD) December 31, 2018 Other Current Assets Other Assets Other Accrued Expenses Other Noncurrent Liabilities Interest rate swap agreements USD denominated $ 480,000 $ — $ 14,967 $ — $ — Cross currency swap agreements USD/euro $ 574,315 211 7,669 127 40,870 Total cash flow hedges $ 211 $ 22,636 $ 127 $ 40,870 Notional Amount Fair Value at December 31, 2017 (USD) December 31, 2017 Other Assets Other Noncurrent Liabilities Interest rate swap agreements USD denominated $ 590,000 $ 19,102 $ — Cross currency swap agreements USD/euro $ 406,546 5,504 61,492 Total cash flow hedges $ 24,606 $ 61,492 While certain derivative instruments executed with the same counterparty are subject to master netting arrangements, we present our cash flow hedge derivative instruments on a gross basis in our Consolidated Balance Sheets. The impact of netting the fair values of these contracts would result in a decrease to Other Assets and Other Noncurrent Liabilities on our Consolidated Balance Sheets of $14 million and $12 million at December 31, 2018 and 2017, respectively. The activity related to our cash flow hedges is included in Note 9, "Accumulated Other Comprehensive Income (Loss) ." Ineffectiveness related to our cash flow hedges was immaterial to our results of operations during 2018 , 2017 , and 2016 . We do not expect future ineffectiveness related to our cash flow hedges to have a material effect on our results of operations. As of December 31, 2018 , we estimate that $2 million of derivative gains (net of tax) included in Accumulated Other Comprehensive Income (Loss) will be reclassified into our Consolidated Statements of Income within the next 12 months. Other Derivative Instruments During the third quarter of 2018, we recorded the fair value of a derivative instrument of $29 million related to our right to acquire Mekonomen shares at a discount. During the year ended December 31, 2018, we recorded a net $5 million loss related to the remeasurement and settlement of the derivative instrument. Refer to Note 4, "Summary of Significant Accounting Policies ," for more information on the derivative instrument.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December 31, 2018 and 2017 , along with the effect on our results of operations in 2018 , 2017 and 2016 , were immaterial.</t>
  </si>
  <si>
    <t>Fair Value Measurements (Notes)</t>
  </si>
  <si>
    <t>Fair Value Disclosures [Abstract]</t>
  </si>
  <si>
    <t>Fair Value Disclosures [Text Block]</t>
  </si>
  <si>
    <t>Fair Value Measurements Financial Assets and Liabilities Measured at Fair Value We use the market and income approaches to estimate the fair value of our financial assets and liabilities, and during the year ended December 31, 2018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18 and December 31, 2017 (in thousands):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 The cash surrender value of life insurance is included in Other assets on our Consolidated Balance Sheets. The current portion of deferred compensation is included in Accrued payroll-related liabilities and the current portion of contingent consideration liabilities is included in Other current liabilities on our Consolidated Balance Sheets; the noncurrent portion of these amounts is included in Other noncurrent liabilities on our Consolidated Balance Sheets based on the expected timing of the related payments. The balance sheet classification of the interest rate swaps and cross currency swap agreements is presented in Note 11,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Based on market conditions as of December 31, 2018 and 2017 , the fair value of our credit agreement borrowings reasonably approximated the carrying values of $1.7 billion and $2.0 billion , respectively. In addition, based on market conditions, the fair values of the outstanding borrowings under the receivables facility reasonably approximated the carrying values of $110 million and $100 million at December 31, 2018 and December 31, 2017 , respectively. As of December 31, 2018 and December 31, 2017 , the fair values of the U.S. Notes (2023) were approximately $574 million and $615 million , respectively, compared to a carrying value of $600 million at each date. As of December 31, 2018 and December 31, 2017 , the fair values of the Euro Notes (2024) were approximately $586 million and $658 million compared to carrying values of $573 million and $600 million , respectively. As of December 31, 2018, the fair value of the Euro Notes (2026/28) approximated the carrying value of $ 1.1 b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18 to assume these obligations. The fair value of our U.S. Notes (2023) is classified as Level 1 within the fair value hierarchy since it is determined based upon observable market inputs including quoted market prices in an active market. The fair values of our Euro Notes (2024) and Euro Notes (2026/28) are determined based upon observable market inputs including quoted market prices in markets that are not active, and therefore are classified as Level 2 within the fair value hierarchy.</t>
  </si>
  <si>
    <t>Income Taxes (Notes)</t>
  </si>
  <si>
    <t>Income Tax Disclosure [Abstract]</t>
  </si>
  <si>
    <t>Income Tax Disclosure [Text Block]</t>
  </si>
  <si>
    <t>Income Taxes The provision for income taxes consists of the following components (in thousands): Year Ended December 31, 2018 2017 2016 Current: Federal $ 90,216 $ 196,825 $ 159,547 State 25,851 27,149 27,120 Foreign 77,508 58,123 45,545 Total current provision for income taxes $ 193,575 $ 282,097 $ 232,212 Deferred: Federal $ 14,977 $ (37,486 ) $ 1,169 State 4,386 4,044 2,131 Foreign (21,543 ) (13,095 ) (14,946 ) Total deferred benefit for income taxes $ (2,180 ) $ (46,537 ) $ (11,646 ) Provision for income taxes $ 191,395 $ 235,560 $ 220,566 Income taxes have been based on the following components of income from continuing operations before provision for income taxes (in thousands): Year Ended December 31, 2018 2017 2016 Domestic $ 562,758 $ 575,148 $ 513,844 Foreign 180,673 191,479 163,437 Income from continuing operations before provision for income taxes $ 743,431 $ 766,627 $ 677,281 The U.S. federal statutory rate is reconciled to the effective tax rate as follows: Year Ended December 31, 2018 2017 2016 U.S. federal statutory rate 21.0 % 35.0 % 35.0 % U.S. federal tax reform - federal deferred tax rate change — % (9.5 )% — % U.S. federal tax reform - transition tax on foreign earnings (1.3 )% 6.6 % — % State income taxes, net of state credits and federal tax impact 3.5 % 2.8 % 2.7 % Impact of rates on international operations 0.9 % (3.2 )% (3.2 )% Notional interest deductions (0.6 )% (0.9 )% (2.5 )% Excess tax benefits from stock-based compensation (0.6 )% (1.0 )% (1.6 )% Non-deductible expenses 1.6 % 1.1 % 1.3 % Other, net 1.2 % (0.2 )% 0.9 % Effective tax rate 25.7 % 30.7 % 32.6 % On December 22, 2017, the U.S. government enacted the Tax Act. The Tax Act introduced broad and complex changes to U.S. income tax laws that impact us, most notably a reduction of the U.S. statutory corporate tax rate from 35% to 21% for tax years beginning after December 31, 2017. Additionally, beginning in 2018 the Tax Act imposed a regime of taxation on foreign subsidiary earnings, GILTI, and on certain related party payments, BEAT. As part of the transition of U.S. international taxation from a worldwide tax system to a modified territorial tax system, the Tax Act imposed a one-time transition tax on the deemed repatriation of historical earnings of foreign subsidiaries as of December 31, 2017. On December 22, 2017, the U.S. Securities and Exchange Commission Staff issued SAB 118, which provided guidance on accounting for the tax effects of the Tax Act. SAB 118 provided a measurement period that should not extend beyond one year from the Tax Act enactment date for companies to complete the accounting required under ASC 740, Income Taxes . In accordance with SAB 118, a company was required to reflect the income tax effects of those aspects of the Tax Act for which the accounting under ASC 740 was complete. To the extent that a company’s accounting for certain income tax effects of the Tax Act was incomplete but the company was able to determine a reasonable estimate, it was required to record a provisional estimate in the financial statements. Transition Tax on Foreign Earnings: In the fourth quarter of 2017, we recognized a provisional income tax expense of $51 million related to the one-time transition tax on foreign earnings. During the third quarter of 2018, we recorded a $10 million favorable adjustment to the provisional amount. As of December 31, 2018, we have completed our analysis of the transition tax, and the liability is no longer considered provisional. As permitted by the Tax Act, we elected to pay the final $41 million liability in installments over 8 years . This liability has been reduced by the first installment and other payment credits to $33 million and is recorded in other liabilities in our consolidated balance sheet. Revaluation of Deferred Tax Assets and Liabilities: As a result of the Tax Act reduction in the U.S. federal statutory rate from 35% to 21% , at December 31, 2017, we recorded a provisional decrease to net deferred tax liabilities and a corresponding provisional U.S. federal deferred tax benefit of $73 million . There were no adjustments recognized in 2018 with regard to the revaluation of deferred taxes, and the accounting for this impact of the Tax Act is now complete. GILTI: While the Tax Act provides for a modified territorial tax system, under a highly complex provision commonly known as GILTI, the Tax Act subjects a U.S. shareholder to current tax on certain earnings of foreign subsidiaries, subject to relief for available foreign tax credits. The FASB Staff Q&amp;A, Topic 740, No. 5, "Accounting for GILTI," provides that an accounting policy election can be made either to recognize deferred taxes for temporary basis differences expected to reverse as GILTI in future years, or to provide for the tax expense related to GILTI in the year the tax is incurred as a period expense only. We have elected to account for GILTI in the year the tax is incurred. For the year ended December 31, 2018, the impact of GILTI increased our effective tax rate by approximately 0.3% . The GILTI legislative provisions and related foreign tax credit calculations are still subject to finalization of U.S. Treasury Department regulatory guidance, which could have an impact on our effective tax rate in the future. Indefinite Reinvestment Assertion: Undistributed earnings of our foreign subsidiaries amounted to approximately $664 million at December 31, 2018. Through December 31, 2017, it was our practice and intention to permanently reinvest the undistributed earnings of our foreign subsidiaries, and no U.S. deferred income taxes or foreign withholding taxes were recorded. Beginning in 2018, the Tax Act generally provides a 100% participation exemption from further U.S. taxation of dividends received from 10-percent or more owned foreign corporations held by U.S. corporate shareholders. Although future dividend income is now exempt from U.S. federal tax in the hands of the U.S. corporate shareholders, either as a result of the new participation exemption, or due to the previous taxation of such earnings under the transition tax, companies must still apply the guidance of ASC 740 to account for the tax consequences of outside basis differences and other tax impacts of their investments in non-U.S. subsidiaries. Further, the 2017 transition tax will close a majority of the previous outside basis differences in our foreign subsidiaries, and much of any new differences arising will have extensive interaction with the GILTI regime discussed above. Based on a review of our global financing and capital expenditure requirements as of December 31, 2018, we have made no changes to our assertion that we plan to permanently reinvest the undistributed earnings of our international subsidiaries. Thus, no deferred U.S. income taxes or potential foreign withholding taxes have been recorded. Due to the complexity of the new U.S. tax regime, it remains impractical to estimate the amount of deferred taxes potentially payable were such earnings to be repatriated. Although the SAB 118 measurement period has closed, further technical guidance related to the Tax Act, including final regulations on a broad range of topics, is expected to be issued. In accordance with ASC 740, the Company will recognize any effects of the guidance in the period that such guidance is issued. The significant components of our deferred tax assets and liabilities are as follows (in thousands): December 31, 2018 2017 Deferred Tax Assets: Accrued expenses and reserves $ 60,337 $ 40,317 Qualified and nonqualified retirement plans 20,525 19,074 Inventory 15,474 17,886 Accounts receivable 16,208 16,036 Interest deduction carryforwards 20,392 13,845 Stock-based compensation 4,859 4,963 Net operating loss carryforwards 13,222 11,734 Other 12,370 8,971 Total deferred tax assets, gross 163,387 132,826 Less: valuation allowance (34,779 ) (21,527 ) Total deferred tax assets $ 128,608 $ 111,299 Deferred Tax Liabilities: Goodwill and other intangible assets $ 216,699 $ 192,688 Property, plant and equipment 87,839 67,467 Trade name 116,615 72,233 Other 15,511 16,165 Total deferred tax liabilities $ 436,664 $ 348,553 Net deferred tax liability $ (308,056 ) $ (237,254 ) Deferred tax assets and liabilities are reflected on our Consolidated Balance Sheets as follows (in thousands): December 31, 2018 2017 Noncurrent deferred tax assets $ 3,378 $ 15,105 Noncurrent deferred tax liabilities 311,434 252,359 Our acquisition of Stahlgruber in May 2018 contributed $78 million of net deferred tax liabilities relating to intangible assets; property, plant and equipment; and reserves, including pension and other post-retirement benefit obligations. Noncurrent deferred tax assets and noncurrent deferred tax liabilities are included in Other assets and Deferred income taxes, respectively, on our Consolidated Balance Sheets. We had net operating loss carryforwards, primarily for certain international tax jurisdictions, the tax benefits of which were approximately $13 million and $12 million at December 31, 2018 and 2017 , respectively. At December 31, 2018 and 2017 , we had tax credit carryforwards for certain U.S. state jurisdictions, the tax benefits of which total approximately $1 million and $2 million , respectively. At December 31, 2018 and 2017, we had interest deduction carryforwards, primarily in Italy and Germany, the tax benefits of which were $20 million and $14 million , respectively. As of December 31, 2018, we had a U.S. capital loss carryforward attributable to the sale of the glass manufacturing business of PGW in 2017, the tax benefit of which was $5 million . As of December 31, 2018 and 2017, valuation allowances of $35 million and $22 million , respectively, were recorded for deferred tax assets related to carryforwards of interest deductions, net operating losses, capital losses and tax credits. The $13 million net increase in valuation allowances was primarily attributable to a $6 million valuation allowance provided on certain interest deduction carryforwards suspended due to thin capitalization constraints in Italy and Germany, and a $5 million valuation allowance provided on the U.S. capital loss carryforward. The net operating losses generally carry forward for an indefinite period. The interest deduction carryforwards in Italy and Germany do not expire. U.S. capital losses carry forward for five years. Realization of these deferred tax assets is dependent on the generation of sufficient taxable income prior to the expiration dates, where applicable, or in the case of the interest carryforwards, the availability of typically EBITDA limitations under thin capitalization constraint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thousands): 2018 2017 2016 Balance at January 1 $ 1,690 $ 2,146 $ 2,273 Additions for acquired tax positions — 73 — Additions based on tax positions related to the current year 5 5 5 Lapse of statutes of limitations (458 ) (534 ) (132 ) Balance at December 31 $ 1,237 $ 1,690 $ 2,146 Included in the balance of unrecognized tax benefits above as of December 31, 2018 , 2017 and 2016 are $1 million of tax benefits that, if recognized, would affect the effective tax rate. The balance of unrecognized tax benefits at December 31, 2018 , 2017 and 2016 include approximately $1 million of tax benefits that, if recognized, would result in adjustments to deferred taxes. The Company recognizes interest and penalties accrued related to unrecognized tax benefits as income tax expense. Attributable to the unrecognized tax benefits noted above, the Company had accumulated interest and penalties of less than $1 million at December 31, 2018 , 2017 and 2016 . During each of the years ended December 31, 2018 , 2017 and 2016 , an immaterial amount of interest and penalties were recorded through the income tax provision, prior to any reversals for lapses in the statutes of limitations. During the twelve months beginning January 1, 2019, it is reasonably possible that we will reduce unrecognized tax benefits by substantially less than $1 million , most of which would impact our effective tax rate, primarily as a result of the expiration of certain statutes of limitations. The company and/or its subsidiaries file income tax returns in the U.S. federal jurisdiction, and various U.S. state and international jurisdictions. With few exceptions, the company is no longer subject to U.S. federal, state and local, or international income tax examinations by tax authorities for years before 2015. Adjustments from examinations, if any, are not expected to have a material effect on our consolidated financial statements.</t>
  </si>
  <si>
    <t>Employee Benefit Plans (Notes)</t>
  </si>
  <si>
    <t>Retirement Benefits [Abstract]</t>
  </si>
  <si>
    <t>Pension and Other Postretirement Benefits Disclosure [Text Block]</t>
  </si>
  <si>
    <t xml:space="preserve"> Employee Benefit Plans Defined Benefit Plans We have funded and unfunded defined benefit plans covering certain employee groups in the U.S. and various European countries. Local statutory requirements govern many of our European plans. The defined benefit plans are plans are mostly closed to new participants and, in some cases, existing participants no longer accrue benefits. Funded Status The table below summarizes the funded status of our defined benefit plans (in thousands): December 31, 2018 2017 Change in projected benefit obligation: Projected benefit obligation - beginning of year $ 126,031 $ 111,547 Acquisitions (1) 79,211 938 Service cost 3,215 4,525 Interest cost 3,476 3,670 Participant contributions 415 573 Actuarial (gain) / loss (989 ) 4,539 Benefits paid (2) (4,447 ) (3,806 ) Curtailment (3) — (4,064 ) Settlement (756 ) (245 ) Currency impact (4,664 ) 8,354 Projected benefit obligation - end of year $ 201,492 $ 126,031 Change in fair value of plan assets: Fair value - beginning of year $ 82,852 $ 73,057 Acquisitions (1) 251 — Actual return on plan assets 3,018 3,307 Employer contributions 9,975 2,931 Participant contributions 415 573 Benefits paid (2,788 ) (3,040 ) Currency impact (2,051 ) 6,024 Fair value - end of year $ 91,672 $ 82,852 Funded status at end of year (liability) $ (109,820 ) $ (43,179 ) Accumulated benefit obligation $ 199,337 $ 125,389 (1) 2018 amounts relate primarily to the addition of plans in connection with our acquisition of Stahlgruber. (2) Includes amounts paid from plan assets as well as amounts paid from Company assets. (3) In 2017, we froze one of our Europe pension plans, resulting in a curtailment. No additional participants may join this plan and as of December 31, 2017, participants no longer accrue future benefits under this plan. The net amounts recognized for defined benefit plans in the Consolidated Balance Sheets were as follows (in thousands): December 31, 2018 2017 Non-current assets $ 377 $ — Current liabilities (3,280 ) — Non-current liabilities (106,917 ) (43,179 ) $ (109,820 ) $ (43,179 ) The following table summarizes the accumulated benefit obligation and aggregate fair value of plan assets for pension plans with accumulated benefit obligations in excess of plan assets (in thousands): December 31, 2018 2017 Accumulated benefit obligation $ 169,097 $ 125,389 Aggregate fair value of plan assets 60,988 82,852 The following table summarizes the projected benefit obligation and aggregate fair value of plan assets for pension plans with projected benefit obligations in excess of plan assets (in thousands): December 31, 2018 2017 Projected benefit obligation $ 171,185 $ 126,031 Aggregate fair value of plan assets 60,988 82,852 The table below summarizes the weighted-average assumptions used to calculate the year-end benefit obligations: 2018 2017 Discount rate used to determine benefit obligation 2.1 % 2.1 % Rate of future compensation increase 0.9 % 1.3 % Net Periodic Benefit Cost The table below summarizes the components of net periodic benefit cost for our defined benefit plans (in thousands): Year Ended December 31, 2018 2017 2016 Service cost $ 3,215 $ 4,525 $ 3,843 Interest cost 3,476 3,670 2,719 Expected return on plan assets (1) (2,949 ) (2,467 ) (2,624 ) Amortization of prior service credit — (181 ) (266 ) Amortization of actuarial (gain) loss (2) (54 ) 473 762 Curtailment gain — (3,811 ) — Settlement (gain) / loss 74 (4 ) 2 Net periodic benefit cost $ 3,762 $ 2,205 $ 4,436 (1) We use the fair value of our plan assets to calculate the expected return on plan assets. (2) Actuarial gains and losses are amortized using a corridor approach.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For the years ended December 31, 2018 and 2017, the service cost component of net periodic benefit cost was classified in Selling, general and administrative expenses, while the other components of net periodic benefit cost were classified in Other income, net in our Consolidated Statements of Income. For the year ended December 31, 2016, all components of net periodic benefit expense were included in Selling, general, and administrative expenses in our Consolidated Statements of Income. For the year ending December 31, 2019, we expect net periodic benefit costs to increase by approximately $2 million due to the fact that we will incur a full year of pension expense related to our Stahlgruber business, compared to a partial year in 2018. The table below summarizes the weighted-average assumptions used to calculate the net periodic benefit cost in the table above: 2018 2017 2016 Discount rate used to determine service cost 1.3 % 1.5 % 1.6 % Discount rate used to determine interest cost 2.5 % 3.0 % 3.0 % Rate of future compensation increase 1.9 % 1.3 % 2.0 % Expected long-term return on plan assets (1) 4.8 % 5.0 % 5.1 % (1) Our expected long-term return on plan assets is determined based on our asset allocation and estimate of future long-term returns by asset class. Assumed mortality is also a key assumption in determining benefit obligations and net periodic benefit cost. In some of our European plans, a price inflation index is also an assumption in determining benefit obligations and net periodic benefit cost. As of December 31, 2018 , the pre-tax amounts recognized in Accumulated other comprehensive income consisted of $10 million of net actuarial losses for our defined benefit plans that have not yet been recognized in net periodic benefit cost. Of this amount, we expect $0.2 million to be recognized as a component of net periodic benefit cost during the year ending December 31, 2019.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18 and December 31, 2017 are the same. Level 1 investments: Cash and cash equivalents are valued based on cost, which approximates fair value. Mutual funds are valued based on reported market prices on the last trading day of the fiscal year. Level 3 investments: Investments in insurance contracts represent the cash surrender value of the insurance policy. These are actuarially determined amounts based on projections of future benefit payments, discount rates, and expected long-term rate of return on assets. For our unfunded pension plans, the Company pays the defined benefit plan obligations when they become due. The table below summarizes the fair value of our defined benefit plan assets by asset category within the fair value hierarchy for our funded defined benefit pension plans (in thousands): December 31, 2018 2017 Level 1 Level 2 Level 3 Total Level 1 Level 2 Level 3 Total Cash and cash equivalents (1) $ 30,684 $ — $ — $ 30,684 $ 369 $ — $ — $ 369 Mutual funds (2) — — — — 21,709 — — 21,709 Insurance contracts — — 60,988 60,988 — — 60,774 60,774 Total investments at fair value $ 30,684 $ — $ 60,988 $ 91,672 $ 22,078 $ — $ 60,774 $ 82,852 (1) Consists of institutional short-term investment funds. (2) Mutual funds consist of investments in equity securities, fixed-income securities, and real estate. The following table summarizes the changes in fair value measurements of Level 3 investments for our defined benefit plans (in thousands): December 31, 2018 2017 Balance at beginning of year $ 60,774 $ 53,803 Actual return on plan assets: Relating to assets held at the reporting date 2,556 464 Purchases, sales and settlements (541 ) 483 Transfers in and/or out of Level 3 255 — Currency impact (2,056 ) 6,024 Balance at end of year $ 60,988 $ 60,774 Assets for our defined benefit pension plans in Europe are invested in insurance policies. Under these contracts, we pay premiums to the insurance company, which are based on an internal actuarial analysis performed by the insurance company; the insurance company then funds the pension payments to the plan participants upon retirement. The assets for our U.S. plan are managed by a master trust, with oversight responsibility by our Benefits Committee. As of December 31, 2018, our pension assets for our U.S. pension plan are fully invested in money market funds. The investment strategy for our U.S. plan is to invest in low risk investments to protect our principal balance. The investment policy and allocation of the assets in the master trust were approved by our Benefits Committee. Employer Contributions and Estimated Future Benefit Payments During the year ended December 31, 2018 , we contributed $12 million to our pension plans. We estimate that contributions to our pension plans during 2019 will be $4 million . The following table summarizes estimated future benefit payments as of December 31, 2018 (in thousands): Year Ended December 31, Amount 2019 $ 5,818 2020 5,627 2021 6,263 2022 6,966 2023 6,948 2024 - 2028 39,823</t>
  </si>
  <si>
    <t>Commitments and Contingencies</t>
  </si>
  <si>
    <t>Commitments and Contingencies Disclosure [Abstract]</t>
  </si>
  <si>
    <t>Commitments and Contingencies Operating Leases We are obligated under noncancelable operating leases for corporate office space, warehouse and distribution facilities, trucks and certain equipment. The future minimum lease commitments under these leases at December 31, 2018 are as follows (in thousands): Years ending December 31: 2019 $ 294,269 2020 256,172 2021 210,632 2022 158,763 2023 131,518 Thereafter 777,165 Future Minimum Lease Payments $ 1,828,519 Rental expense for operating leases was approximately $300 million , $247 million , and $212 million during the years ended December 31, 2018 , 2017 and 2016 , respectively. 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December 31, 2018 , our portion of the guaranteed residual value would have totaled approximately $76 million . We have not recorded a liability for the guaranteed residual value of equipment under operating leases as the recovery on disposition of the equipment under the leases is expected to approximate the guaranteed residual value.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Year Ended December 31, 2018 Revenue: Third Party $ 5,181,964 $ 5,221,754 $ 1,472,956 $ — $ 11,876,674 Intersegment 645 — 4,724 (5,369 ) — Total segment revenue $ 5,182,609 $ 5,221,754 $ 1,477,680 $ (5,369 ) $ 11,876,674 Segment EBITDA $ 660,153 $ 422,721 $ 168,525 $ — $ 1,251,399 Depreciation and amortization (1) 87,348 178,473 28,256 — 294,077 Year Ended December 31, 2017 Revenue: Third Party $ 4,798,901 $ 3,636,811 $ 1,301,197 $ — $ 9,736,909 Intersegment 750 — 4,319 (5,069 ) — Total segment revenue $ 4,799,651 $ 3,636,811 $ 1,305,516 $ (5,069 ) $ 9,736,909 Segment EBITDA $ 655,275 $ 319,156 $ 142,159 $ — $ 1,116,590 Depreciation and amortization (1) 86,303 120,805 23,095 — 230,203 Year Ended December 31, 2016 Revenue: Third Party $ 4,443,886 $ 2,920,470 $ 1,219,675 $ — $ 8,584,031 Intersegment 739 — 4,048 (4,787 ) — Total segment revenue $ 4,444,625 $ 2,920,470 $ 1,223,723 $ (4,787 ) $ 8,584,031 Segment EBITDA $ 589,945 $ 283,608 $ 131,427 $ — $ 1,004,980 Depreciation and amortization (1) 80,923 94,979 22,432 — 198,334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gains and losses related to acquisitions, equity method investments, or divestitures, equity in losses and earnings of unconsolidated subsidiaries and impairment of goodwill. EBITDA, which is the basis for Segment EBITDA, is calculated as net income, less net income (loss) attributable to noncontrolling interest, excluding discontinued operations, depreciation, amortization, interest (which includes loss on debt extinguishment) and income tax expense. The table below provides a reconciliation of Net Income to Segment EBITDA (in thousands): Year Ended December 31, 2018 2017 2016 Net income $ 483,168 $ 530,228 $ 463,975 Less: net income (loss) attributable to noncontrolling interest 3,050 (3,516 ) — Net income attributable to LKQ stockholders 480,118 533,744 463,975 Subtract: Net (loss) income from discontinued operations (4,397 ) (6,746 ) 7,852 Net income from continuing operations attributable to LKQ stockholders 484,515 540,490 456,123 Add: Depreciation and amortization 274,213 219,546 191,433 Depreciation and amortization - cost of goods sold 19,864 10,657 6,901 Interest expense, net of interest income 144,536 100,620 87,682 Loss on debt extinguishment 1,350 456 26,650 Provision for income taxes 191,395 235,560 220,566 EBITDA 1,115,873 1,107,329 989,355 Subtract: Equity in (losses) earnings of unconsolidated subsidiaries (1) (64,471 ) 5,907 (592 ) Fair value loss on Mekonomen derivative instrument (1) (5,168 ) — — Gains on foreign exchange contracts - acquisition related (2) — — 18,342 Gains on bargain purchases (3) 2,418 3,870 8,207 Add: Restructuring and acquisition related expenses (4) 32,428 19,672 37,762 Inventory step-up adjustment - acquisition related 403 3,584 3,614 Impairment of goodwill (1) 33,244 — — Impairment of net assets held for sale 2,438 — — Change in fair value of contingent consideration liabilities (208 ) (4,218 ) 206 Segment EBITDA $ 1,251,399 $ 1,116,590 $ 1,004,980 (1) See Note 4, "Summary of Significant Accounting Policies ," for further information. (2) Reflects gains on foreign currency forwards used to fix the euro purchase price of Rhiag. See Note 2, "Business Combinations ," for further information. (3) Reflects the gains on bargain purchases related to our acquisitions of wholesale businesses in Europe and Andrew Page. See Note 2, "Business Combinations ," for further information. (4) See Note 6, "Restructuring and Acquisition Related Expenses," for further information. The following table presents capital expenditures by reportable segment (in thousands): Year Ended December 31, 2018 2017 2016 Capital Expenditures North America $ 129,391 $ 95,823 $ 91,618 Europe 99,885 71,494 77,689 Specialty 20,751 8,175 13,611 Discontinued operations — 3,598 24,156 Total capital expenditures $ 250,027 $ 179,090 $ 207,074 The following table presents assets by reportable segment (in thousands): December 31, 2018 2017 2016 Receivables, net North America $ 411,818 $ 379,666 $ 351,681 Europe (1) 649,174 555,372 443,281 Specialty 93,091 92,068 65,587 Total receivables, net (2) 1,154,083 1,027,106 860,549 Inventories North America 1,076,306 1,076,393 915,244 Europe (1) 1,410,264 964,068 718,729 Specialty 349,505 340,322 301,264 Total inventories 2,836,075 2,380,783 1,935,237 Property, Plant and Equipment, net North America 570,508 537,286 505,925 Europe (1) 562,600 293,539 247,910 Specialty 87,054 82,264 57,741 Total property, plant and equipment, net 1,220,162 913,089 811,576 Equity Method Investments North America 16,404 336 336 Europe (3) 162,765 208,068 183,131 Total equity method investments 179,169 208,404 183,467 Other unallocated assets 6,003,913 4,837,490 4,512,370 Total assets $ 11,393,402 $ 9,366,872 $ 8,303,199 (1) The increase in assets for the Europe segment is primarily attributable to the Stahlgruber acquisition. Refer to Note 2, "Business Combinations ,” for further detail on the opening balance sheet amounts. (2) Refer to "Recent Accounting Pronouncements" in Note 4, "Summary of Significant Accounting Policies ," for the increase in total receivables, net compared to December 31, 2017 as a result of the adoption of ASC 606. (3) Refer to "Investments in Unconsolidated Subsidiaries" in Note 4, "Summary of Significant Accounting Policies ," for further information. We report net receivables; inventories; net property , plant and equipment;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Our other European operations are located in the Netherlands, Italy, Czech Republic, Belgium, Poland, Slovakia, Austria, and other European countries. Our operations in other countries include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18 2017 2016 Revenue United States $ 6,192,636 $ 5,662,016 $ 5,226,918 United Kingdom 1,665,317 1,548,212 1,390,775 Germany 974,514 1,744 1,227 Other countries 3,044,207 2,524,937 1,965,111 Total revenue $ 11,876,674 $ 9,736,909 $ 8,584,031 The following table sets forth our tangible long-lived assets by geographic area (in thousands): December 31, 2018 2017 2016 Long-lived Assets United States $ 620,125 $ 583,236 $ 531,425 Germany 217,476 41 19 United Kingdom 165,145 178,021 159,689 Other countries 217,416 151,791 120,443 Total long-lived assets $ 1,220,162 $ 913,089 $ 811,576</t>
  </si>
  <si>
    <t>Selected Quarterly Data (unaudited) (Notes)</t>
  </si>
  <si>
    <t>Selected Quarterly Data [Abstract]</t>
  </si>
  <si>
    <t>Quarterly Financial Information [Text Block]</t>
  </si>
  <si>
    <t>Selected Quarterly Data (unaudited) The following table presents unaudited selected quarterly financial data for the two years ended December 31, 2018 . The operating results for any quarter are not necessarily indicative of the results for any future period. Quarter Ended (1) (In thousands, except per share data) Dec. 31 (2) (3) Sep. 30 (3) Jun. 30 Mar. 31 2018 Revenue $ 3,002,781 $ 3,122,378 $ 3,030,751 $ 2,720,764 Gross margin 1,161,809 1,197,198 1,161,879 1,053,971 Operating income (2) 164,146 234,733 256,794 226,568 Income from continuing operations (3) 42,456 134,480 157,866 152,763 Net loss from discontinued operations (4) (4,397 ) — — — Net income 38,059 134,480 157,866 152,763 Net income (loss) attributable to noncontrolling interest 2,010 378 859 (197 ) Net income attributable to LKQ stockholders 36,049 134,102 157,007 152,960 Basic earnings per share from continuing operations (6) $ 0.13 $ 0.42 $ 0.51 $ 0.49 Diluted earnings per share from continuing operations (6) $ 0.13 $ 0.42 $ 0.50 $ 0.49 Quarter Ended (In thousands, except per share data) Dec. 31 Sep. 30 Jun. 30 Mar. 31 2017 Revenue $ 2,469,855 $ 2,465,800 $ 2,458,411 $ 2,342,843 Gross margin 947,645 956,876 965,009 930,093 Operating income (5) 165,634 199,099 244,573 235,692 Income from continuing operations 122,870 122,381 150,914 140,809 Net loss from discontinued operations (4) (2,215 ) — — (4,531 ) Net income 120,655 122,381 150,914 136,278 Net loss attributable to noncontrolling interest (3,516 ) — — — Net income attributable to LKQ stockholders 124,171 122,381 150,914 136,278 Basic earnings per share from continuing operations (6) $ 0.40 $ 0.40 $ 0.49 $ 0.46 Diluted earnings per share from continuing operations (6) $ 0.39 $ 0.39 $ 0.49 $ 0.45 (1) The 2018 amounts presented above include the results of operations of Stahlgruber, from its acquisition effective May 30, 2018. (2) Reflects a $33 million goodwill impairment charge on the Aviation reporting unit recorded in the fourth quarter of 2018. See "Intangible Assets" in Note 4, "Summary of Significant Accounting Policies ," for further information. (3) Reflects impairment charges of $48 million and $23 million recorded in the fourth and third quarters of 2018, respectively, related to the Mekonomen equity investment. See "Investments in Unconsolidated Subsidiaries" in Note 4, "Summary of Significant Accounting Policies ," for further information. (4) In the first quarter of 2017, LKQ completed the sale of the glass manufacturing business of its PGW subsidiary and recorded a loss on sale of $4 million and an immaterial loss from discontinued operations, net of tax. During the fourth quarter of 2017, we recorded an additional loss on sale of $2 million . During the fourth quarter of 2018, we recorded a final tax expense adjustment of $4 million to the loss on sale of the glass manufacturing business of PGW. See Note 3, "Discontinued Operations" for further information regarding the disposal of the glass manufacturing business. (5) Certain amounts in the fourth quarter of 2017 have been recast to reflect the 2018 adoption of ASU 2017-07, "Improving the Presentation of Net Periodic Pension Cost and Net Periodic Postretirement Benefit Cost." See "Other Recently Adopted Accounting Pronouncements" within Note 4, "Summary of Significant Accounting Policies " for further information. (6) The sum of the quarters may not equal the total of the respective year's earnings per share on either a basic or diluted basis due to changes in weighted average shares outstanding throughout the year.</t>
  </si>
  <si>
    <t>Condensed Consolidating Financial Information</t>
  </si>
  <si>
    <t>Condensed Consolidating Financial Information [Abstract]</t>
  </si>
  <si>
    <t>Condensed Financial Statements [Text Block]</t>
  </si>
  <si>
    <t>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condensed consolidating financial statements below have been prepared from our financial information on the same basis of accounting as the consolidated financial statements, and may not necessarily be indicative of the financial position, results of operations or cash flows had the Parent, Guarantors and Non-Guarantors operated as independent entities. LKQ CORPORATION AND SUBSIDIARIES Condensed Consolidating Statements of Income (In thousands) Year Ended December 31, 2018 Parent Guarantors Non-Guarantors Eliminations Consolidated Revenue $ — $ 6,276,951 $ 5,766,958 $ (167,235 ) $ 11,876,674 Cost of goods sold — 3,783,376 3,685,676 (167,235 ) 7,301,817 Gross margin — 2,493,575 2,081,282 — 4,574,857 Selling, general and administrative expenses 27,394 1,713,118 1,612,219 — 3,352,731 Restructuring and acquisition related expenses — 3,140 29,288 — 32,428 Impairment of goodwill — 33,244 — — 33,244 Depreciation and amortization 137 99,665 174,411 — 274,213 Operating (loss) income (27,531 ) 644,408 265,364 — 882,241 Other expense (income): Interest expense 66,794 640 78,943 — 146,377 Intercompany interest (income) expense, net (65,072 ) 40,756 24,316 — — Loss on debt extinguishment 1,350 — — — 1,350 Gains on bargain purchases — — (2,418 ) — (2,418 ) Interest income and other (income) expense, net (1,082 ) (15,586 ) 10,169 — (6,499 ) Total other expense, net 1,990 25,810 111,010 — 138,810 (Loss) income before (benefit) provision for income taxes (29,521 ) 618,598 154,354 — 743,431 (Benefit) provision for income taxes (18,600 ) 163,937 46,058 — 191,395 Equity in earnings (losses) of unconsolidated subsidiaries — 173 (64,644 ) — (64,471 ) Equity in earnings of subsidiaries 495,436 16,598 — (512,034 ) — Income from continuing operations 484,515 471,432 43,652 (512,034 ) 487,565 Net loss from discontinued operations (4,397 ) (4,397 ) — 4,397 (4,397 ) Net income 480,118 467,035 43,652 (507,637 ) 483,168 Less: net income attributable to noncontrolling interest — — 3,050 — 3,050 Net income attributable to LKQ stockholders $ 480,118 $ 467,035 $ 40,602 $ (507,637 ) $ 480,118 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Selling, general and administrative expenses 29,884 1,557,883 1,127,640 — 2,715,407 Restructuring and acquisition related expenses — 7,352 12,320 — 19,672 Depreciation and amortization 118 96,717 122,711 — 219,546 Operating (loss) income (30,002 ) 660,648 214,352 — 844,998 Other expense (income): Interest expense 66,030 546 35,064 — 101,640 Intercompany interest (income) expense, net (17,873 ) (2,383 ) 20,256 — — Loss on debt extinguishment 456 — — — 456 Gains on bargain purchases — — (3,870 ) — (3,870 ) Interest income and other expense (income), net 242 (14,323 ) (5,774 ) — (19,855 ) Total other expense (income), net 48,855 (16,160 ) 45,676 — 78,37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 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Selling, general and administrative expenses 34,163 1,450,588 874,359 — 2,359,11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s on foreign exchange contracts - acquisition related (18,342 ) — — — (18,342 ) Gains on bargain purchase — — (8,207 ) — (8,207 ) Interest income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loss) earnings of unconsolidated subsidiaries (795 ) — 203 — (592 ) Equity in earnings of subsidiaries 487,682 22,314 — (509,996 ) — Income from continuing operations 456,123 382,634 127,362 (509,996 ) 456,123 Net income from discontinued operations 7,852 7,852 3,285 (11,137 ) 7,852 Net income $ 463,975 $ 390,486 $ 130,647 $ (521,133 ) $ 463,975 LKQ CORPORATION AND SUBSIDIARIES Condensed Consolidating Statements of Comprehensive Income (In thousands) Year Ended December 31, 2018 Parent Guarantors Non-Guarantors Eliminations Consolidated Net income $ 480,118 $ 467,035 $ 43,652 $ (507,637 ) $ 483,168 Less: net income attributable to noncontrolling interest — — 3,050 — 3,050 Net income attributable to LKQ stockholders 480,118 467,035 40,602 (507,637 ) 480,118 Other comprehensive (loss) income: Foreign currency translation, net of tax (108,523 ) (8,628 ) (75,462 ) 84,090 (108,523 ) Net change in unrealized gains/losses on cash flow hedges, net of tax 350 — — — 350 Net change in unrealized gains/losses on pension plans, net of tax 697 1,266 (569 ) (697 ) 697 Net change in other comprehensive loss from unconsolidated subsidiaries (2,343 ) — (2,343 ) 2,343 (2,343 ) Other comprehensive loss (109,819 ) (7,362 ) (78,374 ) 85,736 (109,819 ) Comprehensive income (loss) 370,299 459,673 (34,722 ) (421,901 ) 373,349 Less: comprehensive income attributable to noncontrolling interest — — 3,050 — 3,050 Comprehensive income (loss) attributable to LKQ stockholders $ 370,299 $ 459,673 $ (37,772 ) $ (421,901 ) $ 370,299 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alized gains/losses on cash flow hedge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 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net of tax (175,639 ) (48,914 ) (177,911 ) 226,825 (175,639 ) Net change in unrecognized gains/losses on cash flow hedges, net of tax 9,023 133 389 (522 ) 9,023 Net change in unrealized gains/losses on pension plans, net of tax 4,911 3,962 1,061 (5,023 ) 4,911 Total other comprehensive loss (161,705 ) (44,819 ) (176,461 ) 221,280 (161,705 ) Total comprehensive income (loss) $ 302,270 $ 345,667 $ (45,814 ) $ (299,853 ) $ 302,270 LKQ CORPORATION AND SUBSIDIARIES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Other accrued expenses 5,454 105,672 177,299 — 288,425 Refund liability — 50,899 53,686 — 104,58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 LKQ CORPORATION AND SUBSIDIARIES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 LKQ CORPORATION AND SUBSIDIARIES Condensed Consolidating Statements of Cash Flows (In thousands) Year Ended December 31, 2018 Parent Guarantors Non-Guarantors (1) Eliminations Consolidated CASH FLOWS FROM OPERATING ACTIVITIES: Net cash provided by operating activities $ 481,138 $ 277,595 $ 111,213 $ (159,207 ) $ 710,739 CASH FLOWS FROM INVESTING ACTIVITIES: Purchases of property, plant and equipment (848 ) (136,033 ) (113,146 ) — (250,027 ) Proceeds from disposals of property, plant and equipment — 22,393 5,266 — 27,659 Investment and intercompany note activity with subsidiaries (97,261 ) — — 97,261 — Return of investment in subsidiaries 143,524 — — (143,524 ) — Acquisitions, net of cash and restricted cash acquired — (8,217 ) (1,206,778 ) — (1,214,995 ) Investments in unconsolidated subsidiaries — (12,216 ) (48,084 ) — (60,300 ) Receipts of deferred purchase price on receivables under factoring arrangements — 317,091 36,991 (317,091 ) 36,991 Other investing activities, net 887 180 666 — 1,733 Net cash provided by (used in) investing activities 46,302 183,198 (1,325,085 ) (363,354 ) (1,458,939 ) CASH FLOWS FROM FINANCING ACTIVITIES: Proceeds from exercise of stock options 5,303 — — — 5,303 Taxes paid related to net share settlements of stock-based compensation awards (5,567 ) — — — (5,567 ) Debt issuance costs (5,434 ) — (15,694 ) — (21,128 ) Proceeds from issuance of Euro Notes (2026/28) — — 1,232,100 — 1,232,100 Purchase of treasury stock (60,000 ) — — — (60,000 ) Borrowings under revolving credit facilities 765,632 — 901,693 — 1,667,325 Repayments under revolving credit facilities (884,863 ) — (644,107 ) — (1,528,970 ) Repayments under term loans (354,800 ) — — — (354,800 ) Borrowings under receivables securitization facility — — 10,120 — 10,120 Repayments under receivables securitization facility — — (120 ) — (120 ) Payment of assumed debt and notes issued from acquisitions — — (54,888 ) — (54,888 ) Repayments of other debt, net (385 ) (3,636 ) (7,709 ) — (11,730 ) Other financing activities, net 3,947 — 1,403 — 5,350 Investment and intercompany note activity with parent — (68,435 ) 165,696 (97,261 ) — Dividends — (392,883 ) (226,939 ) 619,822 — Net cash (used in) provided by financing activities (536,167 ) (464,954 ) 1,361,555 522,561 882,995 Effect of exchange rate changes on cash, cash equivalents and restricted cash — (1,685 ) (75,626 ) — (77,311 ) Net (decrease) increase in cash, cash equivalents and restricted cash (8,727 ) (5,846 ) 72,057 — 57,484 Cash, cash equivalents and restricted cash, beginning of period 34,360 35,131 210,275 — 279,766 Cash, cash equivalents and restricted cash, end of period $ 25,633 $ 29,285 $ 282,332 $ — $ 337,250 (1) Restricted cash is only included in the condensed consolidating financial statements of the Non-Guarantors LKQ CORPORATION AND SUBSIDIARIES Condensed Consolidating Statements of Cash Flows (In thousands) Year Ended December 31, 2017 Parent Guarantors Non-Guarantors Eliminations Consolidated CASH FLOWS FROM OPERATING ACTIVITIES: Net cash provided by operating activities $ 243,011 $ 186,459 $ 95,617 $ (6,187 ) $ 518,900 CASH FLOWS FROM INVESTING ACTIVITIES: Purchases of property, plant and equipment (648 ) (87,102 ) (91,340 ) — (179,090 ) Proceeds from disposals of property, plant and equipment — 6,490 2,217 — 8,707 Investment and intercompany note activity with subsidiaries 57,735 — — (57,735 ) — Acquisitions, net of cash acquired — (335,582 ) (177,506 ) — (513,088 ) Proceeds from disposals of business/investment — 305,740 (4,443 ) — 301,297 Investments in unconsolidated subsidiaries — (2,750 ) (4,914 ) — (7,664 ) Receipts of deferred purchase price on receivables under factoring arrangements (1) — 294,925 — (294,925 ) — Other investing activities, net — — 5,243 — 5,243 Net cash provided by (used in) investing activities 57,087 181,721 (270,743 ) (352,660 ) (384,595 ) CASH FLOWS FROM FINANCING ACTIVITIES: Proceeds from exercise of stock options 7,470 — — — 7,470 Taxes paid related to net share settlements of stock-based compensation awards (5,525 ) — — — (5,525 )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Other financing activities, net — (1,336 ) 6,575 — 5,239 Investment and intercompany note activity with parent — (65,498 ) 7,763 57,735 — Dividends — (301,112 ) — 301,112 — Net cash (used in) provided by financing activities (298,768 ) (369,264 ) 196,618 358,847 (112,567 ) Effect of exchange rate changes on cash and cash equivalents — 706 22,806 — 23,512 Net increase (decrease) in cash and cash equivalents 1,330 (378 ) 44,298 — 45,250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34,360 $ 35,131 $ 210,275 $ — $ 279,766 (1) Reflects the impact of adopting ASU 2016-15 LKQ CORPORATION AND SUBSIDIARIES Condensed Consolidating Statements of Cash Flows (In thousands) Year Ended December 31, 2016 Parent Guarantors Non-Guarantors Eliminations Consolidated CASH FLOWS FROM OPERATING ACTIVITIES: Net cash provided by operating activities $ 308,299 $ 149,785 $ 99,894 $ 77,036 $ 635,014 CASH FLOWS FROM INVESTING ACTIVITIES: Purchases of property, plant and equipment (36 ) (120,761 ) (86,277 ) — (207,074 ) Proceeds from disposals of property, plant and equipment 3 1,953 1,554 — 3,510 Investment and intercompany note activity with subsidiaries (1,720,732 ) — — 1,720,732 — Acquisitions, net of cash acquired — (685,278 ) (664,061 ) — (1,349,339 ) Proceeds from disposal of business/investment — — 10,304 — 10,304 Investments in unconsolidated subsidiaries — (4,400 ) (181,271 ) — (185,671 ) Receipts of deferred purchase price on receivables under factoring arrangements (1) — 389,533 — (389,533 ) — Proceeds from foreign exchange contracts 18,342 — — — 18,342 Net cash used in investing activities (1,702,423 ) (418,953 ) (919,751 ) 1,331,199 (1,709,928 ) CASH FLOWS FROM FINANCING ACTIVITIES: Proceeds from exercise of stock options 7,963 — — — 7,963 Taxes paid related to net share settlements of stock-based compensation awards (4,438 ) — — — (4,438 ) Debt issuance costs (7,104 ) — (9,450 ) — (16,554 ) Proceeds from issuance of Euro Notes (2024)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Borrowings (repayments) of other debt, net 653 (2,935 ) (28,874 ) — (31,156 ) Payments of Rhiag debt and related payments — — (543,347 ) — (543,347 ) Other financing activities, net — (1,436 ) — — (1,436 ) Investment and intercompany note activity with parent — 608,270 1,112,462 (1,720,732 ) — Dividends — (312,497 ) — 312,497 — Net cash provided by financing activities 1,409,538 291,402 933,032 (1,408,235 ) 1,225,737 Effect of exchange rate changes on cash and cash equivalents — (157 ) (3,547 ) — (3,704 ) Net increase in cash and cash equivalents 15,414 22,077 109,628 — 147,119 Cash and cash equivalents of continuing operations, beginning of period 17,616 13,432 56,349 — 87,397 Cash and cash equivalents of continuing and discontinued operations, end of period 33,030 35,509 165,977 — 234,516 Less: Cash and cash equivalents of discontinued operations, end of period — (149 ) (6,967 ) — (7,116 ) Cash and cash equivalents, end of period $ 33,030 $ 35,360 $ 159,010 $ — $ 227,400 (1) Reflects the impact of adopting ASU 2016-15</t>
  </si>
  <si>
    <t>Schedule II - Valuation and Qualifying Accounts and Reserves (Notes)</t>
  </si>
  <si>
    <t>Schedule II - Valuation and Qualifying Accounts and Reserves [Abstract]</t>
  </si>
  <si>
    <t>Valuation Allowances and Reserves, Balance</t>
  </si>
  <si>
    <t xml:space="preserve">EXHIBITS AND FINANCIAL STATEMENT SCHEDULES (a)(1) Financial Statements Reference is made to the information set forth in Part II, Item 8 of this Annual Report on Form 10-K, which information is incorporated herein by reference. (a)(2) Financial Statement Schedules Other than as set forth below, all schedules for which provision is made in the applicable accounting regulations of the SEC have been omitted because they are not required under the related instructions, are not applicable, or the information has been provided in the consolidated financial statements or the notes thereto. Schedule II—Valuation and Qualifying Accounts and Reserves (in thousands) Description Balance at Additions Deductions Acquisitions and Balance at End ALLOWANCE FOR DOUBTFUL ACCOUNTS: Year ended December 31, 2018 $ 57,609 $ 13,970 $ (15,945 ) $ 1,573 $ 57,207 Year ended December 31, 2017 45,608 15,387 (13,012 ) 9,626 57,609 Year ended December 31, 2016 24,583 13,280 (21,829 ) 29,574 45,608 ALLOWANCE FOR ESTIMATED RETURNS, DISCOUNTS &amp; ALLOWANCES: (1) Year ended December 31, 2017 38,345 1,885,517 (1,884,250 ) 2,713 42,325 Year ended December 31, 2016 32,774 1,670,911 (1,673,040 ) 7,700 38,345 (1) Subsequent to our adoption of ASC 606 in 2018, we present a refund liability and a returns asset within the Consolidated Balance Sheet, whereas in periods prior to adoption, we presented the estimated margin impact of expected returns as a contra-asset within accounts receivable. See Note 4, "Summary of Significant Accounting Policies," to the consolidated financial statements in Part II, Item 8 of this Annual Report on Form 10-K for additional information related to our adoption of ASC 606. </t>
  </si>
  <si>
    <t>Summary of Significant Accounting Policies (Policies)</t>
  </si>
  <si>
    <t>Schedule of Goodwill [Table Text Block]</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8 , 2017 and 2016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our annual goodwill impairment test in the fourth quarter of 2018, we determined the carrying value of our Aviation reporting unit exceeded the fair value estimate by more than the carrying value, thus we recorded an impairment charge of $33 million , which represented the total carrying value of goodwill in our Aviation reporting unit.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goodwill on the Consolidated Statements of Income for the year ended December 31, 2018. We determined no other impairments existed when we performed our annual impairment testing on the remaining reporting units as all those reporting units had a fair value estimate which exceeded the carrying value by at least approximately 15% , the level at which our Europe reporting unit exceeded its carrying value. The changes in the carrying amount of goodwill by reportable segment are as follows (in thousands): North America Europe Specialty Total Balance as of January 1, 2016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Accumulated impairment losses as of December 31, 2018 $ (33,244 ) $ — $ — $ (33,244 ) During the year ended December 31, 2018, we recorded $908 million of goodwill related to our acquisition of Stahlgruber. See Note 2, "Business Combinations" for further information on our acquisitions.</t>
  </si>
  <si>
    <t>Rental Expense [Policy Text Block]</t>
  </si>
  <si>
    <t xml:space="preserve">Rental Expense We recognize rental expense on a straight-line basis over the respective lease terms, including reasonably assured renewal periods, for all of our operating leases. </t>
  </si>
  <si>
    <t>Foreign Currency Transactions and Translations Policy [Policy Text Block]</t>
  </si>
  <si>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si>
  <si>
    <t>Income Tax, Policy [Policy Text Block]</t>
  </si>
  <si>
    <t>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During 2017, new tax legislation was signed into law making significant changes to the Internal Revenue Code. See Note 15, "Income Taxes" for further information regarding the new tax law.</t>
  </si>
  <si>
    <t>Stockholders' Equity, Policy [Policy Text Block]</t>
  </si>
  <si>
    <t xml:space="preserve">Stockholders' Equity On October 25, 2018, our Board of Directors authorized a stock repurchase program under which we may purchase up to $500 million of our common stock from time to time through October 25, 2021.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2018, we repurchased 2.3 million shares of common stock for an aggregate price $60 million . As of December 31, 2018, there is $440 million of remaining capacity under our repurchase program. In 2019, we have repurchased 1.8 million shares of common stock for an aggregate purchase price of $46 million during the period ended February 22, 2019. Treasury stock is accounted for using the cost method. </t>
  </si>
  <si>
    <t>Self Insurance Reserve [Policy Text Block]</t>
  </si>
  <si>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05 million and $94 million , of which $52 million and $43 million was classified as current, as of December 31, 2018 and 2017 , respectively, and are classified as Other accrued expenses in the Consolidated Balance Sheets. The remaining balances of self-insurance reserves are classified as Other noncurrent liabilities, which reflects management's estimates of when claims will be paid. We had outstanding letters of credit of $65 million and $71 million at December 31, 2018 and 2017 ,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si>
  <si>
    <t>Impairment or Disposal of Long-Lived Assets, Policy [Policy Text Block]</t>
  </si>
  <si>
    <t xml:space="preserve">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recorded upon recognition of the PGW glass manufacturing business net assets as held for sale as discussed in Note 3, "Discontinued Operations ," there were no material adjustments to the carrying value of long-lived assets during the years ended December 31, 2018 , 2017 or 2016 . </t>
  </si>
  <si>
    <t>Concentration Risk, Credit Risk, Policy [Policy Text Block]</t>
  </si>
  <si>
    <t>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Consolidation, Policy [Policy Text Block]</t>
  </si>
  <si>
    <t>Principles of Consolidation The accompanying consolidated financial statements include the accounts of LKQ Corporation and its subsidiaries. All intercompany transactions and accounts have been eliminated.</t>
  </si>
  <si>
    <t>Use of Estimates, Policy [Policy Text Block]</t>
  </si>
  <si>
    <t>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ost of Goods Sold [Policy Text Block]</t>
  </si>
  <si>
    <t>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t>
  </si>
  <si>
    <t>Selling, General and Administrative Expenses, Policy [Policy Text Block]</t>
  </si>
  <si>
    <t>Selling, General and Administrative Expenses Selling, general and administrative expenses include: personnel costs for employees in selling, general and administrative functions; costs to operate our branch locations, corporate offices and back office support centers; costs to transport our products from our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on our Consolidated Statements of Income.</t>
  </si>
  <si>
    <t>Cash and Cash Equivalents, Restricted Cash and Cash Equivalents, Policy [Policy Text Block]</t>
  </si>
  <si>
    <t>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December 31, 2018, we have $5 million of restricted cash that is recorded in Other assets on the Consolidated Balance Sheets.</t>
  </si>
  <si>
    <t>Receivables and Allowance for Doubtful Accounts</t>
  </si>
  <si>
    <t>Intangible Assets</t>
  </si>
  <si>
    <t>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18 , 2017 and 2016 . Goodwill impairment testing may also be performed on an interim basis when events or circumstances arise that may lead to impairment. The fair value estimates of our reporting units are established using weightings of the results of a discounted cash flow methodology and a comparative market multiples approach. Based on our annual goodwill impairment test in the fourth quarter of 2018, we determined the carrying value of our Aviation reporting unit exceeded the fair value estimate by more than the carrying value, thus we recorded an impairment charge of $33 million , which represented the total carrying value of goodwill in our Aviation reporting unit.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Impairment of goodwill on the Consolidated Statements of Income for the year ended December 31, 2018. We determined no other impairments existed when we performed our annual impairment testing on the remaining reporting units as all those reporting units had a fair value estimate which exceeded the carrying value by at least approximately 15% , the level at which our Europe reporting unit exceeded its carrying value. The changes in the carrying amount of goodwill by reportable segment are as follows (in thousands): North America Europe Specialty Total Balance as of January 1, 2016 $ 1,433,499 $ 594,482 $ 291,265 $ 2,319,246 Business acquisitions and adjustments to previously recorded goodwill 226,483 614,437 1,889 842,809 Exchange rate effects 1,818 (108,943 ) (161 ) (107,286 ) Balance as of December 31, 2016 $ 1,661,800 $ 1,099,976 $ 292,993 $ 3,054,769 Business acquisitions and adjustments to previously recorded goodwill 39,836 155,366 119,615 314,817 Exchange rate effects 7,718 159,556 (349 ) 166,925 Balance as of December 31, 2017 $ 1,709,354 $ 1,414,898 $ 412,259 $ 3,536,511 Business acquisitions and adjustments to previously recorded goodwill 6,805 970,923 (4,838 ) 972,890 Impairment of goodwill (33,244 ) — — (33,244 ) Exchange rate effects (9,383 ) (85,532 ) 216 (94,699 ) Balance as of December 31, 2018 $ 1,673,532 $ 2,300,289 $ 407,637 $ 4,381,458 Accumulated impairment losses as of December 31, 2018 $ (33,244 ) $ — $ — $ (33,244 ) During the year ended December 31, 2018, we recorded $908 million of goodwill related to our acquisition of Stahlgruber. See Note 2, "Business Combinations" for further information on our acquisitions. The components of other intangibles, net are as follows (in thousands): December 31, 2018 December 31, 2017 Intangible assets subject to amortization $ 847,452 $ 664,969 Indefinite-lived intangible assets Trademarks 81,300 78,800 Total $ 928,752 $ 743,769 The components of intangible assets subject to amortization are as follows (in thousands): December 31, 2018 December 31, 2017 Gross Carrying Amount Accumulated Amortization Net Gross Carrying Amount Accumulated Amortization Net Trade names and trademarks $ 496,166 $ (94,451 ) $ 401,715 $ 327,332 $ (75,095 ) $ 252,237 Customer and supplier relationships 593,517 (247,464 ) 346,053 510,113 (167,532 ) 342,581 Software and other technology related assets 176,118 (79,283 ) 96,835 124,049 (59,081 ) 64,968 Covenants not to compete 13,344 (10,495 ) 2,849 14,981 (9,798 ) 5,183 Total $ 1,279,145 $ (431,693 ) $ 847,452 $ 976,475 $ (311,506 ) $ 664,969 The components of intangible assets acquired as part of our acquisitions in 2018 are as follows (in thousands): Year Ended Year Ended December 31, 2018 December 31, 2017 Stahlgruber Other Acquisitions (1) Total All Acquisitions Trade names and trademarks $ 173,946 $ 8,870 $ 182,816 $ 87,306 Customer and supplier relationships 77,980 20,779 98,759 75,450 Software and other technology related assets 33,329 376 33,705 15,757 Covenants not to compete — — — 2,703 Total $ 285,255 $ 30,025 $ 315,280 $ 181,216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37 million , $102 million , and $83 million during the years ended December 31, 2018 , 2017 , and 2016 , respectively. Estimated amortization expense for each of the five years in the period ending December 31, 2023 is $140 million , $110 million , $80 million , $66 million and $59 million , respectively.</t>
  </si>
  <si>
    <t>Equity Method Investments [Policy Text Block]</t>
  </si>
  <si>
    <t>Investments in Unconsolidated Subsidiaries Our investment in unconsolidated subsidiaries was $179 million and $208 million as of December 31, 2018 and December 31, 2017, respectively. On December 1, 2016 , we acquired a 26.5% equity interest in Mekonomen AB ("Mekonomen") for an aggregate purchase price of $181 million . Headquartered in Stockholm, Sweden, Mekonomen is a leading independent car parts and service chain in northern Europe, offering a range of products including spare parts and accessories for cars, and workshop services for consumers and businesses. As a result of the investment, we nominated two representatives for election to Mekonomen's board of directors; both representatives were subsequently elected to and continue to serve on the board of directors, including one as the chairman of the board. We are accounting for our interest in Mekonomen using the equity method of accounting, as our investment gives us the ability to exercise significant influence, but not control, over the investee. As of December 31, 2018, the book value of our investment in Mekonomen exceeded our share of the book value of Mekonomen's net assets by $85 million ; this difference is primarily related to goodwill and the fair value of other intangible assets. We are recording our equity in the net earnings of Mekonomen on a one quarter lag. We recorded equity losses of $64 million during the year ended December 31, 2018, and equity in earnings of $7 million during the year ended December 31, 2017 related to our investment in Mekonomen, including adjustments to convert the results to GAAP and to recognize the impact of our purchase accounting adjustments. In May 2018 and May 2017, we received cash dividends of $8 million (SEK 67 million ) and $7 million (SEK 67 million ), respectively, related to our investment in Mekonomen. Mekonomen announced in February 2019 that the Mekonomen Board of Directors has proposed no dividend payments in 2019. On July 6, 2018, Mekonomen announced the acquisition of two automotive spare parts distributors in Denmark and Poland. The objective of the acquisition was to strengthen Mekonomen's position in the sale of automotive spare parts in northern Europe and to establish a strong market position in Denmark and Poland, where Mekonomen previously had no operations. The acquisition was partially financed by a rights issue with preferential rights for Mekonomen's existing shareholders, who were given the right to subscribe for four new Mekonomen shares per seven existing owned shares at a discounted share price. On October 5, 2018, we subscribed for our pro rata share in the rights issue giving us the right to acquire an additional $48 million of equity in Mekonomen at a discounted share price, increasing our equity interest to 26.6% . During the third quarter of 2018, we recorded a derivative instrument of $29 million in Other assets on our Consolidated Balance Sheets, which represented our right to acquire Mekonomen shares at a discount. In the third quarter of 2018, we measured the derivative instrument at fair value, and we recorded a $3 million gain on our fair value remeasurement. We acquired the additional $48 million of equity in Mekonomen in October 2018. In the fourth quarter, we recorded an $8 million loss related to the settlement of the derivative instrument in October 2018 due to a decrease in the Mekonomen share price from the last day of the third quarter to the settlement date. The net derivative loss of $5 million is recorded in Interest income and other income, net on the Consolidated Statements of Income. We evaluated our investment in Mekonomen for other-than-temporary impairment as of December 31, 2018, and concluded the decline in fair value was other-than-temporary due to a significant stock price decrease since September 30, 2018. Therefore, we recognized an other-than-temporary impairment of $48 million , which represented the difference in the carrying value and the fair value of our investment in Mekonomen. The fair value of our investment in Mekonomen was determined using the Mekonomen share price of SEK 92 as of December 31, 2018. During the third quarter of 2018, we had recognized an other-than-temporary impairment of $23 million due to a prolonged and significant stock price decrease; the fair value was determined using the Mekonomen share price of SEK 126 as of September 30, 2018. The impairment charges are recorded in Equity in (losses) earnings of unconsolidated subsidiaries in our Consolidated Statements of Income. Equity in losses and earnings from our investment in Mekonomen are reported in the Europe segment. As a result of the impairment charge in the fourth quarter, the Level 1 fair value of our equity investment in the publicly traded Mekonomen common stock at December 31, 2018 approximated the carrying value of $154 million . From year-end to February 22, 2019, the Mekonomen share price declined to SEK 69 , or 24.9% relative to the December 31, 2018 share price. This further decrease creates the potential for an additional other-than-temporary impairment charge in 2019.</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o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7 $ 19,634 Warranty expense 38,608 Warranty claims (35,091 ) Balance as of December 31, 2017 23,151 Warranty expense 43,682 Warranty claims (43,571 ) Balance as of December 31, 2018 $ 23,262</t>
  </si>
  <si>
    <t>Revenue Recognition Revenue Recognition (Policies)</t>
  </si>
  <si>
    <t>Revenue Recognition, Policy [Policy Text Block]</t>
  </si>
  <si>
    <t xml:space="preserve">Revenue Recognition See Note 5, "Revenue Recognition" for our accounting policies related to revenue. Revenue Recognition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s in the contract, which may include an estimate of variable consideration, and 5. Recognizing revenue when or as each performance obligation is satisfied. The majority of our revenue is derived from the sale of vehicle parts. Under both the previous revenue standards and ASC 606,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18 2017 2016 North America $ 4,558,220 $ 4,278,531 $ 4,009,129 Europe 5,202,231 3,628,906 2,915,841 Specialty 1,472,956 1,301,197 1,219,675 Parts and services 11,233,407 9,208,634 8,144,645 Other 643,267 528,275 439,386 Total revenue $ 11,876,674 $ 9,736,909 $ 8,584,031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billed concurrently with the related product sales, such as the sale of service-type warranties and fees for admission to our self service yard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V; towing; wheels, tires and performance handling; and miscellaneous accessories. Our service-type warranties typically have service periods ranging from 6 months to 36 months . Under ASC 606, proceeds from these service-type warranties are deferred at contract inception and amortized on a straight-line basis to revenue over the contract period. The changes in deferred service-type warranty revenue are as follows (in thousands): Balance as of January 1, 2018 $ 19,465 Additional warranty revenue deferred 38,736 Warranty revenue recognized (34,195 ) Balance as of December 31, 2018 $ 24,006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We constrain our estimate of consideration to be received to the extent that we believe there will not be a significant reversal in revenue. Revenue by Geographic Area See Note 16, "Segment and Geographic Information"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In addition, our estimates of variable consideration are constrained to the extent that a significant reversal in revenue is not expected. We recorded a refund liability and return asset for expected returns of $105 million and $56 million , respectively, as of December 31, 2018 and a net reserve of $38 million as of December 31, 2017. The refund liability is presented separately on the balance sheet within current liabilities while the return asset is presented within prepaid expenses and other current assets. Other types of variable consideration consist primarily of discounts, volume rebates, and other customer sales incentives which are recorded in Receivables, net on the Consolidated Balance Sheets. We recorded a reserve for our variable consideration of $103 million and $78 million as of December 31, 2018 and December 31, 2017 , respectively. Our May 2018 acquisition of Stahlgruber contributed $26 million to our variable consideration reserve; see Note 2, "Business Combinations" for further information on our acquisitions.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 We present taxes assessed by governmental authorities collected from customers on a net basis. Therefore, the taxes are excluded from revenue on our Consolidated Statements of Income and are shown as a current liability on our Consolidated Balance Sheets until remitted. </t>
  </si>
  <si>
    <t>Business Combinations (Tables)</t>
  </si>
  <si>
    <t>Purchase Price Allocations For Acquisitions</t>
  </si>
  <si>
    <t>The purchase price allocations for the acquisitions completed during the years ended December 31, 2018 and 2017 are as follows (in thousands): Year Ended Year Ended December 31, 2018 December 31, 2017 Stahlgruber Other Acquisitions (1) Total All (2) Receivables $ 144,826 $ 19,171 $ 163,997 $ 73,782 Receivable reserves (2,818 ) (918 ) (3,736 ) (7,032 ) Inventories (3) 380,238 14,021 394,259 150,342 Prepaid expenses and other current assets 10,970 1,851 12,821 (295 ) Property , plant and equipment 271,292 5,711 277,003 41,039 Goodwill 908,253 64,637 972,890 314,817 Other intangibles 285,255 35,159 320,414 181,216 Other assets 16,625 37 16,662 3,257 Deferred income taxes (78,130 ) (5,285 ) (83,415 ) (65,087 ) Current liabilities assumed (346,788 ) (20,116 ) (366,904 ) (111,484 ) Debt assumed (79,925 ) (4,875 ) (84,800 ) (33,586 ) Other noncurrent liabilities assumed (4) (80,824 ) (10,306 ) (91,130 ) (1,917 ) Noncontrolling interest (44,110 ) — (44,110 ) — Contingent consideration liabilities — (3,107 ) (3,107 ) (6,234 ) Other purchase price obligations (6,084 ) 3,623 (2,461 ) (5,074 ) Stock issued (251,334 ) — (251,334 ) — Notes issued — (11,347 ) (11,347 ) (20,187 ) Settlement of pre-existing balances — — — 242 Gains on bargain purchases (5) — (2,418 ) (2,418 ) (3,870 ) Settlement of other purchase price obligations (non-interest bearing) — 1,711 1,711 3,159 Cash used in acquisitions, net of cash and restricted cash acquired $ 1,127,446 $ 87,549 $ 1,214,995 $ 513,088</t>
  </si>
  <si>
    <t>Pro Forma Effect Of Businesses Acquired</t>
  </si>
  <si>
    <t>The following unaudited pro forma summary presents the effect of the businesses acquired during the year ended December 31, 2018 as though the businesses had been acquired as of January 1, 2017, the businesses acquired during the year ended December 31, 2017 as though they had been acquired as of January 1, 2016, and the businesses acquired during the year ended December 31, 2016 as though they had been acquired as of January 1, 2015. The pro forma adjustments are based upon unaudited financial information of the acquired entities (in thousands, except per share data): Year Ended December 31, 2018 2017 2016 Revenue, as reported $ 11,876,674 $ 9,736,909 $ 8,584,031 Revenue of purchased businesses for the period prior to acquisition: Stahlgruber 815,405 1,756,893 — Rhiag — — 213,376 PGW (1) — — 102,540 Other acquisitions 72,301 448,721 854,601 Pro forma revenue $ 12,764,380 $ 11,942,523 $ 9,754,548 Income from continuing operations, as reported (2) $ 487,565 $ 536,974 $ 456,123 Income from continuing operations of purchased businesses for the period prior to acquisition, and pro forma purchase accounting adjustments: Stahlgruber 17,309 4,796 — Rhiag — — (84 ) PGW (1), (3) — — 7,574 Other acquisitions 1,507 16,667 19,323 Acquisition related expenses, net of tax (4) 14,414 8,787 11,602 Pro forma income from continuing operations 520,795 567,224 494,538 Less: Pro forma net income attributable to noncontrolling interest 2,799 1,095 — Pro forma income from continuing operations attributable to LKQ stockholders $ 517,996 $ 566,129 $ 494,538 Earnings per share from continuing operations, basic - as reported $ 1.55 $ 1.74 $ 1.49 Effect of purchased businesses for the period prior to acquisition: Stahlgruber 0.06 0.02 — Rhiag — — (0.00 ) PGW (1), (3) — — 0.02 Other acquisitions 0.00 0.05 0.06 Acquisition related expenses, net of tax (4) 0.05 0.03 0.04 Impact of share issuance from acquisition of Stahlgruber (0.02 ) (0.04 ) — Pro forma earnings per share from continuing operations, basic (5) 1.64 1.79 1.61 Less: Pro forma net income attributable to noncontrolling interest 0.01 0.00 — Pro forma income from continuing operations attributable to LKQ stockholders $ 1.63 $ 1.79 $ 1.61 Earnings per share from continuing operations, diluted - as reported $ 1.54 $ 1.73 $ 1.47 Effect of purchased businesses for the period prior to acquisition: Stahlgruber 0.05 0.02 — Rhiag — — (0.00 ) PGW (1), (3) — — 0.02 Other acquisitions 0.00 0.05 0.06 Acquisition related expenses, net of tax (4) 0.05 0.03 0.04 Impact of share issuance from acquisition of Stahlgruber (0.02 ) (0.04 ) — Pro forma earnings per share from continuing operations, diluted (5) 1.63 1.78 1.60 Less: Pro forma net income attributable to noncontrolling interest 0.01 0.00 — Pro forma income from continuing operations attributable to LKQ stockholders $ 1.62 $ 1.78 $ 1.60</t>
  </si>
  <si>
    <t>Discontinued Operations Discontinued Operations Income statement (Tables)</t>
  </si>
  <si>
    <t>Cash flow from discontinued operations [Table Text Block]</t>
  </si>
  <si>
    <t xml:space="preserve"> Period from January 1 Period from April 21 to March 1, to December 31, 2017 2016 Non-cash operating activities: Depreciation and amortization $ — $ 7,752 Impairment of net assets of discontinued operations — 26,677 Deferred income taxes — (4,516 ) Capital expenditures (3,598 ) (24,156 ) Investments in unconsolidated subsidiaries — (4,400 )</t>
  </si>
  <si>
    <t>Disposal Groups, Including Discontinued Operations [Table Text Block]</t>
  </si>
  <si>
    <t>The following table summarizes the operating results of the Company’s discontinued operations related to the sale described above for the years ended December 31, 2018, 2017 and 2016, as presented in Net (loss) income from discontinued operations on the Consolidated Statements of Income (in thousands): Year Ended December 31, 2018 2017 2016 Revenue $ — $ 111,130 $ 498,233 Cost of goods sold — 100,084 424,161 Selling, general and administrative expenses — 8,369 22,330 Impairment on net assets of discontinued operations (1) — — 26,677 Operating income — 2,677 25,065 Interest income and other income (expense), net (2) — 1,204 (9,136 ) Income from discontinued operations before taxes — 3,881 15,929 Provision for income taxes — 3,598 8,252 Equity in (loss) earnings of unconsolidated subsidiaries — (534 ) 175 (Loss) income from discontinued operations, net of tax — (251 ) 7,852 Loss on sale of discontinued operations, net of tax (3) (4,397 ) (6,495 ) — Net (loss) income from discontinued operations $ (4,397 ) $ (6,746 ) $ 7,852</t>
  </si>
  <si>
    <t>Summary of Significant Accounting Policies (Tables)</t>
  </si>
  <si>
    <t>Property, Plant and Equipment [Line Items]</t>
  </si>
  <si>
    <t>Schedule Of Inventory</t>
  </si>
  <si>
    <t>Inventories consist of the following (in thousands): December 31, 2018 2017 Aftermarket and refurbished products $ 2,309,458 $ 1,877,653 Salvage and remanufactured products 503,199 487,108 Manufactured products 23,418 16,022 Total inventories $ 2,836,075 $ 2,380,783</t>
  </si>
  <si>
    <t>Schedule Of Estimated Useful Lives</t>
  </si>
  <si>
    <t>Our estimated useful lives are as follows: Land improvements 10-20 years Buildings and improvements 20-40 years Machinery and equipment 3-20 years Computer equipment and software 3-10 years Vehicles and trailers 3-10 years Furniture and fixtures 5-7 years</t>
  </si>
  <si>
    <t>Property, Plant and Equipment [Table Text Block]</t>
  </si>
  <si>
    <t>Property, plant and equipment consists of the following (in thousands): December 31, 2018 2017 Land and improvements $ 177,998 $ 137,790 Buildings and improvements 378,490 233,078 Machinery and equipment 626,615 521,526 Computer equipment and software 143,547 133,753 Vehicles and trailers 176,186 161,269 Furniture and fixtures 58,919 31,794 Leasehold improvements 278,687 257,506 1,840,442 1,476,716 Less—Accumulated depreciation (685,751 ) (606,112 ) Construction in progress 65,471 42,485 Total property, plant and equipment, net $ 1,220,162 $ 913,089</t>
  </si>
  <si>
    <t>Schedule of Finite-Lived and Indefinite-Lived Intangibles [Table Text Block]</t>
  </si>
  <si>
    <t>The components of other intangibles, net are as follows (in thousands): December 31, 2018 December 31, 2017 Intangible assets subject to amortization $ 847,452 $ 664,969 Indefinite-lived intangible assets Trademarks 81,300 78,800 Total $ 928,752 $ 743,769</t>
  </si>
  <si>
    <t>Cumulative Impact of ASC 606 on Balance Sheet as of the Beginning of Fiscal Year</t>
  </si>
  <si>
    <t>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t>
  </si>
  <si>
    <t>Schedule of Estimated Useful Lives, Finite Lived Intangible Assets [Table Text Block]</t>
  </si>
  <si>
    <t>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si>
  <si>
    <t>Components Of Other Intangibles</t>
  </si>
  <si>
    <t>The components of intangible assets subject to amortization are as follows (in thousands): December 31, 2018 December 31, 2017 Gross Carrying Amount Accumulated Amortization Net Gross Carrying Amount Accumulated Amortization Net Trade names and trademarks $ 496,166 $ (94,451 ) $ 401,715 $ 327,332 $ (75,095 ) $ 252,237 Customer and supplier relationships 593,517 (247,464 ) 346,053 510,113 (167,532 ) 342,581 Software and other technology related assets 176,118 (79,283 ) 96,835 124,049 (59,081 ) 64,968 Covenants not to compete 13,344 (10,495 ) 2,849 14,981 (9,798 ) 5,183 Total $ 1,279,145 $ (431,693 ) $ 847,452 $ 976,475 $ (311,506 ) $ 664,969</t>
  </si>
  <si>
    <t>Cumulative Effect of Adoption of ASC 606 on Consolidated Financial Statements</t>
  </si>
  <si>
    <t>The impact of the adoption of ASC 606 on our Consolidated Balance Sheet as of December 31, 2018 and our Consolidated Statements of Income for the year ended December 31, 2018 was as follows (in thousands): Balance as of December 31, 2018 As Reported Amounts Without Adoption of ASC 606 Effect of Change Higher/(Lower) Balance Sheet Assets Accounts receivable $ 1,154,083 $ 1,105,937 $ 48,146 Prepaid expenses and other current assets 199,030 142,591 56,439 Liabilities Refund liability 104,585 — 104,585 Year ended December 31, 2018 As Reported Amounts Without Adoption of ASC 606 Effect of Change Higher/(Lower) Income Statement Revenue $ 11,876,674 $ 11,884,651 $ (7,977 ) Cost of goods sold 7,301,817 7,306,885 (5,068 ) Selling, general and administrative expenses 3,352,731 3,355,640 (2,909 )</t>
  </si>
  <si>
    <t>Schedule of Product Warranty Liability [Table Text Block]</t>
  </si>
  <si>
    <t>The changes in the warranty reserve are as follows (in thousands): Balance as of January 1, 2017 $ 19,634 Warranty expense 38,608 Warranty claims (35,091 ) Balance as of December 31, 2017 23,151 Warranty expense 43,682 Warranty claims (43,571 ) Balance as of December 31, 2018 $ 23,262 The changes in deferred service-type warranty revenue are as follows (in thousands): Balance as of January 1, 2018 $ 19,465 Additional warranty revenue deferred 38,736 Warranty revenue recognized (34,195 ) Balance as of December 31, 2018 $ 24,006</t>
  </si>
  <si>
    <t>Schedule of Finite-Lived Intangible Assets Acquired as Part of Business Combination [Table Text Block]</t>
  </si>
  <si>
    <t>The components of intangible assets acquired as part of our acquisitions in 2018 are as follows (in thousands): Year Ended Year Ended December 31, 2018 December 31, 2017 Stahlgruber Other Acquisitions (1) Total All Acquisitions Trade names and trademarks $ 173,946 $ 8,870 $ 182,816 $ 87,306 Customer and supplier relationships 77,980 20,779 98,759 75,450 Software and other technology related assets 33,329 376 33,705 15,757 Covenants not to compete — — — 2,703 Total $ 285,255 $ 30,025 $ 315,280 $ 181,216</t>
  </si>
  <si>
    <t>Acquired Finite-lived Intangible Assets, Weighted Average Useful Life [Table Text Block]</t>
  </si>
  <si>
    <t>The weighted-average amortization periods for our intangible assets acquired during the years ended December 31, 2018 and 2017 are as follows (in years): Year Ended Year Ended December 31, 2018 December 31, 2017 Stahlgruber Other Acquisitions Total All Acquisitions Trade names and trademarks 18.0 10.0 17.6 11.2 Customer and supplier relationships 3.0 7.9 4.0 18.6 Software and other technology related assets 5.2 6.5 5.2 11.1 Covenants not to compete — — — 4.4 Total acquired finite-lived intangible assets 12.4 8.5 12.0 16.5</t>
  </si>
  <si>
    <t>Stahlgruber Property, Plant Equipment [Table Text Block]</t>
  </si>
  <si>
    <t>The components of opening property, plant and equipment acquired as part of our acquisition of Stahlgruber in May 2018 are as follows (in thousands): Gross Amount Land and improvements $ 47,281 Buildings and improvements 135,628 Machinery and equipment 49,384 Computer equipment and software 3,760 Vehicles and trailers 643 Furniture and fixtures 30,426 Leasehold improvements 1,890 269,012 Construction in progress 2,280 Total property, plant and equipment $ 271,292</t>
  </si>
  <si>
    <t>Financial Statement Information Property, Plant and Equipment [Table Text Block] (Tables)</t>
  </si>
  <si>
    <t>Financial Statement Information Finite-Lived Intangible Assets Acquired as Part of Business Combination (Tables)</t>
  </si>
  <si>
    <t>Acquired Finite-Lived Intangible Assets [Line Items]</t>
  </si>
  <si>
    <t>Revenue Recognition Disaggregation of Revenue (Tables)</t>
  </si>
  <si>
    <t>Disaggregation of Revenue [Line Items]</t>
  </si>
  <si>
    <t>Disaggregation of Revenue [Table Text Block]</t>
  </si>
  <si>
    <t>The following table sets forth our revenue by category, with our parts and services revenue further disaggregated by reportable segment (in thousands): Year Ended December 31, 2018 2017 2016 North America $ 4,558,220 $ 4,278,531 $ 4,009,129 Europe 5,202,231 3,628,906 2,915,841 Specialty 1,472,956 1,301,197 1,219,675 Parts and services 11,233,407 9,208,634 8,144,645 Other 643,267 528,275 439,386 Total revenue $ 11,876,674 $ 9,736,909 $ 8,584,031</t>
  </si>
  <si>
    <t>Revenue Recognition Product Warranty Liability (Tables)</t>
  </si>
  <si>
    <t>Product Warranties Disclosures [Abstract]</t>
  </si>
  <si>
    <t>Equity Incentive Plans (Tables)</t>
  </si>
  <si>
    <t>Schedule of Unrecognized Compensation Cost, Nonvested Awards [Table Text Block]</t>
  </si>
  <si>
    <t>As of December 31, 2018 , unrecognized compensation expense related to unvested RSUs is expected to be recognized as follows (in thousands): RSUs 2019 $ 15,166 2020 9,715 2021 6,315 2022 3,458 2023 150 Total unrecognized compensation expense $ 34,804</t>
  </si>
  <si>
    <t>Schedule of Nonvested Restricted Stock Units Activity</t>
  </si>
  <si>
    <t>The following table summarizes activity related to our RSUs under the Equity Incentive Plan for the year ended December 31, 2018 : Number Outstanding Weighted Average Grant Date Fair Value Weighted Average Remaining Contractual Term (in years) Aggregate Intrinsic Value (in thousands) (1) Unvested as of January 1, 2018 1,624,390 $ 29.94 Granted (2) 601,802 $ 42.58 Vested (704,909 ) $ 30.03 Forfeited / Canceled (45,601 ) $ 33.43 Unvested as of December 31, 2018 1,475,682 $ 34.94 Expected to vest after December 31, 2018 1,351,169 $ 34.89 2.3 $ 32,063</t>
  </si>
  <si>
    <t>Schedule of Share-based Compensation, Stock Options, Activity</t>
  </si>
  <si>
    <t>The following table summarizes activity related to our stock options under the Equity Incentive Plan for the year ended December 31, 2018 : Number Outstanding Weighted Average Exercise Price Weighted Average Remaining Contractual Term (in years) Aggregate Intrinsic Value (in thousands) (1) Balance as of January 1, 2018 1,738,073 $ 9.20 Exercised (686,070 ) $ 7.73 $ 17,504 Canceled (509 ) $ 32.31 Balance as of December 31, 2018 1,051,494 $ 10.15 0.9 $ 14,570 Exercisable as of December 31, 2018 1,051,494 $ 10.15 0.9 $ 14,570</t>
  </si>
  <si>
    <t>Earnings Per Share Schedule of Earnings Per Share, Basic and Diluted (Tables)</t>
  </si>
  <si>
    <t>Schedule of Earnings Per Share, Basic and Diluted [Line Items]</t>
  </si>
  <si>
    <t>Schedule of Earnings Per Share, Basic and Diluted [Table Text Block]</t>
  </si>
  <si>
    <t>The following chart sets forth the computation of earnings per share (in thousands, except per share amounts): Year Ended December 31, 2018 2017 2016 Income from continuing operations $ 487,565 $ 536,974 $ 456,123 Denominator for basic earnings per share—Weighted-average shares outstanding 314,428 308,607 306,897 Effect of dilutive securities: RSUs 409 544 689 Stock options 1,012 1,498 2,198 Denominator for diluted earnings per share—Adjusted weighted-average shares outstanding 315,849 310,649 309,784 Basic earnings per share from continuing operations $ 1.55 $ 1.74 $ 1.49 Diluted earnings per share from continuing operations $ 1.54 $ 1.73 $ 1.47</t>
  </si>
  <si>
    <t>Earnings Per Share Schedule of Antidilutive Securities Excluded from Computation of Earnings Per Share (Tables)</t>
  </si>
  <si>
    <t>Antidilutive Securities Excluded from Computation of Earnings Per Share [Line Items]</t>
  </si>
  <si>
    <t>Schedule of Antidilutive Securities Excluded from Computation of Earnings Per Share [Table Text Block]</t>
  </si>
  <si>
    <t>The following table sets forth the number of employee stock-based compensation awards outstanding but not included in the computation of diluted earnings per share because their effect would have been antidilutive for the years ended December 31, 2018 , 2017 , and 2016 (in thousands): Year Ended December 31, 2018 2017 2016 Antidilutive securities: RSUs 410 37 57 Stock options 8 39 63</t>
  </si>
  <si>
    <t>Accumulated Other Comprehensive Income (Loss) Accumulated Other Comprehensive Income (Loss) (Tables)</t>
  </si>
  <si>
    <t>Long-Term Obligations (Tables)</t>
  </si>
  <si>
    <t>Schedule Of Long-Term Obligations</t>
  </si>
  <si>
    <t>Long-term obligations consist of the following (in thousands): December 31, 2018 2017 Senior secured credit agreement: Term loans payable $ 350,000 $ 704,800 Revolving credit facilities 1,387,177 1,283,551 U.S. Notes (2023) 600,000 600,000 Euro Notes (2024) 573,350 600,150 Euro Notes (2026/28) 1,146,700 — Receivables securitization facility 110,000 100,000 Notes payable through May 2027 at weighted average interest rates of 2.0% and 1.4%, respectively 23,056 29,146 Other long-term debt at weighted average interest rates of 2.5% and 1.7%, respectively 157,414 110,633 Total debt 4,347,697 3,428,280 Less: long-term debt issuance costs (36,906 ) (21,476 ) Less: current debt issuance costs (291 ) (2,824 ) Total debt, net of debt issuance costs 4,310,500 3,403,980 Less: current maturities, net of debt issuance costs (121,826 ) (126,360 ) Long term debt, net of debt issuance costs $ 4,188,674 $ 3,277,620</t>
  </si>
  <si>
    <t>Schedule of Maturities of Long-term Debt [Table Text Block]</t>
  </si>
  <si>
    <t>The scheduled maturities of long-term obligations outstanding at December 31, 2018 are as follows (in thousands): 2019 $ 122,117 2020 49,193 2021 137,192 2022 24,410 2023 621,560 Thereafter 3,393,225 Total debt (1) $ 4,347,697 (1) The total debt amounts presented above exclude debt issuance costs totaling $37 million as of December 31, 2018.</t>
  </si>
  <si>
    <t>Derivative Instruments and Hedging Activities (Tables)</t>
  </si>
  <si>
    <t>Derivative Instruments and Hedging Activities Disclosures [Line Items]</t>
  </si>
  <si>
    <t>Schedule of Fair Value, Assets and Liabilities Measured on Recurring Basis [Table Text Block]</t>
  </si>
  <si>
    <t>The following tables present information about our financial assets and liabilities measured at fair value on a recurring basis and indicate the fair value hierarchy of the valuation inputs we utilized to determine such fair value as of December 31, 2018 and December 31, 2017 (in thousands): Balance as of December 31, 2018 Fair Value Measurements as of December 31, 2018 Level 1 Level 2 Level 3 Assets: Cash surrender value of life insurance $ 47,649 $ — $ 47,649 $ — Interest rate swaps 14,967 — 14,967 — Cross currency swap agreements 7,880 — 7,880 — Total Assets $ 70,496 $ — $ 70,496 $ — Liabilities: Contingent consideration liabilities $ 5,209 $ — $ — $ 5,209 Deferred compensation liabilities 48,984 — 48,984 — Cross currency swap agreements 40,997 — 40,997 — Total Liabilities $ 95,190 $ — $ 89,981 $ 5,209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t>
  </si>
  <si>
    <t>Schedule of Derivative Instruments [Table Text Block]</t>
  </si>
  <si>
    <t>The following table summarizes the notional amounts and fair values of our designated cash flow hedges as of December 31, 2018 and 2017 (in thousands): Notional Amount Fair Value at December 31, 2018 (USD) December 31, 2018 Other Current Assets Other Assets Other Accrued Expenses Other Noncurrent Liabilities Interest rate swap agreements USD denominated $ 480,000 $ — $ 14,967 $ — $ — Cross currency swap agreements USD/euro $ 574,315 211 7,669 127 40,870 Total cash flow hedges $ 211 $ 22,636 $ 127 $ 40,870 Notional Amount Fair Value at December 31, 2017 (USD) December 31, 2017 Other Assets Other Noncurrent Liabilities Interest rate swap agreements USD denominated $ 590,000 $ 19,102 $ — Cross currency swap agreements USD/euro $ 406,546 5,504 61,492 Total cash flow hedges $ 24,606 $ 61,492</t>
  </si>
  <si>
    <t>Fair Value Measurements (Tables)</t>
  </si>
  <si>
    <t>Schedule of Fair Value, Assets and Liabilities Measured on Recurring Basis [Line Items]</t>
  </si>
  <si>
    <t>Income Taxes Income Taxes (Tables)</t>
  </si>
  <si>
    <t>Schedule Of Components Of Income Tax Expense (Benefit)</t>
  </si>
  <si>
    <t>The provision for income taxes consists of the following components (in thousands): Year Ended December 31, 2018 2017 2016 Current: Federal $ 90,216 $ 196,825 $ 159,547 State 25,851 27,149 27,120 Foreign 77,508 58,123 45,545 Total current provision for income taxes $ 193,575 $ 282,097 $ 232,212 Deferred: Federal $ 14,977 $ (37,486 ) $ 1,169 State 4,386 4,044 2,131 Foreign (21,543 ) (13,095 ) (14,946 ) Total deferred benefit for income taxes $ (2,180 ) $ (46,537 ) $ (11,646 ) Provision for income taxes $ 191,395 $ 235,560 $ 220,566</t>
  </si>
  <si>
    <t>Schedule Of Income from Continuing Operations Before Provision for Income Taxes, Domestic and Foreign</t>
  </si>
  <si>
    <t>Income taxes have been based on the following components of income from continuing operations before provision for income taxes (in thousands): Year Ended December 31, 2018 2017 2016 Domestic $ 562,758 $ 575,148 $ 513,844 Foreign 180,673 191,479 163,437 Income from continuing operations before provision for income taxes $ 743,431 $ 766,627 $ 677,281</t>
  </si>
  <si>
    <t>Schedule Of Effective Income Tax Rate Reconciliation</t>
  </si>
  <si>
    <t>The U.S. federal statutory rate is reconciled to the effective tax rate as follows: Year Ended December 31, 2018 2017 2016 U.S. federal statutory rate 21.0 % 35.0 % 35.0 % U.S. federal tax reform - federal deferred tax rate change — % (9.5 )% — % U.S. federal tax reform - transition tax on foreign earnings (1.3 )% 6.6 % — % State income taxes, net of state credits and federal tax impact 3.5 % 2.8 % 2.7 % Impact of rates on international operations 0.9 % (3.2 )% (3.2 )% Notional interest deductions (0.6 )% (0.9 )% (2.5 )% Excess tax benefits from stock-based compensation (0.6 )% (1.0 )% (1.6 )% Non-deductible expenses 1.6 % 1.1 % 1.3 % Other, net 1.2 % (0.2 )% 0.9 % Effective tax rate 25.7 % 30.7 % 32.6 %</t>
  </si>
  <si>
    <t>Schedule Of Deferred Tax Assets and Liabilities</t>
  </si>
  <si>
    <t>The significant components of our deferred tax assets and liabilities are as follows (in thousands): December 31, 2018 2017 Deferred Tax Assets: Accrued expenses and reserves $ 60,337 $ 40,317 Qualified and nonqualified retirement plans 20,525 19,074 Inventory 15,474 17,886 Accounts receivable 16,208 16,036 Interest deduction carryforwards 20,392 13,845 Stock-based compensation 4,859 4,963 Net operating loss carryforwards 13,222 11,734 Other 12,370 8,971 Total deferred tax assets, gross 163,387 132,826 Less: valuation allowance (34,779 ) (21,527 ) Total deferred tax assets $ 128,608 $ 111,299 Deferred Tax Liabilities: Goodwill and other intangible assets $ 216,699 $ 192,688 Property, plant and equipment 87,839 67,467 Trade name 116,615 72,233 Other 15,511 16,165 Total deferred tax liabilities $ 436,664 $ 348,553 Net deferred tax liability $ (308,056 ) $ (237,254 )</t>
  </si>
  <si>
    <t>Schedule Of Deferred Tax Assets And Liabilities Classification</t>
  </si>
  <si>
    <t>Deferred tax assets and liabilities are reflected on our Consolidated Balance Sheets as follows (in thousands): December 31, 2018 2017 Noncurrent deferred tax assets $ 3,378 $ 15,105 Noncurrent deferred tax liabilities 311,434 252,359</t>
  </si>
  <si>
    <t>Schedule Of Unrecognized Tax Benefits Rollforward</t>
  </si>
  <si>
    <t>A reconciliation of the beginning and ending amount of gross unrecognized tax benefits is as follows (in thousands): 2018 2017 2016 Balance at January 1 $ 1,690 $ 2,146 $ 2,273 Additions for acquired tax positions — 73 — Additions based on tax positions related to the current year 5 5 5 Lapse of statutes of limitations (458 ) (534 ) (132 ) Balance at December 31 $ 1,237 $ 1,690 $ 2,146</t>
  </si>
  <si>
    <t>Employee Benefit Plans (Tables)</t>
  </si>
  <si>
    <t>Defined Benefit Plan Disclosure [Line Items]</t>
  </si>
  <si>
    <t>Schedule of Expected Benefit Payments [Table Text Block]</t>
  </si>
  <si>
    <t>The following table summarizes estimated future benefit payments as of December 31, 2018 (in thousands): Year Ended December 31, Amount 2019 $ 5,818 2020 5,627 2021 6,263 2022 6,966 2023 6,948 2024 - 2028 39,823</t>
  </si>
  <si>
    <t>Schedule Of Changes In Projected Benefit Obligations And Fair Value Of Plan Assets [Table Text Block]</t>
  </si>
  <si>
    <t>The table below summarizes the funded status of our defined benefit plans (in thousands): December 31, 2018 2017 Change in projected benefit obligation: Projected benefit obligation - beginning of year $ 126,031 $ 111,547 Acquisitions (1) 79,211 938 Service cost 3,215 4,525 Interest cost 3,476 3,670 Participant contributions 415 573 Actuarial (gain) / loss (989 ) 4,539 Benefits paid (2) (4,447 ) (3,806 ) Curtailment (3) — (4,064 ) Settlement (756 ) (245 ) Currency impact (4,664 ) 8,354 Projected benefit obligation - end of year $ 201,492 $ 126,031 Change in fair value of plan assets: Fair value - beginning of year $ 82,852 $ 73,057 Acquisitions (1) 251 — Actual return on plan assets 3,018 3,307 Employer contributions 9,975 2,931 Participant contributions 415 573 Benefits paid (2,788 ) (3,040 ) Currency impact (2,051 ) 6,024 Fair value - end of year $ 91,672 $ 82,852 Funded status at end of year (liability) $ (109,820 ) $ (43,179 ) Accumulated benefit obligation $ 199,337 $ 125,389</t>
  </si>
  <si>
    <t>Schedule of Amounts Recognized in Balance Sheet [Table Text Block]</t>
  </si>
  <si>
    <t>The net amounts recognized for defined benefit plans in the Consolidated Balance Sheets were as follows (in thousands): December 31, 2018 2017 Non-current assets $ 377 $ — Current liabilities (3,280 ) — Non-current liabilities (106,917 ) (43,179 ) $ (109,820 ) $ (43,179 )</t>
  </si>
  <si>
    <t>Schedule of Accumulated Benefit Obligations in Excess of Fair Value of Plan Assets [Table Text Block]</t>
  </si>
  <si>
    <t>The following table summarizes the accumulated benefit obligation and aggregate fair value of plan assets for pension plans with accumulated benefit obligations in excess of plan assets (in thousands): December 31, 2018 2017 Accumulated benefit obligation $ 169,097 $ 125,389 Aggregate fair value of plan assets 60,988 82,852</t>
  </si>
  <si>
    <t>Schedule of Benefit Obligations in Excess of Fair Value of Plan Assets [Table Text Block]</t>
  </si>
  <si>
    <t>The following table summarizes the projected benefit obligation and aggregate fair value of plan assets for pension plans with projected benefit obligations in excess of plan assets (in thousands): December 31, 2018 2017 Projected benefit obligation $ 171,185 $ 126,031 Aggregate fair value of plan assets 60,988 82,852</t>
  </si>
  <si>
    <t>Schedule of Assumptions Used [Table Text Block]</t>
  </si>
  <si>
    <t>The table below summarizes the weighted-average assumptions used to calculate the net periodic benefit cost in the table above: 2018 2017 2016 Discount rate used to determine service cost 1.3 % 1.5 % 1.6 % Discount rate used to determine interest cost 2.5 % 3.0 % 3.0 % Rate of future compensation increase 1.9 % 1.3 % 2.0 % Expected long-term return on plan assets (1) 4.8 % 5.0 % 5.1 % The table below summarizes the weighted-average assumptions used to calculate the year-end benefit obligations: 2018 2017 Discount rate used to determine benefit obligation 2.1 % 2.1 % Rate of future compensation increase 0.9 % 1.3 %</t>
  </si>
  <si>
    <t>Schedule of Compensation Cost for Share-based Payment Arrangements, Allocation of Share-based Compensation Costs by Plan [Table Text Block]</t>
  </si>
  <si>
    <t>The components of pre-tax stock-based compensation expense for our continuing operations are as follows (in thousands): Year Ended December 31, 2018 2017 2016 RSUs $ 22,760 $ 22,826 $ 22,183 Stock options and other — 6 162 Total stock-based compensation expense $ 22,760 $ 22,832 $ 22,345</t>
  </si>
  <si>
    <t>Schedule of Employee Service Share-based Compensation, Allocation of Recognized Period Costs [Table Text Block]</t>
  </si>
  <si>
    <t>The following table sets forth the classification of total stock-based compensation expense included in our Consolidated Statements of Income for our continuing operations (in thousands): Year Ended December 31, 2018 2017 2016 Cost of goods sold $ 469 $ 434 $ 407 Selling, general and administrative expenses 22,291 22,398 21,938 Total stock-based compensation expense 22,760 22,832 22,345 Income tax benefit (5,220 ) (5,459 ) (8,268 ) Total stock-based compensation expense, net of tax $ 17,540 $ 17,373 $ 14,077 We have not capitalized any stock-based compensation costs during the years ended December 31, 2018 , 2017 , and 2016 .</t>
  </si>
  <si>
    <t>Schedule of Net Benefit Costs [Table Text Block]</t>
  </si>
  <si>
    <t>The table below summarizes the components of net periodic benefit cost for our defined benefit plans (in thousands): Year Ended December 31, 2018 2017 2016 Service cost $ 3,215 $ 4,525 $ 3,843 Interest cost 3,476 3,670 2,719 Expected return on plan assets (1) (2,949 ) (2,467 ) (2,624 ) Amortization of prior service credit — (181 ) (266 ) Amortization of actuarial (gain) loss (2) (54 ) 473 762 Curtailment gain — (3,811 ) — Settlement (gain) / loss 74 (4 ) 2 Net periodic benefit cost $ 3,762 $ 2,205 $ 4,436</t>
  </si>
  <si>
    <t>Schedule of Allocation of Plan Assets [Table Text Block]</t>
  </si>
  <si>
    <t>The table below summarizes the fair value of our defined benefit plan assets by asset category within the fair value hierarchy for our funded defined benefit pension plans (in thousands): December 31, 2018 2017 Level 1 Level 2 Level 3 Total Level 1 Level 2 Level 3 Total Cash and cash equivalents (1) $ 30,684 $ — $ — $ 30,684 $ 369 $ — $ — $ 369 Mutual funds (2) — — — — 21,709 — — 21,709 Insurance contracts — — 60,988 60,988 — — 60,774 60,774 Total investments at fair value $ 30,684 $ — $ 60,988 $ 91,672 $ 22,078 $ — $ 60,774 $ 82,852</t>
  </si>
  <si>
    <t>Change In Fair Value Of Plan Assets Level 3 [Table Text Block]</t>
  </si>
  <si>
    <t>The following table summarizes the changes in fair value measurements of Level 3 investments for our defined benefit plans (in thousands): December 31, 2018 2017 Balance at beginning of year $ 60,774 $ 53,803 Actual return on plan assets: Relating to assets held at the reporting date 2,556 464 Purchases, sales and settlements (541 ) 483 Transfers in and/or out of Level 3 255 — Currency impact (2,056 ) 6,024 Balance at end of year $ 60,988 $ 60,774</t>
  </si>
  <si>
    <t>Commitments and Contingencies (Tables)</t>
  </si>
  <si>
    <t>Future Minimum Lease Commitments</t>
  </si>
  <si>
    <t>The future minimum lease commitments under these leases at December 31, 2018 are as follows (in thousands): Years ending December 31: 2019 $ 294,269 2020 256,172 2021 210,632 2022 158,763 2023 131,518 Thereafter 777,165 Future Minimum Lease Payments $ 1,828,519</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Year Ended December 31, 2018 Revenue: Third Party $ 5,181,964 $ 5,221,754 $ 1,472,956 $ — $ 11,876,674 Intersegment 645 — 4,724 (5,369 ) — Total segment revenue $ 5,182,609 $ 5,221,754 $ 1,477,680 $ (5,369 ) $ 11,876,674 Segment EBITDA $ 660,153 $ 422,721 $ 168,525 $ — $ 1,251,399 Depreciation and amortization (1) 87,348 178,473 28,256 — 294,077 Year Ended December 31, 2017 Revenue: Third Party $ 4,798,901 $ 3,636,811 $ 1,301,197 $ — $ 9,736,909 Intersegment 750 — 4,319 (5,069 ) — Total segment revenue $ 4,799,651 $ 3,636,811 $ 1,305,516 $ (5,069 ) $ 9,736,909 Segment EBITDA $ 655,275 $ 319,156 $ 142,159 $ — $ 1,116,590 Depreciation and amortization (1) 86,303 120,805 23,095 — 230,203 Year Ended December 31, 2016 Revenue: Third Party $ 4,443,886 $ 2,920,470 $ 1,219,675 $ — $ 8,584,031 Intersegment 739 — 4,048 (4,787 ) — Total segment revenue $ 4,444,625 $ 2,920,470 $ 1,223,723 $ (4,787 ) $ 8,584,031 Segment EBITDA $ 589,945 $ 283,608 $ 131,427 $ — $ 1,004,980 Depreciation and amortization (1) 80,923 94,979 22,432 — 198,334</t>
  </si>
  <si>
    <t>Reconciliation Of Segment EBITDA To Net Income Table</t>
  </si>
  <si>
    <t>The table below provides a reconciliation of Net Income to Segment EBITDA (in thousands): Year Ended December 31, 2018 2017 2016 Net income $ 483,168 $ 530,228 $ 463,975 Less: net income (loss) attributable to noncontrolling interest 3,050 (3,516 ) — Net income attributable to LKQ stockholders 480,118 533,744 463,975 Subtract: Net (loss) income from discontinued operations (4,397 ) (6,746 ) 7,852 Net income from continuing operations attributable to LKQ stockholders 484,515 540,490 456,123 Add: Depreciation and amortization 274,213 219,546 191,433 Depreciation and amortization - cost of goods sold 19,864 10,657 6,901 Interest expense, net of interest income 144,536 100,620 87,682 Loss on debt extinguishment 1,350 456 26,650 Provision for income taxes 191,395 235,560 220,566 EBITDA 1,115,873 1,107,329 989,355 Subtract: Equity in (losses) earnings of unconsolidated subsidiaries (1) (64,471 ) 5,907 (592 ) Fair value loss on Mekonomen derivative instrument (1) (5,168 ) — — Gains on foreign exchange contracts - acquisition related (2) — — 18,342 Gains on bargain purchases (3) 2,418 3,870 8,207 Add: Restructuring and acquisition related expenses (4) 32,428 19,672 37,762 Inventory step-up adjustment - acquisition related 403 3,584 3,614 Impairment of goodwill (1) 33,244 — — Impairment of net assets held for sale 2,438 — — Change in fair value of contingent consideration liabilities (208 ) (4,218 ) 206 Segment EBITDA $ 1,251,399 $ 1,116,590 $ 1,004,980 (1) See Note 4, "Summary of Significant Accounting Policies ," for further information. (2) Reflects gains on foreign currency forwards used to fix the euro purchase price of Rhiag. See Note 2, "Business Combinations ," for further information. (3) Reflects the gains on bargain purchases related to our acquisitions of wholesale businesses in Europe and Andrew Page. See Note 2, "Business Combinations ," for further information. (4) See Note 6, "Restructuring and Acquisition Related Expenses," for further information.</t>
  </si>
  <si>
    <t>Schedule Of Capital Expenditures By Reportable Segment</t>
  </si>
  <si>
    <t>The following table presents capital expenditures by reportable segment (in thousands): Year Ended December 31, 2018 2017 2016 Capital Expenditures North America $ 129,391 $ 95,823 $ 91,618 Europe 99,885 71,494 77,689 Specialty 20,751 8,175 13,611 Discontinued operations — 3,598 24,156 Total capital expenditures $ 250,027 $ 179,090 $ 207,074</t>
  </si>
  <si>
    <t>Schedule Of Assets By Reportable Segment</t>
  </si>
  <si>
    <t>The following table presents assets by reportable segment (in thousands): December 31, 2018 2017 2016 Receivables, net North America $ 411,818 $ 379,666 $ 351,681 Europe (1) 649,174 555,372 443,281 Specialty 93,091 92,068 65,587 Total receivables, net (2) 1,154,083 1,027,106 860,549 Inventories North America 1,076,306 1,076,393 915,244 Europe (1) 1,410,264 964,068 718,729 Specialty 349,505 340,322 301,264 Total inventories 2,836,075 2,380,783 1,935,237 Property, Plant and Equipment, net North America 570,508 537,286 505,925 Europe (1) 562,600 293,539 247,910 Specialty 87,054 82,264 57,741 Total property, plant and equipment, net 1,220,162 913,089 811,576 Equity Method Investments North America 16,404 336 336 Europe (3) 162,765 208,068 183,131 Total equity method investments 179,169 208,404 183,467 Other unallocated assets 6,003,913 4,837,490 4,512,370 Total assets $ 11,393,402 $ 9,366,872 $ 8,303,199</t>
  </si>
  <si>
    <t>Revenue from External Customers by Geographic Area</t>
  </si>
  <si>
    <t>The following table sets forth our revenue by geographic area (in thousands): Year Ended December 31, 2018 2017 2016 Revenue United States $ 6,192,636 $ 5,662,016 $ 5,226,918 United Kingdom 1,665,317 1,548,212 1,390,775 Germany 974,514 1,744 1,227 Other countries 3,044,207 2,524,937 1,965,111 Total revenue $ 11,876,674 $ 9,736,909 $ 8,584,031</t>
  </si>
  <si>
    <t>Schedule Of Tangible Long-Lived Assets By Geographic Area</t>
  </si>
  <si>
    <t>The following table sets forth our tangible long-lived assets by geographic area (in thousands): December 31, 2018 2017 2016 Long-lived Assets United States $ 620,125 $ 583,236 $ 531,425 Germany 217,476 41 19 United Kingdom 165,145 178,021 159,689 Other countries 217,416 151,791 120,443 Total long-lived assets $ 1,220,162 $ 913,089 $ 811,576</t>
  </si>
  <si>
    <t>Selected Quarterly Data (unaudited) (Tables)</t>
  </si>
  <si>
    <t>Quarterly Financial Information [Table Text Block]</t>
  </si>
  <si>
    <t>The following table presents unaudited selected quarterly financial data for the two years ended December 31, 2018 . The operating results for any quarter are not necessarily indicative of the results for any future period. Quarter Ended (1) (In thousands, except per share data) Dec. 31 (2) (3) Sep. 30 (3) Jun. 30 Mar. 31 2018 Revenue $ 3,002,781 $ 3,122,378 $ 3,030,751 $ 2,720,764 Gross margin 1,161,809 1,197,198 1,161,879 1,053,971 Operating income (2) 164,146 234,733 256,794 226,568 Income from continuing operations (3) 42,456 134,480 157,866 152,763 Net loss from discontinued operations (4) (4,397 ) — — — Net income 38,059 134,480 157,866 152,763 Net income (loss) attributable to noncontrolling interest 2,010 378 859 (197 ) Net income attributable to LKQ stockholders 36,049 134,102 157,007 152,960 Basic earnings per share from continuing operations (6) $ 0.13 $ 0.42 $ 0.51 $ 0.49 Diluted earnings per share from continuing operations (6) $ 0.13 $ 0.42 $ 0.50 $ 0.49 Quarter Ended (In thousands, except per share data) Dec. 31 Sep. 30 Jun. 30 Mar. 31 2017 Revenue $ 2,469,855 $ 2,465,800 $ 2,458,411 $ 2,342,843 Gross margin 947,645 956,876 965,009 930,093 Operating income (5) 165,634 199,099 244,573 235,692 Income from continuing operations 122,870 122,381 150,914 140,809 Net loss from discontinued operations (4) (2,215 ) — — (4,531 ) Net income 120,655 122,381 150,914 136,278 Net loss attributable to noncontrolling interest (3,516 ) — — — Net income attributable to LKQ stockholders 124,171 122,381 150,914 136,278 Basic earnings per share from continuing operations (6) $ 0.40 $ 0.40 $ 0.49 $ 0.46 Diluted earnings per share from continuing operations (6) $ 0.39 $ 0.39 $ 0.49 $ 0.45</t>
  </si>
  <si>
    <t>Condensed Consolidating Financial Information (Tables)</t>
  </si>
  <si>
    <t>Consolidated Condensed Statements of Income</t>
  </si>
  <si>
    <t>LKQ CORPORATION AND SUBSIDIARIES Condensed Consolidating Statements of Income (In thousands) Year Ended December 31, 2018 Parent Guarantors Non-Guarantors Eliminations Consolidated Revenue $ — $ 6,276,951 $ 5,766,958 $ (167,235 ) $ 11,876,674 Cost of goods sold — 3,783,376 3,685,676 (167,235 ) 7,301,817 Gross margin — 2,493,575 2,081,282 — 4,574,857 Selling, general and administrative expenses 27,394 1,713,118 1,612,219 — 3,352,731 Restructuring and acquisition related expenses — 3,140 29,288 — 32,428 Impairment of goodwill — 33,244 — — 33,244 Depreciation and amortization 137 99,665 174,411 — 274,213 Operating (loss) income (27,531 ) 644,408 265,364 — 882,241 Other expense (income): Interest expense 66,794 640 78,943 — 146,377 Intercompany interest (income) expense, net (65,072 ) 40,756 24,316 — — Loss on debt extinguishment 1,350 — — — 1,350 Gains on bargain purchases — — (2,418 ) — (2,418 ) Interest income and other (income) expense, net (1,082 ) (15,586 ) 10,169 — (6,499 ) Total other expense, net 1,990 25,810 111,010 — 138,810 (Loss) income before (benefit) provision for income taxes (29,521 ) 618,598 154,354 — 743,431 (Benefit) provision for income taxes (18,600 ) 163,937 46,058 — 191,395 Equity in earnings (losses) of unconsolidated subsidiaries — 173 (64,644 ) — (64,471 ) Equity in earnings of subsidiaries 495,436 16,598 — (512,034 ) — Income from continuing operations 484,515 471,432 43,652 (512,034 ) 487,565 Net loss from discontinued operations (4,397 ) (4,397 ) — 4,397 (4,397 ) Net income 480,118 467,035 43,652 (507,637 ) 483,168 Less: net income attributable to noncontrolling interest — — 3,050 — 3,050 Net income attributable to LKQ stockholders $ 480,118 $ 467,035 $ 40,602 $ (507,637 ) $ 480,118</t>
  </si>
  <si>
    <t>LKQ CORPORATION AND SUBSIDIARIES Condensed Consolidating Statements of Income (In thousands) Year Ended December 31, 2017 Parent Guarantors Non-Guarantors Eliminations Consolidated Revenue $ — $ 5,780,904 $ 4,116,161 $ (160,156 ) $ 9,736,909 Cost of goods sold — 3,458,304 2,639,138 (160,156 ) 5,937,286 Gross margin — 2,322,600 1,477,023 — 3,799,623 Selling, general and administrative expenses 29,884 1,557,883 1,127,640 — 2,715,407 Restructuring and acquisition related expenses — 7,352 12,320 — 19,672 Depreciation and amortization 118 96,717 122,711 — 219,546 Operating (loss) income (30,002 ) 660,648 214,352 — 844,998 Other expense (income): Interest expense 66,030 546 35,064 — 101,640 Intercompany interest (income) expense, net (17,873 ) (2,383 ) 20,256 — — Loss on debt extinguishment 456 — — — 456 Gains on bargain purchases — — (3,870 ) — (3,870 ) Interest income and other expense (income), net 242 (14,323 ) (5,774 ) — (19,855 ) Total other expense (income), net 48,855 (16,160 ) 45,676 — 78,371 (Loss) income from continuing operations before provision for income taxes (78,857 ) 676,808 168,676 — 766,627 Provision for income taxes 28,684 168,288 38,588 — 235,560 Equity in earnings of unconsolidated subsidiaries — — 5,907 — 5,907 Equity in earnings of subsidiaries 648,031 21,836 — (669,867 ) — Income from continuing operations 540,490 530,356 135,995 (669,867 ) 536,974 Net (loss) income from discontinued operations (6,746 ) (6,746 ) 2,050 4,696 (6,746 ) Net income 533,744 523,610 138,045 (665,171 ) 530,228 Less: net loss attributable to noncontrolling interest — — (3,516 ) — (3,516 ) Net income attributable to LKQ stockholders $ 533,744 $ 523,610 $ 141,561 $ (665,171 ) $ 533,744</t>
  </si>
  <si>
    <t>LKQ CORPORATION AND SUBSIDIARIES Condensed Consolidating Statements of Income (In thousands) Year Ended December 31, 2016 Parent Guarantors Non-Guarantors Eliminations Consolidated Revenue $ — $ 5,467,430 $ 3,301,503 $ (184,902 ) $ 8,584,031 Cost of goods sold — 3,313,503 2,103,727 (184,902 ) 5,232,328 Gross margin — 2,153,927 1,197,776 — 3,351,703 Selling, general and administrative expenses 34,163 1,450,588 874,359 — 2,359,110 Restructuring and acquisition related expenses — 21,162 16,600 — 37,762 Depreciation and amortization 132 94,165 97,136 — 191,433 Operating (loss) income (34,295 ) 588,012 209,681 — 763,398 Other expense (income): Interest expense 59,415 547 28,301 — 88,263 Intercompany interest (income) expense, net (27,470 ) 17,124 10,346 — — Loss on debt extinguishment 2,894 — 23,756 — 26,650 Gains on foreign exchange contracts - acquisition related (18,342 ) — — — (18,342 ) Gains on bargain purchase — — (8,207 ) — (8,207 ) Interest income and other expense (income), net 470 (3,773 ) 1,056 — (2,247 ) Total other expense, net 16,967 13,898 55,252 — 86,117 (Loss) income from continuing operations before (benefit) provision for income taxes (51,262 ) 574,114 154,429 — 677,281 (Benefit) provision for income taxes (20,498 ) 213,794 27,270 — 220,566 Equity in (loss) earnings of unconsolidated subsidiaries (795 ) — 203 — (592 ) Equity in earnings of subsidiaries 487,682 22,314 — (509,996 ) — Income from continuing operations 456,123 382,634 127,362 (509,996 ) 456,123 Net income from discontinued operations 7,852 7,852 3,285 (11,137 ) 7,852 Net income $ 463,975 $ 390,486 $ 130,647 $ (521,133 ) $ 463,975</t>
  </si>
  <si>
    <t>Consolidated Condensed Statements of Comprehensive Income (Loss)</t>
  </si>
  <si>
    <t>LKQ CORPORATION AND SUBSIDIARIES Condensed Consolidating Statements of Comprehensive Income (In thousands) Year Ended December 31, 2018 Parent Guarantors Non-Guarantors Eliminations Consolidated Net income $ 480,118 $ 467,035 $ 43,652 $ (507,637 ) $ 483,168 Less: net income attributable to noncontrolling interest — — 3,050 — 3,050 Net income attributable to LKQ stockholders 480,118 467,035 40,602 (507,637 ) 480,118 Other comprehensive (loss) income: Foreign currency translation, net of tax (108,523 ) (8,628 ) (75,462 ) 84,090 (108,523 ) Net change in unrealized gains/losses on cash flow hedges, net of tax 350 — — — 350 Net change in unrealized gains/losses on pension plans, net of tax 697 1,266 (569 ) (697 ) 697 Net change in other comprehensive loss from unconsolidated subsidiaries (2,343 ) — (2,343 ) 2,343 (2,343 ) Other comprehensive loss (109,819 ) (7,362 ) (78,374 ) 85,736 (109,819 ) Comprehensive income (loss) 370,299 459,673 (34,722 ) (421,901 ) 373,349 Less: comprehensive income attributable to noncontrolling interest — — 3,050 — 3,050 Comprehensive income (loss) attributable to LKQ stockholders $ 370,299 $ 459,673 $ (37,772 ) $ (421,901 ) $ 370,299</t>
  </si>
  <si>
    <t>LKQ CORPORATION AND SUBSIDIARIES Condensed Consolidating Statements of Comprehensive Income (In thousands) Year Ended December 31, 2017 Parent Guarantors Non-Guarantors Eliminations Consolidated Net income $ 533,744 $ 523,610 $ 138,045 $ (665,171 ) $ 530,228 Less: net loss attributable to noncontrolling interest — — (3,516 ) — (3,516 ) Net income attributable to LKQ stockholders 533,744 523,610 141,561 (665,171 ) 533,744 Other comprehensive income (loss): Foreign currency translation, net of tax 200,596 16,743 206,049 (222,792 ) 200,596 Net change in unrealized gains/losses on cash flow hedges, net of tax 3,447 (133 ) — 133 3,447 Net change in unrealized gains/losses on pension plans, net of tax (6,035 ) (3,254 ) (2,781 ) 6,035 (6,035 ) Net change in other comprehensive loss from unconsolidated subsidiaries (1,309 ) — (1,309 ) 1,309 (1,309 ) Other comprehensive income 196,699 13,356 201,959 (215,315 ) 196,699 Comprehensive income 730,443 536,966 340,004 (880,486 ) 726,927 Less: comprehensive loss attributable to noncontrolling interest — — (3,516 ) — (3,516 ) Comprehensive income attributable to LKQ stockholders $ 730,443 $ 536,966 $ 343,520 $ (880,486 ) $ 730,443</t>
  </si>
  <si>
    <t>LKQ CORPORATION AND SUBSIDIARIES Condensed Consolidating Statements of Comprehensive Income (In thousands) Year Ended December 31, 2016 Parent Guarantors Non-Guarantors Eliminations Consolidated Net income $ 463,975 $ 390,486 $ 130,647 $ (521,133 ) $ 463,975 Other comprehensive (loss) income: Foreign currency translation, net of tax (175,639 ) (48,914 ) (177,911 ) 226,825 (175,639 ) Net change in unrecognized gains/losses on cash flow hedges, net of tax 9,023 133 389 (522 ) 9,023 Net change in unrealized gains/losses on pension plans, net of tax 4,911 3,962 1,061 (5,023 ) 4,911 Total other comprehensive loss (161,705 ) (44,819 ) (176,461 ) 221,280 (161,705 ) Total comprehensive income (loss) $ 302,270 $ 345,667 $ (45,814 ) $ (299,853 ) $ 302,270</t>
  </si>
  <si>
    <t>Consolidated Condensed Balance Sheets</t>
  </si>
  <si>
    <t xml:space="preserve">LKQ CORPORATION AND SUBSIDIARIES Condensed Consolidating Balance Sheets (In thousands) December 31, 2018 Parent Guarantors Non-Guarantors Eliminations Consolidated Assets Current assets: Cash and cash equivalents $ 25,633 $ 29,285 $ 276,843 $ — $ 331,761 Receivables, net 310 316,726 837,047 — 1,154,083 Intercompany receivables, net 6,978 — 12,880 (19,858 ) — Inventories — 1,343,612 1,492,463 — 2,836,075 Prepaid expenses and other current assets 18,611 99,356 81,063 — 199,030 Total current assets 51,532 1,788,979 2,700,296 (19,858 ) 4,520,949 Property, plant and equipment, net 1,547 600,054 618,561 — 1,220,162 Intangible assets: Goodwill — 1,973,364 2,408,094 — 4,381,458 Other intangibles, net 260 272,451 656,041 — 928,752 Investment in subsidiaries 5,224,006 111,826 — (5,335,832 ) — Intercompany notes receivable 1,220,582 10,515 — (1,231,097 ) — Equity method investments — 16,404 162,765 — 179,169 Other assets 70,283 40,548 52,081 — 162,912 Total assets $ 6,568,210 $ 4,814,141 $ 6,597,838 $ (6,586,787 ) $ 11,393,402 Liabilities and Stockholders’ Equity Current liabilities: Accounts payable $ 2,454 $ 343,116 $ 596,828 $ — $ 942,398 Intercompany payables, net — 12,880 6,978 (19,858 ) — Accrued expenses: Accrued payroll-related liabilities 6,652 70,267 95,086 — 172,005 Other accrued expenses 5,454 105,672 177,299 — 288,425 Refund liability — 50,899 53,686 — 104,585 Other current liabilities 283 17,860 42,966 — 61,109 Current portion of long-term obligations 8,459 2,932 110,435 — 121,826 Total current liabilities 23,302 603,626 1,083,278 (19,858 ) 1,690,348 Long-term obligations, excluding current portion 1,628,677 13,532 2,546,465 — 4,188,674 Intercompany notes payable — 597,283 633,814 (1,231,097 ) — Deferred income taxes 8,045 135,355 168,034 — 311,434 Other noncurrent liabilities 125,888 99,147 139,159 — 364,194 Stockholders' equity: Total Company stockholders’ equity 4,782,298 3,365,198 1,970,634 (5,335,832 ) 4,782,298 Noncontrolling interest — — 56,454 — 56,454 Total stockholders’ equity 4,782,298 3,365,198 2,027,088 (5,335,832 ) 4,838,752 Total liabilities and stockholders' equity $ 6,568,210 $ 4,814,141 $ 6,597,838 $ (6,586,787 ) $ 11,393,402 </t>
  </si>
  <si>
    <t>LKQ CORPORATION AND SUBSIDIARIES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t>
  </si>
  <si>
    <t>Consolidated Condensed Statements of Cash Flows</t>
  </si>
  <si>
    <t>LKQ CORPORATION AND SUBSIDIARIES Condensed Consolidating Statements of Cash Flows (In thousands) Year Ended December 31, 2018 Parent Guarantors Non-Guarantors (1) Eliminations Consolidated CASH FLOWS FROM OPERATING ACTIVITIES: Net cash provided by operating activities $ 481,138 $ 277,595 $ 111,213 $ (159,207 ) $ 710,739 CASH FLOWS FROM INVESTING ACTIVITIES: Purchases of property, plant and equipment (848 ) (136,033 ) (113,146 ) — (250,027 ) Proceeds from disposals of property, plant and equipment — 22,393 5,266 — 27,659 Investment and intercompany note activity with subsidiaries (97,261 ) — — 97,261 — Return of investment in subsidiaries 143,524 — — (143,524 ) — Acquisitions, net of cash and restricted cash acquired — (8,217 ) (1,206,778 ) — (1,214,995 ) Investments in unconsolidated subsidiaries — (12,216 ) (48,084 ) — (60,300 ) Receipts of deferred purchase price on receivables under factoring arrangements — 317,091 36,991 (317,091 ) 36,991 Other investing activities, net 887 180 666 — 1,733 Net cash provided by (used in) investing activities 46,302 183,198 (1,325,085 ) (363,354 ) (1,458,939 ) CASH FLOWS FROM FINANCING ACTIVITIES: Proceeds from exercise of stock options 5,303 — — — 5,303 Taxes paid related to net share settlements of stock-based compensation awards (5,567 ) — — — (5,567 ) Debt issuance costs (5,434 ) — (15,694 ) — (21,128 ) Proceeds from issuance of Euro Notes (2026/28) — — 1,232,100 — 1,232,100 Purchase of treasury stock (60,000 ) — — — (60,000 ) Borrowings under revolving credit facilities 765,632 — 901,693 — 1,667,325 Repayments under revolving credit facilities (884,863 ) — (644,107 ) — (1,528,970 ) Repayments under term loans (354,800 ) — — — (354,800 ) Borrowings under receivables securitization facility — — 10,120 — 10,120 Repayments under receivables securitization facility — — (120 ) — (120 ) Payment of assumed debt and notes issued from acquisitions — — (54,888 ) — (54,888 ) Repayments of other debt, net (385 ) (3,636 ) (7,709 ) — (11,730 ) Other financing activities, net 3,947 — 1,403 — 5,350 Investment and intercompany note activity with parent — (68,435 ) 165,696 (97,261 ) — Dividends — (392,883 ) (226,939 ) 619,822 — Net cash (used in) provided by financing activities (536,167 ) (464,954 ) 1,361,555 522,561 882,995 Effect of exchange rate changes on cash, cash equivalents and restricted cash — (1,685 ) (75,626 ) — (77,311 ) Net (decrease) increase in cash, cash equivalents and restricted cash (8,727 ) (5,846 ) 72,057 — 57,484 Cash, cash equivalents and restricted cash, beginning of period 34,360 35,131 210,275 — 279,766 Cash, cash equivalents and restricted cash, end of period $ 25,633 $ 29,285 $ 282,332 $ — $ 337,250</t>
  </si>
  <si>
    <t>LKQ CORPORATION AND SUBSIDIARIES Condensed Consolidating Statements of Cash Flows (In thousands) Year Ended December 31, 2017 Parent Guarantors Non-Guarantors Eliminations Consolidated CASH FLOWS FROM OPERATING ACTIVITIES: Net cash provided by operating activities $ 243,011 $ 186,459 $ 95,617 $ (6,187 ) $ 518,900 CASH FLOWS FROM INVESTING ACTIVITIES: Purchases of property, plant and equipment (648 ) (87,102 ) (91,340 ) — (179,090 ) Proceeds from disposals of property, plant and equipment — 6,490 2,217 — 8,707 Investment and intercompany note activity with subsidiaries 57,735 — — (57,735 ) — Acquisitions, net of cash acquired — (335,582 ) (177,506 ) — (513,088 ) Proceeds from disposals of business/investment — 305,740 (4,443 ) — 301,297 Investments in unconsolidated subsidiaries — (2,750 ) (4,914 ) — (7,664 ) Receipts of deferred purchase price on receivables under factoring arrangements (1) — 294,925 — (294,925 ) — Other investing activities, net — — 5,243 — 5,243 Net cash provided by (used in) investing activities 57,087 181,721 (270,743 ) (352,660 ) (384,595 ) CASH FLOWS FROM FINANCING ACTIVITIES: Proceeds from exercise of stock options 7,470 — — — 7,470 Taxes paid related to net share settlements of stock-based compensation awards (5,525 ) — — — (5,525 ) Debt issuance costs (4,267 ) — — — (4,267 ) Borrowings under revolving credit facilities 558,000 — 281,171 — 839,171 Repayments under revolving credit facilities (824,862 ) — (121,615 ) — (946,477 ) Repayments under term loans (27,884 ) — — — (27,884 ) Borrowings under receivables securitization facility — — 11,245 — 11,245 Repayments under receivables securitization facility — — (11,245 ) — (11,245 ) (Repayments) borrowings of other debt, net (1,700 ) (1,318 ) 22,724 — 19,706 Other financing activities, net — (1,336 ) 6,575 — 5,239 Investment and intercompany note activity with parent — (65,498 ) 7,763 57,735 — Dividends — (301,112 ) — 301,112 — Net cash (used in) provided by financing activities (298,768 ) (369,264 ) 196,618 358,847 (112,567 ) Effect of exchange rate changes on cash and cash equivalents — 706 22,806 — 23,512 Net increase (decrease) in cash and cash equivalents 1,330 (378 ) 44,298 — 45,250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34,360 $ 35,131 $ 210,275 $ — $ 279,766</t>
  </si>
  <si>
    <t>LKQ CORPORATION AND SUBSIDIARIES Condensed Consolidating Statements of Cash Flows (In thousands) Year Ended December 31, 2016 Parent Guarantors Non-Guarantors Eliminations Consolidated CASH FLOWS FROM OPERATING ACTIVITIES: Net cash provided by operating activities $ 308,299 $ 149,785 $ 99,894 $ 77,036 $ 635,014 CASH FLOWS FROM INVESTING ACTIVITIES: Purchases of property, plant and equipment (36 ) (120,761 ) (86,277 ) — (207,074 ) Proceeds from disposals of property, plant and equipment 3 1,953 1,554 — 3,510 Investment and intercompany note activity with subsidiaries (1,720,732 ) — — 1,720,732 — Acquisitions, net of cash acquired — (685,278 ) (664,061 ) — (1,349,339 ) Proceeds from disposal of business/investment — — 10,304 — 10,304 Investments in unconsolidated subsidiaries — (4,400 ) (181,271 ) — (185,671 ) Receipts of deferred purchase price on receivables under factoring arrangements (1) — 389,533 — (389,533 ) — Proceeds from foreign exchange contracts 18,342 — — — 18,342 Net cash used in investing activities (1,702,423 ) (418,953 ) (919,751 ) 1,331,199 (1,709,928 ) CASH FLOWS FROM FINANCING ACTIVITIES: Proceeds from exercise of stock options 7,963 — — — 7,963 Taxes paid related to net share settlements of stock-based compensation awards (4,438 ) — — — (4,438 ) Debt issuance costs (7,104 ) — (9,450 ) — (16,554 ) Proceeds from issuance of Euro Notes (2024) — — 563,450 — 563,450 Borrowings under revolving credit facilities 1,744,408 — 892,188 — 2,636,596 Repayments under revolving credit facilities (654,000 ) — (1,094,664 ) — (1,748,664 ) Borrowings under term loans 332,954 — 249,161 — 582,115 Repayments under term loans (10,898 ) — (244,894 ) — (255,792 ) Borrowings under receivables securitization facility — — 106,400 — 106,400 Repayments under receivables securitization facility — — (69,400 ) — (69,400 ) Borrowings (repayments) of other debt, net 653 (2,935 ) (28,874 ) — (31,156 ) Payments of Rhiag debt and related payments — — (543,347 ) — (543,347 ) Other financing activities, net — (1,436 ) — — (1,436 ) Investment and intercompany note activity with parent — 608,270 1,112,462 (1,720,732 ) — Dividends — (312,497 ) — 312,497 — Net cash provided by financing activities 1,409,538 291,402 933,032 (1,408,235 ) 1,225,737 Effect of exchange rate changes on cash and cash equivalents — (157 ) (3,547 ) — (3,704 ) Net increase in cash and cash equivalents 15,414 22,077 109,628 — 147,119 Cash and cash equivalents of continuing operations, beginning of period 17,616 13,432 56,349 — 87,397 Cash and cash equivalents of continuing and discontinued operations, end of period 33,030 35,509 165,977 — 234,516 Less: Cash and cash equivalents of discontinued operations, end of period — (149 ) (6,967 ) — (7,116 ) Cash and cash equivalents, end of period $ 33,030 $ 35,360 $ 159,010 $ — $ 227,400</t>
  </si>
  <si>
    <t>Business Business - Additional Information (Details)</t>
  </si>
  <si>
    <t>Number of Facilities</t>
  </si>
  <si>
    <t>Business Combinations - Additional Information (Details) $ in Thousands, € in Millions, £ in Millions</t>
  </si>
  <si>
    <t>1 Months Ended</t>
  </si>
  <si>
    <t>3 Months Ended</t>
  </si>
  <si>
    <t>6 Months Ended</t>
  </si>
  <si>
    <t>7 Months Ended</t>
  </si>
  <si>
    <t>15 Months Ended</t>
  </si>
  <si>
    <t>Nov. 30, 2017</t>
  </si>
  <si>
    <t>Jul. 30, 2017</t>
  </si>
  <si>
    <t>Jun. 30, 2018USD ($)</t>
  </si>
  <si>
    <t>Mar. 31, 2017USD ($)</t>
  </si>
  <si>
    <t>Mar. 31, 2016USD ($)</t>
  </si>
  <si>
    <t>Mar. 31, 2016EUR (€)</t>
  </si>
  <si>
    <t>Dec. 31, 2018USD ($)</t>
  </si>
  <si>
    <t>Jun. 30, 2018USD ($)shares</t>
  </si>
  <si>
    <t>Jun. 30, 2018EUR (€)shares</t>
  </si>
  <si>
    <t>Jun. 30, 2017USD ($)</t>
  </si>
  <si>
    <t>Jun. 30, 2016USD ($)</t>
  </si>
  <si>
    <t>Dec. 31, 2017USD ($)</t>
  </si>
  <si>
    <t>Dec. 31, 2016GBP (£)</t>
  </si>
  <si>
    <t>Dec. 31, 2016USD ($)</t>
  </si>
  <si>
    <t>Jun. 30, 2018EUR (€)</t>
  </si>
  <si>
    <t>Apr. 09, 2018USD ($)</t>
  </si>
  <si>
    <t>Mar. 24, 2016USD ($)</t>
  </si>
  <si>
    <t>Mar. 24, 2016EUR (€)</t>
  </si>
  <si>
    <t>Business Acquisition</t>
  </si>
  <si>
    <t>Cash used in acquisitions, net of cash acquired</t>
  </si>
  <si>
    <t>Settlement of pre-existing balances</t>
  </si>
  <si>
    <t>Business Combination, Recognized Identifiable Assets Acquired and Liabilities Assumed, Debt</t>
  </si>
  <si>
    <t>Business Combination, Recognized Identifiable Assets Acquired and Liabilities Assumed, Liabilities</t>
  </si>
  <si>
    <t>Business Acquisition Cost Of Acquired Entity Other Purchase Price Obligations Non Interest Bearing</t>
  </si>
  <si>
    <t>Number of acquisitions</t>
  </si>
  <si>
    <t>Warn Industries [Member]</t>
  </si>
  <si>
    <t>Business Combination, Provisional Information, Initial Accounting Incomplete, Adjustment, Intangibles</t>
  </si>
  <si>
    <t>Business Acquisition, Effective Date of Acquisition</t>
  </si>
  <si>
    <t>Nov. 30,
		2017</t>
  </si>
  <si>
    <t>2017 Acquisitions Excluding Warn [Member]</t>
  </si>
  <si>
    <t>Business Acquisition Cost Of Acquired Entity Other Purchase Price Obligations Non Interest Bearing, Post Purchase Adjustment</t>
  </si>
  <si>
    <t>Stahlgruber [Member]</t>
  </si>
  <si>
    <t>May 30,
		2018</t>
  </si>
  <si>
    <t>Total acquisition date fair value of the consideration for acquisitions</t>
  </si>
  <si>
    <t>Business Acquisition, Equity Interest Issued or Issuable, Value Assigned</t>
  </si>
  <si>
    <t>Debt Instrument, Face Amount</t>
  </si>
  <si>
    <t>Business Acquisition, Equity Interest Issued or Issuable, Number of Shares | shares</t>
  </si>
  <si>
    <t>Business Acquisition, Goodwill, Expected Tax Deductible Amount</t>
  </si>
  <si>
    <t>Goodwill, Acquired During Period</t>
  </si>
  <si>
    <t>Goodwill, Purchase Accounting Adjustments</t>
  </si>
  <si>
    <t>Other Than Stahlgruber [Member]</t>
  </si>
  <si>
    <t>All 2018 Acquisitions excluding Stahlgruber [Member]</t>
  </si>
  <si>
    <t>Wholesale - NA [Member]</t>
  </si>
  <si>
    <t>Wholesale Europe [Member]</t>
  </si>
  <si>
    <t>2017 acquisitions and adjustments to 2016 acquisitions [Member]</t>
  </si>
  <si>
    <t>All 2017 Acquisitions [Member]</t>
  </si>
  <si>
    <t>Rhiag</t>
  </si>
  <si>
    <t>Derivative, Notional Amount</t>
  </si>
  <si>
    <t>PGW</t>
  </si>
  <si>
    <t>Andrew Page</t>
  </si>
  <si>
    <t>Required divestiture of branches due to Governmental review of the acquisition</t>
  </si>
  <si>
    <t>10.00%</t>
  </si>
  <si>
    <t>All 2016 Acquisitions Excluding Rhiag PGW and Andrew Page [Member]</t>
  </si>
  <si>
    <t>Specialty</t>
  </si>
  <si>
    <t>Aftermarket Parts Distribution Businesses In Europe [Member]</t>
  </si>
  <si>
    <t>Jul. 31,
		2017</t>
  </si>
  <si>
    <t>Payment To Former Owners [Member] | All 2018 Acquisitions excluding Stahlgruber [Member]</t>
  </si>
  <si>
    <t>Payment To Former Owners [Member] | 2017 acquisitions and adjustments to 2016 acquisitions [Member]</t>
  </si>
  <si>
    <t>Payment To Former Owners [Member] | Maximum | All 2018 Acquisitions excluding Stahlgruber [Member]</t>
  </si>
  <si>
    <t>Payment To Former Owners [Member] | Maximum | 2017 acquisitions and adjustments to 2016 acquisitions [Member]</t>
  </si>
  <si>
    <t>Non-interest Bearing [Member] | 2017 acquisitions and adjustments to 2016 acquisitions [Member]</t>
  </si>
  <si>
    <t>Purchase Price Allocations for Acquisitions (Details) $ in Thousands, € in Millions</t>
  </si>
  <si>
    <t>Dec. 31, 2015USD ($)</t>
  </si>
  <si>
    <t>Receivables</t>
  </si>
  <si>
    <t>Receivable reserves</t>
  </si>
  <si>
    <t>Property, plant and equipment</t>
  </si>
  <si>
    <t>Business Combination, Recognized Identifiable Assets Acquired, Goodwill, and Liabilities Assumed, Net</t>
  </si>
  <si>
    <t>Business Combination, Recognized Identifiable Assets Acquired and Liabilities Assumed, Intangible Assets, Other than Goodwill</t>
  </si>
  <si>
    <t>Business Combination, Recognized Identifiable Assets Acquired and Liabilities Assumed, Deferred Tax Liabilities</t>
  </si>
  <si>
    <t>Current liabilities assumed</t>
  </si>
  <si>
    <t>Business Combination, Recognized Identifiable Assets Acquired and Liabilities Assumed, Noncurrent Liabilities, Long-term Debt</t>
  </si>
  <si>
    <t>Other noncurrent liabilities assumed</t>
  </si>
  <si>
    <t>Consolidation, Less Than Wholly Owned Subsidiary, Non Controlling Interest Acquired, Value</t>
  </si>
  <si>
    <t>Other purchase price obligations</t>
  </si>
  <si>
    <t>Stock Issued During Period, Value, Acquisitions</t>
  </si>
  <si>
    <t>Notes issued</t>
  </si>
  <si>
    <t>Settlement of other purchase price obligations (non-interest bearing)</t>
  </si>
  <si>
    <t>Defined Benefit Plan, Benefit Obligation, Business Combination</t>
  </si>
  <si>
    <t>Inventory step-up adjustment - acquisition related</t>
  </si>
  <si>
    <t>All 2018 Acquisitions and adjustments to 2017 acquisitions excluding Stahlgruber</t>
  </si>
  <si>
    <t>All 2018 and 2017 Acquisitions [Member]</t>
  </si>
  <si>
    <t>Business Combination, Recognized Identifiable Assets Acquired and Liabilities Assumed, Property, Plant, and Equipment</t>
  </si>
  <si>
    <t>Gain on bargain purchase</t>
  </si>
  <si>
    <t>Pro Forma Effect of Businesses Acquired (Details) - USD ($) $ / shares in Units, $ in Thousands</t>
  </si>
  <si>
    <t>Pro Forma costs excluded</t>
  </si>
  <si>
    <t>Revenue, as reported</t>
  </si>
  <si>
    <t>Basic earnings per share from continuing operations</t>
  </si>
  <si>
    <t>Diluted earnings per share from continuing operations</t>
  </si>
  <si>
    <t>All 2018 Acquisitions [Member]</t>
  </si>
  <si>
    <t>Business Acquisition Pro Forma Net Income attributable to noncontrolling interest</t>
  </si>
  <si>
    <t>Acquisition Related Costs, Net of Tax</t>
  </si>
  <si>
    <t>Business Acquisition Pro Forma Income Loss From Acquisition Related Costs, Net of Tax, Per Basic Share Effect</t>
  </si>
  <si>
    <t>Business Acquisition Pro Forma Income Loss From Share Issuance attributable to noncontrolling interest, Per Basic Share Effect</t>
  </si>
  <si>
    <t>All 2016 Acquisitions [Member]</t>
  </si>
  <si>
    <t>Business Acquisition Pro Forma Income Loss From Share Issuance, Per Basic Share Effect</t>
  </si>
  <si>
    <t>All 2017 acquisitions [Member]</t>
  </si>
  <si>
    <t>All 2017 and 2016 acquisitions [Domain]</t>
  </si>
  <si>
    <t>Pro Forma [Member]</t>
  </si>
  <si>
    <t>Income (Loss) from Continuing Operations, Net of Tax, Excluding Portion Attributable to Noncontrolling Interest</t>
  </si>
  <si>
    <t>Income (Loss) from Continuing Operations attributable to LKQ stockholders, Per Basic Share</t>
  </si>
  <si>
    <t>Business Acquisition, Pro Forma Income (Loss) from Continuing Operations attributable to LKQ stockholders, Net of Tax, Per Share, Diluted</t>
  </si>
  <si>
    <t>Pro Forma [Member] | Stahlgruber [Member]</t>
  </si>
  <si>
    <t>Pro Forma [Member] | All 2018 Acquisitions excluding Stahlgruber [Member]</t>
  </si>
  <si>
    <t>Pro Forma [Member] | All 2018 and 2017 acquisitions excluding Stahlgruber [Member]</t>
  </si>
  <si>
    <t>Pro Forma [Member] | All 2017 and 2016 acquisitions excluding Rhiag and PGW [Domain]</t>
  </si>
  <si>
    <t>Pro Forma [Member] | Rhiag</t>
  </si>
  <si>
    <t>Pro Forma [Member] | PGW [Member]</t>
  </si>
  <si>
    <t>Discontinued Operations Results Of Discontinued Operations (Details) - USD ($) $ in Thousands</t>
  </si>
  <si>
    <t>2 Months Ended</t>
  </si>
  <si>
    <t>8 Months Ended</t>
  </si>
  <si>
    <t>Mar. 01, 2017</t>
  </si>
  <si>
    <t>Mar. 31, 2017</t>
  </si>
  <si>
    <t>Income Statement, Balance Sheet and Additional Disclosures by Disposal Groups, Including Discontinued Operations [Line Items]</t>
  </si>
  <si>
    <t>Disposal Group, Including Discontinued Operation, Depreciation and Amortization</t>
  </si>
  <si>
    <t>Capital Expenditures</t>
  </si>
  <si>
    <t>Purchases under supply agreement</t>
  </si>
  <si>
    <t>Cash Provided by (Used in) Operating Activities, Discontinued Operations</t>
  </si>
  <si>
    <t>Disposal Group, Including Discontinued Operation, Income Statement Disclosures [Abstract]</t>
  </si>
  <si>
    <t>Discontinued Operation, Gain (Loss) on Disposal of Discontinued Operation, Net of Tax</t>
  </si>
  <si>
    <t>DCO Footnote 2 [Abstract]</t>
  </si>
  <si>
    <t>Discontinued Operation, Tax Effect of Gain (Loss) from Disposal of Discontinued Operation</t>
  </si>
  <si>
    <t>Fixed asset impairment due to pending sale</t>
  </si>
  <si>
    <t>Valuation Allowance due to Pending Sale</t>
  </si>
  <si>
    <t>Proceeds from Divestiture of Businesses, Net of Cash Divested</t>
  </si>
  <si>
    <t>Cash Provided by (Used in) Investing Activities, Discontinued Operations</t>
  </si>
  <si>
    <t>Cash Provided by (Used in) Financing Activities, Discontinued Operations</t>
  </si>
  <si>
    <t>Intercompany Sales between Continuing and Discontinued Operations</t>
  </si>
  <si>
    <t>Payments to Acquire Equity Method Investment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perating Income (Loss)</t>
  </si>
  <si>
    <t>Disposal Group, Including Discontinued Operation, Other Expense</t>
  </si>
  <si>
    <t>Discontinued Operation, Income (Loss) from Discontinued Operation, before Income Tax</t>
  </si>
  <si>
    <t>Discontinued Operation, Tax Effect of Discontinued Operation</t>
  </si>
  <si>
    <t>disposal group, including discontinued operation, equity in earnings</t>
  </si>
  <si>
    <t>IncomeLossFromDiscontinuedOperationsExcludingLossOnSaleNetOfTaxAttributableToReportingEntity</t>
  </si>
  <si>
    <t>DCO Footnote 1 [Abstract]</t>
  </si>
  <si>
    <t>Interest Allocated to Discontinued Operations</t>
  </si>
  <si>
    <t>Discontinued Operation, Intra-Entity Amounts, Discontinued Operation after Disposal, Expense</t>
  </si>
  <si>
    <t>Discontinued Operations (Details) - USD ($) $ in Thousands</t>
  </si>
  <si>
    <t>Dec. 31, 2015</t>
  </si>
  <si>
    <t>Cash disposed as part of divestment</t>
  </si>
  <si>
    <t>Vitro S. A. B. de C.V. [Member] | PGW</t>
  </si>
  <si>
    <t>Disposal Date</t>
  </si>
  <si>
    <t>Mar. 1,
		2017</t>
  </si>
  <si>
    <t>Summary of Significant Accounting Policies - Additional Information (Details) $ in Thousands</t>
  </si>
  <si>
    <t>Dec. 01, 2016USD ($)</t>
  </si>
  <si>
    <t>Feb. 22, 2019USD ($)shares</t>
  </si>
  <si>
    <t>Feb. 22, 2019SEK (kr)shares</t>
  </si>
  <si>
    <t>Mar. 01, 2017USD ($)</t>
  </si>
  <si>
    <t>Dec. 31, 2018USD ($)shares</t>
  </si>
  <si>
    <t>Sep. 30, 2018USD ($)</t>
  </si>
  <si>
    <t>Jun. 30, 2018SEK (kr)</t>
  </si>
  <si>
    <t>Mar. 31, 2018USD ($)</t>
  </si>
  <si>
    <t>Jun. 30, 2017SEK (kr)</t>
  </si>
  <si>
    <t>Dec. 31, 2018SEK (kr)shares</t>
  </si>
  <si>
    <t>Sep. 30, 2018SEK (kr)</t>
  </si>
  <si>
    <t>Summary of Significant Accounting Policies [Line Items]</t>
  </si>
  <si>
    <t>Self Insurance Reserve</t>
  </si>
  <si>
    <t>Accounts, Notes, Loans and Financing Receivable, Gross, Allowance, and Net [Abstract]</t>
  </si>
  <si>
    <t>Reserve for uncollectible accounts</t>
  </si>
  <si>
    <t>Inventory Disclosure [Abstract]</t>
  </si>
  <si>
    <t>Business Combination, Recognized Identifiable Assets Acquired and Liabilities Assumed, Inventory</t>
  </si>
  <si>
    <t>Property, Plant and Equipment [Abstract]</t>
  </si>
  <si>
    <t>Property, Plant and Equipment, Depreciation Methods</t>
  </si>
  <si>
    <t>straight-line method</t>
  </si>
  <si>
    <t>Depreciation</t>
  </si>
  <si>
    <t>Goodwill and Intangible Assets Disclosure [Abstract]</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Investments in and Advance to Affiliates, Subsidiaries, Associates, and Joint Ventures [Abstract]</t>
  </si>
  <si>
    <t>Derivative Asset, Noncurrent</t>
  </si>
  <si>
    <t>Share Price of the Equity Method Investment | kr</t>
  </si>
  <si>
    <t>Share Price of Equity Method Investment | kr</t>
  </si>
  <si>
    <t>Effective Income Tax Rate Reconciliation, Amount [Abstract]</t>
  </si>
  <si>
    <t>U.S. federal statutory rate</t>
  </si>
  <si>
    <t>35.00%</t>
  </si>
  <si>
    <t>21.00%</t>
  </si>
  <si>
    <t>Self Insurance Reserve, Current</t>
  </si>
  <si>
    <t>Outstanding letters of credit</t>
  </si>
  <si>
    <t>Stock Repurchase Program, Authorized Amount</t>
  </si>
  <si>
    <t>Stock Repurchased During Period, Shares | shares</t>
  </si>
  <si>
    <t>Percentage Threshold For Uncertain Tax Positions</t>
  </si>
  <si>
    <t>50.00%</t>
  </si>
  <si>
    <t>Treasury Stock, Common, Shares | shares</t>
  </si>
  <si>
    <t>Payments for Repurchase of Common Stock</t>
  </si>
  <si>
    <t>Stock Repurchase Program Remaining Authorized Repurchases, Amount</t>
  </si>
  <si>
    <t>Mekonomen [Member]</t>
  </si>
  <si>
    <t>Equity Method Investment, Ownership Percentage</t>
  </si>
  <si>
    <t>26.60%</t>
  </si>
  <si>
    <t>Share Price</t>
  </si>
  <si>
    <t>24.90%</t>
  </si>
  <si>
    <t>Revolving Credit Facility [Member]</t>
  </si>
  <si>
    <t>Weighted average interest rates</t>
  </si>
  <si>
    <t>1.90%</t>
  </si>
  <si>
    <t>2.20%</t>
  </si>
  <si>
    <t>ManufacturedProducts [Member]</t>
  </si>
  <si>
    <t>Inventory, Raw Materials and Supplies, Gross</t>
  </si>
  <si>
    <t>Inventory, Work in Process, Gross</t>
  </si>
  <si>
    <t>Inventory, Finished Goods, Gross</t>
  </si>
  <si>
    <t>Equity Method Investments, Fair Value Disclosure</t>
  </si>
  <si>
    <t>Equity Method Investment, Additional Information</t>
  </si>
  <si>
    <t>December 1, 2016</t>
  </si>
  <si>
    <t>26.50%</t>
  </si>
  <si>
    <t>Equity Method Investment, Difference Between Carrying Amount and Underlying Equity</t>
  </si>
  <si>
    <t>Proceeds from Equity Method Investment, Distribution</t>
  </si>
  <si>
    <t>Increase to total leased assets [Member] | Minimum</t>
  </si>
  <si>
    <t>Adoption of ASU 2016-02</t>
  </si>
  <si>
    <t>Increase to total leased assets [Member] | Maximum</t>
  </si>
  <si>
    <t>Increase to total liabilities [Member] | Minimum</t>
  </si>
  <si>
    <t>Increase to total liabilities [Member] | Maximum</t>
  </si>
  <si>
    <t>Right to acquire equity method investment [Domain] | Mekonomen [Member]</t>
  </si>
  <si>
    <t>Fair Value, Measured on Recurring Basis, Gain (Loss) Included in Earnings</t>
  </si>
  <si>
    <t>Amendment No. 3, Fourth Amended and Restate Credit Agreement [Member] | Revolving Credit Facility [Member]</t>
  </si>
  <si>
    <t>Line of Credit Facility, Remaining Borrowing Capacity</t>
  </si>
  <si>
    <t>Selling, General and Administrative Expenses [Member]</t>
  </si>
  <si>
    <t>Prior Period Reclassification Adjustment</t>
  </si>
  <si>
    <t>Europe</t>
  </si>
  <si>
    <t>Amount that fair value exceeds carrying value</t>
  </si>
  <si>
    <t>15.00%</t>
  </si>
  <si>
    <t>Financial Statement Information Schedule of Inventory (Details) - USD ($) $ in Thousands</t>
  </si>
  <si>
    <t>Product Information</t>
  </si>
  <si>
    <t>Aftermarket and refurbished products</t>
  </si>
  <si>
    <t>Salvage and remanufactured products</t>
  </si>
  <si>
    <t>Inventory, Raw Materials, Gross</t>
  </si>
  <si>
    <t>Financial Statement Information Schedule of Property and Equipment (Details) - USD ($) $ in Thousands</t>
  </si>
  <si>
    <t>Property and equipment excluding construction in progress, gross</t>
  </si>
  <si>
    <t>Less—Accumulated depreciation</t>
  </si>
  <si>
    <t>Land and improvements</t>
  </si>
  <si>
    <t>Buildings and improvements</t>
  </si>
  <si>
    <t>Machinery and equipment</t>
  </si>
  <si>
    <t>Computer equipment and software</t>
  </si>
  <si>
    <t>Vehicles And Trailers [Member]</t>
  </si>
  <si>
    <t>Furniture and Fixtures [Member]</t>
  </si>
  <si>
    <t>Leasehold improvements</t>
  </si>
  <si>
    <t>Construction in Progress [Member]</t>
  </si>
  <si>
    <t>Property, Plant and Equipment, Gross including Construction in Progress</t>
  </si>
  <si>
    <t>Stahlgruber [Member] | Land and improvements</t>
  </si>
  <si>
    <t>Stahlgruber [Member] | Buildings and improvements</t>
  </si>
  <si>
    <t>Stahlgruber [Member] | Machinery and equipment</t>
  </si>
  <si>
    <t>Stahlgruber [Member] | Computer equipment and software</t>
  </si>
  <si>
    <t>Stahlgruber [Member] | Vehicles And Trailers [Member]</t>
  </si>
  <si>
    <t>Stahlgruber [Member] | Furniture and Fixtures [Member]</t>
  </si>
  <si>
    <t>Stahlgruber [Member] | Leasehold improvements</t>
  </si>
  <si>
    <t>Stahlgruber [Member] | Construction in Progress [Member]</t>
  </si>
  <si>
    <t>Changes in Carrying Amount of Goodwill (Details) - USD ($) $ in Thousands</t>
  </si>
  <si>
    <t>Jun. 30, 2017</t>
  </si>
  <si>
    <t>Goodwill [Line Items]</t>
  </si>
  <si>
    <t>Goodwill, Impaired, Accumulated Impairment Loss</t>
  </si>
  <si>
    <t>Goodwill [Roll Forward]</t>
  </si>
  <si>
    <t>Beginning balance</t>
  </si>
  <si>
    <t>Business acquisitions and adjustments to previously recorded goodwill</t>
  </si>
  <si>
    <t>Exchange rate effects</t>
  </si>
  <si>
    <t>Ending balance</t>
  </si>
  <si>
    <t>North America</t>
  </si>
  <si>
    <t>Components of Other Intangibles (Details) - USD ($) $ in Thousands</t>
  </si>
  <si>
    <t>Finite-Lived Intangible Assets</t>
  </si>
  <si>
    <t>Gross carrying amount</t>
  </si>
  <si>
    <t>Accumulated amortization</t>
  </si>
  <si>
    <t>Net</t>
  </si>
  <si>
    <t>Trademarks and Trade Names [Member]</t>
  </si>
  <si>
    <t>Customer and supplier relationships</t>
  </si>
  <si>
    <t>Software and technology related assets [Member]</t>
  </si>
  <si>
    <t>Covenants not to compete</t>
  </si>
  <si>
    <t>Trademarks [Member]</t>
  </si>
  <si>
    <t>Indefinite-Lived Intangible Assets (Excluding Goodwill)</t>
  </si>
  <si>
    <t>Changes in Warranty Reserve (Details) - USD ($) $ in Thousands</t>
  </si>
  <si>
    <t>Warranty Reserve [Roll Forward]</t>
  </si>
  <si>
    <t>Warranty expense</t>
  </si>
  <si>
    <t>Warranty claims</t>
  </si>
  <si>
    <t>Financial Statement Information Schedule of New Accounting Pronouncements (Details) - USD ($) $ in Thousands</t>
  </si>
  <si>
    <t>Jan. 01, 2018</t>
  </si>
  <si>
    <t>Income Statement Related Disclosures [Abstract]</t>
  </si>
  <si>
    <t>Receivables, Net, Current</t>
  </si>
  <si>
    <t>Prepaid Expense and Other Assets, Current</t>
  </si>
  <si>
    <t>Deferred Income Taxes</t>
  </si>
  <si>
    <t>Financial Statement Information Impact to financial statements as result of adoption of ASU 2014-09 (Details) - USD ($) $ / shares in Units, $ in Thousands</t>
  </si>
  <si>
    <t>Net Cash Provided by (Used in) Operating Activities</t>
  </si>
  <si>
    <t>Net Cash Provided by (Used in) Financing Activities</t>
  </si>
  <si>
    <t>Liabilities [Abstract]</t>
  </si>
  <si>
    <t>Adjustment Due to ASC 606 [Member]</t>
  </si>
  <si>
    <t>Amount of adjustment to prior balance [Member]</t>
  </si>
  <si>
    <t>Financial Statement Information Equity Method Investments (Details) - USD ($) $ in Thousands</t>
  </si>
  <si>
    <t>Dec. 01, 2016</t>
  </si>
  <si>
    <t>Sep. 30, 2018</t>
  </si>
  <si>
    <t>Schedule of Equity Method Investments [Line Items]</t>
  </si>
  <si>
    <t>Equity Method Investment, Other than Temporary Impairment</t>
  </si>
  <si>
    <t>Financial Statement Information Finite-Lived Intangible Assets Acquired as Part of Business Combination (Details) - USD ($) $ in Thousands</t>
  </si>
  <si>
    <t>Finite-lived Intangible Assets Acquired</t>
  </si>
  <si>
    <t>Stahlgruber [Member] | Trademarks and Trade Names [Member]</t>
  </si>
  <si>
    <t>Stahlgruber [Member] | Customer and supplier relationships [Member]</t>
  </si>
  <si>
    <t>Stahlgruber [Member] | Software and technology related assets [Member]</t>
  </si>
  <si>
    <t>Stahlgruber [Member] | Covenants not to compete [Member]</t>
  </si>
  <si>
    <t>All 2018 Acquisitions excluding Stahlgruber [Member] | Trademarks and Trade Names [Member]</t>
  </si>
  <si>
    <t>All 2018 Acquisitions excluding Stahlgruber [Member] | Customer and supplier relationships [Member]</t>
  </si>
  <si>
    <t>All 2018 Acquisitions excluding Stahlgruber [Member] | Software and technology related assets [Member]</t>
  </si>
  <si>
    <t>All 2018 Acquisitions excluding Stahlgruber [Member] | Covenants not to compete [Member]</t>
  </si>
  <si>
    <t>All 2018 Acquisitions [Member] | Trademarks and Trade Names [Member]</t>
  </si>
  <si>
    <t>All 2018 Acquisitions [Member] | Customer and supplier relationships [Member]</t>
  </si>
  <si>
    <t>All 2018 Acquisitions [Member] | Software and technology related assets [Member]</t>
  </si>
  <si>
    <t>All 2018 Acquisitions [Member] | Covenants not to compete [Member]</t>
  </si>
  <si>
    <t>All 2017 Acquisitions [Member] | Trademarks and Trade Names [Member]</t>
  </si>
  <si>
    <t>All 2017 Acquisitions [Member] | Customer and supplier relationships [Member]</t>
  </si>
  <si>
    <t>All 2017 Acquisitions [Member] | Software and technology related assets [Member]</t>
  </si>
  <si>
    <t>All 2017 Acquisitions [Member] | Covenants not to compete [Member]</t>
  </si>
  <si>
    <t>Financial Statement Information Finite-Lived Intangible Assets Acquired As Part Of Business Combination, Remaining Useful Life (Details)</t>
  </si>
  <si>
    <t>Finite-Lived Intangible Assets [Line Items]</t>
  </si>
  <si>
    <t>Acquired Finite-lived Intangible Assets, Weighted Average Useful Life</t>
  </si>
  <si>
    <t>8 years 6 months</t>
  </si>
  <si>
    <t>10 years</t>
  </si>
  <si>
    <t>7 years 10 months 24 days</t>
  </si>
  <si>
    <t>All 2018 Acquisitions excluding Stahlgruber [Member] | Computer Software, Intangible Asset [Member]</t>
  </si>
  <si>
    <t>6 years 6 months</t>
  </si>
  <si>
    <t>12 years 4 months 24 days</t>
  </si>
  <si>
    <t>18 years</t>
  </si>
  <si>
    <t>3 years</t>
  </si>
  <si>
    <t>Stahlgruber [Member] | Computer Software, Intangible Asset [Member]</t>
  </si>
  <si>
    <t>5 years 2 months</t>
  </si>
  <si>
    <t>12 years</t>
  </si>
  <si>
    <t>17 years 7 months</t>
  </si>
  <si>
    <t>4 years</t>
  </si>
  <si>
    <t>All 2018 Acquisitions [Member] | Computer Software, Intangible Asset [Member]</t>
  </si>
  <si>
    <t>16 years 6 months</t>
  </si>
  <si>
    <t>11 years 2 months 12 days</t>
  </si>
  <si>
    <t>18 years 7 months 6 days</t>
  </si>
  <si>
    <t>All 2017 Acquisitions [Member] | Computer Software, Intangible Asset [Member]</t>
  </si>
  <si>
    <t>11 years 1 month 6 days</t>
  </si>
  <si>
    <t>4 years 4 months 24 days</t>
  </si>
  <si>
    <t>Revenue Recognition Disaggregation of Revenue  (Details) - USD ($) $ in Thousands</t>
  </si>
  <si>
    <t>Revenue Recognition [Line Items]</t>
  </si>
  <si>
    <t>Contract with Customer, Refund Liability</t>
  </si>
  <si>
    <t>Contract with Customer, Right to Recover Product</t>
  </si>
  <si>
    <t>Contract With Customer, Right Of Return, Net</t>
  </si>
  <si>
    <t>Revenue, Variable Consideration Reserve</t>
  </si>
  <si>
    <t>Parts and Services</t>
  </si>
  <si>
    <t>Parts and Services | North America</t>
  </si>
  <si>
    <t>Parts and Services | Europe</t>
  </si>
  <si>
    <t>Parts and Services | Specialty</t>
  </si>
  <si>
    <t>Other Revenue</t>
  </si>
  <si>
    <t>Revenue Recognition Movement in Standard Product Warranty Accrual (Details) - USD ($) $ in Thousands</t>
  </si>
  <si>
    <t>Product Warranty Liability [Line Items]</t>
  </si>
  <si>
    <t>Deferred Service-Type Warranty Revenue</t>
  </si>
  <si>
    <t>Deferred Revenue, Additions</t>
  </si>
  <si>
    <t>Deferred Revenue, Revenue Recognized</t>
  </si>
  <si>
    <t>Minimum</t>
  </si>
  <si>
    <t>Standard Product Warranty Period</t>
  </si>
  <si>
    <t>6 months</t>
  </si>
  <si>
    <t>Maximum</t>
  </si>
  <si>
    <t>36 months</t>
  </si>
  <si>
    <t>Restructuring and Acquisition Related Expenses - Additional Information (Details) - USD ($) $ in Millions</t>
  </si>
  <si>
    <t>Acquisition Related Expenses [Abstract]</t>
  </si>
  <si>
    <t>Business Combination, Acquisition Related Costs</t>
  </si>
  <si>
    <t>Acquisition And Restructuring Integration Plans [Abstract]</t>
  </si>
  <si>
    <t>Restructuring Costs</t>
  </si>
  <si>
    <t>All 2016 Acquisitions Excluding Rhiag and PGW [Member]</t>
  </si>
  <si>
    <t>Expected future restructuring expenses</t>
  </si>
  <si>
    <t>Equity Incentive Plans - Additional Information (Details) - USD ($) $ / shares in Units, $ in Thousands</t>
  </si>
  <si>
    <t>Feb. 28, 2019</t>
  </si>
  <si>
    <t>Share-based Compensation Arrangement by Share-based Payment Award</t>
  </si>
  <si>
    <t>Share-based Compensation Arrangement by Share-based Payment Award, Equity Instruments Other than Options, Grants in Period, Weighted Average Grant Date Fair Value</t>
  </si>
  <si>
    <t>Share-based Compensation Arrangement by Share-based Payment Award, Number of Shares Authorized</t>
  </si>
  <si>
    <t>Share-based Compensation Arrangement by Share-based Payment Award, Number of Shares Available for Grant</t>
  </si>
  <si>
    <t>Unrecognized Stock Based Compensation Expense Expected To Be Recognize In Year One</t>
  </si>
  <si>
    <t>Employee Service Share-based Compensation, Tax Benefit from Compensation Expense</t>
  </si>
  <si>
    <t>RSUs [Abstract]</t>
  </si>
  <si>
    <t>RSUs granted, shares</t>
  </si>
  <si>
    <t>Share Based Compensation, Restricted Stock Units Approved For Grant</t>
  </si>
  <si>
    <t>Stock Options [Abstract]</t>
  </si>
  <si>
    <t>Allocated Share-based Compensation Expense, Net of Tax</t>
  </si>
  <si>
    <t>Unrecognized Stock Based Compensation Expense Expected To Be Recognize In Year Two</t>
  </si>
  <si>
    <t>Unrecognized Stock Based Compensation Expense Expected To Be Recognize In Year Three</t>
  </si>
  <si>
    <t>Unrecognized Stock Based Compensation Expense Expected To Be Recognize In Year Four</t>
  </si>
  <si>
    <t>Unrecognized Stock Based Compensation Expense Expected To Be Recognize In Year Five</t>
  </si>
  <si>
    <t>Unrecognized Stock Based Compensation Expense Expected To Be Recognized Total</t>
  </si>
  <si>
    <t>RSUs</t>
  </si>
  <si>
    <t>Fair value of RSUs vested during the period</t>
  </si>
  <si>
    <t>Performance Shares [Member]</t>
  </si>
  <si>
    <t>Reporting period of positive diluted earnings per share</t>
  </si>
  <si>
    <t>5 years</t>
  </si>
  <si>
    <t>Stock options</t>
  </si>
  <si>
    <t>Options granted during the period</t>
  </si>
  <si>
    <t>Options vested during the period</t>
  </si>
  <si>
    <t>Share-based Compensation Arrangement by Share-based Payment Award, Options, Vested in Period, Fair Value</t>
  </si>
  <si>
    <t>Minimum | Stock options</t>
  </si>
  <si>
    <t>Stock options expiration period</t>
  </si>
  <si>
    <t>6 years</t>
  </si>
  <si>
    <t>Maximum | RSUs</t>
  </si>
  <si>
    <t>Vesting period</t>
  </si>
  <si>
    <t>Maximum | Stock options</t>
  </si>
  <si>
    <t>Cost of Goods, Total [Member]</t>
  </si>
  <si>
    <t>Continuing Operations [Member]</t>
  </si>
  <si>
    <t>Stock-Based Compensation Schedule of Unvested Restricted Stock Units Activity (Details) - USD ($) $ / shares in Units, $ in Thousands</t>
  </si>
  <si>
    <t>Shares Outstanding [Abstract]</t>
  </si>
  <si>
    <t>Weighted Average Fair Value [Abstract]</t>
  </si>
  <si>
    <t>Unvested RSUs, shares</t>
  </si>
  <si>
    <t>RSUs vested, shares</t>
  </si>
  <si>
    <t>RSUs forfeited/canceled, shares</t>
  </si>
  <si>
    <t>RSUs expected to vest</t>
  </si>
  <si>
    <t>lkq_expected_to_vest_other_than_options_weighted_average_per_share</t>
  </si>
  <si>
    <t>Unvested RSUs, weighted average grant date fair value</t>
  </si>
  <si>
    <t>RSUs vested, weighted average grant date fair value</t>
  </si>
  <si>
    <t>RSUs forfeited/canceled, weighted average grant date fair value</t>
  </si>
  <si>
    <t>RSUs expected to vest, weighted average remaining contractual term</t>
  </si>
  <si>
    <t>2 years 124 days</t>
  </si>
  <si>
    <t>RSUs expected to vest, aggregate intrinsic value</t>
  </si>
  <si>
    <t>Stock-Based Compensation Schedule of Stock Option Activity (Details) - USD ($) $ / shares in Units, $ in Thousands</t>
  </si>
  <si>
    <t>Aggregate Intrinsic Value [Abstract]</t>
  </si>
  <si>
    <t>Stock options exercised, aggregate intrinsic value</t>
  </si>
  <si>
    <t>Share-based Compensation Arrangement by Share-based Payment Award, Options, Outstanding, Number</t>
  </si>
  <si>
    <t>Stock options exercised, shares</t>
  </si>
  <si>
    <t>Stock options forfeited/canceled,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Exercisable and expected to vest stock options, weighted average exercise price</t>
  </si>
  <si>
    <t>Weighted Average Contractual Term [Abstract]</t>
  </si>
  <si>
    <t>Share-based Compensation Arrangement by Share-based Payment Award, Options, Outstanding, Weighted Average Remaining Contractual Term</t>
  </si>
  <si>
    <t>323 days</t>
  </si>
  <si>
    <t>Exercisable and expected to vest stock options, weighted average remaining contractual term (years)</t>
  </si>
  <si>
    <t>Stock options outstanding, aggregate intrinsic value</t>
  </si>
  <si>
    <t>Exercisable and expected to vest stock options, aggregate intrinsic value</t>
  </si>
  <si>
    <t>Schedule of Stock-Based Compensation Expense Expected to be Recognized (Details) - USD ($) $ in Thousands</t>
  </si>
  <si>
    <t>Earnings Per Share Earnings Per Share, Basic and Diluted (Details) - USD ($) $ / shares in Units, shares in Thousands, $ in Thousands</t>
  </si>
  <si>
    <t>Denominator for basic earnings per share—Weighted-average shares outstanding</t>
  </si>
  <si>
    <t>Effect of dilutive securities:</t>
  </si>
  <si>
    <t>Denominator for diluted earnings per share—Adjusted weighted-average shares outstanding</t>
  </si>
  <si>
    <t>Incremental Common Shares Attributable to Dilutive Effect of Share-based Payment Arrangements</t>
  </si>
  <si>
    <t>Schedule of Antidilutive Securities Excluded from Computation of Diluted Earnings Per Share (Details) - shares shares in Thousands</t>
  </si>
  <si>
    <t>Restricted Stock Units (RSUs) [Member]</t>
  </si>
  <si>
    <t>Antidilutive Securities Excluded from Computation of Earnings Per Share</t>
  </si>
  <si>
    <t>Antidilutive securities</t>
  </si>
  <si>
    <t>Employee Stock Option [Member]</t>
  </si>
  <si>
    <t>Accumulated Other Comprehensive Income (Loss) Schedule of Accumulated Other Comprehensive Income (Loss) (Details) - USD ($) $ in Thousands</t>
  </si>
  <si>
    <t>Accumulated Other Comprehensive Income (Loss) [Line Items]</t>
  </si>
  <si>
    <t>Pretax income (loss)</t>
  </si>
  <si>
    <t>Income tax effect</t>
  </si>
  <si>
    <t>Reclassification of unrealized loss (gain)</t>
  </si>
  <si>
    <t>Reclassification of deferred income taxes</t>
  </si>
  <si>
    <t>Other comprehensive income from unconsolidated subsidiaries</t>
  </si>
  <si>
    <t>Disposal of unrealized (loss) gain on pension plan for disposed businesses</t>
  </si>
  <si>
    <t>Accumulated Foreign Currency Adjustment Attributable to Parent [Member]</t>
  </si>
  <si>
    <t>Accumulated Net Gain (Loss) from Cash Flow Hedges Attributable to Parent [Member]</t>
  </si>
  <si>
    <t>Accumulated Defined Benefit Plans Adjustment, Net Gain (Loss) Attributable to Parent [Member]</t>
  </si>
  <si>
    <t>Accumulated Gain (Loss) from Unconsoldated Subsidiaries [Member]</t>
  </si>
  <si>
    <t>Cross Currency Fx Forward Contract [Member]</t>
  </si>
  <si>
    <t>Other Comprehensive Income (Loss), Reclassification Adjustment from AOCI on Derivatives, before Tax</t>
  </si>
  <si>
    <t>Accumulated Other Comprehensive Income (Loss) Additional Information (Details) - USD ($) $ in Thousands</t>
  </si>
  <si>
    <t>Mar. 31, 2018</t>
  </si>
  <si>
    <t>Schedule of Accumulated Other Comprehensive Income (Loss) [Line Items]</t>
  </si>
  <si>
    <t>Interest Rate Swap</t>
  </si>
  <si>
    <t>Cross Currency Interest Rate Contract [Member]</t>
  </si>
  <si>
    <t>Long-Term Obligations - Additional Information (Details) $ in Thousands, € in Millions</t>
  </si>
  <si>
    <t>Jan. 29, 2024USD ($)</t>
  </si>
  <si>
    <t>Dec. 20, 2018USD ($)</t>
  </si>
  <si>
    <t>Nov. 20, 2018USD ($)</t>
  </si>
  <si>
    <t>Apr. 09, 2018EUR (€)</t>
  </si>
  <si>
    <t>Dec. 01, 2017USD ($)</t>
  </si>
  <si>
    <t>Apr. 14, 2016</t>
  </si>
  <si>
    <t>May 09, 2013USD ($)</t>
  </si>
  <si>
    <t>Debt Instrument</t>
  </si>
  <si>
    <t>Long-term Debt, Maturities, Repayments of Principal in Next Twelve Months</t>
  </si>
  <si>
    <t>RestrictivePaymentsUnderBorrowingAgreeme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apital Lease Obligations</t>
  </si>
  <si>
    <t>Interest Paid</t>
  </si>
  <si>
    <t>Payment for Debt Extinguishment or Debt Prepayment Cost</t>
  </si>
  <si>
    <t>Payments for Derivative Instrument, Financing Activities</t>
  </si>
  <si>
    <t>US Notes (2023) [Member]</t>
  </si>
  <si>
    <t>Long-term Debt</t>
  </si>
  <si>
    <t>Senior notes interest rate</t>
  </si>
  <si>
    <t>4.75%</t>
  </si>
  <si>
    <t>Euro Notes (2024)</t>
  </si>
  <si>
    <t>Payments of Financing Costs</t>
  </si>
  <si>
    <t>3.875%</t>
  </si>
  <si>
    <t>Euro Notes 2026/28 [Member]</t>
  </si>
  <si>
    <t>Receivables securitization</t>
  </si>
  <si>
    <t>Transfers Accounted for as Secured Borrowings, Associated Liabilities, Carrying Amount</t>
  </si>
  <si>
    <t>Long-term Line of Credit</t>
  </si>
  <si>
    <t>Line of Credit Facility, Maximum Borrowing Capacity</t>
  </si>
  <si>
    <t>Line of Credit Facility, Frequency of Payments</t>
  </si>
  <si>
    <t>quarterly installments</t>
  </si>
  <si>
    <t>Line of Credit Facility, Periodic Payment</t>
  </si>
  <si>
    <t>Increment change in applicable margin</t>
  </si>
  <si>
    <t>0.25%</t>
  </si>
  <si>
    <t>Long-Term Line of Credit, Current</t>
  </si>
  <si>
    <t>Amendment No. 3, Fourth Amended and Restate Credit Agreement [Member] | Letter of Credit [Member]</t>
  </si>
  <si>
    <t>Line of Credit Facility, Commitment Fee Percentage</t>
  </si>
  <si>
    <t>0.125%</t>
  </si>
  <si>
    <t>Fourth Amended Credit Agreement | Revolving Credit Facility [Member]</t>
  </si>
  <si>
    <t>Mitsubishi UFJ [Member] | Receivables securitization</t>
  </si>
  <si>
    <t>3.40%</t>
  </si>
  <si>
    <t>Twenty Twenty Three [Domain] | US Notes (2023) [Member]</t>
  </si>
  <si>
    <t>TwentyTwentySix [Member] | Euro Notes 2026/28 [Member]</t>
  </si>
  <si>
    <t>Long-term Debt | €</t>
  </si>
  <si>
    <t>3.625%</t>
  </si>
  <si>
    <t>TwentyTwentyEight [Member] | Euro Notes 2026/28 [Member]</t>
  </si>
  <si>
    <t>4.125%</t>
  </si>
  <si>
    <t>Net Receivables [Member] | Mitsubishi UFJ [Member] | Receivables securitization</t>
  </si>
  <si>
    <t>Debt Instrument, Collateral Amount</t>
  </si>
  <si>
    <t>Maximum increment [Member] | Amendment No. 2, Fourth Amended and Restate Credit Agreement [Member] | Revolving Credit Facility [Member]</t>
  </si>
  <si>
    <t>Increment change in commitment fees</t>
  </si>
  <si>
    <t>0.05%</t>
  </si>
  <si>
    <t>Schedule of Long-Term Obligations (Details) $ in Thousands, € in Millions</t>
  </si>
  <si>
    <t>Apr. 14, 2016EUR (€)</t>
  </si>
  <si>
    <t>Repayments of Long-term Debt</t>
  </si>
  <si>
    <t>Debt Incurred under Line of Credit Facility, Used to Repay Debt Acquired</t>
  </si>
  <si>
    <t>Long-term obligations, total</t>
  </si>
  <si>
    <t>Deferred Finance Costs, Noncurrent, Net</t>
  </si>
  <si>
    <t>Deferred Finance Costs, Current, Net</t>
  </si>
  <si>
    <t>Long-term obligations, total, net</t>
  </si>
  <si>
    <t>Loans Payable</t>
  </si>
  <si>
    <t>Term loan</t>
  </si>
  <si>
    <t>Notes payable</t>
  </si>
  <si>
    <t>Notes Payable</t>
  </si>
  <si>
    <t>Other Long Term Debt</t>
  </si>
  <si>
    <t>Other long-term debt</t>
  </si>
  <si>
    <t>Twenty Twenty Four [Domain] | Euro Notes (2024)</t>
  </si>
  <si>
    <t>Schedule of Long-Term Obligations (Parenthetical) (Details) - USD ($) $ in Millions</t>
  </si>
  <si>
    <t>Debt Issuance Costs, Gross</t>
  </si>
  <si>
    <t>Debt, Weighted Average Interest Rate</t>
  </si>
  <si>
    <t>2.00%</t>
  </si>
  <si>
    <t>1.40%</t>
  </si>
  <si>
    <t>2.50%</t>
  </si>
  <si>
    <t>1.70%</t>
  </si>
  <si>
    <t>Derivative Instruments and Hedging Activities (Details) $ in Thousands, € in Millions</t>
  </si>
  <si>
    <t>Dec. 31, 2018EUR (€)</t>
  </si>
  <si>
    <t>Dec. 31, 2016EUR (€)</t>
  </si>
  <si>
    <t>Effect of Netting Derivative Instruments</t>
  </si>
  <si>
    <t>Interest Rate Cash Flow Hedge Gain (Loss) to be Reclassified During Next 12 Months, Net</t>
  </si>
  <si>
    <t>Derivative Asset, Current</t>
  </si>
  <si>
    <t>Derivative Liability, Current</t>
  </si>
  <si>
    <t>Settlement of Notional Amounts | €</t>
  </si>
  <si>
    <t>Derivative Liability, Noncurrent</t>
  </si>
  <si>
    <t>Interest Rate Swap Sold [Member]</t>
  </si>
  <si>
    <t>Interest Rate Swap [Member]</t>
  </si>
  <si>
    <t>Assets, Fair Value Disclosure</t>
  </si>
  <si>
    <t>2018 Cross Currency Swaps [Member] | Cross Currency Interest Rate Contract [Member]</t>
  </si>
  <si>
    <t>Fair Value, Measurements, Recurring [Member]</t>
  </si>
  <si>
    <t>Fair Value, Measurements, Recurring [Member] | Interest Rate Swap [Member]</t>
  </si>
  <si>
    <t>Fair Value Measurements (Details) $ in Thousands, € in Billions</t>
  </si>
  <si>
    <t>Financial and Nonfinancial Liabilities, Fair Value Disclosure</t>
  </si>
  <si>
    <t>Fair Value, Measurements, Recurring [Member] | Cash Surrender Value [Member]</t>
  </si>
  <si>
    <t>Fair Value, Measurements, Recurring [Member] | Contingent Consideration Liabilities [Member]</t>
  </si>
  <si>
    <t>Fair Value, Measurements, Recurring [Member] | Deferred Compensation Liabilities [Member]</t>
  </si>
  <si>
    <t>Fair Value, Measurements, Recurring [Member] | Cross Currency Interest Rate Contract [Member]</t>
  </si>
  <si>
    <t>Fair Value, Measurements, Recurring [Member] | Fair Value, Inputs, Level 1 [Member]</t>
  </si>
  <si>
    <t>Fair Value, Measurements, Recurring [Member] | Fair Value, Inputs, Level 1 [Member] | Cash Surrender Value [Member]</t>
  </si>
  <si>
    <t>Fair Value, Measurements, Recurring [Member] | Fair Value, Inputs, Level 1 [Member] | Interest Rate Swap [Member]</t>
  </si>
  <si>
    <t>Fair Value, Measurements, Recurring [Member] | Fair Value, Inputs, Level 1 [Member] | Contingent Consideration Liabilities [Member]</t>
  </si>
  <si>
    <t>Fair Value, Measurements, Recurring [Member] | Fair Value, Inputs, Level 1 [Member] | Deferred Compensation Liabilities [Member]</t>
  </si>
  <si>
    <t>Fair Value, Measurements, Recurring [Member] | Fair Value, Inputs, Level 1 [Member] | Cross Currency Interest Rate Contract [Member]</t>
  </si>
  <si>
    <t>Fair Value, Measurements, Recurring [Member] | Fair Value, Inputs, Level 2 [Member]</t>
  </si>
  <si>
    <t>Fair Value, Measurements, Recurring [Member] | Fair Value, Inputs, Level 2 [Member] | Cash Surrender Value [Member]</t>
  </si>
  <si>
    <t>Fair Value, Measurements, Recurring [Member] | Fair Value, Inputs, Level 2 [Member] | Interest Rate Swap [Member]</t>
  </si>
  <si>
    <t>Fair Value, Measurements, Recurring [Member] | Fair Value, Inputs, Level 2 [Member] | Contingent Consideration Liabilities [Member]</t>
  </si>
  <si>
    <t>Fair Value, Measurements, Recurring [Member] | Fair Value, Inputs, Level 2 [Member] | Deferred Compensation Liabilities [Member]</t>
  </si>
  <si>
    <t>Fair Value, Measurements, Recurring [Member] | Fair Value, Inputs, Level 2 [Member] | Cross Currency Interest Rate Contract [Member]</t>
  </si>
  <si>
    <t>Fair Value, Measurements, Recurring [Member] | Fair Value, Inputs, Level 3 [Member]</t>
  </si>
  <si>
    <t>Fair Value, Measurements, Recurring [Member] | Fair Value, Inputs, Level 3 [Member] | Cash Surrender Value [Member]</t>
  </si>
  <si>
    <t>Fair Value, Measurements, Recurring [Member] | Fair Value, Inputs, Level 3 [Member] | Interest Rate Swap [Member]</t>
  </si>
  <si>
    <t>Fair Value, Measurements, Recurring [Member] | Fair Value, Inputs, Level 3 [Member] | Contingent Consideration Liabilities [Member]</t>
  </si>
  <si>
    <t>Fair Value, Measurements, Recurring [Member] | Fair Value, Inputs, Level 3 [Member] | Deferred Compensation Liabilities [Member]</t>
  </si>
  <si>
    <t>Fair Value, Measurements, Recurring [Member] | Fair Value, Inputs, Level 3 [Member] | Cross Currency Interest Rate Contract [Member]</t>
  </si>
  <si>
    <t>Long-term Debt, Fair Value</t>
  </si>
  <si>
    <t>Income Taxes - Additional Information (Details) - USD ($) $ in Thousands</t>
  </si>
  <si>
    <t>96 Months Ended</t>
  </si>
  <si>
    <t>Dec. 31, 2025</t>
  </si>
  <si>
    <t>Unrecognized Tax Benefits that Would Impact Effective Tax Rate</t>
  </si>
  <si>
    <t>Unrecognized Tax Benefits that Would Impact Deferred Taxes</t>
  </si>
  <si>
    <t>Tax Cuts and Jobs Act of 2017 Incomplete Accounting Change in Tax Liability Provisional Income Tax Expense Benefit</t>
  </si>
  <si>
    <t>Effective Income Tax Rate Reconciliation, GILTI</t>
  </si>
  <si>
    <t>0.30%</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Loss) from Continuing Operations before Income Taxes, Domestic</t>
  </si>
  <si>
    <t>Income (Loss) from Continuing Operations before Income Taxes, Foreign</t>
  </si>
  <si>
    <t>Effective Income Tax Rate Reconciliation, Effect of U.S. Federal Tax Reform - Federal Deferred Tax Rate Change</t>
  </si>
  <si>
    <t>0.00%</t>
  </si>
  <si>
    <t>(9.50%)</t>
  </si>
  <si>
    <t>Effective Income Tax Rate Reconciliation, Effect of U.S. Federal Tax Reform - Transition Tax on Foreign Earnings</t>
  </si>
  <si>
    <t>(1.30%)</t>
  </si>
  <si>
    <t>6.60%</t>
  </si>
  <si>
    <t>Effective Income Tax Rate Reconciliation, State and Local Income Taxes, Percent</t>
  </si>
  <si>
    <t>3.50%</t>
  </si>
  <si>
    <t>2.80%</t>
  </si>
  <si>
    <t>2.70%</t>
  </si>
  <si>
    <t>Effective Income Tax Rate Reconciliation, Foreign Income Tax Rate Differential, Percent</t>
  </si>
  <si>
    <t>0.90%</t>
  </si>
  <si>
    <t>(3.20%)</t>
  </si>
  <si>
    <t>Effective Income Tax Rate Reconciliation, Notional Interest Deduction</t>
  </si>
  <si>
    <t>(0.60%)</t>
  </si>
  <si>
    <t>(0.90%)</t>
  </si>
  <si>
    <t>(2.50%)</t>
  </si>
  <si>
    <t>Effective Income Tax Rate Reconciliation, Excess Tax Benefit on Stock Based Payments, Percent</t>
  </si>
  <si>
    <t>(1.00%)</t>
  </si>
  <si>
    <t>(1.60%)</t>
  </si>
  <si>
    <t>1.60%</t>
  </si>
  <si>
    <t>1.10%</t>
  </si>
  <si>
    <t>1.30%</t>
  </si>
  <si>
    <t>Effective Income Tax Rate Reconciliation, Other Adjustments, Percent</t>
  </si>
  <si>
    <t>1.20%</t>
  </si>
  <si>
    <t>(0.20%)</t>
  </si>
  <si>
    <t>Effective Income Tax Rate Reconciliation, Percent</t>
  </si>
  <si>
    <t>25.70%</t>
  </si>
  <si>
    <t>30.70%</t>
  </si>
  <si>
    <t>32.60%</t>
  </si>
  <si>
    <t>Deferred Tax Assets, Tax Deferred Expense, Reserves and Accruals, Accrued Liabilities</t>
  </si>
  <si>
    <t>Deferred Tax Assets, Tax Deferred Expense, Compensation and Benefits, Postretirement Benefits</t>
  </si>
  <si>
    <t>Deferred Tax Assets, Inventory</t>
  </si>
  <si>
    <t>Deferred Tax Assets Tax Deferred Accounts Receivable</t>
  </si>
  <si>
    <t>Interest Expense Deduction Carry Forward</t>
  </si>
  <si>
    <t>Deferred Tax Assets, Tax Deferred Expense, Compensation and Benefits, Share-based Compensation Cost</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 Excluding Trade Name Intangible</t>
  </si>
  <si>
    <t>Deferred Tax Liabilities Trade Name Intangible</t>
  </si>
  <si>
    <t>Deferred Tax Liabilities, Other</t>
  </si>
  <si>
    <t>Deferred Tax Liabilities, Gross</t>
  </si>
  <si>
    <t>Deferred Tax Liabilities, Net</t>
  </si>
  <si>
    <t>Deferred Tax Assets, Net, Noncurrent</t>
  </si>
  <si>
    <t>Unrecognized Tax Benefits</t>
  </si>
  <si>
    <t>Unrecognized Tax Benefits, Increase Resulting from Acquisition</t>
  </si>
  <si>
    <t>Unrecognized Tax Benefits, Increase Resulting from Current Period Tax Positions</t>
  </si>
  <si>
    <t>Unrecognized Tax Benefits, Reduction Resulting from Lapse of Applicable Statute of Limitations</t>
  </si>
  <si>
    <t>Deferred Tax Assets, Tax Credit Carryforwards</t>
  </si>
  <si>
    <t>Valuation Allowance, Deferred Tax Asset, Increase (Decrease), Amount</t>
  </si>
  <si>
    <t>Valuation Allowance, due to interest expense deductions</t>
  </si>
  <si>
    <t>Valuation Allowance, Deferred Tax Asset, Change in Amount, Due to NOLs</t>
  </si>
  <si>
    <t>Unrecognized Tax Benefits, Income Tax Penalties and Interest Accrued</t>
  </si>
  <si>
    <t>Significant Change in Unrecognized Tax Benefits is Reasonably Possible, Amount of Unrecorded Benefit</t>
  </si>
  <si>
    <t>Undistributed Earnings of Foreign Subsidiaries</t>
  </si>
  <si>
    <t>Tax Cuts and Jobs Act of 2017 Transition Tax Adjustment for Accumulated Foreign Earnings Provisional Amount</t>
  </si>
  <si>
    <t>Tax Cuts and Jobs Act of 2017 Transition Tax for Accumulated Foreign Earnings</t>
  </si>
  <si>
    <t>Tax Cuts and Jobs Act of 2017, transition tax for accumulated foreign earnings, provisional amount</t>
  </si>
  <si>
    <t>Tax Cuts and Jobs Acts of 2017 Transition Tax For Accumulated Foreign Earnings Provisional Amount Payment Period</t>
  </si>
  <si>
    <t>8 years</t>
  </si>
  <si>
    <t>Tax Cuts And Jobs Act Of 2017 Transition Tax For Accumulated Foreign Earnings Provisional Amount, Remaining</t>
  </si>
  <si>
    <t>Deferred Tax Assets, Capital Loss Carryforwards</t>
  </si>
  <si>
    <t>Employee Benefit Plans (Details) - USD ($) $ in Thousands</t>
  </si>
  <si>
    <t>Dec. 31, 2019</t>
  </si>
  <si>
    <t>Defined Benefit Plan Assumptions Used Calculating Net Periodic Benefit Cost Service Cost Rate</t>
  </si>
  <si>
    <t>1.50%</t>
  </si>
  <si>
    <t>Defined Benefit Plan, Plan with Benefit Obligation in Excess of Plan Assets, Benefit Obligation</t>
  </si>
  <si>
    <t>Defined Benefit Plan, Service Cost</t>
  </si>
  <si>
    <t>Defined Benefit Plan, Assumptions Used Calculating Benefit Obligation, Discount Rate</t>
  </si>
  <si>
    <t>2.10%</t>
  </si>
  <si>
    <t>Defined Benefit Plan, Plan Assets, Contributions by Employer Including Benefits Paid to Participants</t>
  </si>
  <si>
    <t>Defined Benefit Plan, Net Periodic Benefit Cost (Credit)</t>
  </si>
  <si>
    <t>Defined Benefit Plan, Accumulated Other Comprehensive (Income) Loss, before Tax</t>
  </si>
  <si>
    <t>Defined Benefit Plan, Plan Assets, Business Combination</t>
  </si>
  <si>
    <t>Defined Benefit Plan, Plan Assets, Increase (Decrease) for Actual Return (Loss)</t>
  </si>
  <si>
    <t>Defined Benefit Plan, Plan Assets, Contributions by Employer</t>
  </si>
  <si>
    <t>Defined Benefit Plan, Benefit Obligation</t>
  </si>
  <si>
    <t>Assets for Plan Benefits, Defined Benefit Plan</t>
  </si>
  <si>
    <t>Defined Benefit Plan, Pension Plan with Accumulated Benefit Obligation in Excess of Plan Assets, Accumulated Benefit Obligation</t>
  </si>
  <si>
    <t>Defined Benefit Plan Pension Plan With Projected Benefit Obligation In Excess Of Plan Assets, Plan Assets</t>
  </si>
  <si>
    <t>Defined Benefit Plan, Assumptions Used Calculating Benefit Obligation, Rate of Compensation Increase</t>
  </si>
  <si>
    <t>Defined Benefit Plan Assumptions Used Calculating Net Periodic Benefit Cost Interest Cost Rate Cost</t>
  </si>
  <si>
    <t>3.00%</t>
  </si>
  <si>
    <t>Cash and Cash Equivalents, at Fair Value</t>
  </si>
  <si>
    <t>Defined Benefit Plan, Fair Value of Plan Assets</t>
  </si>
  <si>
    <t>Defined Benefit Plan, Plan Assets, Contributions by Plan Participant</t>
  </si>
  <si>
    <t>Defined Benefit Plan, Plan Assets, Benefits Paid</t>
  </si>
  <si>
    <t>Defined Benefit Plan, Plan Assets, Foreign Currency Translation Gain (Loss)</t>
  </si>
  <si>
    <t>Defined Benefit Plan, Plan Assets Level 3 Reconciliation, Increase (Decrease) for Actual Return (Loss) on Plan Assets Still Held</t>
  </si>
  <si>
    <t>Defined Benefit Plan, Plan Assets Level 3 Reconciliation, Increase (Decrease) for Purchases, Sales, and Settlements</t>
  </si>
  <si>
    <t>Defined Benefit Plan, Plan Assets Level 3 Reconciliation, Increase (Decrease) for Assets Transferred into (out of) Level 3</t>
  </si>
  <si>
    <t>Defined Benefit Plans, Plan Assets Level 3 Reconciliation, Currency Translation</t>
  </si>
  <si>
    <t>Defined Benefit Plan, Expected Future Benefit Payment, Next Twelve Months</t>
  </si>
  <si>
    <t>Defined Benefit Plan, Expected Future Benefit Payment, Year Five</t>
  </si>
  <si>
    <t>Defined Benefit Plan, Expected Future Benefit Payment, Year Four</t>
  </si>
  <si>
    <t>Defined Benefit Plan, Expected Future Benefit Payment, Year Three</t>
  </si>
  <si>
    <t>Defined Benefit Plan, Expected Future Benefit Payment, Year Two</t>
  </si>
  <si>
    <t>Liability, Defined Benefit Plan, Noncurrent</t>
  </si>
  <si>
    <t>Defined Benefit Plan, Interest Cost</t>
  </si>
  <si>
    <t>Defined Benefit Plan, Expected Return (Loss) on Plan Assets</t>
  </si>
  <si>
    <t>Defined Benefit Plan, Amortization of Prior Service Cost (Credi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Curtailment</t>
  </si>
  <si>
    <t>Defined Benefit Plan, Benefit Obligation, Payment for Settlement</t>
  </si>
  <si>
    <t>Defined Benefit Plan, Amortization of Gain (Loss)</t>
  </si>
  <si>
    <t>Defined Benefit Plan, Net Periodic Benefit Cost (Credit), Gain (Loss) Due to Curtailment</t>
  </si>
  <si>
    <t>Defined Benefit Plan, Net Periodic Benefit Cost (Credit), Gain (Loss) Due to Settlement</t>
  </si>
  <si>
    <t>Defined Benefit Plan, Funded (Unfunded) Status of Plan [Abstract]</t>
  </si>
  <si>
    <t>Defined Benefit Plan, Expected Future Benefit Payment, Five Fiscal Years Thereafter</t>
  </si>
  <si>
    <t>Mutual Funds, at Fair Value</t>
  </si>
  <si>
    <t>Insurance Contracts, at Fair Value</t>
  </si>
  <si>
    <t>Defined Benefit Plan, Assumptions Used Calculating Net Periodic Benefit Cost, Rate of Compensation Increase</t>
  </si>
  <si>
    <t>Defined Benefit Plan, Assumptions Used Calculating Net Periodic Benefit Cost, Expected Long-term Rate of Return on Plan Assets</t>
  </si>
  <si>
    <t>4.80%</t>
  </si>
  <si>
    <t>5.00%</t>
  </si>
  <si>
    <t>5.10%</t>
  </si>
  <si>
    <t>Liability, Defined Benefit Plan, Current</t>
  </si>
  <si>
    <t>Defined Benefit Plan, Amounts for Asset (Liability) Recognized in Statement of Financial Position</t>
  </si>
  <si>
    <t>Defined Benefit Plan, Benefit Obligation, Foreign Currency Translation Gain (Loss)</t>
  </si>
  <si>
    <t>Defined Benefit Plan, Accumulated Benefit Obligation</t>
  </si>
  <si>
    <t>Defined Benefit Plan, Expected Amortization of Gain (Loss), Next Fiscal Year</t>
  </si>
  <si>
    <t>Defined Benefit Plan, Pension Plan with Accumulated Benefit Obligation in Excess of Plan Assets, Fair Value of Plan Assets</t>
  </si>
  <si>
    <t>Fair Value, Inputs, Level 1 [Member]</t>
  </si>
  <si>
    <t>Fair Value, Inputs, Level 2 [Member]</t>
  </si>
  <si>
    <t>Fair Value, Inputs, Level 3 [Member]</t>
  </si>
  <si>
    <t>Future Minimum Lease Commitments (Details) - USD ($) $ in Thousand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Future Minimum Lease Payments</t>
  </si>
  <si>
    <t>Guarantor Obligations, Maximum Exposure, Undiscounted</t>
  </si>
  <si>
    <t>Segment and Geographic Information - Additional Information (Details) $ in Thousands</t>
  </si>
  <si>
    <t>Segment Reporting Information</t>
  </si>
  <si>
    <t>Segment EBITDA</t>
  </si>
  <si>
    <t>Number of operating segments</t>
  </si>
  <si>
    <t>Number of reportable segments</t>
  </si>
  <si>
    <t>Intersegment [Member]</t>
  </si>
  <si>
    <t>Third Party [Member]</t>
  </si>
  <si>
    <t>North America | Intersegment [Member]</t>
  </si>
  <si>
    <t>North America | Third Party [Member]</t>
  </si>
  <si>
    <t>Europe | Intersegment [Member]</t>
  </si>
  <si>
    <t>Europe | Third Party [Member]</t>
  </si>
  <si>
    <t>Specialty | Intersegment [Member]</t>
  </si>
  <si>
    <t>Specialty | Third Party [Member]</t>
  </si>
  <si>
    <t>Intersegment Eliminations [Member]</t>
  </si>
  <si>
    <t>Intersegment Eliminations [Member] | Intersegment [Member]</t>
  </si>
  <si>
    <t>Intersegment Eliminations [Member] | Third Party [Member]</t>
  </si>
  <si>
    <t>Schedule of Financial Performance by Reportable Segment (Details) - USD ($) $ in Thousands</t>
  </si>
  <si>
    <t>Third Party [Member] | North America</t>
  </si>
  <si>
    <t>Third Party [Member] | Europe</t>
  </si>
  <si>
    <t>Third Party [Member] | Specialty</t>
  </si>
  <si>
    <t>Third Party [Member] | Intersegment Eliminations [Member]</t>
  </si>
  <si>
    <t>Intersegment [Member] | North America</t>
  </si>
  <si>
    <t>Intersegment [Member] | Europe</t>
  </si>
  <si>
    <t>Intersegment [Member] | Specialty</t>
  </si>
  <si>
    <t>Intersegment [Member] | Intersegment Eliminations [Member]</t>
  </si>
  <si>
    <t>Continuing Operations [Member] | North America</t>
  </si>
  <si>
    <t>Continuing Operations [Member] | Europe</t>
  </si>
  <si>
    <t>Continuing Operations [Member] | Specialty</t>
  </si>
  <si>
    <t>Continuing Operations [Member] | Intersegment Eliminations [Member]</t>
  </si>
  <si>
    <t>Reconciliation Of Segment EBITDA To Net Income (Details) - USD ($) $ in Thousands</t>
  </si>
  <si>
    <t>Reconciliation of Segment Earnings Before Interest Taxes Depreciation And Amortization to Net Income Table [Line Items]</t>
  </si>
  <si>
    <t>Net income from continuing operations attributable to LKQ stockholders</t>
  </si>
  <si>
    <t>Depreciation and amortization - cost of goods sold</t>
  </si>
  <si>
    <t>Interest Income (Expense), Nonoperating, Net</t>
  </si>
  <si>
    <t>EBITDA</t>
  </si>
  <si>
    <t>Impairment Charge on Reclassified Assets</t>
  </si>
  <si>
    <t>Change in fair value of contingent consideration liabilities</t>
  </si>
  <si>
    <t>Schedule of Capital Expenditures by Reportable Segment (Details) - USD ($) $ in Thousands</t>
  </si>
  <si>
    <t>Discontinued Operations [Member]</t>
  </si>
  <si>
    <t>Schedule of Assets by Reportable Segment (Details) - USD ($) $ in Thousands</t>
  </si>
  <si>
    <t>Other unallocated assets</t>
  </si>
  <si>
    <t>Segment and Geographic Information Schedule of Revenue by Geographic Area (Details) - USD ($) $ in Thousands</t>
  </si>
  <si>
    <t>Revenues from External Customers and Long-Lived Assets</t>
  </si>
  <si>
    <t>UNITED STATES</t>
  </si>
  <si>
    <t>UNITED KINGDOM</t>
  </si>
  <si>
    <t>GERMANY</t>
  </si>
  <si>
    <t>Other countries</t>
  </si>
  <si>
    <t>Schedule of Tangible Long-Lived Assets by Geographic Area (Details) - USD ($) $ in Thousands</t>
  </si>
  <si>
    <t>Long-lived Assets</t>
  </si>
  <si>
    <t>Selected Quarterly Data (unaudited) (Details) - USD ($) $ / shares in Units, $ in Thousands</t>
  </si>
  <si>
    <t>Sep. 30, 2017</t>
  </si>
  <si>
    <t>Quarterly Financial Information Line Items [Line Items]</t>
  </si>
  <si>
    <t>Selected Quarterly Data [Member]</t>
  </si>
  <si>
    <t>Condensed Consolidating Statements of Income (Details) - USD ($) $ in Thousands</t>
  </si>
  <si>
    <t>Condensed Financial Statements, Captions [Line Items]</t>
  </si>
  <si>
    <t>Intercompany interest (income) expense, net</t>
  </si>
  <si>
    <t>Other Nonoperating Income (Expense)</t>
  </si>
  <si>
    <t>Equity in earnings of subsidiaries</t>
  </si>
  <si>
    <t>Net Income (Loss) Attributable to Parent</t>
  </si>
  <si>
    <t>Parent</t>
  </si>
  <si>
    <t>Guarantors</t>
  </si>
  <si>
    <t>Non-Guarantors</t>
  </si>
  <si>
    <t>Eliminations</t>
  </si>
  <si>
    <t>Condensed Consolidating Statements of Comprehensive Income (Details) - USD ($) $ in Thousands</t>
  </si>
  <si>
    <t>Condensed Consolidating Balance Sheets (Details) - USD ($) $ in Thousands</t>
  </si>
  <si>
    <t>Intercompany receivables, net</t>
  </si>
  <si>
    <t>Investment in subsidiaries</t>
  </si>
  <si>
    <t>Intercompany notes receivable</t>
  </si>
  <si>
    <t>Intercompany payables, net</t>
  </si>
  <si>
    <t>Intercompany notes payable</t>
  </si>
  <si>
    <t>Condensed Consolidating Statements of Cash Flows (Details) - USD ($) $ in Thousands</t>
  </si>
  <si>
    <t>Investment and intercompany note activity with subsidiaries</t>
  </si>
  <si>
    <t>Proceeds from investment in subsidiary, distribution, return of capital</t>
  </si>
  <si>
    <t>Investment and intercompany note activity with parent</t>
  </si>
  <si>
    <t>Dividends</t>
  </si>
  <si>
    <t>Cash and cash equivalents of continuing operations, beginning of period</t>
  </si>
  <si>
    <t>Cash and Cash Equivalents, at Carrying Value, Including Discontinued Operations</t>
  </si>
  <si>
    <t>Cash and cash equivalents, end of period</t>
  </si>
  <si>
    <t>Schedule II - Valuation and Qualifying Accounts and Reserves (Details) - USD ($) $ in Thousands</t>
  </si>
  <si>
    <t>Allowance for Doubtful Accounts [Member]</t>
  </si>
  <si>
    <t>Valuation and Qualifying Accounts Disclosure [Line Items]</t>
  </si>
  <si>
    <t>Valuation Allowances and Reserves, Additions for Charges to Cost and Expense</t>
  </si>
  <si>
    <t>Valuation Allowances and Reserves, Deductions</t>
  </si>
  <si>
    <t>Valuation Allowances and Reserves, Reserves of Businesses Acquired</t>
  </si>
  <si>
    <t>Allowance For Estimated Returns, Discounts, And Allowance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Inventories &quot;#,##0_);_(&quot;Inventories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56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4775176</v>
      </c>
    </row>
    <row r="18" spans="1:4">
      <c r="A18" s="4" t="s">
        <v>30</v>
      </c>
      <c r="D18" s="6" t="n">
        <v>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13</v>
      </c>
      <c r="B7" s="4" t="s">
        <v>221</v>
      </c>
    </row>
    <row r="8" spans="1:2">
      <c r="A8" s="4" t="s">
        <v>222</v>
      </c>
      <c r="B8"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239</v>
      </c>
    </row>
    <row r="4" spans="1:2">
      <c r="A4" s="4" t="s">
        <v>184</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31</v>
      </c>
      <c r="B1" s="2" t="s">
        <v>1</v>
      </c>
    </row>
    <row r="2" spans="1:5">
      <c r="B2" s="2" t="s">
        <v>2</v>
      </c>
      <c r="C2" s="2" t="s">
        <v>32</v>
      </c>
      <c r="E2" s="2" t="s">
        <v>33</v>
      </c>
    </row>
    <row r="3" spans="1:5">
      <c r="A3" s="3" t="s">
        <v>34</v>
      </c>
    </row>
    <row r="4" spans="1:5">
      <c r="A4" s="4" t="s">
        <v>35</v>
      </c>
      <c r="B4" s="7" t="n">
        <v>11876674</v>
      </c>
      <c r="C4" s="7" t="n">
        <v>9736909</v>
      </c>
      <c r="E4" s="7" t="n">
        <v>8584031</v>
      </c>
    </row>
    <row r="5" spans="1:5">
      <c r="A5" s="4" t="s">
        <v>36</v>
      </c>
      <c r="B5" s="5" t="n">
        <v>7301817</v>
      </c>
      <c r="C5" s="5" t="n">
        <v>5937286</v>
      </c>
      <c r="E5" s="5" t="n">
        <v>5232328</v>
      </c>
    </row>
    <row r="6" spans="1:5">
      <c r="A6" s="4" t="s">
        <v>37</v>
      </c>
      <c r="B6" s="5" t="n">
        <v>4574857</v>
      </c>
      <c r="C6" s="5" t="n">
        <v>3799623</v>
      </c>
      <c r="E6" s="5" t="n">
        <v>3351703</v>
      </c>
    </row>
    <row r="7" spans="1:5">
      <c r="A7" s="4" t="s">
        <v>38</v>
      </c>
      <c r="B7" s="5" t="n">
        <v>3352731</v>
      </c>
      <c r="C7" s="5" t="n">
        <v>2715407</v>
      </c>
      <c r="D7" s="4" t="s">
        <v>39</v>
      </c>
      <c r="E7" s="5" t="n">
        <v>2359110</v>
      </c>
    </row>
    <row r="8" spans="1:5">
      <c r="A8" s="4" t="s">
        <v>40</v>
      </c>
      <c r="B8" s="5" t="n">
        <v>32428</v>
      </c>
      <c r="C8" s="5" t="n">
        <v>19672</v>
      </c>
      <c r="E8" s="5" t="n">
        <v>37762</v>
      </c>
    </row>
    <row r="9" spans="1:5">
      <c r="A9" s="4" t="s">
        <v>41</v>
      </c>
      <c r="B9" s="5" t="n">
        <v>33244</v>
      </c>
      <c r="C9" s="5" t="n">
        <v>0</v>
      </c>
      <c r="E9" s="5" t="n">
        <v>0</v>
      </c>
    </row>
    <row r="10" spans="1:5">
      <c r="A10" s="4" t="s">
        <v>42</v>
      </c>
      <c r="B10" s="5" t="n">
        <v>274213</v>
      </c>
      <c r="C10" s="5" t="n">
        <v>219546</v>
      </c>
      <c r="E10" s="5" t="n">
        <v>191433</v>
      </c>
    </row>
    <row r="11" spans="1:5">
      <c r="A11" s="4" t="s">
        <v>43</v>
      </c>
      <c r="B11" s="5" t="n">
        <v>882241</v>
      </c>
      <c r="C11" s="5" t="n">
        <v>844998</v>
      </c>
      <c r="E11" s="5" t="n">
        <v>763398</v>
      </c>
    </row>
    <row r="12" spans="1:5">
      <c r="A12" s="3" t="s">
        <v>44</v>
      </c>
    </row>
    <row r="13" spans="1:5">
      <c r="A13" s="4" t="s">
        <v>45</v>
      </c>
      <c r="B13" s="5" t="n">
        <v>146377</v>
      </c>
      <c r="C13" s="5" t="n">
        <v>101640</v>
      </c>
      <c r="E13" s="5" t="n">
        <v>88263</v>
      </c>
    </row>
    <row r="14" spans="1:5">
      <c r="A14" s="4" t="s">
        <v>46</v>
      </c>
      <c r="B14" s="5" t="n">
        <v>1350</v>
      </c>
      <c r="C14" s="5" t="n">
        <v>456</v>
      </c>
      <c r="E14" s="5" t="n">
        <v>26650</v>
      </c>
    </row>
    <row r="15" spans="1:5">
      <c r="A15" s="4" t="s">
        <v>47</v>
      </c>
      <c r="B15" s="5" t="n">
        <v>0</v>
      </c>
      <c r="C15" s="5" t="n">
        <v>0</v>
      </c>
      <c r="E15" s="5" t="n">
        <v>-18342</v>
      </c>
    </row>
    <row r="16" spans="1:5">
      <c r="A16" s="4" t="s">
        <v>48</v>
      </c>
      <c r="B16" s="5" t="n">
        <v>-2418</v>
      </c>
      <c r="C16" s="5" t="n">
        <v>-3870</v>
      </c>
      <c r="E16" s="5" t="n">
        <v>-8207</v>
      </c>
    </row>
    <row r="17" spans="1:5">
      <c r="A17" s="4" t="s">
        <v>49</v>
      </c>
      <c r="B17" s="5" t="n">
        <v>-6499</v>
      </c>
      <c r="C17" s="5" t="n">
        <v>-19855</v>
      </c>
      <c r="E17" s="5" t="n">
        <v>-2247</v>
      </c>
    </row>
    <row r="18" spans="1:5">
      <c r="A18" s="4" t="s">
        <v>50</v>
      </c>
      <c r="B18" s="5" t="n">
        <v>138810</v>
      </c>
      <c r="C18" s="5" t="n">
        <v>78371</v>
      </c>
      <c r="E18" s="5" t="n">
        <v>86117</v>
      </c>
    </row>
    <row r="19" spans="1:5">
      <c r="A19" s="4" t="s">
        <v>51</v>
      </c>
      <c r="B19" s="5" t="n">
        <v>743431</v>
      </c>
      <c r="C19" s="5" t="n">
        <v>766627</v>
      </c>
      <c r="E19" s="5" t="n">
        <v>677281</v>
      </c>
    </row>
    <row r="20" spans="1:5">
      <c r="A20" s="4" t="s">
        <v>52</v>
      </c>
      <c r="B20" s="5" t="n">
        <v>191395</v>
      </c>
      <c r="C20" s="5" t="n">
        <v>235560</v>
      </c>
      <c r="E20" s="5" t="n">
        <v>220566</v>
      </c>
    </row>
    <row r="21" spans="1:5">
      <c r="A21" s="4" t="s">
        <v>53</v>
      </c>
      <c r="B21" s="5" t="n">
        <v>-64471</v>
      </c>
      <c r="C21" s="5" t="n">
        <v>5907</v>
      </c>
      <c r="E21" s="5" t="n">
        <v>-592</v>
      </c>
    </row>
    <row r="22" spans="1:5">
      <c r="A22" s="4" t="s">
        <v>54</v>
      </c>
      <c r="B22" s="5" t="n">
        <v>487565</v>
      </c>
      <c r="C22" s="5" t="n">
        <v>536974</v>
      </c>
      <c r="E22" s="5" t="n">
        <v>456123</v>
      </c>
    </row>
    <row r="23" spans="1:5">
      <c r="A23" s="4" t="s">
        <v>55</v>
      </c>
      <c r="B23" s="5" t="n">
        <v>-4397</v>
      </c>
      <c r="C23" s="5" t="n">
        <v>-6746</v>
      </c>
      <c r="E23" s="5" t="n">
        <v>7852</v>
      </c>
    </row>
    <row r="24" spans="1:5">
      <c r="A24" s="4" t="s">
        <v>56</v>
      </c>
      <c r="B24" s="5" t="n">
        <v>483168</v>
      </c>
      <c r="C24" s="5" t="n">
        <v>530228</v>
      </c>
      <c r="E24" s="5" t="n">
        <v>463975</v>
      </c>
    </row>
    <row r="25" spans="1:5">
      <c r="A25" s="4" t="s">
        <v>57</v>
      </c>
      <c r="B25" s="5" t="n">
        <v>3050</v>
      </c>
      <c r="C25" s="5" t="n">
        <v>-3516</v>
      </c>
      <c r="E25" s="5" t="n">
        <v>0</v>
      </c>
    </row>
    <row r="26" spans="1:5">
      <c r="A26" s="4" t="s">
        <v>58</v>
      </c>
      <c r="B26" s="7" t="n">
        <v>480118</v>
      </c>
      <c r="C26" s="7" t="n">
        <v>533744</v>
      </c>
      <c r="E26" s="7" t="n">
        <v>463975</v>
      </c>
    </row>
    <row r="27" spans="1:5">
      <c r="A27" s="3" t="s">
        <v>59</v>
      </c>
    </row>
    <row r="28" spans="1:5">
      <c r="A28" s="4" t="s">
        <v>54</v>
      </c>
      <c r="B28" s="8" t="n">
        <v>1.55</v>
      </c>
      <c r="C28" s="8" t="n">
        <v>1.74</v>
      </c>
      <c r="E28" s="8" t="n">
        <v>1.49</v>
      </c>
    </row>
    <row r="29" spans="1:5">
      <c r="A29" s="4" t="s">
        <v>55</v>
      </c>
      <c r="B29" s="9" t="n">
        <v>-0.01</v>
      </c>
      <c r="C29" s="9" t="n">
        <v>-0.02</v>
      </c>
      <c r="E29" s="9" t="n">
        <v>0.03</v>
      </c>
    </row>
    <row r="30" spans="1:5">
      <c r="A30" s="4" t="s">
        <v>56</v>
      </c>
      <c r="B30" s="9" t="n">
        <v>1.54</v>
      </c>
      <c r="C30" s="9" t="n">
        <v>1.72</v>
      </c>
      <c r="E30" s="9" t="n">
        <v>1.51</v>
      </c>
    </row>
    <row r="31" spans="1:5">
      <c r="A31" s="4" t="s">
        <v>57</v>
      </c>
      <c r="B31" s="9" t="n">
        <v>0.01</v>
      </c>
      <c r="C31" s="9" t="n">
        <v>-0.01</v>
      </c>
      <c r="E31" s="5" t="n">
        <v>0</v>
      </c>
    </row>
    <row r="32" spans="1:5">
      <c r="A32" s="4" t="s">
        <v>58</v>
      </c>
      <c r="B32" s="9" t="n">
        <v>1.53</v>
      </c>
      <c r="C32" s="9" t="n">
        <v>1.73</v>
      </c>
      <c r="E32" s="9" t="n">
        <v>1.51</v>
      </c>
    </row>
    <row r="33" spans="1:5">
      <c r="A33" s="3" t="s">
        <v>60</v>
      </c>
    </row>
    <row r="34" spans="1:5">
      <c r="A34" s="4" t="s">
        <v>54</v>
      </c>
      <c r="B34" s="9" t="n">
        <v>1.54</v>
      </c>
      <c r="C34" s="9" t="n">
        <v>1.73</v>
      </c>
      <c r="E34" s="9" t="n">
        <v>1.47</v>
      </c>
    </row>
    <row r="35" spans="1:5">
      <c r="A35" s="4" t="s">
        <v>55</v>
      </c>
      <c r="B35" s="9" t="n">
        <v>-0.01</v>
      </c>
      <c r="C35" s="9" t="n">
        <v>-0.02</v>
      </c>
      <c r="E35" s="9" t="n">
        <v>0.03</v>
      </c>
    </row>
    <row r="36" spans="1:5">
      <c r="A36" s="4" t="s">
        <v>56</v>
      </c>
      <c r="B36" s="9" t="n">
        <v>1.53</v>
      </c>
      <c r="C36" s="9" t="n">
        <v>1.71</v>
      </c>
      <c r="E36" s="9" t="n">
        <v>1.5</v>
      </c>
    </row>
    <row r="37" spans="1:5">
      <c r="A37" s="4" t="s">
        <v>57</v>
      </c>
      <c r="B37" s="9" t="n">
        <v>0.01</v>
      </c>
      <c r="C37" s="9" t="n">
        <v>-0.01</v>
      </c>
      <c r="E37" s="5" t="n">
        <v>0</v>
      </c>
    </row>
    <row r="38" spans="1:5">
      <c r="A38" s="4" t="s">
        <v>58</v>
      </c>
      <c r="B38" s="8" t="n">
        <v>1.52</v>
      </c>
      <c r="C38" s="8" t="n">
        <v>1.72</v>
      </c>
      <c r="E38" s="8" t="n">
        <v>1.5</v>
      </c>
    </row>
    <row r="39" spans="1:5"/>
    <row r="40" spans="1:5">
      <c r="A40" s="4" t="s">
        <v>39</v>
      </c>
      <c r="B40" s="4" t="s">
        <v>61</v>
      </c>
    </row>
  </sheetData>
  <mergeCells count="5">
    <mergeCell ref="A1:A2"/>
    <mergeCell ref="B1:E1"/>
    <mergeCell ref="C2:D2"/>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220</v>
      </c>
    </row>
    <row r="18" spans="1:2">
      <c r="A18" s="4" t="s">
        <v>217</v>
      </c>
      <c r="B18" s="4" t="s">
        <v>218</v>
      </c>
    </row>
    <row r="19" spans="1:2">
      <c r="A19" s="4" t="s">
        <v>215</v>
      </c>
      <c r="B19" s="4" t="s">
        <v>216</v>
      </c>
    </row>
    <row r="20" spans="1:2">
      <c r="A20" s="4" t="s">
        <v>306</v>
      </c>
      <c r="B20" s="4" t="s">
        <v>307</v>
      </c>
    </row>
    <row r="21" spans="1:2">
      <c r="A21" s="4" t="s">
        <v>308</v>
      </c>
      <c r="B21" s="4" t="s">
        <v>309</v>
      </c>
    </row>
    <row r="22" spans="1:2">
      <c r="A22" s="4" t="s">
        <v>310</v>
      </c>
      <c r="B22" s="4" t="s">
        <v>311</v>
      </c>
    </row>
    <row r="23" spans="1:2">
      <c r="A23" s="4" t="s">
        <v>222</v>
      </c>
      <c r="B23"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6</v>
      </c>
      <c r="B4" s="7" t="n">
        <v>483168</v>
      </c>
      <c r="C4" s="7" t="n">
        <v>530228</v>
      </c>
      <c r="D4" s="7" t="n">
        <v>463975</v>
      </c>
    </row>
    <row r="5" spans="1:4">
      <c r="A5" s="4" t="s">
        <v>57</v>
      </c>
      <c r="B5" s="5" t="n">
        <v>3050</v>
      </c>
      <c r="C5" s="5" t="n">
        <v>-3516</v>
      </c>
      <c r="D5" s="5" t="n">
        <v>0</v>
      </c>
    </row>
    <row r="6" spans="1:4">
      <c r="A6" s="4" t="s">
        <v>58</v>
      </c>
      <c r="B6" s="5" t="n">
        <v>480118</v>
      </c>
      <c r="C6" s="5" t="n">
        <v>533744</v>
      </c>
      <c r="D6" s="5" t="n">
        <v>463975</v>
      </c>
    </row>
    <row r="7" spans="1:4">
      <c r="A7" s="3" t="s">
        <v>64</v>
      </c>
    </row>
    <row r="8" spans="1:4">
      <c r="A8" s="4" t="s">
        <v>65</v>
      </c>
      <c r="B8" s="5" t="n">
        <v>-108523</v>
      </c>
      <c r="C8" s="5" t="n">
        <v>200596</v>
      </c>
      <c r="D8" s="5" t="n">
        <v>-175639</v>
      </c>
    </row>
    <row r="9" spans="1:4">
      <c r="A9" s="4" t="s">
        <v>66</v>
      </c>
      <c r="B9" s="5" t="n">
        <v>350</v>
      </c>
      <c r="C9" s="5" t="n">
        <v>3447</v>
      </c>
      <c r="D9" s="5" t="n">
        <v>9023</v>
      </c>
    </row>
    <row r="10" spans="1:4">
      <c r="A10" s="4" t="s">
        <v>67</v>
      </c>
      <c r="B10" s="5" t="n">
        <v>697</v>
      </c>
      <c r="C10" s="5" t="n">
        <v>-6035</v>
      </c>
      <c r="D10" s="5" t="n">
        <v>4911</v>
      </c>
    </row>
    <row r="11" spans="1:4">
      <c r="A11" s="4" t="s">
        <v>68</v>
      </c>
      <c r="B11" s="5" t="n">
        <v>-2343</v>
      </c>
      <c r="C11" s="5" t="n">
        <v>-1309</v>
      </c>
      <c r="D11" s="5" t="n">
        <v>0</v>
      </c>
    </row>
    <row r="12" spans="1:4">
      <c r="A12" s="4" t="s">
        <v>69</v>
      </c>
      <c r="B12" s="5" t="n">
        <v>-109819</v>
      </c>
      <c r="C12" s="5" t="n">
        <v>196699</v>
      </c>
      <c r="D12" s="5" t="n">
        <v>-161705</v>
      </c>
    </row>
    <row r="13" spans="1:4">
      <c r="A13" s="4" t="s">
        <v>70</v>
      </c>
      <c r="B13" s="5" t="n">
        <v>373349</v>
      </c>
      <c r="C13" s="5" t="n">
        <v>726927</v>
      </c>
      <c r="D13" s="5" t="n">
        <v>302270</v>
      </c>
    </row>
    <row r="14" spans="1:4">
      <c r="A14" s="4" t="s">
        <v>71</v>
      </c>
      <c r="B14" s="5" t="n">
        <v>3050</v>
      </c>
      <c r="C14" s="5" t="n">
        <v>-3516</v>
      </c>
      <c r="D14" s="5" t="n">
        <v>0</v>
      </c>
    </row>
    <row r="15" spans="1:4">
      <c r="A15" s="4" t="s">
        <v>72</v>
      </c>
      <c r="B15" s="7" t="n">
        <v>370299</v>
      </c>
      <c r="C15" s="7" t="n">
        <v>730443</v>
      </c>
      <c r="D15" s="7" t="n">
        <v>3022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10</v>
      </c>
      <c r="B4" s="4" t="s">
        <v>311</v>
      </c>
    </row>
    <row r="5" spans="1:2">
      <c r="A5" s="4" t="s">
        <v>308</v>
      </c>
      <c r="B5" s="4" t="s">
        <v>309</v>
      </c>
    </row>
    <row r="6" spans="1:2">
      <c r="A6" s="4" t="s">
        <v>215</v>
      </c>
      <c r="B6" s="4" t="s">
        <v>216</v>
      </c>
    </row>
    <row r="7" spans="1:2">
      <c r="A7" s="4" t="s">
        <v>327</v>
      </c>
      <c r="B7" s="4" t="s">
        <v>328</v>
      </c>
    </row>
    <row r="8" spans="1:2">
      <c r="A8" s="4" t="s">
        <v>329</v>
      </c>
      <c r="B8" s="4" t="s">
        <v>330</v>
      </c>
    </row>
    <row r="9" spans="1:2">
      <c r="A9" s="4" t="s">
        <v>331</v>
      </c>
      <c r="B9" s="4" t="s">
        <v>332</v>
      </c>
    </row>
    <row r="10" spans="1:2">
      <c r="A10" s="4" t="s">
        <v>279</v>
      </c>
      <c r="B10" s="4" t="s">
        <v>280</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06</v>
      </c>
      <c r="B19" s="4" t="s">
        <v>307</v>
      </c>
    </row>
    <row r="20" spans="1:2">
      <c r="A20" s="4" t="s">
        <v>349</v>
      </c>
      <c r="B20"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26</v>
      </c>
    </row>
    <row r="4" spans="1:2">
      <c r="A4" s="4" t="s">
        <v>215</v>
      </c>
      <c r="B4" s="4" t="s">
        <v>216</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279</v>
      </c>
      <c r="B4" s="4" t="s">
        <v>280</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35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9</v>
      </c>
    </row>
    <row r="4" spans="1:2">
      <c r="A4" s="4" t="s">
        <v>184</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5" t="n">
        <v>2271707</v>
      </c>
    </row>
    <row r="4" spans="1:3">
      <c r="A4" s="3" t="s">
        <v>76</v>
      </c>
    </row>
    <row r="5" spans="1:3">
      <c r="A5" s="4" t="s">
        <v>77</v>
      </c>
      <c r="B5" s="7" t="n">
        <v>331761</v>
      </c>
      <c r="C5" s="7" t="n">
        <v>279766</v>
      </c>
    </row>
    <row r="6" spans="1:3">
      <c r="A6" s="3" t="s">
        <v>78</v>
      </c>
    </row>
    <row r="7" spans="1:3">
      <c r="A7" s="4" t="s">
        <v>79</v>
      </c>
      <c r="B7" s="5" t="n">
        <v>1154083</v>
      </c>
      <c r="C7" s="5" t="n">
        <v>1027106</v>
      </c>
    </row>
    <row r="8" spans="1:3">
      <c r="A8" s="4" t="s">
        <v>80</v>
      </c>
      <c r="B8" s="5" t="n">
        <v>2836075</v>
      </c>
      <c r="C8" s="5" t="n">
        <v>2380783</v>
      </c>
    </row>
    <row r="9" spans="1:3">
      <c r="A9" s="4" t="s">
        <v>81</v>
      </c>
      <c r="B9" s="5" t="n">
        <v>199030</v>
      </c>
      <c r="C9" s="5" t="n">
        <v>134479</v>
      </c>
    </row>
    <row r="10" spans="1:3">
      <c r="A10" s="4" t="s">
        <v>82</v>
      </c>
      <c r="B10" s="5" t="n">
        <v>4520949</v>
      </c>
      <c r="C10" s="5" t="n">
        <v>3822134</v>
      </c>
    </row>
    <row r="11" spans="1:3">
      <c r="A11" s="4" t="s">
        <v>83</v>
      </c>
      <c r="B11" s="5" t="n">
        <v>1220162</v>
      </c>
      <c r="C11" s="5" t="n">
        <v>913089</v>
      </c>
    </row>
    <row r="12" spans="1:3">
      <c r="A12" s="3" t="s">
        <v>84</v>
      </c>
    </row>
    <row r="13" spans="1:3">
      <c r="A13" s="4" t="s">
        <v>85</v>
      </c>
      <c r="B13" s="5" t="n">
        <v>4381458</v>
      </c>
      <c r="C13" s="5" t="n">
        <v>3536511</v>
      </c>
    </row>
    <row r="14" spans="1:3">
      <c r="A14" s="4" t="s">
        <v>86</v>
      </c>
      <c r="B14" s="5" t="n">
        <v>928752</v>
      </c>
      <c r="C14" s="5" t="n">
        <v>743769</v>
      </c>
    </row>
    <row r="15" spans="1:3">
      <c r="A15" s="4" t="s">
        <v>87</v>
      </c>
      <c r="B15" s="5" t="n">
        <v>179169</v>
      </c>
      <c r="C15" s="5" t="n">
        <v>208404</v>
      </c>
    </row>
    <row r="16" spans="1:3">
      <c r="A16" s="4" t="s">
        <v>88</v>
      </c>
      <c r="B16" s="5" t="n">
        <v>162912</v>
      </c>
      <c r="C16" s="5" t="n">
        <v>142965</v>
      </c>
    </row>
    <row r="17" spans="1:3">
      <c r="A17" s="4" t="s">
        <v>89</v>
      </c>
      <c r="B17" s="5" t="n">
        <v>11393402</v>
      </c>
      <c r="C17" s="5" t="n">
        <v>9366872</v>
      </c>
    </row>
    <row r="18" spans="1:3">
      <c r="A18" s="3" t="s">
        <v>90</v>
      </c>
    </row>
    <row r="19" spans="1:3">
      <c r="A19" s="4" t="s">
        <v>91</v>
      </c>
      <c r="B19" s="5" t="n">
        <v>942398</v>
      </c>
      <c r="C19" s="5" t="n">
        <v>788613</v>
      </c>
    </row>
    <row r="20" spans="1:3">
      <c r="A20" s="3" t="s">
        <v>92</v>
      </c>
    </row>
    <row r="21" spans="1:3">
      <c r="A21" s="4" t="s">
        <v>93</v>
      </c>
      <c r="B21" s="5" t="n">
        <v>172005</v>
      </c>
      <c r="C21" s="5" t="n">
        <v>143424</v>
      </c>
    </row>
    <row r="22" spans="1:3">
      <c r="A22" s="4" t="s">
        <v>94</v>
      </c>
      <c r="B22" s="5" t="n">
        <v>288425</v>
      </c>
      <c r="C22" s="5" t="n">
        <v>218600</v>
      </c>
    </row>
    <row r="23" spans="1:3">
      <c r="A23" s="4" t="s">
        <v>95</v>
      </c>
      <c r="B23" s="5" t="n">
        <v>104585</v>
      </c>
      <c r="C23" s="5" t="n">
        <v>0</v>
      </c>
    </row>
    <row r="24" spans="1:3">
      <c r="A24" s="4" t="s">
        <v>96</v>
      </c>
      <c r="B24" s="5" t="n">
        <v>61109</v>
      </c>
      <c r="C24" s="5" t="n">
        <v>45727</v>
      </c>
    </row>
    <row r="25" spans="1:3">
      <c r="A25" s="4" t="s">
        <v>97</v>
      </c>
      <c r="B25" s="5" t="n">
        <v>121826</v>
      </c>
      <c r="C25" s="5" t="n">
        <v>126360</v>
      </c>
    </row>
    <row r="26" spans="1:3">
      <c r="A26" s="4" t="s">
        <v>98</v>
      </c>
      <c r="B26" s="5" t="n">
        <v>1690348</v>
      </c>
      <c r="C26" s="5" t="n">
        <v>1322724</v>
      </c>
    </row>
    <row r="27" spans="1:3">
      <c r="A27" s="4" t="s">
        <v>99</v>
      </c>
      <c r="B27" s="5" t="n">
        <v>4188674</v>
      </c>
      <c r="C27" s="5" t="n">
        <v>3277620</v>
      </c>
    </row>
    <row r="28" spans="1:3">
      <c r="A28" s="4" t="s">
        <v>100</v>
      </c>
      <c r="B28" s="5" t="n">
        <v>311434</v>
      </c>
      <c r="C28" s="5" t="n">
        <v>252359</v>
      </c>
    </row>
    <row r="29" spans="1:3">
      <c r="A29" s="4" t="s">
        <v>101</v>
      </c>
      <c r="B29" s="5" t="n">
        <v>364194</v>
      </c>
      <c r="C29" s="5" t="n">
        <v>307516</v>
      </c>
    </row>
    <row r="30" spans="1:3">
      <c r="A30" s="4" t="s">
        <v>102</v>
      </c>
      <c r="B30" s="4" t="s">
        <v>103</v>
      </c>
      <c r="C30" s="4" t="s">
        <v>103</v>
      </c>
    </row>
    <row r="31" spans="1:3">
      <c r="A31" s="3" t="s">
        <v>104</v>
      </c>
    </row>
    <row r="32" spans="1:3">
      <c r="A32" s="4" t="s">
        <v>105</v>
      </c>
      <c r="B32" s="5" t="n">
        <v>3184</v>
      </c>
      <c r="C32" s="5" t="n">
        <v>3091</v>
      </c>
    </row>
    <row r="33" spans="1:3">
      <c r="A33" s="4" t="s">
        <v>106</v>
      </c>
      <c r="B33" s="5" t="n">
        <v>1415188</v>
      </c>
      <c r="C33" s="5" t="n">
        <v>1141451</v>
      </c>
    </row>
    <row r="34" spans="1:3">
      <c r="A34" s="4" t="s">
        <v>107</v>
      </c>
      <c r="B34" s="5" t="n">
        <v>3598876</v>
      </c>
      <c r="C34" s="5" t="n">
        <v>3124103</v>
      </c>
    </row>
    <row r="35" spans="1:3">
      <c r="A35" s="4" t="s">
        <v>108</v>
      </c>
      <c r="B35" s="5" t="n">
        <v>-174950</v>
      </c>
      <c r="C35" s="5" t="n">
        <v>-70476</v>
      </c>
    </row>
    <row r="36" spans="1:3">
      <c r="A36" s="4" t="s">
        <v>109</v>
      </c>
      <c r="B36" s="5" t="n">
        <v>-60000</v>
      </c>
      <c r="C36" s="5" t="n">
        <v>0</v>
      </c>
    </row>
    <row r="37" spans="1:3">
      <c r="A37" s="4" t="s">
        <v>110</v>
      </c>
      <c r="B37" s="5" t="n">
        <v>4782298</v>
      </c>
      <c r="C37" s="5" t="n">
        <v>4198169</v>
      </c>
    </row>
    <row r="38" spans="1:3">
      <c r="A38" s="4" t="s">
        <v>111</v>
      </c>
      <c r="B38" s="5" t="n">
        <v>56454</v>
      </c>
      <c r="C38" s="5" t="n">
        <v>8484</v>
      </c>
    </row>
    <row r="39" spans="1:3">
      <c r="A39" s="4" t="s">
        <v>112</v>
      </c>
      <c r="B39" s="5" t="n">
        <v>4838752</v>
      </c>
      <c r="C39" s="5" t="n">
        <v>4206653</v>
      </c>
    </row>
    <row r="40" spans="1:3">
      <c r="A40" s="4" t="s">
        <v>113</v>
      </c>
      <c r="B40" s="7" t="n">
        <v>11393402</v>
      </c>
      <c r="C40" s="7" t="n">
        <v>9366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258</v>
      </c>
      <c r="B5" s="4" t="s">
        <v>259</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308</v>
      </c>
      <c r="B11" s="4" t="s">
        <v>309</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61</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2</v>
      </c>
    </row>
    <row r="3" spans="1:2">
      <c r="A3" s="3" t="s">
        <v>264</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267</v>
      </c>
    </row>
    <row r="4" spans="1:2">
      <c r="A4" s="4" t="s">
        <v>268</v>
      </c>
      <c r="B4" s="4" t="s">
        <v>269</v>
      </c>
    </row>
    <row r="5" spans="1:2">
      <c r="A5" s="4" t="s">
        <v>443</v>
      </c>
      <c r="B5"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s>
  <sheetData>
    <row r="1" spans="1:4">
      <c r="A1" s="1" t="s">
        <v>445</v>
      </c>
      <c r="B1" s="2" t="s">
        <v>1</v>
      </c>
    </row>
    <row r="2" spans="1:4">
      <c r="B2" s="2" t="s">
        <v>2</v>
      </c>
      <c r="C2" s="2" t="s">
        <v>32</v>
      </c>
      <c r="D2" s="2" t="s">
        <v>33</v>
      </c>
    </row>
    <row r="3" spans="1:4">
      <c r="A3" s="3" t="s">
        <v>271</v>
      </c>
    </row>
    <row r="4" spans="1:4">
      <c r="A4" s="4" t="s">
        <v>446</v>
      </c>
      <c r="B4" s="4" t="s">
        <v>447</v>
      </c>
      <c r="C4" s="4" t="s">
        <v>448</v>
      </c>
      <c r="D4" s="4" t="s">
        <v>449</v>
      </c>
    </row>
    <row r="5" spans="1:4">
      <c r="A5" s="4" t="s">
        <v>450</v>
      </c>
      <c r="B5" s="4" t="s">
        <v>451</v>
      </c>
      <c r="C5" s="4" t="s">
        <v>452</v>
      </c>
      <c r="D5" s="4" t="s">
        <v>453</v>
      </c>
    </row>
    <row r="6" spans="1:4">
      <c r="A6" s="4" t="s">
        <v>454</v>
      </c>
      <c r="B6" s="4" t="s">
        <v>455</v>
      </c>
      <c r="C6" s="4" t="s">
        <v>456</v>
      </c>
    </row>
    <row r="7" spans="1:4">
      <c r="A7" s="4" t="s">
        <v>457</v>
      </c>
      <c r="B7" s="4" t="s">
        <v>458</v>
      </c>
      <c r="C7" s="4" t="s">
        <v>459</v>
      </c>
      <c r="D7" s="4" t="s">
        <v>4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2</v>
      </c>
    </row>
    <row r="2" spans="1:2">
      <c r="A2" s="3" t="s">
        <v>203</v>
      </c>
    </row>
    <row r="3" spans="1:2">
      <c r="A3" s="4" t="s">
        <v>462</v>
      </c>
      <c r="B3" s="5" t="n">
        <v>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2</v>
      </c>
    </row>
    <row r="2" spans="1:3">
      <c r="A2" s="3" t="s">
        <v>74</v>
      </c>
    </row>
    <row r="3" spans="1:3">
      <c r="A3" s="4" t="s">
        <v>115</v>
      </c>
      <c r="B3" s="8" t="n">
        <v>0.01</v>
      </c>
      <c r="C3" s="8" t="n">
        <v>0.01</v>
      </c>
    </row>
    <row r="4" spans="1:3">
      <c r="A4" s="4" t="s">
        <v>116</v>
      </c>
      <c r="B4" s="5" t="n">
        <v>1000000000</v>
      </c>
      <c r="C4" s="5" t="n">
        <v>1000000000</v>
      </c>
    </row>
    <row r="5" spans="1:3">
      <c r="A5" s="4" t="s">
        <v>117</v>
      </c>
      <c r="B5" s="5" t="n">
        <v>318417821</v>
      </c>
      <c r="C5" s="5" t="n">
        <v>309126386</v>
      </c>
    </row>
    <row r="6" spans="1:3">
      <c r="A6" s="4" t="s">
        <v>118</v>
      </c>
      <c r="B6" s="5" t="n">
        <v>316146114</v>
      </c>
      <c r="C6" s="5" t="n">
        <v>309126386</v>
      </c>
    </row>
    <row r="7" spans="1:3">
      <c r="A7" s="4" t="s">
        <v>75</v>
      </c>
      <c r="B7" s="5" t="n">
        <v>227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463</v>
      </c>
      <c r="B1" s="2" t="s">
        <v>464</v>
      </c>
      <c r="D1" s="2" t="s">
        <v>465</v>
      </c>
      <c r="H1" s="2" t="s">
        <v>466</v>
      </c>
      <c r="M1" s="2" t="s">
        <v>467</v>
      </c>
      <c r="N1" s="2" t="s">
        <v>1</v>
      </c>
      <c r="T1" s="2" t="s">
        <v>468</v>
      </c>
    </row>
    <row r="2" spans="1:25">
      <c r="B2" s="2" t="s">
        <v>469</v>
      </c>
      <c r="C2" s="2" t="s">
        <v>470</v>
      </c>
      <c r="D2" s="2" t="s">
        <v>471</v>
      </c>
      <c r="E2" s="2" t="s">
        <v>472</v>
      </c>
      <c r="F2" s="2" t="s">
        <v>473</v>
      </c>
      <c r="G2" s="2" t="s">
        <v>474</v>
      </c>
      <c r="H2" s="2" t="s">
        <v>475</v>
      </c>
      <c r="I2" s="2" t="s">
        <v>476</v>
      </c>
      <c r="J2" s="2" t="s">
        <v>477</v>
      </c>
      <c r="K2" s="2" t="s">
        <v>478</v>
      </c>
      <c r="L2" s="2" t="s">
        <v>479</v>
      </c>
      <c r="M2" s="2" t="s">
        <v>475</v>
      </c>
      <c r="N2" s="2" t="s">
        <v>475</v>
      </c>
      <c r="O2" s="2" t="s">
        <v>471</v>
      </c>
      <c r="P2" s="2" t="s">
        <v>480</v>
      </c>
      <c r="Q2" s="2" t="s">
        <v>472</v>
      </c>
      <c r="R2" s="2" t="s">
        <v>481</v>
      </c>
      <c r="S2" s="2" t="s">
        <v>482</v>
      </c>
      <c r="T2" s="2" t="s">
        <v>480</v>
      </c>
      <c r="U2" s="2" t="s">
        <v>483</v>
      </c>
      <c r="V2" s="2" t="s">
        <v>484</v>
      </c>
      <c r="W2" s="2" t="s">
        <v>474</v>
      </c>
      <c r="X2" s="2" t="s">
        <v>485</v>
      </c>
      <c r="Y2" s="2" t="s">
        <v>486</v>
      </c>
    </row>
    <row r="3" spans="1:25">
      <c r="A3" s="3" t="s">
        <v>487</v>
      </c>
    </row>
    <row r="4" spans="1:25">
      <c r="A4" s="4" t="s">
        <v>48</v>
      </c>
      <c r="N4" s="7" t="n">
        <v>2418</v>
      </c>
      <c r="P4" s="7" t="n">
        <v>3870</v>
      </c>
      <c r="S4" s="7" t="n">
        <v>8207</v>
      </c>
    </row>
    <row r="5" spans="1:25">
      <c r="A5" s="4" t="s">
        <v>488</v>
      </c>
      <c r="N5" s="5" t="n">
        <v>1214995</v>
      </c>
      <c r="P5" s="5" t="n">
        <v>513088</v>
      </c>
      <c r="S5" s="5" t="n">
        <v>1349339</v>
      </c>
    </row>
    <row r="6" spans="1:25">
      <c r="A6" s="4" t="s">
        <v>489</v>
      </c>
      <c r="H6" s="7" t="n">
        <v>0</v>
      </c>
      <c r="M6" s="7" t="n">
        <v>0</v>
      </c>
      <c r="N6" s="5" t="n">
        <v>0</v>
      </c>
      <c r="P6" s="5" t="n">
        <v>242</v>
      </c>
      <c r="T6" s="7" t="n">
        <v>242</v>
      </c>
    </row>
    <row r="7" spans="1:25">
      <c r="A7" s="4" t="s">
        <v>490</v>
      </c>
      <c r="X7" s="7" t="n">
        <v>520000</v>
      </c>
      <c r="Y7" s="10" t="n">
        <v>465</v>
      </c>
    </row>
    <row r="8" spans="1:25">
      <c r="A8" s="4" t="s">
        <v>491</v>
      </c>
      <c r="H8" s="5" t="n">
        <v>11347</v>
      </c>
      <c r="M8" s="5" t="n">
        <v>11347</v>
      </c>
      <c r="N8" s="5" t="n">
        <v>11347</v>
      </c>
      <c r="P8" s="5" t="n">
        <v>20187</v>
      </c>
      <c r="T8" s="5" t="n">
        <v>20187</v>
      </c>
    </row>
    <row r="9" spans="1:25">
      <c r="A9" s="4" t="s">
        <v>492</v>
      </c>
      <c r="H9" s="5" t="n">
        <v>2461</v>
      </c>
      <c r="M9" s="5" t="n">
        <v>2461</v>
      </c>
      <c r="N9" s="5" t="n">
        <v>2461</v>
      </c>
      <c r="P9" s="5" t="n">
        <v>5074</v>
      </c>
      <c r="T9" s="5" t="n">
        <v>5074</v>
      </c>
    </row>
    <row r="10" spans="1:25">
      <c r="A10" s="4" t="s">
        <v>35</v>
      </c>
      <c r="N10" s="5" t="n">
        <v>11876674</v>
      </c>
      <c r="P10" s="5" t="n">
        <v>9736909</v>
      </c>
      <c r="S10" s="5" t="n">
        <v>8584031</v>
      </c>
    </row>
    <row r="11" spans="1:25">
      <c r="A11" s="4" t="s">
        <v>43</v>
      </c>
      <c r="N11" s="5" t="n">
        <v>882241</v>
      </c>
      <c r="P11" s="7" t="n">
        <v>844998</v>
      </c>
      <c r="S11" s="5" t="n">
        <v>763398</v>
      </c>
    </row>
    <row r="12" spans="1:25">
      <c r="A12" s="4" t="s">
        <v>493</v>
      </c>
      <c r="P12" s="5" t="n">
        <v>26</v>
      </c>
    </row>
    <row r="13" spans="1:25">
      <c r="A13" s="4" t="s">
        <v>47</v>
      </c>
      <c r="N13" s="5" t="n">
        <v>0</v>
      </c>
      <c r="P13" s="7" t="n">
        <v>0</v>
      </c>
      <c r="S13" s="7" t="n">
        <v>18342</v>
      </c>
    </row>
    <row r="14" spans="1:25">
      <c r="A14" s="4" t="s">
        <v>174</v>
      </c>
      <c r="H14" s="5" t="n">
        <v>-3107</v>
      </c>
      <c r="M14" s="5" t="n">
        <v>-3107</v>
      </c>
      <c r="N14" s="5" t="n">
        <v>-3107</v>
      </c>
      <c r="P14" s="7" t="n">
        <v>-6234</v>
      </c>
      <c r="T14" s="5" t="n">
        <v>-6234</v>
      </c>
    </row>
    <row r="15" spans="1:25">
      <c r="A15" s="4" t="s">
        <v>494</v>
      </c>
    </row>
    <row r="16" spans="1:25">
      <c r="A16" s="3" t="s">
        <v>487</v>
      </c>
    </row>
    <row r="17" spans="1:25">
      <c r="A17" s="4" t="s">
        <v>495</v>
      </c>
      <c r="N17" s="5" t="n">
        <v>5000</v>
      </c>
    </row>
    <row r="18" spans="1:25">
      <c r="A18" s="4" t="s">
        <v>496</v>
      </c>
      <c r="B18" s="4" t="s">
        <v>497</v>
      </c>
    </row>
    <row r="19" spans="1:25">
      <c r="A19" s="4" t="s">
        <v>498</v>
      </c>
    </row>
    <row r="20" spans="1:25">
      <c r="A20" s="3" t="s">
        <v>487</v>
      </c>
    </row>
    <row r="21" spans="1:25">
      <c r="A21" s="4" t="s">
        <v>499</v>
      </c>
      <c r="N21" s="5" t="n">
        <v>-4000</v>
      </c>
    </row>
    <row r="22" spans="1:25">
      <c r="A22" s="4" t="s">
        <v>500</v>
      </c>
    </row>
    <row r="23" spans="1:25">
      <c r="A23" s="3" t="s">
        <v>487</v>
      </c>
    </row>
    <row r="24" spans="1:25">
      <c r="A24" s="4" t="s">
        <v>496</v>
      </c>
      <c r="D24" s="4" t="s">
        <v>501</v>
      </c>
    </row>
    <row r="25" spans="1:25">
      <c r="A25" s="4" t="s">
        <v>502</v>
      </c>
      <c r="I25" s="7" t="n">
        <v>1400000</v>
      </c>
      <c r="J25" s="10" t="n">
        <v>-1200</v>
      </c>
    </row>
    <row r="26" spans="1:25">
      <c r="A26" s="4" t="s">
        <v>48</v>
      </c>
      <c r="N26" s="5" t="n">
        <v>0</v>
      </c>
    </row>
    <row r="27" spans="1:25">
      <c r="A27" s="4" t="s">
        <v>488</v>
      </c>
      <c r="I27" s="5" t="n">
        <v>1100000</v>
      </c>
      <c r="J27" s="10" t="n">
        <v>1000</v>
      </c>
      <c r="N27" s="5" t="n">
        <v>1127446</v>
      </c>
    </row>
    <row r="28" spans="1:25">
      <c r="A28" s="4" t="s">
        <v>489</v>
      </c>
      <c r="H28" s="5" t="n">
        <v>0</v>
      </c>
      <c r="M28" s="5" t="n">
        <v>0</v>
      </c>
      <c r="N28" s="5" t="n">
        <v>0</v>
      </c>
    </row>
    <row r="29" spans="1:25">
      <c r="A29" s="4" t="s">
        <v>503</v>
      </c>
      <c r="D29" s="7" t="n">
        <v>251000</v>
      </c>
      <c r="I29" s="7" t="n">
        <v>251000</v>
      </c>
      <c r="O29" s="7" t="n">
        <v>251000</v>
      </c>
      <c r="U29" s="10" t="n">
        <v>215</v>
      </c>
    </row>
    <row r="30" spans="1:25">
      <c r="A30" s="4" t="s">
        <v>491</v>
      </c>
      <c r="H30" s="5" t="n">
        <v>0</v>
      </c>
      <c r="M30" s="5" t="n">
        <v>0</v>
      </c>
      <c r="N30" s="5" t="n">
        <v>0</v>
      </c>
    </row>
    <row r="31" spans="1:25">
      <c r="A31" s="4" t="s">
        <v>492</v>
      </c>
      <c r="H31" s="5" t="n">
        <v>6084</v>
      </c>
      <c r="M31" s="5" t="n">
        <v>6084</v>
      </c>
      <c r="N31" s="5" t="n">
        <v>6084</v>
      </c>
    </row>
    <row r="32" spans="1:25">
      <c r="A32" s="4" t="s">
        <v>504</v>
      </c>
      <c r="V32" s="7" t="n">
        <v>1200000</v>
      </c>
    </row>
    <row r="33" spans="1:25">
      <c r="A33" s="4" t="s">
        <v>505</v>
      </c>
      <c r="I33" s="5" t="n">
        <v>8055569</v>
      </c>
      <c r="J33" s="5" t="n">
        <v>8055569</v>
      </c>
    </row>
    <row r="34" spans="1:25">
      <c r="A34" s="4" t="s">
        <v>506</v>
      </c>
      <c r="H34" s="5" t="n">
        <v>300000</v>
      </c>
      <c r="M34" s="5" t="n">
        <v>300000</v>
      </c>
      <c r="N34" s="5" t="n">
        <v>300000</v>
      </c>
    </row>
    <row r="35" spans="1:25">
      <c r="A35" s="4" t="s">
        <v>35</v>
      </c>
      <c r="M35" s="5" t="n">
        <v>1100000</v>
      </c>
    </row>
    <row r="36" spans="1:25">
      <c r="A36" s="4" t="s">
        <v>43</v>
      </c>
      <c r="M36" s="5" t="n">
        <v>52000</v>
      </c>
    </row>
    <row r="37" spans="1:25">
      <c r="A37" s="4" t="s">
        <v>507</v>
      </c>
      <c r="N37" s="5" t="n">
        <v>908000</v>
      </c>
    </row>
    <row r="38" spans="1:25">
      <c r="A38" s="4" t="s">
        <v>174</v>
      </c>
      <c r="H38" s="5" t="n">
        <v>0</v>
      </c>
      <c r="M38" s="5" t="n">
        <v>0</v>
      </c>
      <c r="N38" s="5" t="n">
        <v>0</v>
      </c>
    </row>
    <row r="39" spans="1:25">
      <c r="A39" s="4" t="s">
        <v>508</v>
      </c>
      <c r="H39" s="5" t="n">
        <v>22000</v>
      </c>
    </row>
    <row r="40" spans="1:25">
      <c r="A40" s="4" t="s">
        <v>509</v>
      </c>
    </row>
    <row r="41" spans="1:25">
      <c r="A41" s="3" t="s">
        <v>487</v>
      </c>
    </row>
    <row r="42" spans="1:25">
      <c r="A42" s="4" t="s">
        <v>502</v>
      </c>
      <c r="N42" s="5" t="n">
        <v>-99000</v>
      </c>
    </row>
    <row r="43" spans="1:25">
      <c r="A43" s="4" t="s">
        <v>488</v>
      </c>
      <c r="N43" s="5" t="n">
        <v>85000</v>
      </c>
    </row>
    <row r="44" spans="1:25">
      <c r="A44" s="4" t="s">
        <v>506</v>
      </c>
      <c r="H44" s="5" t="n">
        <v>4000</v>
      </c>
      <c r="M44" s="5" t="n">
        <v>4000</v>
      </c>
      <c r="N44" s="5" t="n">
        <v>4000</v>
      </c>
    </row>
    <row r="45" spans="1:25">
      <c r="A45" s="4" t="s">
        <v>35</v>
      </c>
      <c r="N45" s="5" t="n">
        <v>46000</v>
      </c>
    </row>
    <row r="46" spans="1:25">
      <c r="A46" s="4" t="s">
        <v>43</v>
      </c>
      <c r="N46" s="5" t="n">
        <v>3000</v>
      </c>
    </row>
    <row r="47" spans="1:25">
      <c r="A47" s="4" t="s">
        <v>507</v>
      </c>
      <c r="N47" s="5" t="n">
        <v>68000</v>
      </c>
    </row>
    <row r="48" spans="1:25">
      <c r="A48" s="4" t="s">
        <v>510</v>
      </c>
    </row>
    <row r="49" spans="1:25">
      <c r="A49" s="3" t="s">
        <v>487</v>
      </c>
    </row>
    <row r="50" spans="1:25">
      <c r="A50" s="4" t="s">
        <v>491</v>
      </c>
      <c r="H50" s="5" t="n">
        <v>11000</v>
      </c>
      <c r="M50" s="5" t="n">
        <v>11000</v>
      </c>
      <c r="N50" s="5" t="n">
        <v>11000</v>
      </c>
    </row>
    <row r="51" spans="1:25">
      <c r="A51" s="4" t="s">
        <v>508</v>
      </c>
      <c r="N51" s="7" t="n">
        <v>14000</v>
      </c>
    </row>
    <row r="52" spans="1:25">
      <c r="A52" s="4" t="s">
        <v>511</v>
      </c>
    </row>
    <row r="53" spans="1:25">
      <c r="A53" s="3" t="s">
        <v>487</v>
      </c>
    </row>
    <row r="54" spans="1:25">
      <c r="A54" s="4" t="s">
        <v>493</v>
      </c>
      <c r="N54" s="5" t="n">
        <v>4</v>
      </c>
      <c r="P54" s="5" t="n">
        <v>6</v>
      </c>
      <c r="R54" s="5" t="n">
        <v>5</v>
      </c>
      <c r="S54" s="5" t="n">
        <v>5</v>
      </c>
    </row>
    <row r="55" spans="1:25">
      <c r="A55" s="4" t="s">
        <v>512</v>
      </c>
    </row>
    <row r="56" spans="1:25">
      <c r="A56" s="3" t="s">
        <v>487</v>
      </c>
    </row>
    <row r="57" spans="1:25">
      <c r="A57" s="4" t="s">
        <v>493</v>
      </c>
      <c r="N57" s="5" t="n">
        <v>9</v>
      </c>
      <c r="P57" s="5" t="n">
        <v>16</v>
      </c>
      <c r="R57" s="5" t="n">
        <v>7</v>
      </c>
      <c r="S57" s="5" t="n">
        <v>7</v>
      </c>
    </row>
    <row r="58" spans="1:25">
      <c r="A58" s="4" t="s">
        <v>513</v>
      </c>
    </row>
    <row r="59" spans="1:25">
      <c r="A59" s="3" t="s">
        <v>487</v>
      </c>
    </row>
    <row r="60" spans="1:25">
      <c r="A60" s="4" t="s">
        <v>502</v>
      </c>
      <c r="P60" s="7" t="n">
        <v>-542000</v>
      </c>
    </row>
    <row r="61" spans="1:25">
      <c r="A61" s="4" t="s">
        <v>488</v>
      </c>
      <c r="P61" s="5" t="n">
        <v>510000</v>
      </c>
    </row>
    <row r="62" spans="1:25">
      <c r="A62" s="4" t="s">
        <v>491</v>
      </c>
      <c r="P62" s="5" t="n">
        <v>20000</v>
      </c>
      <c r="T62" s="5" t="n">
        <v>20000</v>
      </c>
    </row>
    <row r="63" spans="1:25">
      <c r="A63" s="4" t="s">
        <v>514</v>
      </c>
    </row>
    <row r="64" spans="1:25">
      <c r="A64" s="3" t="s">
        <v>487</v>
      </c>
    </row>
    <row r="65" spans="1:25">
      <c r="A65" s="4" t="s">
        <v>507</v>
      </c>
      <c r="P65" s="5" t="n">
        <v>307000</v>
      </c>
    </row>
    <row r="66" spans="1:25">
      <c r="A66" s="4" t="s">
        <v>515</v>
      </c>
    </row>
    <row r="67" spans="1:25">
      <c r="A67" s="3" t="s">
        <v>487</v>
      </c>
    </row>
    <row r="68" spans="1:25">
      <c r="A68" s="4" t="s">
        <v>502</v>
      </c>
      <c r="F68" s="7" t="n">
        <v>-602000</v>
      </c>
      <c r="G68" s="10" t="n">
        <v>-534</v>
      </c>
    </row>
    <row r="69" spans="1:25">
      <c r="A69" s="4" t="s">
        <v>488</v>
      </c>
      <c r="F69" s="5" t="n">
        <v>601000</v>
      </c>
      <c r="G69" s="10" t="n">
        <v>534</v>
      </c>
    </row>
    <row r="70" spans="1:25">
      <c r="A70" s="4" t="s">
        <v>489</v>
      </c>
      <c r="F70" s="5" t="n">
        <v>1000</v>
      </c>
      <c r="W70" s="10" t="n">
        <v>1</v>
      </c>
    </row>
    <row r="71" spans="1:25">
      <c r="A71" s="4" t="s">
        <v>490</v>
      </c>
      <c r="F71" s="5" t="n">
        <v>551000</v>
      </c>
      <c r="W71" s="10" t="n">
        <v>489</v>
      </c>
    </row>
    <row r="72" spans="1:25">
      <c r="A72" s="4" t="s">
        <v>507</v>
      </c>
      <c r="E72" s="7" t="n">
        <v>5000</v>
      </c>
      <c r="Q72" s="7" t="n">
        <v>591000</v>
      </c>
      <c r="S72" s="7" t="n">
        <v>585000</v>
      </c>
    </row>
    <row r="73" spans="1:25">
      <c r="A73" s="4" t="s">
        <v>516</v>
      </c>
      <c r="F73" s="5" t="n">
        <v>588000</v>
      </c>
    </row>
    <row r="74" spans="1:25">
      <c r="A74" s="4" t="s">
        <v>47</v>
      </c>
      <c r="F74" s="7" t="n">
        <v>18000</v>
      </c>
    </row>
    <row r="75" spans="1:25">
      <c r="A75" s="4" t="s">
        <v>517</v>
      </c>
    </row>
    <row r="76" spans="1:25">
      <c r="A76" s="3" t="s">
        <v>487</v>
      </c>
    </row>
    <row r="77" spans="1:25">
      <c r="A77" s="4" t="s">
        <v>502</v>
      </c>
      <c r="L77" s="7" t="n">
        <v>-662000</v>
      </c>
    </row>
    <row r="78" spans="1:25">
      <c r="A78" s="4" t="s">
        <v>507</v>
      </c>
      <c r="K78" s="7" t="n">
        <v>3000</v>
      </c>
      <c r="O78" s="7" t="n">
        <v>208000</v>
      </c>
      <c r="S78" s="5" t="n">
        <v>205000</v>
      </c>
    </row>
    <row r="79" spans="1:25">
      <c r="A79" s="4" t="s">
        <v>518</v>
      </c>
    </row>
    <row r="80" spans="1:25">
      <c r="A80" s="3" t="s">
        <v>487</v>
      </c>
    </row>
    <row r="81" spans="1:25">
      <c r="A81" s="4" t="s">
        <v>502</v>
      </c>
      <c r="R81" s="11" t="n">
        <v>-16</v>
      </c>
      <c r="S81" s="5" t="n">
        <v>-20000</v>
      </c>
    </row>
    <row r="82" spans="1:25">
      <c r="A82" s="4" t="s">
        <v>48</v>
      </c>
      <c r="P82" s="7" t="n">
        <v>2000</v>
      </c>
      <c r="S82" s="7" t="n">
        <v>8000</v>
      </c>
      <c r="T82" s="5" t="n">
        <v>10000</v>
      </c>
    </row>
    <row r="83" spans="1:25">
      <c r="A83" s="4" t="s">
        <v>519</v>
      </c>
      <c r="S83" s="4" t="s">
        <v>520</v>
      </c>
    </row>
    <row r="84" spans="1:25">
      <c r="A84" s="4" t="s">
        <v>521</v>
      </c>
    </row>
    <row r="85" spans="1:25">
      <c r="A85" s="3" t="s">
        <v>487</v>
      </c>
    </row>
    <row r="86" spans="1:25">
      <c r="A86" s="4" t="s">
        <v>502</v>
      </c>
      <c r="S86" s="7" t="n">
        <v>-76000</v>
      </c>
    </row>
    <row r="87" spans="1:25">
      <c r="A87" s="4" t="s">
        <v>488</v>
      </c>
      <c r="S87" s="5" t="n">
        <v>68000</v>
      </c>
    </row>
    <row r="88" spans="1:25">
      <c r="A88" s="4" t="s">
        <v>491</v>
      </c>
      <c r="S88" s="5" t="n">
        <v>4000</v>
      </c>
    </row>
    <row r="89" spans="1:25">
      <c r="A89" s="4" t="s">
        <v>492</v>
      </c>
      <c r="S89" s="5" t="n">
        <v>4000</v>
      </c>
    </row>
    <row r="90" spans="1:25">
      <c r="A90" s="4" t="s">
        <v>507</v>
      </c>
      <c r="S90" s="5" t="n">
        <v>52000</v>
      </c>
    </row>
    <row r="91" spans="1:25">
      <c r="A91" s="4" t="s">
        <v>522</v>
      </c>
    </row>
    <row r="92" spans="1:25">
      <c r="A92" s="3" t="s">
        <v>487</v>
      </c>
    </row>
    <row r="93" spans="1:25">
      <c r="A93" s="4" t="s">
        <v>493</v>
      </c>
      <c r="P93" s="5" t="n">
        <v>4</v>
      </c>
    </row>
    <row r="94" spans="1:25">
      <c r="A94" s="4" t="s">
        <v>523</v>
      </c>
    </row>
    <row r="95" spans="1:25">
      <c r="A95" s="3" t="s">
        <v>487</v>
      </c>
    </row>
    <row r="96" spans="1:25">
      <c r="A96" s="4" t="s">
        <v>496</v>
      </c>
      <c r="C96" s="4" t="s">
        <v>524</v>
      </c>
    </row>
    <row r="97" spans="1:25">
      <c r="A97" s="4" t="s">
        <v>493</v>
      </c>
      <c r="P97" s="5" t="n">
        <v>4</v>
      </c>
    </row>
    <row r="98" spans="1:25">
      <c r="A98" s="4" t="s">
        <v>525</v>
      </c>
    </row>
    <row r="99" spans="1:25">
      <c r="A99" s="3" t="s">
        <v>487</v>
      </c>
    </row>
    <row r="100" spans="1:25">
      <c r="A100" s="4" t="s">
        <v>174</v>
      </c>
      <c r="H100" s="5" t="n">
        <v>-3000</v>
      </c>
      <c r="M100" s="5" t="n">
        <v>-3000</v>
      </c>
      <c r="N100" s="7" t="n">
        <v>-3000</v>
      </c>
    </row>
    <row r="101" spans="1:25">
      <c r="A101" s="4" t="s">
        <v>526</v>
      </c>
    </row>
    <row r="102" spans="1:25">
      <c r="A102" s="3" t="s">
        <v>487</v>
      </c>
    </row>
    <row r="103" spans="1:25">
      <c r="A103" s="4" t="s">
        <v>174</v>
      </c>
      <c r="P103" s="7" t="n">
        <v>-6000</v>
      </c>
      <c r="T103" s="5" t="n">
        <v>-6000</v>
      </c>
    </row>
    <row r="104" spans="1:25">
      <c r="A104" s="4" t="s">
        <v>527</v>
      </c>
    </row>
    <row r="105" spans="1:25">
      <c r="A105" s="3" t="s">
        <v>487</v>
      </c>
    </row>
    <row r="106" spans="1:25">
      <c r="A106" s="4" t="s">
        <v>174</v>
      </c>
      <c r="H106" s="7" t="n">
        <v>-5000</v>
      </c>
      <c r="M106" s="7" t="n">
        <v>-5000</v>
      </c>
      <c r="N106" s="5" t="n">
        <v>-5000</v>
      </c>
    </row>
    <row r="107" spans="1:25">
      <c r="A107" s="4" t="s">
        <v>528</v>
      </c>
    </row>
    <row r="108" spans="1:25">
      <c r="A108" s="3" t="s">
        <v>487</v>
      </c>
    </row>
    <row r="109" spans="1:25">
      <c r="A109" s="4" t="s">
        <v>174</v>
      </c>
      <c r="P109" s="5" t="n">
        <v>-19000</v>
      </c>
      <c r="T109" s="5" t="n">
        <v>-19000</v>
      </c>
    </row>
    <row r="110" spans="1:25">
      <c r="A110" s="4" t="s">
        <v>529</v>
      </c>
    </row>
    <row r="111" spans="1:25">
      <c r="A111" s="3" t="s">
        <v>487</v>
      </c>
    </row>
    <row r="112" spans="1:25">
      <c r="A112" s="4" t="s">
        <v>174</v>
      </c>
      <c r="P112" s="5" t="n">
        <v>-5000</v>
      </c>
      <c r="T112" s="7" t="n">
        <v>-5000</v>
      </c>
    </row>
    <row r="113" spans="1:25">
      <c r="A113" s="4" t="s">
        <v>522</v>
      </c>
    </row>
    <row r="114" spans="1:25">
      <c r="A114" s="3" t="s">
        <v>487</v>
      </c>
    </row>
    <row r="115" spans="1:25">
      <c r="A115" s="4" t="s">
        <v>35</v>
      </c>
      <c r="N115" s="7" t="n">
        <v>1477680</v>
      </c>
      <c r="P115" s="7" t="n">
        <v>1305516</v>
      </c>
      <c r="S115" s="7" t="n">
        <v>1223723</v>
      </c>
    </row>
  </sheetData>
  <mergeCells count="6">
    <mergeCell ref="A1:A2"/>
    <mergeCell ref="B1:C1"/>
    <mergeCell ref="D1:G1"/>
    <mergeCell ref="H1:L1"/>
    <mergeCell ref="N1:S1"/>
    <mergeCell ref="X1:Y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0</v>
      </c>
      <c r="B1" s="2" t="s">
        <v>465</v>
      </c>
      <c r="D1" s="2" t="s">
        <v>466</v>
      </c>
      <c r="F1" s="2" t="s">
        <v>1</v>
      </c>
      <c r="I1" s="2" t="s">
        <v>468</v>
      </c>
    </row>
    <row r="2" spans="1:11">
      <c r="B2" s="2" t="s">
        <v>473</v>
      </c>
      <c r="C2" s="2" t="s">
        <v>474</v>
      </c>
      <c r="D2" s="2" t="s">
        <v>471</v>
      </c>
      <c r="E2" s="2" t="s">
        <v>483</v>
      </c>
      <c r="F2" s="2" t="s">
        <v>475</v>
      </c>
      <c r="G2" s="2" t="s">
        <v>480</v>
      </c>
      <c r="H2" s="2" t="s">
        <v>482</v>
      </c>
      <c r="I2" s="2" t="s">
        <v>480</v>
      </c>
      <c r="J2" s="2" t="s">
        <v>474</v>
      </c>
      <c r="K2" s="2" t="s">
        <v>531</v>
      </c>
    </row>
    <row r="3" spans="1:11">
      <c r="A3" s="3" t="s">
        <v>487</v>
      </c>
    </row>
    <row r="4" spans="1:11">
      <c r="A4" s="4" t="s">
        <v>532</v>
      </c>
      <c r="F4" s="7" t="n">
        <v>163997</v>
      </c>
      <c r="G4" s="7" t="n">
        <v>73782</v>
      </c>
      <c r="I4" s="7" t="n">
        <v>73782</v>
      </c>
    </row>
    <row r="5" spans="1:11">
      <c r="A5" s="4" t="s">
        <v>533</v>
      </c>
      <c r="F5" s="5" t="n">
        <v>-3736</v>
      </c>
      <c r="G5" s="5" t="n">
        <v>-7032</v>
      </c>
      <c r="I5" s="5" t="n">
        <v>-7032</v>
      </c>
    </row>
    <row r="6" spans="1:11">
      <c r="A6" s="12" t="n">
        <v>-3</v>
      </c>
      <c r="F6" s="5" t="n">
        <v>394259</v>
      </c>
      <c r="G6" s="5" t="n">
        <v>150342</v>
      </c>
      <c r="I6" s="5" t="n">
        <v>150342</v>
      </c>
    </row>
    <row r="7" spans="1:11">
      <c r="A7" s="4" t="s">
        <v>81</v>
      </c>
      <c r="F7" s="5" t="n">
        <v>12821</v>
      </c>
      <c r="G7" s="5" t="n">
        <v>-295</v>
      </c>
      <c r="I7" s="5" t="n">
        <v>-295</v>
      </c>
    </row>
    <row r="8" spans="1:11">
      <c r="A8" s="4" t="s">
        <v>534</v>
      </c>
      <c r="F8" s="5" t="n">
        <v>277003</v>
      </c>
      <c r="G8" s="5" t="n">
        <v>41039</v>
      </c>
      <c r="I8" s="5" t="n">
        <v>41039</v>
      </c>
    </row>
    <row r="9" spans="1:11">
      <c r="A9" s="4" t="s">
        <v>85</v>
      </c>
      <c r="F9" s="5" t="n">
        <v>4381458</v>
      </c>
      <c r="G9" s="5" t="n">
        <v>3536511</v>
      </c>
      <c r="H9" s="7" t="n">
        <v>3054769</v>
      </c>
      <c r="I9" s="5" t="n">
        <v>3536511</v>
      </c>
      <c r="K9" s="7" t="n">
        <v>2319246</v>
      </c>
    </row>
    <row r="10" spans="1:11">
      <c r="A10" s="4" t="s">
        <v>535</v>
      </c>
      <c r="G10" s="5" t="n">
        <v>314817</v>
      </c>
      <c r="I10" s="5" t="n">
        <v>314817</v>
      </c>
    </row>
    <row r="11" spans="1:11">
      <c r="A11" s="4" t="s">
        <v>536</v>
      </c>
      <c r="F11" s="5" t="n">
        <v>320414</v>
      </c>
      <c r="G11" s="5" t="n">
        <v>181216</v>
      </c>
      <c r="I11" s="5" t="n">
        <v>181216</v>
      </c>
    </row>
    <row r="12" spans="1:11">
      <c r="A12" s="4" t="s">
        <v>88</v>
      </c>
      <c r="F12" s="5" t="n">
        <v>16662</v>
      </c>
      <c r="G12" s="5" t="n">
        <v>3257</v>
      </c>
      <c r="I12" s="5" t="n">
        <v>3257</v>
      </c>
    </row>
    <row r="13" spans="1:11">
      <c r="A13" s="4" t="s">
        <v>537</v>
      </c>
      <c r="F13" s="5" t="n">
        <v>-83415</v>
      </c>
      <c r="G13" s="5" t="n">
        <v>-65087</v>
      </c>
      <c r="I13" s="5" t="n">
        <v>-65087</v>
      </c>
    </row>
    <row r="14" spans="1:11">
      <c r="A14" s="4" t="s">
        <v>538</v>
      </c>
      <c r="F14" s="5" t="n">
        <v>-366904</v>
      </c>
      <c r="G14" s="5" t="n">
        <v>-111484</v>
      </c>
      <c r="I14" s="5" t="n">
        <v>-111484</v>
      </c>
    </row>
    <row r="15" spans="1:11">
      <c r="A15" s="4" t="s">
        <v>539</v>
      </c>
      <c r="F15" s="5" t="n">
        <v>-84800</v>
      </c>
      <c r="G15" s="5" t="n">
        <v>-33586</v>
      </c>
      <c r="I15" s="5" t="n">
        <v>-33586</v>
      </c>
    </row>
    <row r="16" spans="1:11">
      <c r="A16" s="4" t="s">
        <v>540</v>
      </c>
      <c r="F16" s="5" t="n">
        <v>-91130</v>
      </c>
      <c r="G16" s="5" t="n">
        <v>-1917</v>
      </c>
      <c r="I16" s="5" t="n">
        <v>-1917</v>
      </c>
    </row>
    <row r="17" spans="1:11">
      <c r="A17" s="4" t="s">
        <v>541</v>
      </c>
      <c r="F17" s="5" t="n">
        <v>-44110</v>
      </c>
      <c r="G17" s="5" t="n">
        <v>0</v>
      </c>
    </row>
    <row r="18" spans="1:11">
      <c r="A18" s="4" t="s">
        <v>174</v>
      </c>
      <c r="F18" s="5" t="n">
        <v>-3107</v>
      </c>
      <c r="G18" s="5" t="n">
        <v>-6234</v>
      </c>
      <c r="I18" s="5" t="n">
        <v>-6234</v>
      </c>
    </row>
    <row r="19" spans="1:11">
      <c r="A19" s="4" t="s">
        <v>542</v>
      </c>
      <c r="F19" s="5" t="n">
        <v>-2461</v>
      </c>
      <c r="G19" s="5" t="n">
        <v>-5074</v>
      </c>
      <c r="I19" s="5" t="n">
        <v>-5074</v>
      </c>
    </row>
    <row r="20" spans="1:11">
      <c r="A20" s="4" t="s">
        <v>543</v>
      </c>
      <c r="F20" s="5" t="n">
        <v>-251334</v>
      </c>
      <c r="G20" s="5" t="n">
        <v>0</v>
      </c>
      <c r="H20" s="5" t="n">
        <v>0</v>
      </c>
    </row>
    <row r="21" spans="1:11">
      <c r="A21" s="4" t="s">
        <v>544</v>
      </c>
      <c r="F21" s="5" t="n">
        <v>-11347</v>
      </c>
      <c r="G21" s="5" t="n">
        <v>-20187</v>
      </c>
      <c r="I21" s="5" t="n">
        <v>-20187</v>
      </c>
    </row>
    <row r="22" spans="1:11">
      <c r="A22" s="4" t="s">
        <v>489</v>
      </c>
      <c r="F22" s="5" t="n">
        <v>0</v>
      </c>
      <c r="G22" s="5" t="n">
        <v>242</v>
      </c>
      <c r="I22" s="5" t="n">
        <v>242</v>
      </c>
    </row>
    <row r="23" spans="1:11">
      <c r="A23" s="4" t="s">
        <v>48</v>
      </c>
      <c r="F23" s="5" t="n">
        <v>-2418</v>
      </c>
      <c r="G23" s="5" t="n">
        <v>-3870</v>
      </c>
      <c r="H23" s="5" t="n">
        <v>-8207</v>
      </c>
    </row>
    <row r="24" spans="1:11">
      <c r="A24" s="4" t="s">
        <v>545</v>
      </c>
      <c r="F24" s="5" t="n">
        <v>1711</v>
      </c>
      <c r="G24" s="5" t="n">
        <v>3159</v>
      </c>
    </row>
    <row r="25" spans="1:11">
      <c r="A25" s="4" t="s">
        <v>488</v>
      </c>
      <c r="F25" s="5" t="n">
        <v>1214995</v>
      </c>
      <c r="G25" s="5" t="n">
        <v>513088</v>
      </c>
      <c r="H25" s="5" t="n">
        <v>1349339</v>
      </c>
    </row>
    <row r="26" spans="1:11">
      <c r="A26" s="4" t="s">
        <v>546</v>
      </c>
      <c r="F26" s="5" t="n">
        <v>79211</v>
      </c>
      <c r="G26" s="5" t="n">
        <v>938</v>
      </c>
    </row>
    <row r="27" spans="1:11">
      <c r="A27" s="4" t="s">
        <v>494</v>
      </c>
    </row>
    <row r="28" spans="1:11">
      <c r="A28" s="3" t="s">
        <v>487</v>
      </c>
    </row>
    <row r="29" spans="1:11">
      <c r="A29" s="4" t="s">
        <v>495</v>
      </c>
      <c r="F29" s="5" t="n">
        <v>5000</v>
      </c>
    </row>
    <row r="30" spans="1:11">
      <c r="A30" s="4" t="s">
        <v>547</v>
      </c>
      <c r="G30" s="5" t="n">
        <v>4000</v>
      </c>
    </row>
    <row r="31" spans="1:11">
      <c r="A31" s="4" t="s">
        <v>498</v>
      </c>
    </row>
    <row r="32" spans="1:11">
      <c r="A32" s="3" t="s">
        <v>487</v>
      </c>
    </row>
    <row r="33" spans="1:11">
      <c r="A33" s="4" t="s">
        <v>499</v>
      </c>
      <c r="F33" s="5" t="n">
        <v>-4000</v>
      </c>
    </row>
    <row r="34" spans="1:11">
      <c r="A34" s="4" t="s">
        <v>513</v>
      </c>
    </row>
    <row r="35" spans="1:11">
      <c r="A35" s="3" t="s">
        <v>487</v>
      </c>
    </row>
    <row r="36" spans="1:11">
      <c r="A36" s="4" t="s">
        <v>544</v>
      </c>
      <c r="G36" s="5" t="n">
        <v>-20000</v>
      </c>
      <c r="I36" s="5" t="n">
        <v>-20000</v>
      </c>
    </row>
    <row r="37" spans="1:11">
      <c r="A37" s="4" t="s">
        <v>488</v>
      </c>
      <c r="G37" s="5" t="n">
        <v>510000</v>
      </c>
    </row>
    <row r="38" spans="1:11">
      <c r="A38" s="4" t="s">
        <v>500</v>
      </c>
    </row>
    <row r="39" spans="1:11">
      <c r="A39" s="3" t="s">
        <v>487</v>
      </c>
    </row>
    <row r="40" spans="1:11">
      <c r="A40" s="4" t="s">
        <v>532</v>
      </c>
      <c r="F40" s="5" t="n">
        <v>144826</v>
      </c>
    </row>
    <row r="41" spans="1:11">
      <c r="A41" s="4" t="s">
        <v>533</v>
      </c>
      <c r="F41" s="5" t="n">
        <v>-2818</v>
      </c>
    </row>
    <row r="42" spans="1:11">
      <c r="A42" s="12" t="n">
        <v>-3</v>
      </c>
      <c r="F42" s="5" t="n">
        <v>380238</v>
      </c>
    </row>
    <row r="43" spans="1:11">
      <c r="A43" s="4" t="s">
        <v>81</v>
      </c>
      <c r="F43" s="5" t="n">
        <v>10970</v>
      </c>
    </row>
    <row r="44" spans="1:11">
      <c r="A44" s="4" t="s">
        <v>534</v>
      </c>
      <c r="F44" s="5" t="n">
        <v>271292</v>
      </c>
    </row>
    <row r="45" spans="1:11">
      <c r="A45" s="4" t="s">
        <v>85</v>
      </c>
      <c r="F45" s="5" t="n">
        <v>908253</v>
      </c>
    </row>
    <row r="46" spans="1:11">
      <c r="A46" s="4" t="s">
        <v>536</v>
      </c>
      <c r="F46" s="5" t="n">
        <v>285255</v>
      </c>
    </row>
    <row r="47" spans="1:11">
      <c r="A47" s="4" t="s">
        <v>88</v>
      </c>
      <c r="F47" s="5" t="n">
        <v>16625</v>
      </c>
    </row>
    <row r="48" spans="1:11">
      <c r="A48" s="4" t="s">
        <v>537</v>
      </c>
      <c r="F48" s="5" t="n">
        <v>-78130</v>
      </c>
    </row>
    <row r="49" spans="1:11">
      <c r="A49" s="4" t="s">
        <v>538</v>
      </c>
      <c r="F49" s="5" t="n">
        <v>-346788</v>
      </c>
    </row>
    <row r="50" spans="1:11">
      <c r="A50" s="4" t="s">
        <v>539</v>
      </c>
      <c r="F50" s="5" t="n">
        <v>-79925</v>
      </c>
    </row>
    <row r="51" spans="1:11">
      <c r="A51" s="4" t="s">
        <v>540</v>
      </c>
      <c r="F51" s="5" t="n">
        <v>-80824</v>
      </c>
    </row>
    <row r="52" spans="1:11">
      <c r="A52" s="4" t="s">
        <v>541</v>
      </c>
      <c r="F52" s="5" t="n">
        <v>-44110</v>
      </c>
    </row>
    <row r="53" spans="1:11">
      <c r="A53" s="4" t="s">
        <v>174</v>
      </c>
      <c r="F53" s="5" t="n">
        <v>0</v>
      </c>
    </row>
    <row r="54" spans="1:11">
      <c r="A54" s="4" t="s">
        <v>542</v>
      </c>
      <c r="F54" s="5" t="n">
        <v>-6084</v>
      </c>
    </row>
    <row r="55" spans="1:11">
      <c r="A55" s="4" t="s">
        <v>543</v>
      </c>
      <c r="F55" s="5" t="n">
        <v>-251334</v>
      </c>
    </row>
    <row r="56" spans="1:11">
      <c r="A56" s="4" t="s">
        <v>544</v>
      </c>
      <c r="F56" s="5" t="n">
        <v>0</v>
      </c>
    </row>
    <row r="57" spans="1:11">
      <c r="A57" s="4" t="s">
        <v>489</v>
      </c>
      <c r="F57" s="5" t="n">
        <v>0</v>
      </c>
    </row>
    <row r="58" spans="1:11">
      <c r="A58" s="4" t="s">
        <v>48</v>
      </c>
      <c r="F58" s="5" t="n">
        <v>0</v>
      </c>
    </row>
    <row r="59" spans="1:11">
      <c r="A59" s="4" t="s">
        <v>545</v>
      </c>
      <c r="F59" s="5" t="n">
        <v>0</v>
      </c>
    </row>
    <row r="60" spans="1:11">
      <c r="A60" s="4" t="s">
        <v>488</v>
      </c>
      <c r="D60" s="7" t="n">
        <v>1100000</v>
      </c>
      <c r="E60" s="10" t="n">
        <v>1000</v>
      </c>
      <c r="F60" s="5" t="n">
        <v>1127446</v>
      </c>
    </row>
    <row r="61" spans="1:11">
      <c r="A61" s="4" t="s">
        <v>546</v>
      </c>
      <c r="F61" s="5" t="n">
        <v>79000</v>
      </c>
    </row>
    <row r="62" spans="1:11">
      <c r="A62" s="4" t="s">
        <v>548</v>
      </c>
    </row>
    <row r="63" spans="1:11">
      <c r="A63" s="3" t="s">
        <v>487</v>
      </c>
    </row>
    <row r="64" spans="1:11">
      <c r="A64" s="4" t="s">
        <v>532</v>
      </c>
      <c r="F64" s="5" t="n">
        <v>19171</v>
      </c>
    </row>
    <row r="65" spans="1:11">
      <c r="A65" s="4" t="s">
        <v>533</v>
      </c>
      <c r="F65" s="5" t="n">
        <v>-918</v>
      </c>
    </row>
    <row r="66" spans="1:11">
      <c r="A66" s="12" t="n">
        <v>-3</v>
      </c>
      <c r="F66" s="5" t="n">
        <v>14021</v>
      </c>
    </row>
    <row r="67" spans="1:11">
      <c r="A67" s="4" t="s">
        <v>81</v>
      </c>
      <c r="F67" s="5" t="n">
        <v>1851</v>
      </c>
    </row>
    <row r="68" spans="1:11">
      <c r="A68" s="4" t="s">
        <v>534</v>
      </c>
      <c r="F68" s="5" t="n">
        <v>5711</v>
      </c>
    </row>
    <row r="69" spans="1:11">
      <c r="A69" s="4" t="s">
        <v>85</v>
      </c>
      <c r="F69" s="5" t="n">
        <v>64637</v>
      </c>
    </row>
    <row r="70" spans="1:11">
      <c r="A70" s="4" t="s">
        <v>536</v>
      </c>
      <c r="F70" s="5" t="n">
        <v>35159</v>
      </c>
    </row>
    <row r="71" spans="1:11">
      <c r="A71" s="4" t="s">
        <v>88</v>
      </c>
      <c r="F71" s="5" t="n">
        <v>37</v>
      </c>
    </row>
    <row r="72" spans="1:11">
      <c r="A72" s="4" t="s">
        <v>537</v>
      </c>
      <c r="F72" s="5" t="n">
        <v>-5285</v>
      </c>
    </row>
    <row r="73" spans="1:11">
      <c r="A73" s="4" t="s">
        <v>538</v>
      </c>
      <c r="F73" s="5" t="n">
        <v>-20116</v>
      </c>
    </row>
    <row r="74" spans="1:11">
      <c r="A74" s="4" t="s">
        <v>539</v>
      </c>
      <c r="F74" s="5" t="n">
        <v>-4875</v>
      </c>
    </row>
    <row r="75" spans="1:11">
      <c r="A75" s="4" t="s">
        <v>540</v>
      </c>
      <c r="F75" s="5" t="n">
        <v>-10306</v>
      </c>
    </row>
    <row r="76" spans="1:11">
      <c r="A76" s="4" t="s">
        <v>541</v>
      </c>
      <c r="F76" s="5" t="n">
        <v>0</v>
      </c>
    </row>
    <row r="77" spans="1:11">
      <c r="A77" s="4" t="s">
        <v>174</v>
      </c>
      <c r="F77" s="5" t="n">
        <v>-3107</v>
      </c>
    </row>
    <row r="78" spans="1:11">
      <c r="A78" s="4" t="s">
        <v>542</v>
      </c>
      <c r="F78" s="5" t="n">
        <v>3623</v>
      </c>
    </row>
    <row r="79" spans="1:11">
      <c r="A79" s="4" t="s">
        <v>543</v>
      </c>
      <c r="F79" s="5" t="n">
        <v>0</v>
      </c>
    </row>
    <row r="80" spans="1:11">
      <c r="A80" s="4" t="s">
        <v>544</v>
      </c>
      <c r="F80" s="5" t="n">
        <v>-11347</v>
      </c>
    </row>
    <row r="81" spans="1:11">
      <c r="A81" s="4" t="s">
        <v>489</v>
      </c>
      <c r="F81" s="5" t="n">
        <v>0</v>
      </c>
    </row>
    <row r="82" spans="1:11">
      <c r="A82" s="4" t="s">
        <v>48</v>
      </c>
      <c r="F82" s="5" t="n">
        <v>-2418</v>
      </c>
    </row>
    <row r="83" spans="1:11">
      <c r="A83" s="4" t="s">
        <v>545</v>
      </c>
      <c r="F83" s="5" t="n">
        <v>1711</v>
      </c>
    </row>
    <row r="84" spans="1:11">
      <c r="A84" s="4" t="s">
        <v>488</v>
      </c>
      <c r="F84" s="5" t="n">
        <v>87549</v>
      </c>
    </row>
    <row r="85" spans="1:11">
      <c r="A85" s="4" t="s">
        <v>549</v>
      </c>
    </row>
    <row r="86" spans="1:11">
      <c r="A86" s="3" t="s">
        <v>487</v>
      </c>
    </row>
    <row r="87" spans="1:11">
      <c r="A87" s="4" t="s">
        <v>85</v>
      </c>
      <c r="F87" s="7" t="n">
        <v>972890</v>
      </c>
    </row>
    <row r="88" spans="1:11">
      <c r="A88" s="4" t="s">
        <v>515</v>
      </c>
    </row>
    <row r="89" spans="1:11">
      <c r="A89" s="3" t="s">
        <v>487</v>
      </c>
    </row>
    <row r="90" spans="1:11">
      <c r="A90" s="4" t="s">
        <v>489</v>
      </c>
      <c r="B90" s="7" t="n">
        <v>1000</v>
      </c>
      <c r="J90" s="10" t="n">
        <v>1</v>
      </c>
    </row>
    <row r="91" spans="1:11">
      <c r="A91" s="4" t="s">
        <v>488</v>
      </c>
      <c r="B91" s="7" t="n">
        <v>601000</v>
      </c>
      <c r="C91" s="10" t="n">
        <v>534</v>
      </c>
    </row>
    <row r="92" spans="1:11">
      <c r="A92" s="4" t="s">
        <v>550</v>
      </c>
      <c r="G92" s="5" t="n">
        <v>-6000</v>
      </c>
    </row>
    <row r="93" spans="1:11">
      <c r="A93" s="4" t="s">
        <v>517</v>
      </c>
    </row>
    <row r="94" spans="1:11">
      <c r="A94" s="3" t="s">
        <v>487</v>
      </c>
    </row>
    <row r="95" spans="1:11">
      <c r="A95" s="4" t="s">
        <v>550</v>
      </c>
      <c r="G95" s="5" t="n">
        <v>-3000</v>
      </c>
    </row>
    <row r="96" spans="1:11">
      <c r="A96" s="4" t="s">
        <v>518</v>
      </c>
    </row>
    <row r="97" spans="1:11">
      <c r="A97" s="3" t="s">
        <v>487</v>
      </c>
    </row>
    <row r="98" spans="1:11">
      <c r="A98" s="4" t="s">
        <v>48</v>
      </c>
      <c r="G98" s="5" t="n">
        <v>-2000</v>
      </c>
      <c r="H98" s="7" t="n">
        <v>-8000</v>
      </c>
      <c r="I98" s="7" t="n">
        <v>-10000</v>
      </c>
    </row>
    <row r="99" spans="1:11">
      <c r="A99" s="4" t="s">
        <v>551</v>
      </c>
      <c r="G99" s="7" t="n">
        <v>-20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467</v>
      </c>
      <c r="C1" s="2" t="s">
        <v>1</v>
      </c>
    </row>
    <row r="2" spans="1:5">
      <c r="B2" s="2" t="s">
        <v>2</v>
      </c>
      <c r="C2" s="2" t="s">
        <v>2</v>
      </c>
      <c r="D2" s="2" t="s">
        <v>32</v>
      </c>
      <c r="E2" s="2" t="s">
        <v>33</v>
      </c>
    </row>
    <row r="3" spans="1:5">
      <c r="A3" s="3" t="s">
        <v>487</v>
      </c>
    </row>
    <row r="4" spans="1:5">
      <c r="A4" s="4" t="s">
        <v>553</v>
      </c>
      <c r="E4" s="7" t="n">
        <v>5000</v>
      </c>
    </row>
    <row r="5" spans="1:5">
      <c r="A5" s="4" t="s">
        <v>554</v>
      </c>
      <c r="C5" s="7" t="n">
        <v>11876674</v>
      </c>
      <c r="D5" s="7" t="n">
        <v>9736909</v>
      </c>
      <c r="E5" s="5" t="n">
        <v>8584031</v>
      </c>
    </row>
    <row r="6" spans="1:5">
      <c r="A6" s="4" t="s">
        <v>54</v>
      </c>
      <c r="C6" s="7" t="n">
        <v>487565</v>
      </c>
      <c r="D6" s="7" t="n">
        <v>536974</v>
      </c>
      <c r="E6" s="7" t="n">
        <v>456123</v>
      </c>
    </row>
    <row r="7" spans="1:5">
      <c r="A7" s="4" t="s">
        <v>555</v>
      </c>
      <c r="C7" s="8" t="n">
        <v>1.55</v>
      </c>
      <c r="D7" s="8" t="n">
        <v>1.74</v>
      </c>
      <c r="E7" s="8" t="n">
        <v>1.49</v>
      </c>
    </row>
    <row r="8" spans="1:5">
      <c r="A8" s="4" t="s">
        <v>556</v>
      </c>
      <c r="C8" s="8" t="n">
        <v>1.54</v>
      </c>
      <c r="D8" s="8" t="n">
        <v>1.73</v>
      </c>
      <c r="E8" s="8" t="n">
        <v>1.47</v>
      </c>
    </row>
    <row r="9" spans="1:5">
      <c r="A9" s="4" t="s">
        <v>557</v>
      </c>
    </row>
    <row r="10" spans="1:5">
      <c r="A10" s="3" t="s">
        <v>487</v>
      </c>
    </row>
    <row r="11" spans="1:5">
      <c r="A11" s="4" t="s">
        <v>558</v>
      </c>
      <c r="C11" s="7" t="n">
        <v>2799</v>
      </c>
    </row>
    <row r="12" spans="1:5">
      <c r="A12" s="4" t="s">
        <v>559</v>
      </c>
      <c r="C12" s="7" t="n">
        <v>14414</v>
      </c>
    </row>
    <row r="13" spans="1:5">
      <c r="A13" s="4" t="s">
        <v>560</v>
      </c>
      <c r="C13" s="8" t="n">
        <v>0.05</v>
      </c>
    </row>
    <row r="14" spans="1:5">
      <c r="A14" s="4" t="s">
        <v>561</v>
      </c>
      <c r="C14" s="9" t="n">
        <v>0.01</v>
      </c>
    </row>
    <row r="15" spans="1:5">
      <c r="A15" s="4" t="s">
        <v>514</v>
      </c>
    </row>
    <row r="16" spans="1:5">
      <c r="A16" s="3" t="s">
        <v>487</v>
      </c>
    </row>
    <row r="17" spans="1:5">
      <c r="A17" s="4" t="s">
        <v>559</v>
      </c>
      <c r="D17" s="7" t="n">
        <v>8787</v>
      </c>
    </row>
    <row r="18" spans="1:5">
      <c r="A18" s="4" t="s">
        <v>560</v>
      </c>
      <c r="D18" s="8" t="n">
        <v>0.03</v>
      </c>
    </row>
    <row r="19" spans="1:5">
      <c r="A19" s="4" t="s">
        <v>562</v>
      </c>
    </row>
    <row r="20" spans="1:5">
      <c r="A20" s="3" t="s">
        <v>487</v>
      </c>
    </row>
    <row r="21" spans="1:5">
      <c r="A21" s="4" t="s">
        <v>559</v>
      </c>
      <c r="E21" s="7" t="n">
        <v>11602</v>
      </c>
    </row>
    <row r="22" spans="1:5">
      <c r="A22" s="4" t="s">
        <v>560</v>
      </c>
      <c r="E22" s="8" t="n">
        <v>0.04</v>
      </c>
    </row>
    <row r="23" spans="1:5">
      <c r="A23" s="4" t="s">
        <v>500</v>
      </c>
    </row>
    <row r="24" spans="1:5">
      <c r="A24" s="3" t="s">
        <v>487</v>
      </c>
    </row>
    <row r="25" spans="1:5">
      <c r="A25" s="4" t="s">
        <v>554</v>
      </c>
      <c r="B25" s="7" t="n">
        <v>1100000</v>
      </c>
    </row>
    <row r="26" spans="1:5">
      <c r="A26" s="4" t="s">
        <v>563</v>
      </c>
      <c r="C26" s="8" t="n">
        <v>-0.02</v>
      </c>
      <c r="D26" s="8" t="n">
        <v>-0.04</v>
      </c>
      <c r="E26" s="7" t="n">
        <v>0</v>
      </c>
    </row>
    <row r="27" spans="1:5">
      <c r="A27" s="4" t="s">
        <v>564</v>
      </c>
    </row>
    <row r="28" spans="1:5">
      <c r="A28" s="3" t="s">
        <v>487</v>
      </c>
    </row>
    <row r="29" spans="1:5">
      <c r="A29" s="4" t="s">
        <v>558</v>
      </c>
      <c r="D29" s="7" t="n">
        <v>1095</v>
      </c>
    </row>
    <row r="30" spans="1:5">
      <c r="A30" s="4" t="s">
        <v>561</v>
      </c>
      <c r="D30" s="7" t="n">
        <v>0</v>
      </c>
    </row>
    <row r="31" spans="1:5">
      <c r="A31" s="4" t="s">
        <v>565</v>
      </c>
    </row>
    <row r="32" spans="1:5">
      <c r="A32" s="3" t="s">
        <v>487</v>
      </c>
    </row>
    <row r="33" spans="1:5">
      <c r="A33" s="4" t="s">
        <v>558</v>
      </c>
      <c r="E33" s="7" t="n">
        <v>0</v>
      </c>
    </row>
    <row r="34" spans="1:5">
      <c r="A34" s="4" t="s">
        <v>561</v>
      </c>
      <c r="E34" s="7" t="n">
        <v>0</v>
      </c>
    </row>
    <row r="35" spans="1:5">
      <c r="A35" s="4" t="s">
        <v>566</v>
      </c>
    </row>
    <row r="36" spans="1:5">
      <c r="A36" s="3" t="s">
        <v>487</v>
      </c>
    </row>
    <row r="37" spans="1:5">
      <c r="A37" s="4" t="s">
        <v>554</v>
      </c>
      <c r="C37" s="7" t="n">
        <v>12764380</v>
      </c>
      <c r="D37" s="7" t="n">
        <v>11942523</v>
      </c>
      <c r="E37" s="7" t="n">
        <v>9754548</v>
      </c>
    </row>
    <row r="38" spans="1:5">
      <c r="A38" s="4" t="s">
        <v>54</v>
      </c>
      <c r="C38" s="5" t="n">
        <v>520795</v>
      </c>
      <c r="D38" s="5" t="n">
        <v>567224</v>
      </c>
      <c r="E38" s="5" t="n">
        <v>494538</v>
      </c>
    </row>
    <row r="39" spans="1:5">
      <c r="A39" s="4" t="s">
        <v>567</v>
      </c>
      <c r="C39" s="7" t="n">
        <v>517996</v>
      </c>
      <c r="D39" s="7" t="n">
        <v>566129</v>
      </c>
      <c r="E39" s="7" t="n">
        <v>494538</v>
      </c>
    </row>
    <row r="40" spans="1:5">
      <c r="A40" s="4" t="s">
        <v>555</v>
      </c>
      <c r="C40" s="8" t="n">
        <v>1.64</v>
      </c>
      <c r="D40" s="8" t="n">
        <v>1.79</v>
      </c>
      <c r="E40" s="8" t="n">
        <v>1.61</v>
      </c>
    </row>
    <row r="41" spans="1:5">
      <c r="A41" s="4" t="s">
        <v>568</v>
      </c>
      <c r="C41" s="9" t="n">
        <v>1.63</v>
      </c>
      <c r="D41" s="9" t="n">
        <v>1.79</v>
      </c>
      <c r="E41" s="9" t="n">
        <v>1.61</v>
      </c>
    </row>
    <row r="42" spans="1:5">
      <c r="A42" s="4" t="s">
        <v>556</v>
      </c>
      <c r="C42" s="9" t="n">
        <v>1.63</v>
      </c>
      <c r="D42" s="9" t="n">
        <v>1.78</v>
      </c>
      <c r="E42" s="9" t="n">
        <v>1.6</v>
      </c>
    </row>
    <row r="43" spans="1:5">
      <c r="A43" s="4" t="s">
        <v>569</v>
      </c>
      <c r="C43" s="8" t="n">
        <v>1.62</v>
      </c>
      <c r="D43" s="8" t="n">
        <v>1.78</v>
      </c>
      <c r="E43" s="8" t="n">
        <v>1.6</v>
      </c>
    </row>
    <row r="44" spans="1:5">
      <c r="A44" s="4" t="s">
        <v>570</v>
      </c>
    </row>
    <row r="45" spans="1:5">
      <c r="A45" s="3" t="s">
        <v>487</v>
      </c>
    </row>
    <row r="46" spans="1:5">
      <c r="A46" s="4" t="s">
        <v>554</v>
      </c>
      <c r="C46" s="7" t="n">
        <v>815405</v>
      </c>
      <c r="D46" s="7" t="n">
        <v>1756893</v>
      </c>
      <c r="E46" s="7" t="n">
        <v>0</v>
      </c>
    </row>
    <row r="47" spans="1:5">
      <c r="A47" s="4" t="s">
        <v>54</v>
      </c>
      <c r="C47" s="7" t="n">
        <v>17309</v>
      </c>
      <c r="D47" s="7" t="n">
        <v>4796</v>
      </c>
      <c r="E47" s="7" t="n">
        <v>0</v>
      </c>
    </row>
    <row r="48" spans="1:5">
      <c r="A48" s="4" t="s">
        <v>555</v>
      </c>
      <c r="C48" s="8" t="n">
        <v>0.06</v>
      </c>
      <c r="D48" s="8" t="n">
        <v>0.02</v>
      </c>
      <c r="E48" s="7" t="n">
        <v>0</v>
      </c>
    </row>
    <row r="49" spans="1:5">
      <c r="A49" s="4" t="s">
        <v>556</v>
      </c>
      <c r="C49" s="8" t="n">
        <v>0.05</v>
      </c>
      <c r="D49" s="8" t="n">
        <v>0.02</v>
      </c>
      <c r="E49" s="7" t="n">
        <v>0</v>
      </c>
    </row>
    <row r="50" spans="1:5">
      <c r="A50" s="4" t="s">
        <v>571</v>
      </c>
    </row>
    <row r="51" spans="1:5">
      <c r="A51" s="3" t="s">
        <v>487</v>
      </c>
    </row>
    <row r="52" spans="1:5">
      <c r="A52" s="4" t="s">
        <v>554</v>
      </c>
      <c r="C52" s="7" t="n">
        <v>72301</v>
      </c>
    </row>
    <row r="53" spans="1:5">
      <c r="A53" s="4" t="s">
        <v>54</v>
      </c>
      <c r="C53" s="7" t="n">
        <v>1507</v>
      </c>
    </row>
    <row r="54" spans="1:5">
      <c r="A54" s="4" t="s">
        <v>555</v>
      </c>
      <c r="C54" s="7" t="n">
        <v>0</v>
      </c>
    </row>
    <row r="55" spans="1:5">
      <c r="A55" s="4" t="s">
        <v>556</v>
      </c>
      <c r="C55" s="7" t="n">
        <v>0</v>
      </c>
    </row>
    <row r="56" spans="1:5">
      <c r="A56" s="4" t="s">
        <v>572</v>
      </c>
    </row>
    <row r="57" spans="1:5">
      <c r="A57" s="3" t="s">
        <v>487</v>
      </c>
    </row>
    <row r="58" spans="1:5">
      <c r="A58" s="4" t="s">
        <v>554</v>
      </c>
      <c r="D58" s="7" t="n">
        <v>448721</v>
      </c>
    </row>
    <row r="59" spans="1:5">
      <c r="A59" s="4" t="s">
        <v>54</v>
      </c>
      <c r="D59" s="7" t="n">
        <v>16667</v>
      </c>
    </row>
    <row r="60" spans="1:5">
      <c r="A60" s="4" t="s">
        <v>555</v>
      </c>
      <c r="D60" s="8" t="n">
        <v>0.05</v>
      </c>
    </row>
    <row r="61" spans="1:5">
      <c r="A61" s="4" t="s">
        <v>556</v>
      </c>
      <c r="D61" s="8" t="n">
        <v>0.05</v>
      </c>
    </row>
    <row r="62" spans="1:5">
      <c r="A62" s="4" t="s">
        <v>573</v>
      </c>
    </row>
    <row r="63" spans="1:5">
      <c r="A63" s="3" t="s">
        <v>487</v>
      </c>
    </row>
    <row r="64" spans="1:5">
      <c r="A64" s="4" t="s">
        <v>554</v>
      </c>
      <c r="E64" s="7" t="n">
        <v>854601</v>
      </c>
    </row>
    <row r="65" spans="1:5">
      <c r="A65" s="4" t="s">
        <v>54</v>
      </c>
      <c r="E65" s="7" t="n">
        <v>19323</v>
      </c>
    </row>
    <row r="66" spans="1:5">
      <c r="A66" s="4" t="s">
        <v>555</v>
      </c>
      <c r="E66" s="8" t="n">
        <v>0.06</v>
      </c>
    </row>
    <row r="67" spans="1:5">
      <c r="A67" s="4" t="s">
        <v>556</v>
      </c>
      <c r="E67" s="8" t="n">
        <v>0.06</v>
      </c>
    </row>
    <row r="68" spans="1:5">
      <c r="A68" s="4" t="s">
        <v>574</v>
      </c>
    </row>
    <row r="69" spans="1:5">
      <c r="A69" s="3" t="s">
        <v>487</v>
      </c>
    </row>
    <row r="70" spans="1:5">
      <c r="A70" s="4" t="s">
        <v>554</v>
      </c>
      <c r="C70" s="7" t="n">
        <v>0</v>
      </c>
      <c r="D70" s="7" t="n">
        <v>0</v>
      </c>
      <c r="E70" s="7" t="n">
        <v>213376</v>
      </c>
    </row>
    <row r="71" spans="1:5">
      <c r="A71" s="4" t="s">
        <v>54</v>
      </c>
      <c r="C71" s="7" t="n">
        <v>0</v>
      </c>
      <c r="D71" s="7" t="n">
        <v>0</v>
      </c>
      <c r="E71" s="7" t="n">
        <v>-84</v>
      </c>
    </row>
    <row r="72" spans="1:5">
      <c r="A72" s="4" t="s">
        <v>555</v>
      </c>
      <c r="C72" s="7" t="n">
        <v>0</v>
      </c>
      <c r="D72" s="7" t="n">
        <v>0</v>
      </c>
      <c r="E72" s="7" t="n">
        <v>0</v>
      </c>
    </row>
    <row r="73" spans="1:5">
      <c r="A73" s="4" t="s">
        <v>556</v>
      </c>
      <c r="C73" s="7" t="n">
        <v>0</v>
      </c>
      <c r="D73" s="7" t="n">
        <v>0</v>
      </c>
      <c r="E73" s="7" t="n">
        <v>0</v>
      </c>
    </row>
    <row r="74" spans="1:5">
      <c r="A74" s="4" t="s">
        <v>575</v>
      </c>
    </row>
    <row r="75" spans="1:5">
      <c r="A75" s="3" t="s">
        <v>487</v>
      </c>
    </row>
    <row r="76" spans="1:5">
      <c r="A76" s="4" t="s">
        <v>554</v>
      </c>
      <c r="C76" s="7" t="n">
        <v>0</v>
      </c>
      <c r="D76" s="7" t="n">
        <v>0</v>
      </c>
      <c r="E76" s="7" t="n">
        <v>102540</v>
      </c>
    </row>
    <row r="77" spans="1:5">
      <c r="A77" s="4" t="s">
        <v>54</v>
      </c>
      <c r="C77" s="7" t="n">
        <v>0</v>
      </c>
      <c r="D77" s="7" t="n">
        <v>0</v>
      </c>
      <c r="E77" s="7" t="n">
        <v>7574</v>
      </c>
    </row>
    <row r="78" spans="1:5">
      <c r="A78" s="4" t="s">
        <v>555</v>
      </c>
      <c r="C78" s="7" t="n">
        <v>0</v>
      </c>
      <c r="D78" s="7" t="n">
        <v>0</v>
      </c>
      <c r="E78" s="8" t="n">
        <v>0.02</v>
      </c>
    </row>
    <row r="79" spans="1:5">
      <c r="A79" s="4" t="s">
        <v>556</v>
      </c>
      <c r="C79" s="7" t="n">
        <v>0</v>
      </c>
      <c r="D79" s="7" t="n">
        <v>0</v>
      </c>
      <c r="E79" s="8" t="n">
        <v>0.0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576</v>
      </c>
      <c r="B1" s="2" t="s">
        <v>577</v>
      </c>
      <c r="C1" s="2" t="s">
        <v>465</v>
      </c>
      <c r="E1" s="2" t="s">
        <v>578</v>
      </c>
      <c r="F1" s="2" t="s">
        <v>1</v>
      </c>
    </row>
    <row r="2" spans="1:8">
      <c r="B2" s="2" t="s">
        <v>579</v>
      </c>
      <c r="C2" s="2" t="s">
        <v>32</v>
      </c>
      <c r="D2" s="2" t="s">
        <v>580</v>
      </c>
      <c r="E2" s="2" t="s">
        <v>33</v>
      </c>
      <c r="F2" s="2" t="s">
        <v>2</v>
      </c>
      <c r="G2" s="2" t="s">
        <v>32</v>
      </c>
      <c r="H2" s="2" t="s">
        <v>33</v>
      </c>
    </row>
    <row r="3" spans="1:8">
      <c r="A3" s="3" t="s">
        <v>581</v>
      </c>
    </row>
    <row r="4" spans="1:8">
      <c r="A4" s="4" t="s">
        <v>582</v>
      </c>
      <c r="B4" s="7" t="n">
        <v>0</v>
      </c>
      <c r="E4" s="7" t="n">
        <v>7752</v>
      </c>
    </row>
    <row r="5" spans="1:8">
      <c r="A5" s="4" t="s">
        <v>583</v>
      </c>
      <c r="B5" s="5" t="n">
        <v>-3598</v>
      </c>
      <c r="E5" s="5" t="n">
        <v>-24156</v>
      </c>
      <c r="F5" s="7" t="n">
        <v>250027</v>
      </c>
      <c r="G5" s="7" t="n">
        <v>179090</v>
      </c>
      <c r="H5" s="7" t="n">
        <v>207074</v>
      </c>
    </row>
    <row r="6" spans="1:8">
      <c r="A6" s="4" t="s">
        <v>584</v>
      </c>
      <c r="F6" s="5" t="n">
        <v>24000</v>
      </c>
      <c r="G6" s="5" t="n">
        <v>42000</v>
      </c>
    </row>
    <row r="7" spans="1:8">
      <c r="A7" s="4" t="s">
        <v>585</v>
      </c>
      <c r="E7" s="5" t="n">
        <v>64000</v>
      </c>
    </row>
    <row r="8" spans="1:8">
      <c r="A8" s="3" t="s">
        <v>586</v>
      </c>
    </row>
    <row r="9" spans="1:8">
      <c r="A9" s="4" t="s">
        <v>125</v>
      </c>
      <c r="B9" s="5" t="n">
        <v>0</v>
      </c>
      <c r="E9" s="5" t="n">
        <v>26677</v>
      </c>
      <c r="F9" s="5" t="n">
        <v>0</v>
      </c>
      <c r="G9" s="5" t="n">
        <v>0</v>
      </c>
      <c r="H9" s="5" t="n">
        <v>26677</v>
      </c>
    </row>
    <row r="10" spans="1:8">
      <c r="A10" s="4" t="s">
        <v>587</v>
      </c>
      <c r="C10" s="7" t="n">
        <v>-2000</v>
      </c>
      <c r="D10" s="7" t="n">
        <v>-4000</v>
      </c>
    </row>
    <row r="11" spans="1:8">
      <c r="A11" s="4" t="s">
        <v>55</v>
      </c>
      <c r="F11" s="5" t="n">
        <v>-4397</v>
      </c>
      <c r="G11" s="5" t="n">
        <v>-6746</v>
      </c>
      <c r="H11" s="5" t="n">
        <v>7852</v>
      </c>
    </row>
    <row r="12" spans="1:8">
      <c r="A12" s="4" t="s">
        <v>100</v>
      </c>
      <c r="B12" s="5" t="n">
        <v>0</v>
      </c>
      <c r="E12" s="5" t="n">
        <v>-4516</v>
      </c>
      <c r="F12" s="5" t="n">
        <v>-2180</v>
      </c>
      <c r="G12" s="5" t="n">
        <v>-46537</v>
      </c>
      <c r="H12" s="5" t="n">
        <v>-16162</v>
      </c>
    </row>
    <row r="13" spans="1:8">
      <c r="A13" s="3" t="s">
        <v>588</v>
      </c>
    </row>
    <row r="14" spans="1:8">
      <c r="A14" s="4" t="s">
        <v>124</v>
      </c>
      <c r="C14" s="7" t="n">
        <v>-2000</v>
      </c>
      <c r="F14" s="5" t="n">
        <v>0</v>
      </c>
      <c r="G14" s="5" t="n">
        <v>10796</v>
      </c>
      <c r="H14" s="5" t="n">
        <v>0</v>
      </c>
    </row>
    <row r="15" spans="1:8">
      <c r="A15" s="4" t="s">
        <v>589</v>
      </c>
      <c r="H15" s="5" t="n">
        <v>7000</v>
      </c>
    </row>
    <row r="16" spans="1:8">
      <c r="A16" s="4" t="s">
        <v>590</v>
      </c>
      <c r="H16" s="5" t="n">
        <v>21000</v>
      </c>
    </row>
    <row r="17" spans="1:8">
      <c r="A17" s="4" t="s">
        <v>591</v>
      </c>
      <c r="E17" s="5" t="n">
        <v>6000</v>
      </c>
      <c r="H17" s="5" t="n">
        <v>6000</v>
      </c>
    </row>
    <row r="18" spans="1:8">
      <c r="A18" s="4" t="s">
        <v>592</v>
      </c>
      <c r="G18" s="5" t="n">
        <v>301297</v>
      </c>
      <c r="H18" s="5" t="n">
        <v>10304</v>
      </c>
    </row>
    <row r="19" spans="1:8">
      <c r="A19" s="4" t="s">
        <v>593</v>
      </c>
      <c r="E19" s="5" t="n">
        <v>29000</v>
      </c>
    </row>
    <row r="20" spans="1:8">
      <c r="A20" s="4" t="s">
        <v>594</v>
      </c>
      <c r="E20" s="5" t="n">
        <v>1000</v>
      </c>
    </row>
    <row r="21" spans="1:8">
      <c r="A21" s="4" t="s">
        <v>595</v>
      </c>
      <c r="E21" s="5" t="n">
        <v>29000</v>
      </c>
    </row>
    <row r="22" spans="1:8">
      <c r="A22" s="4" t="s">
        <v>596</v>
      </c>
      <c r="B22" s="5" t="n">
        <v>0</v>
      </c>
      <c r="E22" s="5" t="n">
        <v>-4400</v>
      </c>
      <c r="F22" s="5" t="n">
        <v>60300</v>
      </c>
      <c r="G22" s="5" t="n">
        <v>7664</v>
      </c>
      <c r="H22" s="5" t="n">
        <v>185671</v>
      </c>
    </row>
    <row r="23" spans="1:8">
      <c r="A23" s="4" t="s">
        <v>517</v>
      </c>
    </row>
    <row r="24" spans="1:8">
      <c r="A24" s="3" t="s">
        <v>581</v>
      </c>
    </row>
    <row r="25" spans="1:8">
      <c r="A25" s="4" t="s">
        <v>585</v>
      </c>
      <c r="B25" s="5" t="n">
        <v>-4000</v>
      </c>
    </row>
    <row r="26" spans="1:8">
      <c r="A26" s="3" t="s">
        <v>586</v>
      </c>
    </row>
    <row r="27" spans="1:8">
      <c r="A27" s="4" t="s">
        <v>597</v>
      </c>
      <c r="F27" s="5" t="n">
        <v>0</v>
      </c>
      <c r="G27" s="5" t="n">
        <v>111130</v>
      </c>
      <c r="H27" s="5" t="n">
        <v>498233</v>
      </c>
    </row>
    <row r="28" spans="1:8">
      <c r="A28" s="4" t="s">
        <v>598</v>
      </c>
      <c r="F28" s="5" t="n">
        <v>0</v>
      </c>
      <c r="G28" s="5" t="n">
        <v>100084</v>
      </c>
      <c r="H28" s="5" t="n">
        <v>424161</v>
      </c>
    </row>
    <row r="29" spans="1:8">
      <c r="A29" s="4" t="s">
        <v>599</v>
      </c>
      <c r="F29" s="5" t="n">
        <v>0</v>
      </c>
      <c r="G29" s="5" t="n">
        <v>8369</v>
      </c>
      <c r="H29" s="5" t="n">
        <v>22330</v>
      </c>
    </row>
    <row r="30" spans="1:8">
      <c r="A30" s="4" t="s">
        <v>125</v>
      </c>
      <c r="F30" s="5" t="n">
        <v>0</v>
      </c>
      <c r="G30" s="5" t="n">
        <v>0</v>
      </c>
      <c r="H30" s="5" t="n">
        <v>26677</v>
      </c>
    </row>
    <row r="31" spans="1:8">
      <c r="A31" s="4" t="s">
        <v>600</v>
      </c>
      <c r="F31" s="5" t="n">
        <v>0</v>
      </c>
      <c r="G31" s="5" t="n">
        <v>2677</v>
      </c>
      <c r="H31" s="5" t="n">
        <v>25065</v>
      </c>
    </row>
    <row r="32" spans="1:8">
      <c r="A32" s="4" t="s">
        <v>601</v>
      </c>
      <c r="F32" s="5" t="n">
        <v>0</v>
      </c>
      <c r="G32" s="5" t="n">
        <v>1204</v>
      </c>
      <c r="H32" s="5" t="n">
        <v>-9136</v>
      </c>
    </row>
    <row r="33" spans="1:8">
      <c r="A33" s="4" t="s">
        <v>602</v>
      </c>
      <c r="F33" s="5" t="n">
        <v>0</v>
      </c>
      <c r="G33" s="5" t="n">
        <v>3881</v>
      </c>
      <c r="H33" s="5" t="n">
        <v>15929</v>
      </c>
    </row>
    <row r="34" spans="1:8">
      <c r="A34" s="4" t="s">
        <v>603</v>
      </c>
      <c r="F34" s="5" t="n">
        <v>0</v>
      </c>
      <c r="G34" s="5" t="n">
        <v>3598</v>
      </c>
      <c r="H34" s="5" t="n">
        <v>8252</v>
      </c>
    </row>
    <row r="35" spans="1:8">
      <c r="A35" s="4" t="s">
        <v>604</v>
      </c>
      <c r="F35" s="5" t="n">
        <v>0</v>
      </c>
      <c r="G35" s="5" t="n">
        <v>-534</v>
      </c>
      <c r="H35" s="5" t="n">
        <v>175</v>
      </c>
    </row>
    <row r="36" spans="1:8">
      <c r="A36" s="4" t="s">
        <v>605</v>
      </c>
      <c r="F36" s="5" t="n">
        <v>0</v>
      </c>
      <c r="G36" s="5" t="n">
        <v>-251</v>
      </c>
      <c r="H36" s="5" t="n">
        <v>7852</v>
      </c>
    </row>
    <row r="37" spans="1:8">
      <c r="A37" s="4" t="s">
        <v>587</v>
      </c>
      <c r="F37" s="5" t="n">
        <v>-4397</v>
      </c>
      <c r="G37" s="5" t="n">
        <v>-6495</v>
      </c>
      <c r="H37" s="5" t="n">
        <v>0</v>
      </c>
    </row>
    <row r="38" spans="1:8">
      <c r="A38" s="4" t="s">
        <v>55</v>
      </c>
      <c r="F38" s="7" t="n">
        <v>-4397</v>
      </c>
      <c r="G38" s="7" t="n">
        <v>-6746</v>
      </c>
      <c r="H38" s="5" t="n">
        <v>7852</v>
      </c>
    </row>
    <row r="39" spans="1:8">
      <c r="A39" s="3" t="s">
        <v>606</v>
      </c>
    </row>
    <row r="40" spans="1:8">
      <c r="A40" s="4" t="s">
        <v>607</v>
      </c>
      <c r="B40" s="5" t="n">
        <v>2000</v>
      </c>
      <c r="E40" s="7" t="n">
        <v>6000</v>
      </c>
    </row>
    <row r="41" spans="1:8">
      <c r="A41" s="3" t="s">
        <v>588</v>
      </c>
    </row>
    <row r="42" spans="1:8">
      <c r="A42" s="4" t="s">
        <v>124</v>
      </c>
      <c r="D42" s="5" t="n">
        <v>8580</v>
      </c>
      <c r="H42" s="7" t="n">
        <v>27000</v>
      </c>
    </row>
    <row r="43" spans="1:8">
      <c r="A43" s="4" t="s">
        <v>589</v>
      </c>
      <c r="D43" s="5" t="n">
        <v>4000</v>
      </c>
    </row>
    <row r="44" spans="1:8">
      <c r="A44" s="4" t="s">
        <v>608</v>
      </c>
      <c r="D44" s="5" t="n">
        <v>6000</v>
      </c>
    </row>
    <row r="45" spans="1:8">
      <c r="A45" s="4" t="s">
        <v>592</v>
      </c>
      <c r="D45" s="7" t="n">
        <v>301000</v>
      </c>
    </row>
    <row r="46" spans="1:8">
      <c r="A46" s="4" t="s">
        <v>593</v>
      </c>
      <c r="B46" s="5" t="n">
        <v>-4000</v>
      </c>
    </row>
    <row r="47" spans="1:8">
      <c r="A47" s="4" t="s">
        <v>594</v>
      </c>
      <c r="B47" s="5" t="n">
        <v>15000</v>
      </c>
    </row>
    <row r="48" spans="1:8">
      <c r="A48" s="4" t="s">
        <v>595</v>
      </c>
      <c r="B48" s="7" t="n">
        <v>-8000</v>
      </c>
    </row>
  </sheetData>
  <mergeCells count="3">
    <mergeCell ref="A1:A2"/>
    <mergeCell ref="C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609</v>
      </c>
      <c r="B1" s="2" t="s">
        <v>577</v>
      </c>
      <c r="C1" s="2" t="s">
        <v>465</v>
      </c>
      <c r="D1" s="2" t="s">
        <v>578</v>
      </c>
      <c r="E1" s="2" t="s">
        <v>1</v>
      </c>
    </row>
    <row r="2" spans="1:8">
      <c r="B2" s="2" t="s">
        <v>579</v>
      </c>
      <c r="C2" s="2" t="s">
        <v>580</v>
      </c>
      <c r="D2" s="2" t="s">
        <v>33</v>
      </c>
      <c r="E2" s="2" t="s">
        <v>2</v>
      </c>
      <c r="F2" s="2" t="s">
        <v>32</v>
      </c>
      <c r="G2" s="2" t="s">
        <v>33</v>
      </c>
      <c r="H2" s="2" t="s">
        <v>610</v>
      </c>
    </row>
    <row r="3" spans="1:8">
      <c r="A3" s="4" t="s">
        <v>592</v>
      </c>
      <c r="F3" s="7" t="n">
        <v>301297</v>
      </c>
      <c r="G3" s="7" t="n">
        <v>10304</v>
      </c>
    </row>
    <row r="4" spans="1:8">
      <c r="A4" s="4" t="s">
        <v>55</v>
      </c>
      <c r="E4" s="7" t="n">
        <v>-4397</v>
      </c>
      <c r="F4" s="5" t="n">
        <v>-6746</v>
      </c>
      <c r="G4" s="5" t="n">
        <v>7852</v>
      </c>
    </row>
    <row r="5" spans="1:8">
      <c r="A5" s="4" t="s">
        <v>135</v>
      </c>
      <c r="E5" s="5" t="n">
        <v>0</v>
      </c>
      <c r="F5" s="5" t="n">
        <v>301297</v>
      </c>
      <c r="G5" s="5" t="n">
        <v>10304</v>
      </c>
    </row>
    <row r="6" spans="1:8">
      <c r="A6" s="4" t="s">
        <v>611</v>
      </c>
      <c r="D6" s="7" t="n">
        <v>7116</v>
      </c>
      <c r="E6" s="5" t="n">
        <v>0</v>
      </c>
      <c r="F6" s="5" t="n">
        <v>0</v>
      </c>
      <c r="G6" s="5" t="n">
        <v>7116</v>
      </c>
      <c r="H6" s="7" t="n">
        <v>0</v>
      </c>
    </row>
    <row r="7" spans="1:8">
      <c r="A7" s="4" t="s">
        <v>585</v>
      </c>
      <c r="D7" s="5" t="n">
        <v>64000</v>
      </c>
    </row>
    <row r="8" spans="1:8">
      <c r="A8" s="4" t="s">
        <v>593</v>
      </c>
      <c r="D8" s="5" t="n">
        <v>29000</v>
      </c>
    </row>
    <row r="9" spans="1:8">
      <c r="A9" s="4" t="s">
        <v>594</v>
      </c>
      <c r="D9" s="5" t="n">
        <v>1000</v>
      </c>
    </row>
    <row r="10" spans="1:8">
      <c r="A10" s="3" t="s">
        <v>261</v>
      </c>
    </row>
    <row r="11" spans="1:8">
      <c r="A11" s="4" t="s">
        <v>595</v>
      </c>
      <c r="D11" s="7" t="n">
        <v>29000</v>
      </c>
    </row>
    <row r="12" spans="1:8">
      <c r="A12" s="4" t="s">
        <v>584</v>
      </c>
      <c r="E12" s="5" t="n">
        <v>24000</v>
      </c>
      <c r="F12" s="5" t="n">
        <v>42000</v>
      </c>
    </row>
    <row r="13" spans="1:8">
      <c r="A13" s="4" t="s">
        <v>517</v>
      </c>
    </row>
    <row r="14" spans="1:8">
      <c r="A14" s="4" t="s">
        <v>592</v>
      </c>
      <c r="C14" s="7" t="n">
        <v>301000</v>
      </c>
    </row>
    <row r="15" spans="1:8">
      <c r="A15" s="4" t="s">
        <v>55</v>
      </c>
      <c r="E15" s="7" t="n">
        <v>-4397</v>
      </c>
      <c r="F15" s="7" t="n">
        <v>-6746</v>
      </c>
      <c r="G15" s="7" t="n">
        <v>7852</v>
      </c>
    </row>
    <row r="16" spans="1:8">
      <c r="A16" s="4" t="s">
        <v>135</v>
      </c>
      <c r="C16" s="5" t="n">
        <v>316000</v>
      </c>
    </row>
    <row r="17" spans="1:8">
      <c r="A17" s="4" t="s">
        <v>611</v>
      </c>
      <c r="C17" s="7" t="n">
        <v>15000</v>
      </c>
    </row>
    <row r="18" spans="1:8">
      <c r="A18" s="4" t="s">
        <v>585</v>
      </c>
      <c r="B18" s="7" t="n">
        <v>-4000</v>
      </c>
    </row>
    <row r="19" spans="1:8">
      <c r="A19" s="4" t="s">
        <v>593</v>
      </c>
      <c r="B19" s="5" t="n">
        <v>-4000</v>
      </c>
    </row>
    <row r="20" spans="1:8">
      <c r="A20" s="4" t="s">
        <v>594</v>
      </c>
      <c r="B20" s="5" t="n">
        <v>15000</v>
      </c>
    </row>
    <row r="21" spans="1:8">
      <c r="A21" s="3" t="s">
        <v>261</v>
      </c>
    </row>
    <row r="22" spans="1:8">
      <c r="A22" s="4" t="s">
        <v>595</v>
      </c>
      <c r="B22" s="7" t="n">
        <v>-8000</v>
      </c>
    </row>
    <row r="23" spans="1:8">
      <c r="A23" s="4" t="s">
        <v>612</v>
      </c>
    </row>
    <row r="24" spans="1:8">
      <c r="A24" s="4" t="s">
        <v>613</v>
      </c>
      <c r="C24" s="4" t="s">
        <v>614</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8"/>
    <col customWidth="1" max="5" min="5" width="21"/>
    <col customWidth="1" max="6" min="6" width="27"/>
    <col customWidth="1" max="7" min="7" width="21"/>
    <col customWidth="1" max="8" min="8" width="21"/>
    <col customWidth="1" max="9" min="9" width="22"/>
    <col customWidth="1" max="10" min="10" width="21"/>
    <col customWidth="1" max="11" min="11" width="21"/>
    <col customWidth="1" max="12" min="12" width="22"/>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8"/>
    <col customWidth="1" max="22" min="22" width="22"/>
    <col customWidth="1" max="23" min="23" width="21"/>
  </cols>
  <sheetData>
    <row r="1" spans="1:23">
      <c r="A1" s="1" t="s">
        <v>615</v>
      </c>
      <c r="B1" s="2" t="s">
        <v>616</v>
      </c>
      <c r="C1" s="2" t="s">
        <v>617</v>
      </c>
      <c r="D1" s="2" t="s">
        <v>618</v>
      </c>
      <c r="E1" s="2" t="s">
        <v>619</v>
      </c>
      <c r="F1" s="2" t="s">
        <v>620</v>
      </c>
      <c r="G1" s="2" t="s">
        <v>621</v>
      </c>
      <c r="H1" s="2" t="s">
        <v>471</v>
      </c>
      <c r="I1" s="2" t="s">
        <v>622</v>
      </c>
      <c r="J1" s="2" t="s">
        <v>623</v>
      </c>
      <c r="K1" s="2" t="s">
        <v>478</v>
      </c>
      <c r="L1" s="2" t="s">
        <v>624</v>
      </c>
      <c r="M1" s="2" t="s">
        <v>472</v>
      </c>
      <c r="N1" s="2" t="s">
        <v>478</v>
      </c>
      <c r="O1" s="2" t="s">
        <v>482</v>
      </c>
      <c r="P1" s="2" t="s">
        <v>620</v>
      </c>
      <c r="Q1" s="2" t="s">
        <v>471</v>
      </c>
      <c r="R1" s="2" t="s">
        <v>480</v>
      </c>
      <c r="S1" s="2" t="s">
        <v>472</v>
      </c>
      <c r="T1" s="2" t="s">
        <v>482</v>
      </c>
      <c r="U1" s="2" t="s">
        <v>625</v>
      </c>
      <c r="V1" s="2" t="s">
        <v>626</v>
      </c>
      <c r="W1" s="2" t="s">
        <v>531</v>
      </c>
    </row>
    <row r="2" spans="1:23">
      <c r="A2" s="3" t="s">
        <v>627</v>
      </c>
    </row>
    <row r="3" spans="1:23">
      <c r="A3" s="4" t="s">
        <v>85</v>
      </c>
      <c r="F3" s="7" t="n">
        <v>4381458</v>
      </c>
      <c r="O3" s="7" t="n">
        <v>3054769</v>
      </c>
      <c r="P3" s="7" t="n">
        <v>4381458</v>
      </c>
      <c r="R3" s="7" t="n">
        <v>3536511</v>
      </c>
      <c r="T3" s="7" t="n">
        <v>3054769</v>
      </c>
      <c r="W3" s="7" t="n">
        <v>2319246</v>
      </c>
    </row>
    <row r="4" spans="1:23">
      <c r="A4" s="4" t="s">
        <v>86</v>
      </c>
      <c r="F4" s="5" t="n">
        <v>928752</v>
      </c>
      <c r="P4" s="5" t="n">
        <v>928752</v>
      </c>
      <c r="R4" s="5" t="n">
        <v>743769</v>
      </c>
    </row>
    <row r="5" spans="1:23">
      <c r="A5" s="4" t="s">
        <v>167</v>
      </c>
      <c r="F5" s="5" t="n">
        <v>5489</v>
      </c>
      <c r="O5" s="5" t="n">
        <v>0</v>
      </c>
      <c r="P5" s="5" t="n">
        <v>5489</v>
      </c>
      <c r="R5" s="5" t="n">
        <v>0</v>
      </c>
      <c r="T5" s="5" t="n">
        <v>0</v>
      </c>
    </row>
    <row r="6" spans="1:23">
      <c r="A6" s="4" t="s">
        <v>628</v>
      </c>
      <c r="F6" s="5" t="n">
        <v>105000</v>
      </c>
      <c r="P6" s="5" t="n">
        <v>105000</v>
      </c>
      <c r="R6" s="5" t="n">
        <v>94000</v>
      </c>
    </row>
    <row r="7" spans="1:23">
      <c r="A7" s="4" t="s">
        <v>41</v>
      </c>
      <c r="F7" s="5" t="n">
        <v>33000</v>
      </c>
      <c r="P7" s="5" t="n">
        <v>33244</v>
      </c>
      <c r="R7" s="5" t="n">
        <v>0</v>
      </c>
      <c r="T7" s="5" t="n">
        <v>0</v>
      </c>
    </row>
    <row r="8" spans="1:23">
      <c r="A8" s="3" t="s">
        <v>629</v>
      </c>
    </row>
    <row r="9" spans="1:23">
      <c r="A9" s="4" t="s">
        <v>630</v>
      </c>
      <c r="F9" s="5" t="n">
        <v>57000</v>
      </c>
      <c r="P9" s="5" t="n">
        <v>57000</v>
      </c>
      <c r="R9" s="5" t="n">
        <v>58000</v>
      </c>
    </row>
    <row r="10" spans="1:23">
      <c r="A10" s="3" t="s">
        <v>631</v>
      </c>
    </row>
    <row r="11" spans="1:23">
      <c r="A11" s="4" t="s">
        <v>632</v>
      </c>
      <c r="F11" s="5" t="n">
        <v>394259</v>
      </c>
      <c r="P11" s="7" t="n">
        <v>394259</v>
      </c>
      <c r="R11" s="5" t="n">
        <v>150342</v>
      </c>
    </row>
    <row r="12" spans="1:23">
      <c r="A12" s="3" t="s">
        <v>633</v>
      </c>
    </row>
    <row r="13" spans="1:23">
      <c r="A13" s="4" t="s">
        <v>634</v>
      </c>
      <c r="P13" s="4" t="s">
        <v>635</v>
      </c>
    </row>
    <row r="14" spans="1:23">
      <c r="A14" s="4" t="s">
        <v>636</v>
      </c>
      <c r="P14" s="7" t="n">
        <v>157000</v>
      </c>
      <c r="R14" s="5" t="n">
        <v>129000</v>
      </c>
      <c r="T14" s="5" t="n">
        <v>115000</v>
      </c>
    </row>
    <row r="15" spans="1:23">
      <c r="A15" s="3" t="s">
        <v>637</v>
      </c>
    </row>
    <row r="16" spans="1:23">
      <c r="A16" s="4" t="s">
        <v>638</v>
      </c>
      <c r="P16" s="5" t="n">
        <v>137000</v>
      </c>
      <c r="R16" s="5" t="n">
        <v>102000</v>
      </c>
      <c r="T16" s="5" t="n">
        <v>83000</v>
      </c>
    </row>
    <row r="17" spans="1:23">
      <c r="A17" s="4" t="s">
        <v>639</v>
      </c>
      <c r="F17" s="5" t="n">
        <v>140000</v>
      </c>
      <c r="P17" s="5" t="n">
        <v>140000</v>
      </c>
    </row>
    <row r="18" spans="1:23">
      <c r="A18" s="4" t="s">
        <v>640</v>
      </c>
      <c r="F18" s="5" t="n">
        <v>110000</v>
      </c>
      <c r="P18" s="5" t="n">
        <v>110000</v>
      </c>
    </row>
    <row r="19" spans="1:23">
      <c r="A19" s="4" t="s">
        <v>641</v>
      </c>
      <c r="F19" s="5" t="n">
        <v>80000</v>
      </c>
      <c r="P19" s="5" t="n">
        <v>80000</v>
      </c>
    </row>
    <row r="20" spans="1:23">
      <c r="A20" s="4" t="s">
        <v>642</v>
      </c>
      <c r="F20" s="5" t="n">
        <v>66000</v>
      </c>
      <c r="P20" s="5" t="n">
        <v>66000</v>
      </c>
    </row>
    <row r="21" spans="1:23">
      <c r="A21" s="4" t="s">
        <v>643</v>
      </c>
      <c r="F21" s="5" t="n">
        <v>59000</v>
      </c>
      <c r="P21" s="5" t="n">
        <v>59000</v>
      </c>
    </row>
    <row r="22" spans="1:23">
      <c r="A22" s="3" t="s">
        <v>644</v>
      </c>
    </row>
    <row r="23" spans="1:23">
      <c r="A23" s="4" t="s">
        <v>87</v>
      </c>
      <c r="F23" s="5" t="n">
        <v>179169</v>
      </c>
      <c r="O23" s="5" t="n">
        <v>183467</v>
      </c>
      <c r="P23" s="5" t="n">
        <v>179169</v>
      </c>
      <c r="R23" s="5" t="n">
        <v>208404</v>
      </c>
      <c r="T23" s="5" t="n">
        <v>183467</v>
      </c>
    </row>
    <row r="24" spans="1:23">
      <c r="A24" s="4" t="s">
        <v>136</v>
      </c>
      <c r="E24" s="7" t="n">
        <v>0</v>
      </c>
      <c r="O24" s="5" t="n">
        <v>-4400</v>
      </c>
      <c r="P24" s="5" t="n">
        <v>60300</v>
      </c>
      <c r="R24" s="5" t="n">
        <v>7664</v>
      </c>
      <c r="T24" s="5" t="n">
        <v>185671</v>
      </c>
    </row>
    <row r="25" spans="1:23">
      <c r="A25" s="4" t="s">
        <v>645</v>
      </c>
      <c r="F25" s="5" t="n">
        <v>22636</v>
      </c>
      <c r="P25" s="5" t="n">
        <v>22636</v>
      </c>
      <c r="R25" s="5" t="n">
        <v>24606</v>
      </c>
    </row>
    <row r="26" spans="1:23">
      <c r="A26" s="4" t="s">
        <v>53</v>
      </c>
      <c r="P26" s="7" t="n">
        <v>64471</v>
      </c>
      <c r="R26" s="7" t="n">
        <v>-5907</v>
      </c>
      <c r="T26" s="7" t="n">
        <v>592</v>
      </c>
    </row>
    <row r="27" spans="1:23">
      <c r="A27" s="4" t="s">
        <v>646</v>
      </c>
      <c r="U27" s="13" t="n">
        <v>92</v>
      </c>
      <c r="V27" s="13" t="n">
        <v>126</v>
      </c>
    </row>
    <row r="28" spans="1:23">
      <c r="A28" s="4" t="s">
        <v>647</v>
      </c>
      <c r="D28" s="13" t="n">
        <v>69</v>
      </c>
    </row>
    <row r="29" spans="1:23">
      <c r="A29" s="3" t="s">
        <v>648</v>
      </c>
    </row>
    <row r="30" spans="1:23">
      <c r="A30" s="4" t="s">
        <v>649</v>
      </c>
      <c r="M30" s="4" t="s">
        <v>650</v>
      </c>
      <c r="P30" s="4" t="s">
        <v>651</v>
      </c>
      <c r="R30" s="4" t="s">
        <v>650</v>
      </c>
      <c r="T30" s="4" t="s">
        <v>650</v>
      </c>
    </row>
    <row r="31" spans="1:23">
      <c r="A31" s="4" t="s">
        <v>199</v>
      </c>
      <c r="P31" s="7" t="n">
        <v>5345</v>
      </c>
    </row>
    <row r="32" spans="1:23">
      <c r="A32" s="4" t="s">
        <v>652</v>
      </c>
      <c r="F32" s="5" t="n">
        <v>52000</v>
      </c>
      <c r="P32" s="5" t="n">
        <v>52000</v>
      </c>
      <c r="R32" s="7" t="n">
        <v>43000</v>
      </c>
    </row>
    <row r="33" spans="1:23">
      <c r="A33" s="4" t="s">
        <v>653</v>
      </c>
      <c r="F33" s="5" t="n">
        <v>65000</v>
      </c>
      <c r="P33" s="5" t="n">
        <v>65000</v>
      </c>
      <c r="R33" s="5" t="n">
        <v>71000</v>
      </c>
    </row>
    <row r="34" spans="1:23">
      <c r="A34" s="4" t="s">
        <v>654</v>
      </c>
      <c r="F34" s="5" t="n">
        <v>500000</v>
      </c>
      <c r="P34" s="7" t="n">
        <v>500000</v>
      </c>
    </row>
    <row r="35" spans="1:23">
      <c r="A35" s="4" t="s">
        <v>655</v>
      </c>
      <c r="C35" s="5" t="n">
        <v>1800000</v>
      </c>
      <c r="D35" s="5" t="n">
        <v>1800000</v>
      </c>
      <c r="P35" s="5" t="n">
        <v>2300000</v>
      </c>
    </row>
    <row r="36" spans="1:23">
      <c r="A36" s="4" t="s">
        <v>201</v>
      </c>
      <c r="F36" s="7" t="n">
        <v>60000</v>
      </c>
      <c r="P36" s="7" t="n">
        <v>60000</v>
      </c>
      <c r="R36" s="5" t="n">
        <v>0</v>
      </c>
    </row>
    <row r="37" spans="1:23">
      <c r="A37" s="4" t="s">
        <v>656</v>
      </c>
      <c r="P37" s="4" t="s">
        <v>657</v>
      </c>
    </row>
    <row r="38" spans="1:23">
      <c r="A38" s="4" t="s">
        <v>658</v>
      </c>
      <c r="F38" s="5" t="n">
        <v>2271707</v>
      </c>
      <c r="P38" s="5" t="n">
        <v>2271707</v>
      </c>
      <c r="U38" s="5" t="n">
        <v>2271707</v>
      </c>
    </row>
    <row r="39" spans="1:23">
      <c r="A39" s="4" t="s">
        <v>659</v>
      </c>
      <c r="C39" s="7" t="n">
        <v>46000</v>
      </c>
      <c r="P39" s="7" t="n">
        <v>-60000</v>
      </c>
      <c r="R39" s="7" t="n">
        <v>0</v>
      </c>
      <c r="T39" s="7" t="n">
        <v>0</v>
      </c>
    </row>
    <row r="40" spans="1:23">
      <c r="A40" s="4" t="s">
        <v>660</v>
      </c>
      <c r="F40" s="7" t="n">
        <v>440000</v>
      </c>
      <c r="P40" s="7" t="n">
        <v>440000</v>
      </c>
    </row>
    <row r="41" spans="1:23">
      <c r="A41" s="4" t="s">
        <v>661</v>
      </c>
    </row>
    <row r="42" spans="1:23">
      <c r="A42" s="3" t="s">
        <v>644</v>
      </c>
    </row>
    <row r="43" spans="1:23">
      <c r="A43" s="4" t="s">
        <v>662</v>
      </c>
      <c r="F43" s="4" t="s">
        <v>663</v>
      </c>
      <c r="P43" s="4" t="s">
        <v>663</v>
      </c>
      <c r="U43" s="4" t="s">
        <v>663</v>
      </c>
    </row>
    <row r="44" spans="1:23">
      <c r="A44" s="3" t="s">
        <v>648</v>
      </c>
    </row>
    <row r="45" spans="1:23">
      <c r="A45" s="4" t="s">
        <v>664</v>
      </c>
      <c r="C45" s="4" t="s">
        <v>665</v>
      </c>
      <c r="D45" s="4" t="s">
        <v>665</v>
      </c>
    </row>
    <row r="46" spans="1:23">
      <c r="A46" s="4" t="s">
        <v>666</v>
      </c>
    </row>
    <row r="47" spans="1:23">
      <c r="A47" s="3" t="s">
        <v>627</v>
      </c>
    </row>
    <row r="48" spans="1:23">
      <c r="A48" s="4" t="s">
        <v>667</v>
      </c>
      <c r="F48" s="4" t="s">
        <v>668</v>
      </c>
      <c r="P48" s="4" t="s">
        <v>668</v>
      </c>
      <c r="R48" s="4" t="s">
        <v>669</v>
      </c>
      <c r="U48" s="4" t="s">
        <v>668</v>
      </c>
    </row>
    <row r="49" spans="1:23">
      <c r="A49" s="4" t="s">
        <v>670</v>
      </c>
    </row>
    <row r="50" spans="1:23">
      <c r="A50" s="3" t="s">
        <v>631</v>
      </c>
    </row>
    <row r="51" spans="1:23">
      <c r="A51" s="4" t="s">
        <v>671</v>
      </c>
      <c r="F51" s="7" t="n">
        <v>17000</v>
      </c>
      <c r="P51" s="7" t="n">
        <v>17000</v>
      </c>
      <c r="R51" s="7" t="n">
        <v>10000</v>
      </c>
    </row>
    <row r="52" spans="1:23">
      <c r="A52" s="4" t="s">
        <v>672</v>
      </c>
      <c r="F52" s="5" t="n">
        <v>2000</v>
      </c>
      <c r="P52" s="5" t="n">
        <v>2000</v>
      </c>
      <c r="R52" s="5" t="n">
        <v>2000</v>
      </c>
    </row>
    <row r="53" spans="1:23">
      <c r="A53" s="4" t="s">
        <v>673</v>
      </c>
      <c r="F53" s="5" t="n">
        <v>4000</v>
      </c>
      <c r="P53" s="5" t="n">
        <v>4000</v>
      </c>
      <c r="R53" s="5" t="n">
        <v>4000</v>
      </c>
    </row>
    <row r="54" spans="1:23">
      <c r="A54" s="4" t="s">
        <v>500</v>
      </c>
    </row>
    <row r="55" spans="1:23">
      <c r="A55" s="3" t="s">
        <v>627</v>
      </c>
    </row>
    <row r="56" spans="1:23">
      <c r="A56" s="4" t="s">
        <v>85</v>
      </c>
      <c r="F56" s="5" t="n">
        <v>908253</v>
      </c>
      <c r="P56" s="5" t="n">
        <v>908253</v>
      </c>
    </row>
    <row r="57" spans="1:23">
      <c r="A57" s="3" t="s">
        <v>629</v>
      </c>
    </row>
    <row r="58" spans="1:23">
      <c r="A58" s="4" t="s">
        <v>630</v>
      </c>
      <c r="F58" s="5" t="n">
        <v>3000</v>
      </c>
      <c r="P58" s="5" t="n">
        <v>3000</v>
      </c>
    </row>
    <row r="59" spans="1:23">
      <c r="A59" s="3" t="s">
        <v>631</v>
      </c>
    </row>
    <row r="60" spans="1:23">
      <c r="A60" s="4" t="s">
        <v>632</v>
      </c>
      <c r="F60" s="5" t="n">
        <v>380238</v>
      </c>
      <c r="P60" s="5" t="n">
        <v>380238</v>
      </c>
    </row>
    <row r="61" spans="1:23">
      <c r="A61" s="3" t="s">
        <v>637</v>
      </c>
    </row>
    <row r="62" spans="1:23">
      <c r="A62" s="4" t="s">
        <v>507</v>
      </c>
      <c r="P62" s="5" t="n">
        <v>908000</v>
      </c>
    </row>
    <row r="63" spans="1:23">
      <c r="A63" s="4" t="s">
        <v>494</v>
      </c>
    </row>
    <row r="64" spans="1:23">
      <c r="A64" s="3" t="s">
        <v>627</v>
      </c>
    </row>
    <row r="65" spans="1:23">
      <c r="A65" s="4" t="s">
        <v>495</v>
      </c>
      <c r="P65" s="5" t="n">
        <v>5000</v>
      </c>
    </row>
    <row r="66" spans="1:23">
      <c r="A66" s="4" t="s">
        <v>515</v>
      </c>
    </row>
    <row r="67" spans="1:23">
      <c r="A67" s="3" t="s">
        <v>637</v>
      </c>
    </row>
    <row r="68" spans="1:23">
      <c r="A68" s="4" t="s">
        <v>507</v>
      </c>
      <c r="M68" s="7" t="n">
        <v>5000</v>
      </c>
      <c r="S68" s="7" t="n">
        <v>591000</v>
      </c>
      <c r="T68" s="5" t="n">
        <v>585000</v>
      </c>
    </row>
    <row r="69" spans="1:23">
      <c r="A69" s="4" t="s">
        <v>517</v>
      </c>
    </row>
    <row r="70" spans="1:23">
      <c r="A70" s="3" t="s">
        <v>637</v>
      </c>
    </row>
    <row r="71" spans="1:23">
      <c r="A71" s="4" t="s">
        <v>507</v>
      </c>
      <c r="N71" s="7" t="n">
        <v>3000</v>
      </c>
      <c r="Q71" s="7" t="n">
        <v>208000</v>
      </c>
      <c r="T71" s="5" t="n">
        <v>205000</v>
      </c>
    </row>
    <row r="72" spans="1:23">
      <c r="A72" s="4" t="s">
        <v>661</v>
      </c>
    </row>
    <row r="73" spans="1:23">
      <c r="A73" s="3" t="s">
        <v>627</v>
      </c>
    </row>
    <row r="74" spans="1:23">
      <c r="A74" s="4" t="s">
        <v>674</v>
      </c>
      <c r="F74" s="5" t="n">
        <v>154000</v>
      </c>
      <c r="P74" s="5" t="n">
        <v>154000</v>
      </c>
    </row>
    <row r="75" spans="1:23">
      <c r="A75" s="3" t="s">
        <v>644</v>
      </c>
    </row>
    <row r="76" spans="1:23">
      <c r="A76" s="4" t="s">
        <v>87</v>
      </c>
      <c r="F76" s="5" t="n">
        <v>134000</v>
      </c>
      <c r="P76" s="5" t="n">
        <v>134000</v>
      </c>
    </row>
    <row r="77" spans="1:23">
      <c r="A77" s="4" t="s">
        <v>675</v>
      </c>
      <c r="B77" s="4" t="s">
        <v>676</v>
      </c>
    </row>
    <row r="78" spans="1:23">
      <c r="A78" s="4" t="s">
        <v>662</v>
      </c>
      <c r="B78" s="4" t="s">
        <v>677</v>
      </c>
    </row>
    <row r="79" spans="1:23">
      <c r="A79" s="4" t="s">
        <v>136</v>
      </c>
      <c r="B79" s="7" t="n">
        <v>181000</v>
      </c>
      <c r="F79" s="5" t="n">
        <v>48000</v>
      </c>
    </row>
    <row r="80" spans="1:23">
      <c r="A80" s="4" t="s">
        <v>678</v>
      </c>
      <c r="F80" s="5" t="n">
        <v>85000</v>
      </c>
      <c r="P80" s="5" t="n">
        <v>85000</v>
      </c>
    </row>
    <row r="81" spans="1:23">
      <c r="A81" s="4" t="s">
        <v>53</v>
      </c>
      <c r="P81" s="5" t="n">
        <v>64000</v>
      </c>
      <c r="R81" s="5" t="n">
        <v>-7000</v>
      </c>
    </row>
    <row r="82" spans="1:23">
      <c r="A82" s="4" t="s">
        <v>679</v>
      </c>
      <c r="H82" s="7" t="n">
        <v>8000</v>
      </c>
      <c r="I82" s="13" t="n">
        <v>67000000</v>
      </c>
      <c r="K82" s="7" t="n">
        <v>7000</v>
      </c>
      <c r="L82" s="13" t="n">
        <v>67000000</v>
      </c>
    </row>
    <row r="83" spans="1:23">
      <c r="A83" s="4" t="s">
        <v>184</v>
      </c>
    </row>
    <row r="84" spans="1:23">
      <c r="A84" s="3" t="s">
        <v>648</v>
      </c>
    </row>
    <row r="85" spans="1:23">
      <c r="A85" s="4" t="s">
        <v>199</v>
      </c>
      <c r="J85" s="7" t="n">
        <v>5000</v>
      </c>
      <c r="P85" s="5" t="n">
        <v>5345</v>
      </c>
    </row>
    <row r="86" spans="1:23">
      <c r="A86" s="4" t="s">
        <v>680</v>
      </c>
    </row>
    <row r="87" spans="1:23">
      <c r="A87" s="3" t="s">
        <v>648</v>
      </c>
    </row>
    <row r="88" spans="1:23">
      <c r="A88" s="4" t="s">
        <v>681</v>
      </c>
      <c r="F88" s="5" t="n">
        <v>1200000</v>
      </c>
      <c r="P88" s="5" t="n">
        <v>1200000</v>
      </c>
    </row>
    <row r="89" spans="1:23">
      <c r="A89" s="4" t="s">
        <v>682</v>
      </c>
    </row>
    <row r="90" spans="1:23">
      <c r="A90" s="3" t="s">
        <v>648</v>
      </c>
    </row>
    <row r="91" spans="1:23">
      <c r="A91" s="4" t="s">
        <v>681</v>
      </c>
      <c r="F91" s="5" t="n">
        <v>1400000</v>
      </c>
      <c r="P91" s="5" t="n">
        <v>1400000</v>
      </c>
    </row>
    <row r="92" spans="1:23">
      <c r="A92" s="4" t="s">
        <v>683</v>
      </c>
    </row>
    <row r="93" spans="1:23">
      <c r="A93" s="3" t="s">
        <v>648</v>
      </c>
    </row>
    <row r="94" spans="1:23">
      <c r="A94" s="4" t="s">
        <v>681</v>
      </c>
      <c r="F94" s="5" t="n">
        <v>1200000</v>
      </c>
      <c r="P94" s="5" t="n">
        <v>1200000</v>
      </c>
    </row>
    <row r="95" spans="1:23">
      <c r="A95" s="4" t="s">
        <v>684</v>
      </c>
    </row>
    <row r="96" spans="1:23">
      <c r="A96" s="3" t="s">
        <v>648</v>
      </c>
    </row>
    <row r="97" spans="1:23">
      <c r="A97" s="4" t="s">
        <v>681</v>
      </c>
      <c r="F97" s="5" t="n">
        <v>1400000</v>
      </c>
      <c r="P97" s="5" t="n">
        <v>1400000</v>
      </c>
    </row>
    <row r="98" spans="1:23">
      <c r="A98" s="4" t="s">
        <v>685</v>
      </c>
    </row>
    <row r="99" spans="1:23">
      <c r="A99" s="3" t="s">
        <v>644</v>
      </c>
    </row>
    <row r="100" spans="1:23">
      <c r="A100" s="4" t="s">
        <v>645</v>
      </c>
      <c r="G100" s="7" t="n">
        <v>29000</v>
      </c>
    </row>
    <row r="101" spans="1:23">
      <c r="A101" s="4" t="s">
        <v>686</v>
      </c>
      <c r="F101" s="5" t="n">
        <v>-8000</v>
      </c>
      <c r="G101" s="7" t="n">
        <v>3000</v>
      </c>
      <c r="P101" s="5" t="n">
        <v>-5168</v>
      </c>
      <c r="R101" s="5" t="n">
        <v>0</v>
      </c>
      <c r="T101" s="5" t="n">
        <v>0</v>
      </c>
    </row>
    <row r="102" spans="1:23">
      <c r="A102" s="4" t="s">
        <v>687</v>
      </c>
    </row>
    <row r="103" spans="1:23">
      <c r="A103" s="3" t="s">
        <v>648</v>
      </c>
    </row>
    <row r="104" spans="1:23">
      <c r="A104" s="4" t="s">
        <v>653</v>
      </c>
      <c r="F104" s="5" t="n">
        <v>65000</v>
      </c>
      <c r="P104" s="5" t="n">
        <v>65000</v>
      </c>
    </row>
    <row r="105" spans="1:23">
      <c r="A105" s="4" t="s">
        <v>688</v>
      </c>
      <c r="F105" s="5" t="n">
        <v>1700000</v>
      </c>
      <c r="P105" s="5" t="n">
        <v>1700000</v>
      </c>
    </row>
    <row r="106" spans="1:23">
      <c r="A106" s="4" t="s">
        <v>689</v>
      </c>
    </row>
    <row r="107" spans="1:23">
      <c r="A107" s="3" t="s">
        <v>648</v>
      </c>
    </row>
    <row r="108" spans="1:23">
      <c r="A108" s="4" t="s">
        <v>690</v>
      </c>
      <c r="R108" s="5" t="n">
        <v>2000</v>
      </c>
    </row>
    <row r="109" spans="1:23">
      <c r="A109" s="4" t="s">
        <v>689</v>
      </c>
    </row>
    <row r="110" spans="1:23">
      <c r="A110" s="3" t="s">
        <v>648</v>
      </c>
    </row>
    <row r="111" spans="1:23">
      <c r="A111" s="4" t="s">
        <v>690</v>
      </c>
      <c r="R111" s="5" t="n">
        <v>2000</v>
      </c>
    </row>
    <row r="112" spans="1:23">
      <c r="A112" s="4" t="s">
        <v>691</v>
      </c>
    </row>
    <row r="113" spans="1:23">
      <c r="A113" s="3" t="s">
        <v>627</v>
      </c>
    </row>
    <row r="114" spans="1:23">
      <c r="A114" s="4" t="s">
        <v>85</v>
      </c>
      <c r="F114" s="7" t="n">
        <v>2300289</v>
      </c>
      <c r="O114" s="5" t="n">
        <v>1099976</v>
      </c>
      <c r="P114" s="5" t="n">
        <v>2300289</v>
      </c>
      <c r="R114" s="5" t="n">
        <v>1414898</v>
      </c>
      <c r="T114" s="5" t="n">
        <v>1099976</v>
      </c>
      <c r="W114" s="7" t="n">
        <v>594482</v>
      </c>
    </row>
    <row r="115" spans="1:23">
      <c r="A115" s="4" t="s">
        <v>41</v>
      </c>
      <c r="P115" s="7" t="n">
        <v>0</v>
      </c>
    </row>
    <row r="116" spans="1:23">
      <c r="A116" s="4" t="s">
        <v>692</v>
      </c>
      <c r="F116" s="4" t="s">
        <v>693</v>
      </c>
      <c r="P116" s="4" t="s">
        <v>693</v>
      </c>
      <c r="U116" s="4" t="s">
        <v>693</v>
      </c>
    </row>
    <row r="117" spans="1:23">
      <c r="A117" s="3" t="s">
        <v>644</v>
      </c>
    </row>
    <row r="118" spans="1:23">
      <c r="A118" s="4" t="s">
        <v>87</v>
      </c>
      <c r="F118" s="7" t="n">
        <v>162765</v>
      </c>
      <c r="O118" s="7" t="n">
        <v>183131</v>
      </c>
      <c r="P118" s="7" t="n">
        <v>162765</v>
      </c>
      <c r="R118" s="7" t="n">
        <v>208068</v>
      </c>
      <c r="T118" s="7" t="n">
        <v>1831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2</v>
      </c>
      <c r="D1" s="2" t="s">
        <v>33</v>
      </c>
    </row>
    <row r="2" spans="1:4">
      <c r="A2" s="3" t="s">
        <v>695</v>
      </c>
    </row>
    <row r="3" spans="1:4">
      <c r="A3" s="12" t="n">
        <v>-3</v>
      </c>
      <c r="B3" s="7" t="n">
        <v>394259</v>
      </c>
      <c r="C3" s="7" t="n">
        <v>150342</v>
      </c>
    </row>
    <row r="4" spans="1:4">
      <c r="A4" s="4" t="s">
        <v>80</v>
      </c>
      <c r="B4" s="5" t="n">
        <v>2836075</v>
      </c>
      <c r="C4" s="5" t="n">
        <v>2380783</v>
      </c>
      <c r="D4" s="7" t="n">
        <v>1935237</v>
      </c>
    </row>
    <row r="5" spans="1:4">
      <c r="A5" s="4" t="s">
        <v>696</v>
      </c>
    </row>
    <row r="6" spans="1:4">
      <c r="A6" s="3" t="s">
        <v>695</v>
      </c>
    </row>
    <row r="7" spans="1:4">
      <c r="A7" s="4" t="s">
        <v>80</v>
      </c>
      <c r="B7" s="5" t="n">
        <v>2309458</v>
      </c>
      <c r="C7" s="5" t="n">
        <v>1877653</v>
      </c>
    </row>
    <row r="8" spans="1:4">
      <c r="A8" s="4" t="s">
        <v>697</v>
      </c>
    </row>
    <row r="9" spans="1:4">
      <c r="A9" s="3" t="s">
        <v>695</v>
      </c>
    </row>
    <row r="10" spans="1:4">
      <c r="A10" s="4" t="s">
        <v>80</v>
      </c>
      <c r="B10" s="5" t="n">
        <v>503199</v>
      </c>
      <c r="C10" s="5" t="n">
        <v>487108</v>
      </c>
    </row>
    <row r="11" spans="1:4">
      <c r="A11" s="4" t="s">
        <v>670</v>
      </c>
    </row>
    <row r="12" spans="1:4">
      <c r="A12" s="3" t="s">
        <v>214</v>
      </c>
    </row>
    <row r="13" spans="1:4">
      <c r="A13" s="4" t="s">
        <v>698</v>
      </c>
      <c r="B13" s="5" t="n">
        <v>17000</v>
      </c>
      <c r="C13" s="5" t="n">
        <v>10000</v>
      </c>
    </row>
    <row r="14" spans="1:4">
      <c r="A14" s="4" t="s">
        <v>672</v>
      </c>
      <c r="B14" s="5" t="n">
        <v>2000</v>
      </c>
      <c r="C14" s="5" t="n">
        <v>2000</v>
      </c>
    </row>
    <row r="15" spans="1:4">
      <c r="A15" s="4" t="s">
        <v>673</v>
      </c>
      <c r="B15" s="5" t="n">
        <v>4000</v>
      </c>
      <c r="C15" s="5" t="n">
        <v>4000</v>
      </c>
    </row>
    <row r="16" spans="1:4">
      <c r="A16" s="3" t="s">
        <v>695</v>
      </c>
    </row>
    <row r="17" spans="1:4">
      <c r="A17" s="4" t="s">
        <v>80</v>
      </c>
      <c r="B17" s="7" t="n">
        <v>23418</v>
      </c>
      <c r="C17" s="7" t="n">
        <v>16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3" t="s">
        <v>326</v>
      </c>
    </row>
    <row r="4" spans="1:4">
      <c r="A4" s="4" t="s">
        <v>700</v>
      </c>
      <c r="B4" s="7" t="n">
        <v>1840442</v>
      </c>
      <c r="C4" s="7" t="n">
        <v>1476716</v>
      </c>
    </row>
    <row r="5" spans="1:4">
      <c r="A5" s="4" t="s">
        <v>701</v>
      </c>
      <c r="B5" s="5" t="n">
        <v>-685751</v>
      </c>
      <c r="C5" s="5" t="n">
        <v>-606112</v>
      </c>
    </row>
    <row r="6" spans="1:4">
      <c r="A6" s="4" t="s">
        <v>636</v>
      </c>
      <c r="B6" s="5" t="n">
        <v>157000</v>
      </c>
      <c r="C6" s="5" t="n">
        <v>129000</v>
      </c>
      <c r="D6" s="7" t="n">
        <v>115000</v>
      </c>
    </row>
    <row r="7" spans="1:4">
      <c r="A7" s="4" t="s">
        <v>702</v>
      </c>
    </row>
    <row r="8" spans="1:4">
      <c r="A8" s="3" t="s">
        <v>326</v>
      </c>
    </row>
    <row r="9" spans="1:4">
      <c r="A9" s="4" t="s">
        <v>700</v>
      </c>
      <c r="B9" s="5" t="n">
        <v>177998</v>
      </c>
      <c r="C9" s="5" t="n">
        <v>137790</v>
      </c>
    </row>
    <row r="10" spans="1:4">
      <c r="A10" s="4" t="s">
        <v>703</v>
      </c>
    </row>
    <row r="11" spans="1:4">
      <c r="A11" s="3" t="s">
        <v>326</v>
      </c>
    </row>
    <row r="12" spans="1:4">
      <c r="A12" s="4" t="s">
        <v>700</v>
      </c>
      <c r="B12" s="5" t="n">
        <v>378490</v>
      </c>
      <c r="C12" s="5" t="n">
        <v>233078</v>
      </c>
    </row>
    <row r="13" spans="1:4">
      <c r="A13" s="4" t="s">
        <v>704</v>
      </c>
    </row>
    <row r="14" spans="1:4">
      <c r="A14" s="3" t="s">
        <v>326</v>
      </c>
    </row>
    <row r="15" spans="1:4">
      <c r="A15" s="4" t="s">
        <v>700</v>
      </c>
      <c r="B15" s="5" t="n">
        <v>626615</v>
      </c>
      <c r="C15" s="5" t="n">
        <v>521526</v>
      </c>
    </row>
    <row r="16" spans="1:4">
      <c r="A16" s="4" t="s">
        <v>705</v>
      </c>
    </row>
    <row r="17" spans="1:4">
      <c r="A17" s="3" t="s">
        <v>326</v>
      </c>
    </row>
    <row r="18" spans="1:4">
      <c r="A18" s="4" t="s">
        <v>700</v>
      </c>
      <c r="B18" s="5" t="n">
        <v>143547</v>
      </c>
      <c r="C18" s="5" t="n">
        <v>133753</v>
      </c>
    </row>
    <row r="19" spans="1:4">
      <c r="A19" s="4" t="s">
        <v>706</v>
      </c>
    </row>
    <row r="20" spans="1:4">
      <c r="A20" s="3" t="s">
        <v>326</v>
      </c>
    </row>
    <row r="21" spans="1:4">
      <c r="A21" s="4" t="s">
        <v>700</v>
      </c>
      <c r="B21" s="5" t="n">
        <v>176186</v>
      </c>
      <c r="C21" s="5" t="n">
        <v>161269</v>
      </c>
    </row>
    <row r="22" spans="1:4">
      <c r="A22" s="4" t="s">
        <v>707</v>
      </c>
    </row>
    <row r="23" spans="1:4">
      <c r="A23" s="3" t="s">
        <v>326</v>
      </c>
    </row>
    <row r="24" spans="1:4">
      <c r="A24" s="4" t="s">
        <v>700</v>
      </c>
      <c r="B24" s="5" t="n">
        <v>58919</v>
      </c>
      <c r="C24" s="5" t="n">
        <v>31794</v>
      </c>
    </row>
    <row r="25" spans="1:4">
      <c r="A25" s="4" t="s">
        <v>708</v>
      </c>
    </row>
    <row r="26" spans="1:4">
      <c r="A26" s="3" t="s">
        <v>326</v>
      </c>
    </row>
    <row r="27" spans="1:4">
      <c r="A27" s="4" t="s">
        <v>700</v>
      </c>
      <c r="B27" s="5" t="n">
        <v>278687</v>
      </c>
      <c r="C27" s="5" t="n">
        <v>257506</v>
      </c>
    </row>
    <row r="28" spans="1:4">
      <c r="A28" s="4" t="s">
        <v>709</v>
      </c>
    </row>
    <row r="29" spans="1:4">
      <c r="A29" s="3" t="s">
        <v>326</v>
      </c>
    </row>
    <row r="30" spans="1:4">
      <c r="A30" s="4" t="s">
        <v>700</v>
      </c>
      <c r="B30" s="5" t="n">
        <v>65471</v>
      </c>
      <c r="C30" s="7" t="n">
        <v>42485</v>
      </c>
    </row>
    <row r="31" spans="1:4">
      <c r="A31" s="4" t="s">
        <v>500</v>
      </c>
    </row>
    <row r="32" spans="1:4">
      <c r="A32" s="3" t="s">
        <v>326</v>
      </c>
    </row>
    <row r="33" spans="1:4">
      <c r="A33" s="4" t="s">
        <v>700</v>
      </c>
      <c r="B33" s="5" t="n">
        <v>269012</v>
      </c>
    </row>
    <row r="34" spans="1:4">
      <c r="A34" s="4" t="s">
        <v>710</v>
      </c>
      <c r="B34" s="5" t="n">
        <v>271292</v>
      </c>
    </row>
    <row r="35" spans="1:4">
      <c r="A35" s="4" t="s">
        <v>711</v>
      </c>
    </row>
    <row r="36" spans="1:4">
      <c r="A36" s="3" t="s">
        <v>326</v>
      </c>
    </row>
    <row r="37" spans="1:4">
      <c r="A37" s="4" t="s">
        <v>700</v>
      </c>
      <c r="B37" s="5" t="n">
        <v>47281</v>
      </c>
    </row>
    <row r="38" spans="1:4">
      <c r="A38" s="4" t="s">
        <v>712</v>
      </c>
    </row>
    <row r="39" spans="1:4">
      <c r="A39" s="3" t="s">
        <v>326</v>
      </c>
    </row>
    <row r="40" spans="1:4">
      <c r="A40" s="4" t="s">
        <v>700</v>
      </c>
      <c r="B40" s="5" t="n">
        <v>135628</v>
      </c>
    </row>
    <row r="41" spans="1:4">
      <c r="A41" s="4" t="s">
        <v>713</v>
      </c>
    </row>
    <row r="42" spans="1:4">
      <c r="A42" s="3" t="s">
        <v>326</v>
      </c>
    </row>
    <row r="43" spans="1:4">
      <c r="A43" s="4" t="s">
        <v>700</v>
      </c>
      <c r="B43" s="5" t="n">
        <v>49384</v>
      </c>
    </row>
    <row r="44" spans="1:4">
      <c r="A44" s="4" t="s">
        <v>714</v>
      </c>
    </row>
    <row r="45" spans="1:4">
      <c r="A45" s="3" t="s">
        <v>326</v>
      </c>
    </row>
    <row r="46" spans="1:4">
      <c r="A46" s="4" t="s">
        <v>700</v>
      </c>
      <c r="B46" s="5" t="n">
        <v>3760</v>
      </c>
    </row>
    <row r="47" spans="1:4">
      <c r="A47" s="4" t="s">
        <v>715</v>
      </c>
    </row>
    <row r="48" spans="1:4">
      <c r="A48" s="3" t="s">
        <v>326</v>
      </c>
    </row>
    <row r="49" spans="1:4">
      <c r="A49" s="4" t="s">
        <v>700</v>
      </c>
      <c r="B49" s="5" t="n">
        <v>643</v>
      </c>
    </row>
    <row r="50" spans="1:4">
      <c r="A50" s="4" t="s">
        <v>716</v>
      </c>
    </row>
    <row r="51" spans="1:4">
      <c r="A51" s="3" t="s">
        <v>326</v>
      </c>
    </row>
    <row r="52" spans="1:4">
      <c r="A52" s="4" t="s">
        <v>700</v>
      </c>
      <c r="B52" s="5" t="n">
        <v>30426</v>
      </c>
    </row>
    <row r="53" spans="1:4">
      <c r="A53" s="4" t="s">
        <v>717</v>
      </c>
    </row>
    <row r="54" spans="1:4">
      <c r="A54" s="3" t="s">
        <v>326</v>
      </c>
    </row>
    <row r="55" spans="1:4">
      <c r="A55" s="4" t="s">
        <v>700</v>
      </c>
      <c r="B55" s="5" t="n">
        <v>1890</v>
      </c>
    </row>
    <row r="56" spans="1:4">
      <c r="A56" s="4" t="s">
        <v>718</v>
      </c>
    </row>
    <row r="57" spans="1:4">
      <c r="A57" s="3" t="s">
        <v>326</v>
      </c>
    </row>
    <row r="58" spans="1:4">
      <c r="A58" s="4" t="s">
        <v>700</v>
      </c>
      <c r="B58" s="7" t="n">
        <v>2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19</v>
      </c>
      <c r="B1" s="2" t="s">
        <v>465</v>
      </c>
      <c r="D1" s="2" t="s">
        <v>466</v>
      </c>
      <c r="E1" s="2" t="s">
        <v>1</v>
      </c>
    </row>
    <row r="2" spans="1:9">
      <c r="B2" s="2" t="s">
        <v>2</v>
      </c>
      <c r="C2" s="2" t="s">
        <v>580</v>
      </c>
      <c r="D2" s="2" t="s">
        <v>720</v>
      </c>
      <c r="E2" s="2" t="s">
        <v>2</v>
      </c>
      <c r="F2" s="2" t="s">
        <v>4</v>
      </c>
      <c r="G2" s="2" t="s">
        <v>32</v>
      </c>
      <c r="H2" s="2" t="s">
        <v>580</v>
      </c>
      <c r="I2" s="2" t="s">
        <v>33</v>
      </c>
    </row>
    <row r="3" spans="1:9">
      <c r="A3" s="3" t="s">
        <v>721</v>
      </c>
    </row>
    <row r="4" spans="1:9">
      <c r="A4" s="4" t="s">
        <v>722</v>
      </c>
      <c r="B4" s="7" t="n">
        <v>-33244</v>
      </c>
      <c r="E4" s="7" t="n">
        <v>-33244</v>
      </c>
    </row>
    <row r="5" spans="1:9">
      <c r="A5" s="3" t="s">
        <v>723</v>
      </c>
    </row>
    <row r="6" spans="1:9">
      <c r="A6" s="4" t="s">
        <v>724</v>
      </c>
      <c r="C6" s="7" t="n">
        <v>3054769</v>
      </c>
      <c r="D6" s="7" t="n">
        <v>3054769</v>
      </c>
      <c r="E6" s="5" t="n">
        <v>3536511</v>
      </c>
      <c r="G6" s="7" t="n">
        <v>3054769</v>
      </c>
      <c r="I6" s="7" t="n">
        <v>2319246</v>
      </c>
    </row>
    <row r="7" spans="1:9">
      <c r="A7" s="4" t="s">
        <v>725</v>
      </c>
      <c r="E7" s="5" t="n">
        <v>972890</v>
      </c>
      <c r="G7" s="5" t="n">
        <v>314817</v>
      </c>
      <c r="I7" s="5" t="n">
        <v>842809</v>
      </c>
    </row>
    <row r="8" spans="1:9">
      <c r="A8" s="4" t="s">
        <v>41</v>
      </c>
      <c r="B8" s="5" t="n">
        <v>-33000</v>
      </c>
      <c r="E8" s="5" t="n">
        <v>-33244</v>
      </c>
      <c r="G8" s="5" t="n">
        <v>0</v>
      </c>
      <c r="I8" s="5" t="n">
        <v>0</v>
      </c>
    </row>
    <row r="9" spans="1:9">
      <c r="A9" s="4" t="s">
        <v>726</v>
      </c>
      <c r="E9" s="5" t="n">
        <v>-94699</v>
      </c>
      <c r="G9" s="5" t="n">
        <v>166925</v>
      </c>
      <c r="I9" s="5" t="n">
        <v>-107286</v>
      </c>
    </row>
    <row r="10" spans="1:9">
      <c r="A10" s="4" t="s">
        <v>727</v>
      </c>
      <c r="B10" s="5" t="n">
        <v>4381458</v>
      </c>
      <c r="E10" s="5" t="n">
        <v>4381458</v>
      </c>
      <c r="G10" s="5" t="n">
        <v>3536511</v>
      </c>
      <c r="I10" s="5" t="n">
        <v>3054769</v>
      </c>
    </row>
    <row r="11" spans="1:9">
      <c r="A11" s="4" t="s">
        <v>728</v>
      </c>
    </row>
    <row r="12" spans="1:9">
      <c r="A12" s="3" t="s">
        <v>721</v>
      </c>
    </row>
    <row r="13" spans="1:9">
      <c r="A13" s="4" t="s">
        <v>722</v>
      </c>
      <c r="B13" s="5" t="n">
        <v>-33244</v>
      </c>
      <c r="E13" s="5" t="n">
        <v>-33244</v>
      </c>
    </row>
    <row r="14" spans="1:9">
      <c r="A14" s="3" t="s">
        <v>723</v>
      </c>
    </row>
    <row r="15" spans="1:9">
      <c r="A15" s="4" t="s">
        <v>724</v>
      </c>
      <c r="C15" s="5" t="n">
        <v>1661800</v>
      </c>
      <c r="D15" s="5" t="n">
        <v>1661800</v>
      </c>
      <c r="E15" s="5" t="n">
        <v>1709354</v>
      </c>
      <c r="G15" s="5" t="n">
        <v>1661800</v>
      </c>
      <c r="I15" s="5" t="n">
        <v>1433499</v>
      </c>
    </row>
    <row r="16" spans="1:9">
      <c r="A16" s="4" t="s">
        <v>725</v>
      </c>
      <c r="E16" s="5" t="n">
        <v>6805</v>
      </c>
      <c r="G16" s="5" t="n">
        <v>39836</v>
      </c>
      <c r="I16" s="5" t="n">
        <v>226483</v>
      </c>
    </row>
    <row r="17" spans="1:9">
      <c r="A17" s="4" t="s">
        <v>41</v>
      </c>
      <c r="E17" s="5" t="n">
        <v>-33244</v>
      </c>
    </row>
    <row r="18" spans="1:9">
      <c r="A18" s="4" t="s">
        <v>726</v>
      </c>
      <c r="E18" s="5" t="n">
        <v>-9383</v>
      </c>
      <c r="G18" s="5" t="n">
        <v>7718</v>
      </c>
      <c r="I18" s="5" t="n">
        <v>1818</v>
      </c>
    </row>
    <row r="19" spans="1:9">
      <c r="A19" s="4" t="s">
        <v>727</v>
      </c>
      <c r="B19" s="5" t="n">
        <v>1673532</v>
      </c>
      <c r="E19" s="5" t="n">
        <v>1673532</v>
      </c>
      <c r="G19" s="5" t="n">
        <v>1709354</v>
      </c>
      <c r="I19" s="5" t="n">
        <v>1661800</v>
      </c>
    </row>
    <row r="20" spans="1:9">
      <c r="A20" s="4" t="s">
        <v>691</v>
      </c>
    </row>
    <row r="21" spans="1:9">
      <c r="A21" s="3" t="s">
        <v>721</v>
      </c>
    </row>
    <row r="22" spans="1:9">
      <c r="A22" s="4" t="s">
        <v>722</v>
      </c>
      <c r="B22" s="7" t="n">
        <v>0</v>
      </c>
      <c r="E22" s="7" t="n">
        <v>0</v>
      </c>
    </row>
    <row r="23" spans="1:9">
      <c r="A23" s="4" t="s">
        <v>692</v>
      </c>
      <c r="B23" s="4" t="s">
        <v>693</v>
      </c>
      <c r="E23" s="4" t="s">
        <v>693</v>
      </c>
    </row>
    <row r="24" spans="1:9">
      <c r="A24" s="3" t="s">
        <v>723</v>
      </c>
    </row>
    <row r="25" spans="1:9">
      <c r="A25" s="4" t="s">
        <v>724</v>
      </c>
      <c r="C25" s="5" t="n">
        <v>1099976</v>
      </c>
      <c r="D25" s="5" t="n">
        <v>1099976</v>
      </c>
      <c r="E25" s="7" t="n">
        <v>1414898</v>
      </c>
      <c r="G25" s="5" t="n">
        <v>1099976</v>
      </c>
      <c r="I25" s="5" t="n">
        <v>594482</v>
      </c>
    </row>
    <row r="26" spans="1:9">
      <c r="A26" s="4" t="s">
        <v>725</v>
      </c>
      <c r="E26" s="5" t="n">
        <v>970923</v>
      </c>
      <c r="G26" s="5" t="n">
        <v>155366</v>
      </c>
      <c r="I26" s="5" t="n">
        <v>614437</v>
      </c>
    </row>
    <row r="27" spans="1:9">
      <c r="A27" s="4" t="s">
        <v>41</v>
      </c>
      <c r="E27" s="5" t="n">
        <v>0</v>
      </c>
    </row>
    <row r="28" spans="1:9">
      <c r="A28" s="4" t="s">
        <v>726</v>
      </c>
      <c r="E28" s="5" t="n">
        <v>-85532</v>
      </c>
      <c r="G28" s="5" t="n">
        <v>159556</v>
      </c>
      <c r="I28" s="5" t="n">
        <v>-108943</v>
      </c>
    </row>
    <row r="29" spans="1:9">
      <c r="A29" s="4" t="s">
        <v>727</v>
      </c>
      <c r="B29" s="7" t="n">
        <v>2300289</v>
      </c>
      <c r="E29" s="5" t="n">
        <v>2300289</v>
      </c>
      <c r="G29" s="5" t="n">
        <v>1414898</v>
      </c>
      <c r="I29" s="5" t="n">
        <v>1099976</v>
      </c>
    </row>
    <row r="30" spans="1:9">
      <c r="A30" s="4" t="s">
        <v>522</v>
      </c>
    </row>
    <row r="31" spans="1:9">
      <c r="A31" s="3" t="s">
        <v>721</v>
      </c>
    </row>
    <row r="32" spans="1:9">
      <c r="A32" s="4" t="s">
        <v>722</v>
      </c>
      <c r="B32" s="5" t="n">
        <v>0</v>
      </c>
      <c r="E32" s="5" t="n">
        <v>0</v>
      </c>
    </row>
    <row r="33" spans="1:9">
      <c r="A33" s="3" t="s">
        <v>723</v>
      </c>
    </row>
    <row r="34" spans="1:9">
      <c r="A34" s="4" t="s">
        <v>724</v>
      </c>
      <c r="C34" s="5" t="n">
        <v>292993</v>
      </c>
      <c r="D34" s="5" t="n">
        <v>292993</v>
      </c>
      <c r="E34" s="5" t="n">
        <v>412259</v>
      </c>
      <c r="G34" s="5" t="n">
        <v>292993</v>
      </c>
      <c r="I34" s="5" t="n">
        <v>291265</v>
      </c>
    </row>
    <row r="35" spans="1:9">
      <c r="A35" s="4" t="s">
        <v>725</v>
      </c>
      <c r="E35" s="5" t="n">
        <v>-4838</v>
      </c>
      <c r="G35" s="5" t="n">
        <v>119615</v>
      </c>
      <c r="I35" s="5" t="n">
        <v>1889</v>
      </c>
    </row>
    <row r="36" spans="1:9">
      <c r="A36" s="4" t="s">
        <v>41</v>
      </c>
      <c r="E36" s="5" t="n">
        <v>0</v>
      </c>
    </row>
    <row r="37" spans="1:9">
      <c r="A37" s="4" t="s">
        <v>726</v>
      </c>
      <c r="E37" s="5" t="n">
        <v>216</v>
      </c>
      <c r="G37" s="5" t="n">
        <v>-349</v>
      </c>
      <c r="I37" s="5" t="n">
        <v>-161</v>
      </c>
    </row>
    <row r="38" spans="1:9">
      <c r="A38" s="4" t="s">
        <v>727</v>
      </c>
      <c r="B38" s="5" t="n">
        <v>407637</v>
      </c>
      <c r="E38" s="5" t="n">
        <v>407637</v>
      </c>
      <c r="G38" s="7" t="n">
        <v>412259</v>
      </c>
      <c r="I38" s="5" t="n">
        <v>292993</v>
      </c>
    </row>
    <row r="39" spans="1:9">
      <c r="A39" s="4" t="s">
        <v>500</v>
      </c>
    </row>
    <row r="40" spans="1:9">
      <c r="A40" s="3" t="s">
        <v>721</v>
      </c>
    </row>
    <row r="41" spans="1:9">
      <c r="A41" s="4" t="s">
        <v>507</v>
      </c>
      <c r="E41" s="5" t="n">
        <v>908000</v>
      </c>
    </row>
    <row r="42" spans="1:9">
      <c r="A42" s="3" t="s">
        <v>723</v>
      </c>
    </row>
    <row r="43" spans="1:9">
      <c r="A43" s="4" t="s">
        <v>727</v>
      </c>
      <c r="B43" s="7" t="n">
        <v>908253</v>
      </c>
      <c r="E43" s="7" t="n">
        <v>908253</v>
      </c>
    </row>
    <row r="44" spans="1:9">
      <c r="A44" s="4" t="s">
        <v>517</v>
      </c>
    </row>
    <row r="45" spans="1:9">
      <c r="A45" s="3" t="s">
        <v>721</v>
      </c>
    </row>
    <row r="46" spans="1:9">
      <c r="A46" s="4" t="s">
        <v>507</v>
      </c>
      <c r="D46" s="7" t="n">
        <v>3000</v>
      </c>
      <c r="F46" s="7" t="n">
        <v>208000</v>
      </c>
      <c r="I46" s="5" t="n">
        <v>205000</v>
      </c>
    </row>
    <row r="47" spans="1:9">
      <c r="A47" s="4" t="s">
        <v>515</v>
      </c>
    </row>
    <row r="48" spans="1:9">
      <c r="A48" s="3" t="s">
        <v>721</v>
      </c>
    </row>
    <row r="49" spans="1:9">
      <c r="A49" s="4" t="s">
        <v>507</v>
      </c>
      <c r="C49" s="7" t="n">
        <v>5000</v>
      </c>
      <c r="H49" s="7" t="n">
        <v>591000</v>
      </c>
      <c r="I49" s="7" t="n">
        <v>585000</v>
      </c>
    </row>
  </sheetData>
  <mergeCells count="3">
    <mergeCell ref="A1:A2"/>
    <mergeCell ref="B1:C1"/>
    <mergeCell ref="E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31</v>
      </c>
      <c r="B4" s="7" t="n">
        <v>1279145</v>
      </c>
      <c r="C4" s="7" t="n">
        <v>976475</v>
      </c>
    </row>
    <row r="5" spans="1:3">
      <c r="A5" s="4" t="s">
        <v>732</v>
      </c>
      <c r="B5" s="5" t="n">
        <v>-431693</v>
      </c>
      <c r="C5" s="5" t="n">
        <v>-311506</v>
      </c>
    </row>
    <row r="6" spans="1:3">
      <c r="A6" s="4" t="s">
        <v>733</v>
      </c>
      <c r="B6" s="5" t="n">
        <v>847452</v>
      </c>
      <c r="C6" s="5" t="n">
        <v>664969</v>
      </c>
    </row>
    <row r="7" spans="1:3">
      <c r="A7" s="4" t="s">
        <v>86</v>
      </c>
      <c r="B7" s="5" t="n">
        <v>928752</v>
      </c>
      <c r="C7" s="5" t="n">
        <v>743769</v>
      </c>
    </row>
    <row r="8" spans="1:3">
      <c r="A8" s="4" t="s">
        <v>734</v>
      </c>
    </row>
    <row r="9" spans="1:3">
      <c r="A9" s="3" t="s">
        <v>730</v>
      </c>
    </row>
    <row r="10" spans="1:3">
      <c r="A10" s="4" t="s">
        <v>731</v>
      </c>
      <c r="B10" s="5" t="n">
        <v>496166</v>
      </c>
      <c r="C10" s="5" t="n">
        <v>327332</v>
      </c>
    </row>
    <row r="11" spans="1:3">
      <c r="A11" s="4" t="s">
        <v>732</v>
      </c>
      <c r="B11" s="5" t="n">
        <v>-94451</v>
      </c>
      <c r="C11" s="5" t="n">
        <v>-75095</v>
      </c>
    </row>
    <row r="12" spans="1:3">
      <c r="A12" s="4" t="s">
        <v>733</v>
      </c>
      <c r="B12" s="5" t="n">
        <v>401715</v>
      </c>
      <c r="C12" s="5" t="n">
        <v>252237</v>
      </c>
    </row>
    <row r="13" spans="1:3">
      <c r="A13" s="4" t="s">
        <v>735</v>
      </c>
    </row>
    <row r="14" spans="1:3">
      <c r="A14" s="3" t="s">
        <v>730</v>
      </c>
    </row>
    <row r="15" spans="1:3">
      <c r="A15" s="4" t="s">
        <v>731</v>
      </c>
      <c r="B15" s="5" t="n">
        <v>593517</v>
      </c>
      <c r="C15" s="5" t="n">
        <v>510113</v>
      </c>
    </row>
    <row r="16" spans="1:3">
      <c r="A16" s="4" t="s">
        <v>732</v>
      </c>
      <c r="B16" s="5" t="n">
        <v>-247464</v>
      </c>
      <c r="C16" s="5" t="n">
        <v>-167532</v>
      </c>
    </row>
    <row r="17" spans="1:3">
      <c r="A17" s="4" t="s">
        <v>733</v>
      </c>
      <c r="B17" s="5" t="n">
        <v>346053</v>
      </c>
      <c r="C17" s="5" t="n">
        <v>342581</v>
      </c>
    </row>
    <row r="18" spans="1:3">
      <c r="A18" s="4" t="s">
        <v>736</v>
      </c>
    </row>
    <row r="19" spans="1:3">
      <c r="A19" s="3" t="s">
        <v>730</v>
      </c>
    </row>
    <row r="20" spans="1:3">
      <c r="A20" s="4" t="s">
        <v>731</v>
      </c>
      <c r="B20" s="5" t="n">
        <v>176118</v>
      </c>
      <c r="C20" s="5" t="n">
        <v>124049</v>
      </c>
    </row>
    <row r="21" spans="1:3">
      <c r="A21" s="4" t="s">
        <v>732</v>
      </c>
      <c r="B21" s="5" t="n">
        <v>-79283</v>
      </c>
      <c r="C21" s="5" t="n">
        <v>-59081</v>
      </c>
    </row>
    <row r="22" spans="1:3">
      <c r="A22" s="4" t="s">
        <v>733</v>
      </c>
      <c r="B22" s="5" t="n">
        <v>96835</v>
      </c>
      <c r="C22" s="5" t="n">
        <v>64968</v>
      </c>
    </row>
    <row r="23" spans="1:3">
      <c r="A23" s="4" t="s">
        <v>737</v>
      </c>
    </row>
    <row r="24" spans="1:3">
      <c r="A24" s="3" t="s">
        <v>730</v>
      </c>
    </row>
    <row r="25" spans="1:3">
      <c r="A25" s="4" t="s">
        <v>731</v>
      </c>
      <c r="B25" s="5" t="n">
        <v>13344</v>
      </c>
      <c r="C25" s="5" t="n">
        <v>14981</v>
      </c>
    </row>
    <row r="26" spans="1:3">
      <c r="A26" s="4" t="s">
        <v>732</v>
      </c>
      <c r="B26" s="5" t="n">
        <v>-10495</v>
      </c>
      <c r="C26" s="5" t="n">
        <v>-9798</v>
      </c>
    </row>
    <row r="27" spans="1:3">
      <c r="A27" s="4" t="s">
        <v>733</v>
      </c>
      <c r="B27" s="5" t="n">
        <v>2849</v>
      </c>
      <c r="C27" s="5" t="n">
        <v>5183</v>
      </c>
    </row>
    <row r="28" spans="1:3">
      <c r="A28" s="4" t="s">
        <v>494</v>
      </c>
    </row>
    <row r="29" spans="1:3">
      <c r="A29" s="3" t="s">
        <v>730</v>
      </c>
    </row>
    <row r="30" spans="1:3">
      <c r="A30" s="4" t="s">
        <v>495</v>
      </c>
      <c r="B30" s="5" t="n">
        <v>5000</v>
      </c>
    </row>
    <row r="31" spans="1:3">
      <c r="A31" s="4" t="s">
        <v>738</v>
      </c>
    </row>
    <row r="32" spans="1:3">
      <c r="A32" s="3" t="s">
        <v>730</v>
      </c>
    </row>
    <row r="33" spans="1:3">
      <c r="A33" s="4" t="s">
        <v>739</v>
      </c>
      <c r="B33" s="7" t="n">
        <v>81300</v>
      </c>
      <c r="C33" s="7" t="n">
        <v>78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6</v>
      </c>
      <c r="B4" s="7" t="n">
        <v>483168</v>
      </c>
      <c r="C4" s="7" t="n">
        <v>530228</v>
      </c>
      <c r="D4" s="7" t="n">
        <v>463975</v>
      </c>
    </row>
    <row r="5" spans="1:4">
      <c r="A5" s="3" t="s">
        <v>121</v>
      </c>
    </row>
    <row r="6" spans="1:4">
      <c r="A6" s="4" t="s">
        <v>42</v>
      </c>
      <c r="B6" s="5" t="n">
        <v>294077</v>
      </c>
      <c r="C6" s="5" t="n">
        <v>230203</v>
      </c>
      <c r="D6" s="5" t="n">
        <v>206086</v>
      </c>
    </row>
    <row r="7" spans="1:4">
      <c r="A7" s="4" t="s">
        <v>122</v>
      </c>
      <c r="B7" s="5" t="n">
        <v>70895</v>
      </c>
      <c r="C7" s="5" t="n">
        <v>0</v>
      </c>
      <c r="D7" s="5" t="n">
        <v>0</v>
      </c>
    </row>
    <row r="8" spans="1:4">
      <c r="A8" s="4" t="s">
        <v>41</v>
      </c>
      <c r="B8" s="5" t="n">
        <v>33244</v>
      </c>
      <c r="C8" s="5" t="n">
        <v>0</v>
      </c>
      <c r="D8" s="5" t="n">
        <v>0</v>
      </c>
    </row>
    <row r="9" spans="1:4">
      <c r="A9" s="4" t="s">
        <v>123</v>
      </c>
      <c r="B9" s="5" t="n">
        <v>22760</v>
      </c>
      <c r="C9" s="5" t="n">
        <v>22832</v>
      </c>
      <c r="D9" s="5" t="n">
        <v>22472</v>
      </c>
    </row>
    <row r="10" spans="1:4">
      <c r="A10" s="4" t="s">
        <v>46</v>
      </c>
      <c r="B10" s="5" t="n">
        <v>1350</v>
      </c>
      <c r="C10" s="5" t="n">
        <v>456</v>
      </c>
      <c r="D10" s="5" t="n">
        <v>26650</v>
      </c>
    </row>
    <row r="11" spans="1:4">
      <c r="A11" s="4" t="s">
        <v>124</v>
      </c>
      <c r="B11" s="5" t="n">
        <v>0</v>
      </c>
      <c r="C11" s="5" t="n">
        <v>10796</v>
      </c>
      <c r="D11" s="5" t="n">
        <v>0</v>
      </c>
    </row>
    <row r="12" spans="1:4">
      <c r="A12" s="4" t="s">
        <v>125</v>
      </c>
      <c r="B12" s="5" t="n">
        <v>0</v>
      </c>
      <c r="C12" s="5" t="n">
        <v>0</v>
      </c>
      <c r="D12" s="5" t="n">
        <v>26677</v>
      </c>
    </row>
    <row r="13" spans="1:4">
      <c r="A13" s="4" t="s">
        <v>47</v>
      </c>
      <c r="B13" s="5" t="n">
        <v>0</v>
      </c>
      <c r="C13" s="5" t="n">
        <v>0</v>
      </c>
      <c r="D13" s="5" t="n">
        <v>-18342</v>
      </c>
    </row>
    <row r="14" spans="1:4">
      <c r="A14" s="4" t="s">
        <v>48</v>
      </c>
      <c r="B14" s="5" t="n">
        <v>-2418</v>
      </c>
      <c r="C14" s="5" t="n">
        <v>-3870</v>
      </c>
      <c r="D14" s="5" t="n">
        <v>-8207</v>
      </c>
    </row>
    <row r="15" spans="1:4">
      <c r="A15" s="4" t="s">
        <v>100</v>
      </c>
      <c r="B15" s="5" t="n">
        <v>-2180</v>
      </c>
      <c r="C15" s="5" t="n">
        <v>-46537</v>
      </c>
      <c r="D15" s="5" t="n">
        <v>-16162</v>
      </c>
    </row>
    <row r="16" spans="1:4">
      <c r="A16" s="4" t="s">
        <v>126</v>
      </c>
      <c r="B16" s="5" t="n">
        <v>9534</v>
      </c>
      <c r="C16" s="5" t="n">
        <v>1301</v>
      </c>
      <c r="D16" s="5" t="n">
        <v>19550</v>
      </c>
    </row>
    <row r="17" spans="1:4">
      <c r="A17" s="3" t="s">
        <v>127</v>
      </c>
    </row>
    <row r="18" spans="1:4">
      <c r="A18" s="4" t="s">
        <v>79</v>
      </c>
      <c r="B18" s="5" t="n">
        <v>241</v>
      </c>
      <c r="C18" s="5" t="n">
        <v>-55979</v>
      </c>
      <c r="D18" s="5" t="n">
        <v>-50801</v>
      </c>
    </row>
    <row r="19" spans="1:4">
      <c r="A19" s="4" t="s">
        <v>80</v>
      </c>
      <c r="B19" s="5" t="n">
        <v>-127153</v>
      </c>
      <c r="C19" s="5" t="n">
        <v>-203857</v>
      </c>
      <c r="D19" s="5" t="n">
        <v>-64114</v>
      </c>
    </row>
    <row r="20" spans="1:4">
      <c r="A20" s="4" t="s">
        <v>128</v>
      </c>
      <c r="B20" s="5" t="n">
        <v>-2125</v>
      </c>
      <c r="C20" s="5" t="n">
        <v>8376</v>
      </c>
      <c r="D20" s="5" t="n">
        <v>14944</v>
      </c>
    </row>
    <row r="21" spans="1:4">
      <c r="A21" s="4" t="s">
        <v>91</v>
      </c>
      <c r="B21" s="5" t="n">
        <v>-77621</v>
      </c>
      <c r="C21" s="5" t="n">
        <v>45136</v>
      </c>
      <c r="D21" s="5" t="n">
        <v>18577</v>
      </c>
    </row>
    <row r="22" spans="1:4">
      <c r="A22" s="4" t="s">
        <v>129</v>
      </c>
      <c r="B22" s="5" t="n">
        <v>6967</v>
      </c>
      <c r="C22" s="5" t="n">
        <v>-20185</v>
      </c>
      <c r="D22" s="5" t="n">
        <v>-6291</v>
      </c>
    </row>
    <row r="23" spans="1:4">
      <c r="A23" s="4" t="s">
        <v>130</v>
      </c>
      <c r="B23" s="5" t="n">
        <v>710739</v>
      </c>
      <c r="C23" s="5" t="n">
        <v>518900</v>
      </c>
      <c r="D23" s="5" t="n">
        <v>635014</v>
      </c>
    </row>
    <row r="24" spans="1:4">
      <c r="A24" s="3" t="s">
        <v>131</v>
      </c>
    </row>
    <row r="25" spans="1:4">
      <c r="A25" s="4" t="s">
        <v>132</v>
      </c>
      <c r="B25" s="5" t="n">
        <v>-250027</v>
      </c>
      <c r="C25" s="5" t="n">
        <v>-179090</v>
      </c>
      <c r="D25" s="5" t="n">
        <v>-207074</v>
      </c>
    </row>
    <row r="26" spans="1:4">
      <c r="A26" s="4" t="s">
        <v>133</v>
      </c>
      <c r="B26" s="5" t="n">
        <v>27659</v>
      </c>
      <c r="C26" s="5" t="n">
        <v>8707</v>
      </c>
      <c r="D26" s="5" t="n">
        <v>3510</v>
      </c>
    </row>
    <row r="27" spans="1:4">
      <c r="A27" s="4" t="s">
        <v>134</v>
      </c>
      <c r="B27" s="5" t="n">
        <v>-1214995</v>
      </c>
      <c r="C27" s="5" t="n">
        <v>-513088</v>
      </c>
      <c r="D27" s="5" t="n">
        <v>-1349339</v>
      </c>
    </row>
    <row r="28" spans="1:4">
      <c r="A28" s="4" t="s">
        <v>135</v>
      </c>
      <c r="B28" s="5" t="n">
        <v>0</v>
      </c>
      <c r="C28" s="5" t="n">
        <v>301297</v>
      </c>
      <c r="D28" s="5" t="n">
        <v>10304</v>
      </c>
    </row>
    <row r="29" spans="1:4">
      <c r="A29" s="4" t="s">
        <v>136</v>
      </c>
      <c r="B29" s="5" t="n">
        <v>-60300</v>
      </c>
      <c r="C29" s="5" t="n">
        <v>-7664</v>
      </c>
      <c r="D29" s="5" t="n">
        <v>-185671</v>
      </c>
    </row>
    <row r="30" spans="1:4">
      <c r="A30" s="4" t="s">
        <v>137</v>
      </c>
      <c r="B30" s="5" t="n">
        <v>0</v>
      </c>
      <c r="C30" s="5" t="n">
        <v>0</v>
      </c>
      <c r="D30" s="5" t="n">
        <v>18342</v>
      </c>
    </row>
    <row r="31" spans="1:4">
      <c r="A31" s="4" t="s">
        <v>138</v>
      </c>
      <c r="B31" s="5" t="n">
        <v>36991</v>
      </c>
      <c r="C31" s="5" t="n">
        <v>0</v>
      </c>
      <c r="D31" s="5" t="n">
        <v>0</v>
      </c>
    </row>
    <row r="32" spans="1:4">
      <c r="A32" s="4" t="s">
        <v>139</v>
      </c>
      <c r="B32" s="5" t="n">
        <v>1733</v>
      </c>
      <c r="C32" s="5" t="n">
        <v>5243</v>
      </c>
      <c r="D32" s="5" t="n">
        <v>0</v>
      </c>
    </row>
    <row r="33" spans="1:4">
      <c r="A33" s="4" t="s">
        <v>140</v>
      </c>
      <c r="B33" s="5" t="n">
        <v>-1458939</v>
      </c>
      <c r="C33" s="5" t="n">
        <v>-384595</v>
      </c>
      <c r="D33" s="5" t="n">
        <v>-1709928</v>
      </c>
    </row>
    <row r="34" spans="1:4">
      <c r="A34" s="3" t="s">
        <v>141</v>
      </c>
    </row>
    <row r="35" spans="1:4">
      <c r="A35" s="4" t="s">
        <v>142</v>
      </c>
      <c r="B35" s="5" t="n">
        <v>5303</v>
      </c>
      <c r="C35" s="5" t="n">
        <v>7470</v>
      </c>
      <c r="D35" s="5" t="n">
        <v>7963</v>
      </c>
    </row>
    <row r="36" spans="1:4">
      <c r="A36" s="4" t="s">
        <v>143</v>
      </c>
      <c r="B36" s="5" t="n">
        <v>-5567</v>
      </c>
      <c r="C36" s="5" t="n">
        <v>-5525</v>
      </c>
      <c r="D36" s="5" t="n">
        <v>-4438</v>
      </c>
    </row>
    <row r="37" spans="1:4">
      <c r="A37" s="4" t="s">
        <v>144</v>
      </c>
      <c r="B37" s="5" t="n">
        <v>-21128</v>
      </c>
      <c r="C37" s="5" t="n">
        <v>-4267</v>
      </c>
      <c r="D37" s="5" t="n">
        <v>-16554</v>
      </c>
    </row>
    <row r="38" spans="1:4">
      <c r="A38" s="4" t="s">
        <v>145</v>
      </c>
      <c r="B38" s="5" t="n">
        <v>0</v>
      </c>
      <c r="C38" s="5" t="n">
        <v>0</v>
      </c>
      <c r="D38" s="5" t="n">
        <v>563450</v>
      </c>
    </row>
    <row r="39" spans="1:4">
      <c r="A39" s="4" t="s">
        <v>146</v>
      </c>
      <c r="B39" s="5" t="n">
        <v>1232100</v>
      </c>
      <c r="C39" s="5" t="n">
        <v>0</v>
      </c>
      <c r="D39" s="5" t="n">
        <v>0</v>
      </c>
    </row>
    <row r="40" spans="1:4">
      <c r="A40" s="4" t="s">
        <v>147</v>
      </c>
      <c r="B40" s="5" t="n">
        <v>60000</v>
      </c>
      <c r="C40" s="5" t="n">
        <v>0</v>
      </c>
      <c r="D40" s="5" t="n">
        <v>0</v>
      </c>
    </row>
    <row r="41" spans="1:4">
      <c r="A41" s="4" t="s">
        <v>148</v>
      </c>
      <c r="B41" s="5" t="n">
        <v>1667325</v>
      </c>
      <c r="C41" s="5" t="n">
        <v>839171</v>
      </c>
      <c r="D41" s="5" t="n">
        <v>2636596</v>
      </c>
    </row>
    <row r="42" spans="1:4">
      <c r="A42" s="4" t="s">
        <v>149</v>
      </c>
      <c r="B42" s="5" t="n">
        <v>-1528970</v>
      </c>
      <c r="C42" s="5" t="n">
        <v>-946477</v>
      </c>
      <c r="D42" s="5" t="n">
        <v>-1748664</v>
      </c>
    </row>
    <row r="43" spans="1:4">
      <c r="A43" s="4" t="s">
        <v>150</v>
      </c>
      <c r="B43" s="5" t="n">
        <v>0</v>
      </c>
      <c r="C43" s="5" t="n">
        <v>0</v>
      </c>
      <c r="D43" s="5" t="n">
        <v>582115</v>
      </c>
    </row>
    <row r="44" spans="1:4">
      <c r="A44" s="4" t="s">
        <v>151</v>
      </c>
      <c r="B44" s="5" t="n">
        <v>-354800</v>
      </c>
      <c r="C44" s="5" t="n">
        <v>-27884</v>
      </c>
      <c r="D44" s="5" t="n">
        <v>-255792</v>
      </c>
    </row>
    <row r="45" spans="1:4">
      <c r="A45" s="4" t="s">
        <v>152</v>
      </c>
      <c r="B45" s="5" t="n">
        <v>10120</v>
      </c>
      <c r="C45" s="5" t="n">
        <v>11245</v>
      </c>
      <c r="D45" s="5" t="n">
        <v>106400</v>
      </c>
    </row>
    <row r="46" spans="1:4">
      <c r="A46" s="4" t="s">
        <v>153</v>
      </c>
      <c r="B46" s="5" t="n">
        <v>-120</v>
      </c>
      <c r="C46" s="5" t="n">
        <v>-11245</v>
      </c>
      <c r="D46" s="5" t="n">
        <v>-69400</v>
      </c>
    </row>
    <row r="47" spans="1:4">
      <c r="A47" s="4" t="s">
        <v>154</v>
      </c>
      <c r="B47" s="5" t="n">
        <v>-54888</v>
      </c>
      <c r="C47" s="5" t="n">
        <v>0</v>
      </c>
      <c r="D47" s="5" t="n">
        <v>0</v>
      </c>
    </row>
    <row r="48" spans="1:4">
      <c r="A48" s="4" t="s">
        <v>155</v>
      </c>
      <c r="B48" s="5" t="n">
        <v>-11730</v>
      </c>
      <c r="C48" s="5" t="n">
        <v>19706</v>
      </c>
      <c r="D48" s="5" t="n">
        <v>-31156</v>
      </c>
    </row>
    <row r="49" spans="1:4">
      <c r="A49" s="4" t="s">
        <v>156</v>
      </c>
      <c r="B49" s="5" t="n">
        <v>0</v>
      </c>
      <c r="C49" s="5" t="n">
        <v>0</v>
      </c>
      <c r="D49" s="5" t="n">
        <v>-543347</v>
      </c>
    </row>
    <row r="50" spans="1:4">
      <c r="A50" s="4" t="s">
        <v>157</v>
      </c>
      <c r="B50" s="5" t="n">
        <v>-5350</v>
      </c>
      <c r="C50" s="5" t="n">
        <v>-5239</v>
      </c>
      <c r="D50" s="5" t="n">
        <v>1436</v>
      </c>
    </row>
    <row r="51" spans="1:4">
      <c r="A51" s="4" t="s">
        <v>158</v>
      </c>
      <c r="B51" s="5" t="n">
        <v>882995</v>
      </c>
      <c r="C51" s="5" t="n">
        <v>-112567</v>
      </c>
      <c r="D51" s="5" t="n">
        <v>1225737</v>
      </c>
    </row>
    <row r="52" spans="1:4">
      <c r="A52" s="4" t="s">
        <v>159</v>
      </c>
      <c r="B52" s="5" t="n">
        <v>-77311</v>
      </c>
      <c r="C52" s="5" t="n">
        <v>23512</v>
      </c>
      <c r="D52" s="5" t="n">
        <v>-3704</v>
      </c>
    </row>
    <row r="53" spans="1:4">
      <c r="A53" s="4" t="s">
        <v>160</v>
      </c>
      <c r="B53" s="5" t="n">
        <v>57484</v>
      </c>
      <c r="C53" s="5" t="n">
        <v>45250</v>
      </c>
      <c r="D53" s="5" t="n">
        <v>147119</v>
      </c>
    </row>
    <row r="54" spans="1:4">
      <c r="A54" s="4" t="s">
        <v>161</v>
      </c>
      <c r="B54" s="5" t="n">
        <v>279766</v>
      </c>
      <c r="C54" s="5" t="n">
        <v>227400</v>
      </c>
      <c r="D54" s="5" t="n">
        <v>87397</v>
      </c>
    </row>
    <row r="55" spans="1:4">
      <c r="A55" s="4" t="s">
        <v>162</v>
      </c>
      <c r="B55" s="5" t="n">
        <v>0</v>
      </c>
      <c r="C55" s="5" t="n">
        <v>-7116</v>
      </c>
      <c r="D55" s="5" t="n">
        <v>0</v>
      </c>
    </row>
    <row r="56" spans="1:4">
      <c r="A56" s="4" t="s">
        <v>163</v>
      </c>
      <c r="B56" s="5" t="n">
        <v>279766</v>
      </c>
      <c r="C56" s="5" t="n">
        <v>234516</v>
      </c>
      <c r="D56" s="5" t="n">
        <v>87397</v>
      </c>
    </row>
    <row r="57" spans="1:4">
      <c r="A57" s="4" t="s">
        <v>164</v>
      </c>
      <c r="B57" s="5" t="n">
        <v>337250</v>
      </c>
      <c r="C57" s="5" t="n">
        <v>279766</v>
      </c>
      <c r="D57" s="5" t="n">
        <v>234516</v>
      </c>
    </row>
    <row r="58" spans="1:4">
      <c r="A58" s="3" t="s">
        <v>165</v>
      </c>
    </row>
    <row r="59" spans="1:4">
      <c r="A59" s="4" t="s">
        <v>166</v>
      </c>
      <c r="B59" s="5" t="n">
        <v>331761</v>
      </c>
      <c r="C59" s="5" t="n">
        <v>279766</v>
      </c>
      <c r="D59" s="5" t="n">
        <v>227400</v>
      </c>
    </row>
    <row r="60" spans="1:4">
      <c r="A60" s="4" t="s">
        <v>167</v>
      </c>
      <c r="B60" s="5" t="n">
        <v>5489</v>
      </c>
      <c r="C60" s="5" t="n">
        <v>0</v>
      </c>
      <c r="D60" s="5" t="n">
        <v>0</v>
      </c>
    </row>
    <row r="61" spans="1:4">
      <c r="A61" s="4" t="s">
        <v>168</v>
      </c>
      <c r="B61" s="5" t="n">
        <v>337250</v>
      </c>
      <c r="C61" s="5" t="n">
        <v>279766</v>
      </c>
      <c r="D61" s="5" t="n">
        <v>227400</v>
      </c>
    </row>
    <row r="62" spans="1:4">
      <c r="A62" s="3" t="s">
        <v>169</v>
      </c>
    </row>
    <row r="63" spans="1:4">
      <c r="A63" s="4" t="s">
        <v>170</v>
      </c>
      <c r="B63" s="5" t="n">
        <v>200098</v>
      </c>
      <c r="C63" s="5" t="n">
        <v>273019</v>
      </c>
      <c r="D63" s="5" t="n">
        <v>230036</v>
      </c>
    </row>
    <row r="64" spans="1:4">
      <c r="A64" s="4" t="s">
        <v>171</v>
      </c>
      <c r="B64" s="5" t="n">
        <v>137866</v>
      </c>
      <c r="C64" s="5" t="n">
        <v>95707</v>
      </c>
      <c r="D64" s="5" t="n">
        <v>86021</v>
      </c>
    </row>
    <row r="65" spans="1:4">
      <c r="A65" s="3" t="s">
        <v>172</v>
      </c>
    </row>
    <row r="66" spans="1:4">
      <c r="A66" s="4" t="s">
        <v>173</v>
      </c>
      <c r="B66" s="5" t="n">
        <v>251334</v>
      </c>
      <c r="C66" s="5" t="n">
        <v>0</v>
      </c>
      <c r="D66" s="5" t="n">
        <v>0</v>
      </c>
    </row>
    <row r="67" spans="1:4">
      <c r="A67" s="4" t="s">
        <v>174</v>
      </c>
      <c r="B67" s="5" t="n">
        <v>3107</v>
      </c>
      <c r="C67" s="5" t="n">
        <v>6234</v>
      </c>
      <c r="D67" s="5" t="n">
        <v>0</v>
      </c>
    </row>
    <row r="68" spans="1:4">
      <c r="A68" s="4" t="s">
        <v>175</v>
      </c>
      <c r="B68" s="5" t="n">
        <v>105566</v>
      </c>
      <c r="C68" s="5" t="n">
        <v>59045</v>
      </c>
      <c r="D68" s="5" t="n">
        <v>568032</v>
      </c>
    </row>
    <row r="69" spans="1:4">
      <c r="A69" s="4" t="s">
        <v>176</v>
      </c>
      <c r="B69" s="5" t="n">
        <v>16518</v>
      </c>
      <c r="C69" s="5" t="n">
        <v>18122</v>
      </c>
      <c r="D69" s="5" t="n">
        <v>10715</v>
      </c>
    </row>
    <row r="70" spans="1:4">
      <c r="A70" s="4" t="s">
        <v>177</v>
      </c>
      <c r="B70" s="7" t="n">
        <v>0</v>
      </c>
      <c r="C70" s="7" t="n">
        <v>4000</v>
      </c>
      <c r="D7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0</v>
      </c>
      <c r="B1" s="2" t="s">
        <v>1</v>
      </c>
    </row>
    <row r="2" spans="1:3">
      <c r="B2" s="2" t="s">
        <v>2</v>
      </c>
      <c r="C2" s="2" t="s">
        <v>32</v>
      </c>
    </row>
    <row r="3" spans="1:3">
      <c r="A3" s="3" t="s">
        <v>741</v>
      </c>
    </row>
    <row r="4" spans="1:3">
      <c r="A4" s="4" t="s">
        <v>724</v>
      </c>
      <c r="B4" s="7" t="n">
        <v>23151</v>
      </c>
      <c r="C4" s="7" t="n">
        <v>19634</v>
      </c>
    </row>
    <row r="5" spans="1:3">
      <c r="A5" s="4" t="s">
        <v>742</v>
      </c>
      <c r="B5" s="5" t="n">
        <v>43682</v>
      </c>
      <c r="C5" s="5" t="n">
        <v>38608</v>
      </c>
    </row>
    <row r="6" spans="1:3">
      <c r="A6" s="4" t="s">
        <v>743</v>
      </c>
      <c r="B6" s="5" t="n">
        <v>-43571</v>
      </c>
      <c r="C6" s="5" t="n">
        <v>-35091</v>
      </c>
    </row>
    <row r="7" spans="1:3">
      <c r="A7" s="4" t="s">
        <v>727</v>
      </c>
      <c r="B7" s="7" t="n">
        <v>23262</v>
      </c>
      <c r="C7" s="7" t="n">
        <v>231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745</v>
      </c>
      <c r="D1" s="2" t="s">
        <v>32</v>
      </c>
      <c r="E1" s="2" t="s">
        <v>33</v>
      </c>
    </row>
    <row r="2" spans="1:5">
      <c r="A2" s="3" t="s">
        <v>746</v>
      </c>
    </row>
    <row r="3" spans="1:5">
      <c r="A3" s="4" t="s">
        <v>747</v>
      </c>
      <c r="B3" s="7" t="n">
        <v>1154083</v>
      </c>
      <c r="C3" s="7" t="n">
        <v>1065617</v>
      </c>
      <c r="D3" s="7" t="n">
        <v>1027106</v>
      </c>
      <c r="E3" s="7" t="n">
        <v>860549</v>
      </c>
    </row>
    <row r="4" spans="1:5">
      <c r="A4" s="4" t="s">
        <v>748</v>
      </c>
      <c r="B4" s="5" t="n">
        <v>199030</v>
      </c>
      <c r="C4" s="7" t="n">
        <v>178987</v>
      </c>
      <c r="D4" s="5" t="n">
        <v>134479</v>
      </c>
    </row>
    <row r="5" spans="1:5">
      <c r="A5" s="4" t="s">
        <v>88</v>
      </c>
      <c r="B5" s="5" t="n">
        <v>162912</v>
      </c>
      <c r="D5" s="5" t="n">
        <v>142965</v>
      </c>
    </row>
    <row r="6" spans="1:5">
      <c r="A6" s="4" t="s">
        <v>96</v>
      </c>
      <c r="B6" s="5" t="n">
        <v>61109</v>
      </c>
      <c r="D6" s="5" t="n">
        <v>45727</v>
      </c>
    </row>
    <row r="7" spans="1:5">
      <c r="A7" s="4" t="s">
        <v>749</v>
      </c>
      <c r="B7" s="7" t="n">
        <v>-311434</v>
      </c>
      <c r="D7" s="7" t="n">
        <v>-2523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50</v>
      </c>
      <c r="B1" s="2" t="s">
        <v>1</v>
      </c>
    </row>
    <row r="2" spans="1:6">
      <c r="B2" s="2" t="s">
        <v>2</v>
      </c>
      <c r="C2" s="2" t="s">
        <v>32</v>
      </c>
      <c r="E2" s="2" t="s">
        <v>33</v>
      </c>
      <c r="F2" s="2" t="s">
        <v>745</v>
      </c>
    </row>
    <row r="3" spans="1:6">
      <c r="A3" s="3" t="s">
        <v>76</v>
      </c>
    </row>
    <row r="4" spans="1:6">
      <c r="A4" s="4" t="s">
        <v>35</v>
      </c>
      <c r="B4" s="7" t="n">
        <v>11876674</v>
      </c>
      <c r="C4" s="7" t="n">
        <v>9736909</v>
      </c>
      <c r="E4" s="7" t="n">
        <v>8584031</v>
      </c>
    </row>
    <row r="5" spans="1:6">
      <c r="A5" s="4" t="s">
        <v>79</v>
      </c>
      <c r="B5" s="5" t="n">
        <v>1154083</v>
      </c>
      <c r="C5" s="5" t="n">
        <v>1027106</v>
      </c>
      <c r="E5" s="5" t="n">
        <v>860549</v>
      </c>
      <c r="F5" s="7" t="n">
        <v>1065617</v>
      </c>
    </row>
    <row r="6" spans="1:6">
      <c r="A6" s="4" t="s">
        <v>751</v>
      </c>
      <c r="B6" s="5" t="n">
        <v>710739</v>
      </c>
      <c r="C6" s="5" t="n">
        <v>518900</v>
      </c>
      <c r="E6" s="5" t="n">
        <v>635014</v>
      </c>
    </row>
    <row r="7" spans="1:6">
      <c r="A7" s="4" t="s">
        <v>752</v>
      </c>
      <c r="B7" s="5" t="n">
        <v>882995</v>
      </c>
      <c r="C7" s="5" t="n">
        <v>-112567</v>
      </c>
      <c r="E7" s="5" t="n">
        <v>1225737</v>
      </c>
    </row>
    <row r="8" spans="1:6">
      <c r="A8" s="4" t="s">
        <v>58</v>
      </c>
      <c r="B8" s="7" t="n">
        <v>480118</v>
      </c>
      <c r="C8" s="7" t="n">
        <v>533744</v>
      </c>
      <c r="E8" s="7" t="n">
        <v>463975</v>
      </c>
    </row>
    <row r="9" spans="1:6">
      <c r="A9" s="4" t="s">
        <v>58</v>
      </c>
      <c r="B9" s="8" t="n">
        <v>1.53</v>
      </c>
      <c r="C9" s="8" t="n">
        <v>1.73</v>
      </c>
      <c r="E9" s="8" t="n">
        <v>1.51</v>
      </c>
    </row>
    <row r="10" spans="1:6">
      <c r="A10" s="4" t="s">
        <v>58</v>
      </c>
      <c r="B10" s="8" t="n">
        <v>1.52</v>
      </c>
      <c r="C10" s="8" t="n">
        <v>1.72</v>
      </c>
      <c r="E10" s="8" t="n">
        <v>1.5</v>
      </c>
    </row>
    <row r="11" spans="1:6">
      <c r="A11" s="4" t="s">
        <v>81</v>
      </c>
      <c r="B11" s="7" t="n">
        <v>199030</v>
      </c>
      <c r="C11" s="7" t="n">
        <v>134479</v>
      </c>
      <c r="F11" s="5" t="n">
        <v>178987</v>
      </c>
    </row>
    <row r="12" spans="1:6">
      <c r="A12" s="3" t="s">
        <v>753</v>
      </c>
    </row>
    <row r="13" spans="1:6">
      <c r="A13" s="4" t="s">
        <v>95</v>
      </c>
      <c r="B13" s="5" t="n">
        <v>104585</v>
      </c>
      <c r="C13" s="5" t="n">
        <v>0</v>
      </c>
      <c r="F13" s="5" t="n">
        <v>83019</v>
      </c>
    </row>
    <row r="14" spans="1:6">
      <c r="A14" s="4" t="s">
        <v>91</v>
      </c>
      <c r="B14" s="5" t="n">
        <v>942398</v>
      </c>
      <c r="C14" s="5" t="n">
        <v>788613</v>
      </c>
    </row>
    <row r="15" spans="1:6">
      <c r="A15" s="4" t="s">
        <v>96</v>
      </c>
      <c r="B15" s="5" t="n">
        <v>61109</v>
      </c>
      <c r="C15" s="5" t="n">
        <v>45727</v>
      </c>
    </row>
    <row r="16" spans="1:6">
      <c r="A16" s="4" t="s">
        <v>36</v>
      </c>
      <c r="B16" s="5" t="n">
        <v>7301817</v>
      </c>
      <c r="C16" s="5" t="n">
        <v>5937286</v>
      </c>
      <c r="E16" s="7" t="n">
        <v>5232328</v>
      </c>
    </row>
    <row r="17" spans="1:6">
      <c r="A17" s="4" t="s">
        <v>38</v>
      </c>
      <c r="B17" s="5" t="n">
        <v>3352731</v>
      </c>
      <c r="C17" s="7" t="n">
        <v>2715407</v>
      </c>
      <c r="D17" s="4" t="s">
        <v>39</v>
      </c>
      <c r="E17" s="7" t="n">
        <v>2359110</v>
      </c>
    </row>
    <row r="18" spans="1:6">
      <c r="A18" s="4" t="s">
        <v>754</v>
      </c>
    </row>
    <row r="19" spans="1:6">
      <c r="A19" s="3" t="s">
        <v>76</v>
      </c>
    </row>
    <row r="20" spans="1:6">
      <c r="A20" s="4" t="s">
        <v>79</v>
      </c>
      <c r="F20" s="5" t="n">
        <v>38511</v>
      </c>
    </row>
    <row r="21" spans="1:6">
      <c r="A21" s="4" t="s">
        <v>81</v>
      </c>
      <c r="F21" s="5" t="n">
        <v>44508</v>
      </c>
    </row>
    <row r="22" spans="1:6">
      <c r="A22" s="3" t="s">
        <v>753</v>
      </c>
    </row>
    <row r="23" spans="1:6">
      <c r="A23" s="4" t="s">
        <v>95</v>
      </c>
      <c r="F23" s="7" t="n">
        <v>83019</v>
      </c>
    </row>
    <row r="24" spans="1:6">
      <c r="A24" s="4" t="s">
        <v>755</v>
      </c>
    </row>
    <row r="25" spans="1:6">
      <c r="A25" s="3" t="s">
        <v>76</v>
      </c>
    </row>
    <row r="26" spans="1:6">
      <c r="A26" s="4" t="s">
        <v>35</v>
      </c>
      <c r="B26" s="5" t="n">
        <v>11884651</v>
      </c>
    </row>
    <row r="27" spans="1:6">
      <c r="A27" s="4" t="s">
        <v>79</v>
      </c>
      <c r="B27" s="5" t="n">
        <v>1105937</v>
      </c>
    </row>
    <row r="28" spans="1:6">
      <c r="A28" s="4" t="s">
        <v>81</v>
      </c>
      <c r="B28" s="5" t="n">
        <v>142591</v>
      </c>
    </row>
    <row r="29" spans="1:6">
      <c r="A29" s="3" t="s">
        <v>753</v>
      </c>
    </row>
    <row r="30" spans="1:6">
      <c r="A30" s="4" t="s">
        <v>95</v>
      </c>
      <c r="B30" s="5" t="n">
        <v>0</v>
      </c>
    </row>
    <row r="31" spans="1:6">
      <c r="A31" s="4" t="s">
        <v>36</v>
      </c>
      <c r="B31" s="5" t="n">
        <v>7306885</v>
      </c>
    </row>
    <row r="32" spans="1:6">
      <c r="A32" s="4" t="s">
        <v>38</v>
      </c>
      <c r="B32" s="5" t="n">
        <v>3355640</v>
      </c>
    </row>
    <row r="33" spans="1:6">
      <c r="A33" s="4" t="s">
        <v>754</v>
      </c>
    </row>
    <row r="34" spans="1:6">
      <c r="A34" s="3" t="s">
        <v>76</v>
      </c>
    </row>
    <row r="35" spans="1:6">
      <c r="A35" s="4" t="s">
        <v>35</v>
      </c>
      <c r="B35" s="5" t="n">
        <v>-7977</v>
      </c>
    </row>
    <row r="36" spans="1:6">
      <c r="A36" s="4" t="s">
        <v>79</v>
      </c>
      <c r="B36" s="5" t="n">
        <v>48146</v>
      </c>
    </row>
    <row r="37" spans="1:6">
      <c r="A37" s="4" t="s">
        <v>81</v>
      </c>
      <c r="B37" s="5" t="n">
        <v>56439</v>
      </c>
    </row>
    <row r="38" spans="1:6">
      <c r="A38" s="3" t="s">
        <v>753</v>
      </c>
    </row>
    <row r="39" spans="1:6">
      <c r="A39" s="4" t="s">
        <v>95</v>
      </c>
      <c r="B39" s="5" t="n">
        <v>104585</v>
      </c>
    </row>
    <row r="40" spans="1:6">
      <c r="A40" s="4" t="s">
        <v>36</v>
      </c>
      <c r="B40" s="5" t="n">
        <v>-5068</v>
      </c>
    </row>
    <row r="41" spans="1:6">
      <c r="A41" s="4" t="s">
        <v>38</v>
      </c>
      <c r="B41" s="7" t="n">
        <v>-2909</v>
      </c>
    </row>
    <row r="42" spans="1:6"/>
    <row r="43" spans="1:6">
      <c r="A43" s="4" t="s">
        <v>39</v>
      </c>
      <c r="B43" s="4" t="s">
        <v>61</v>
      </c>
    </row>
  </sheetData>
  <mergeCells count="5">
    <mergeCell ref="A1:A2"/>
    <mergeCell ref="B1:E1"/>
    <mergeCell ref="C2:D2"/>
    <mergeCell ref="A42:F42"/>
    <mergeCell ref="B43:F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6</v>
      </c>
      <c r="B1" s="2" t="s">
        <v>757</v>
      </c>
      <c r="C1" s="2" t="s">
        <v>579</v>
      </c>
      <c r="D1" s="2" t="s">
        <v>2</v>
      </c>
      <c r="E1" s="2" t="s">
        <v>758</v>
      </c>
      <c r="F1" s="2" t="s">
        <v>33</v>
      </c>
      <c r="G1" s="2" t="s">
        <v>2</v>
      </c>
      <c r="H1" s="2" t="s">
        <v>32</v>
      </c>
      <c r="I1" s="2" t="s">
        <v>33</v>
      </c>
    </row>
    <row r="2" spans="1:9">
      <c r="A2" s="3" t="s">
        <v>759</v>
      </c>
    </row>
    <row r="3" spans="1:9">
      <c r="A3" s="4" t="s">
        <v>760</v>
      </c>
      <c r="G3" s="7" t="n">
        <v>70895</v>
      </c>
      <c r="H3" s="7" t="n">
        <v>0</v>
      </c>
      <c r="I3" s="7" t="n">
        <v>0</v>
      </c>
    </row>
    <row r="4" spans="1:9">
      <c r="A4" s="4" t="s">
        <v>596</v>
      </c>
      <c r="C4" s="7" t="n">
        <v>0</v>
      </c>
      <c r="F4" s="7" t="n">
        <v>-4400</v>
      </c>
      <c r="G4" s="5" t="n">
        <v>60300</v>
      </c>
      <c r="H4" s="5" t="n">
        <v>7664</v>
      </c>
      <c r="I4" s="5" t="n">
        <v>185671</v>
      </c>
    </row>
    <row r="5" spans="1:9">
      <c r="A5" s="4" t="s">
        <v>53</v>
      </c>
      <c r="G5" s="5" t="n">
        <v>64471</v>
      </c>
      <c r="H5" s="5" t="n">
        <v>-5907</v>
      </c>
      <c r="I5" s="7" t="n">
        <v>592</v>
      </c>
    </row>
    <row r="6" spans="1:9">
      <c r="A6" s="4" t="s">
        <v>661</v>
      </c>
    </row>
    <row r="7" spans="1:9">
      <c r="A7" s="3" t="s">
        <v>759</v>
      </c>
    </row>
    <row r="8" spans="1:9">
      <c r="A8" s="4" t="s">
        <v>760</v>
      </c>
      <c r="D8" s="7" t="n">
        <v>48000</v>
      </c>
      <c r="E8" s="7" t="n">
        <v>23000</v>
      </c>
    </row>
    <row r="9" spans="1:9">
      <c r="A9" s="4" t="s">
        <v>596</v>
      </c>
      <c r="B9" s="7" t="n">
        <v>181000</v>
      </c>
      <c r="D9" s="7" t="n">
        <v>48000</v>
      </c>
    </row>
    <row r="10" spans="1:9">
      <c r="A10" s="4" t="s">
        <v>53</v>
      </c>
      <c r="G10" s="7" t="n">
        <v>64000</v>
      </c>
      <c r="H10" s="7" t="n">
        <v>-7000</v>
      </c>
    </row>
    <row r="11" spans="1:9">
      <c r="A11" s="4" t="s">
        <v>675</v>
      </c>
      <c r="B11" s="4" t="s">
        <v>676</v>
      </c>
    </row>
    <row r="12" spans="1:9">
      <c r="A12" s="4" t="s">
        <v>662</v>
      </c>
      <c r="B12" s="4" t="s">
        <v>677</v>
      </c>
    </row>
    <row r="13" spans="1:9">
      <c r="A13" s="4" t="s">
        <v>661</v>
      </c>
    </row>
    <row r="14" spans="1:9">
      <c r="A14" s="3" t="s">
        <v>759</v>
      </c>
    </row>
    <row r="15" spans="1:9">
      <c r="A15" s="4" t="s">
        <v>662</v>
      </c>
      <c r="D15" s="4" t="s">
        <v>663</v>
      </c>
      <c r="G15" s="4" t="s">
        <v>6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4" t="s">
        <v>500</v>
      </c>
    </row>
    <row r="4" spans="1:3">
      <c r="A4" s="3" t="s">
        <v>353</v>
      </c>
    </row>
    <row r="5" spans="1:3">
      <c r="A5" s="4" t="s">
        <v>762</v>
      </c>
      <c r="B5" s="7" t="n">
        <v>285255000</v>
      </c>
    </row>
    <row r="6" spans="1:3">
      <c r="A6" s="4" t="s">
        <v>763</v>
      </c>
    </row>
    <row r="7" spans="1:3">
      <c r="A7" s="3" t="s">
        <v>353</v>
      </c>
    </row>
    <row r="8" spans="1:3">
      <c r="A8" s="4" t="s">
        <v>762</v>
      </c>
      <c r="B8" s="5" t="n">
        <v>173946000</v>
      </c>
    </row>
    <row r="9" spans="1:3">
      <c r="A9" s="4" t="s">
        <v>764</v>
      </c>
    </row>
    <row r="10" spans="1:3">
      <c r="A10" s="3" t="s">
        <v>353</v>
      </c>
    </row>
    <row r="11" spans="1:3">
      <c r="A11" s="4" t="s">
        <v>762</v>
      </c>
      <c r="B11" s="5" t="n">
        <v>77980000</v>
      </c>
    </row>
    <row r="12" spans="1:3">
      <c r="A12" s="4" t="s">
        <v>765</v>
      </c>
    </row>
    <row r="13" spans="1:3">
      <c r="A13" s="3" t="s">
        <v>353</v>
      </c>
    </row>
    <row r="14" spans="1:3">
      <c r="A14" s="4" t="s">
        <v>762</v>
      </c>
      <c r="B14" s="5" t="n">
        <v>33329000</v>
      </c>
    </row>
    <row r="15" spans="1:3">
      <c r="A15" s="4" t="s">
        <v>766</v>
      </c>
    </row>
    <row r="16" spans="1:3">
      <c r="A16" s="3" t="s">
        <v>353</v>
      </c>
    </row>
    <row r="17" spans="1:3">
      <c r="A17" s="4" t="s">
        <v>762</v>
      </c>
      <c r="B17" s="5" t="n">
        <v>0</v>
      </c>
    </row>
    <row r="18" spans="1:3">
      <c r="A18" s="4" t="s">
        <v>510</v>
      </c>
    </row>
    <row r="19" spans="1:3">
      <c r="A19" s="3" t="s">
        <v>353</v>
      </c>
    </row>
    <row r="20" spans="1:3">
      <c r="A20" s="4" t="s">
        <v>762</v>
      </c>
      <c r="B20" s="5" t="n">
        <v>30025000</v>
      </c>
    </row>
    <row r="21" spans="1:3">
      <c r="A21" s="4" t="s">
        <v>767</v>
      </c>
    </row>
    <row r="22" spans="1:3">
      <c r="A22" s="3" t="s">
        <v>353</v>
      </c>
    </row>
    <row r="23" spans="1:3">
      <c r="A23" s="4" t="s">
        <v>762</v>
      </c>
      <c r="B23" s="5" t="n">
        <v>8870000</v>
      </c>
    </row>
    <row r="24" spans="1:3">
      <c r="A24" s="4" t="s">
        <v>768</v>
      </c>
    </row>
    <row r="25" spans="1:3">
      <c r="A25" s="3" t="s">
        <v>353</v>
      </c>
    </row>
    <row r="26" spans="1:3">
      <c r="A26" s="4" t="s">
        <v>762</v>
      </c>
      <c r="B26" s="5" t="n">
        <v>20779000</v>
      </c>
    </row>
    <row r="27" spans="1:3">
      <c r="A27" s="4" t="s">
        <v>769</v>
      </c>
    </row>
    <row r="28" spans="1:3">
      <c r="A28" s="3" t="s">
        <v>353</v>
      </c>
    </row>
    <row r="29" spans="1:3">
      <c r="A29" s="4" t="s">
        <v>762</v>
      </c>
      <c r="B29" s="5" t="n">
        <v>376000</v>
      </c>
    </row>
    <row r="30" spans="1:3">
      <c r="A30" s="4" t="s">
        <v>770</v>
      </c>
    </row>
    <row r="31" spans="1:3">
      <c r="A31" s="3" t="s">
        <v>353</v>
      </c>
    </row>
    <row r="32" spans="1:3">
      <c r="A32" s="4" t="s">
        <v>762</v>
      </c>
      <c r="B32" s="5" t="n">
        <v>0</v>
      </c>
    </row>
    <row r="33" spans="1:3">
      <c r="A33" s="4" t="s">
        <v>557</v>
      </c>
    </row>
    <row r="34" spans="1:3">
      <c r="A34" s="3" t="s">
        <v>353</v>
      </c>
    </row>
    <row r="35" spans="1:3">
      <c r="A35" s="4" t="s">
        <v>762</v>
      </c>
      <c r="B35" s="5" t="n">
        <v>315280000</v>
      </c>
    </row>
    <row r="36" spans="1:3">
      <c r="A36" s="4" t="s">
        <v>771</v>
      </c>
    </row>
    <row r="37" spans="1:3">
      <c r="A37" s="3" t="s">
        <v>353</v>
      </c>
    </row>
    <row r="38" spans="1:3">
      <c r="A38" s="4" t="s">
        <v>762</v>
      </c>
      <c r="B38" s="5" t="n">
        <v>182816000</v>
      </c>
    </row>
    <row r="39" spans="1:3">
      <c r="A39" s="4" t="s">
        <v>772</v>
      </c>
    </row>
    <row r="40" spans="1:3">
      <c r="A40" s="3" t="s">
        <v>353</v>
      </c>
    </row>
    <row r="41" spans="1:3">
      <c r="A41" s="4" t="s">
        <v>762</v>
      </c>
      <c r="B41" s="5" t="n">
        <v>98759000</v>
      </c>
    </row>
    <row r="42" spans="1:3">
      <c r="A42" s="4" t="s">
        <v>773</v>
      </c>
    </row>
    <row r="43" spans="1:3">
      <c r="A43" s="3" t="s">
        <v>353</v>
      </c>
    </row>
    <row r="44" spans="1:3">
      <c r="A44" s="4" t="s">
        <v>762</v>
      </c>
      <c r="B44" s="5" t="n">
        <v>33705000</v>
      </c>
    </row>
    <row r="45" spans="1:3">
      <c r="A45" s="4" t="s">
        <v>774</v>
      </c>
    </row>
    <row r="46" spans="1:3">
      <c r="A46" s="3" t="s">
        <v>353</v>
      </c>
    </row>
    <row r="47" spans="1:3">
      <c r="A47" s="4" t="s">
        <v>762</v>
      </c>
      <c r="B47" s="7" t="n">
        <v>0</v>
      </c>
    </row>
    <row r="48" spans="1:3">
      <c r="A48" s="4" t="s">
        <v>514</v>
      </c>
    </row>
    <row r="49" spans="1:3">
      <c r="A49" s="3" t="s">
        <v>353</v>
      </c>
    </row>
    <row r="50" spans="1:3">
      <c r="A50" s="4" t="s">
        <v>762</v>
      </c>
      <c r="C50" s="7" t="n">
        <v>181216</v>
      </c>
    </row>
    <row r="51" spans="1:3">
      <c r="A51" s="4" t="s">
        <v>775</v>
      </c>
    </row>
    <row r="52" spans="1:3">
      <c r="A52" s="3" t="s">
        <v>353</v>
      </c>
    </row>
    <row r="53" spans="1:3">
      <c r="A53" s="4" t="s">
        <v>762</v>
      </c>
      <c r="C53" s="5" t="n">
        <v>87306</v>
      </c>
    </row>
    <row r="54" spans="1:3">
      <c r="A54" s="4" t="s">
        <v>776</v>
      </c>
    </row>
    <row r="55" spans="1:3">
      <c r="A55" s="3" t="s">
        <v>353</v>
      </c>
    </row>
    <row r="56" spans="1:3">
      <c r="A56" s="4" t="s">
        <v>762</v>
      </c>
      <c r="C56" s="5" t="n">
        <v>75450</v>
      </c>
    </row>
    <row r="57" spans="1:3">
      <c r="A57" s="4" t="s">
        <v>777</v>
      </c>
    </row>
    <row r="58" spans="1:3">
      <c r="A58" s="3" t="s">
        <v>353</v>
      </c>
    </row>
    <row r="59" spans="1:3">
      <c r="A59" s="4" t="s">
        <v>762</v>
      </c>
      <c r="C59" s="5" t="n">
        <v>15757</v>
      </c>
    </row>
    <row r="60" spans="1:3">
      <c r="A60" s="4" t="s">
        <v>778</v>
      </c>
    </row>
    <row r="61" spans="1:3">
      <c r="A61" s="3" t="s">
        <v>353</v>
      </c>
    </row>
    <row r="62" spans="1:3">
      <c r="A62" s="4" t="s">
        <v>762</v>
      </c>
      <c r="C62" s="7" t="n">
        <v>27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9</v>
      </c>
      <c r="B1" s="2" t="s">
        <v>1</v>
      </c>
    </row>
    <row r="2" spans="1:3">
      <c r="B2" s="2" t="s">
        <v>2</v>
      </c>
      <c r="C2" s="2" t="s">
        <v>32</v>
      </c>
    </row>
    <row r="3" spans="1:3">
      <c r="A3" s="4" t="s">
        <v>510</v>
      </c>
    </row>
    <row r="4" spans="1:3">
      <c r="A4" s="3" t="s">
        <v>780</v>
      </c>
    </row>
    <row r="5" spans="1:3">
      <c r="A5" s="4" t="s">
        <v>781</v>
      </c>
      <c r="B5" s="4" t="s">
        <v>782</v>
      </c>
    </row>
    <row r="6" spans="1:3">
      <c r="A6" s="4" t="s">
        <v>768</v>
      </c>
    </row>
    <row r="7" spans="1:3">
      <c r="A7" s="3" t="s">
        <v>780</v>
      </c>
    </row>
    <row r="8" spans="1:3">
      <c r="A8" s="4" t="s">
        <v>781</v>
      </c>
      <c r="B8" s="4" t="s">
        <v>783</v>
      </c>
    </row>
    <row r="9" spans="1:3">
      <c r="A9" s="4" t="s">
        <v>768</v>
      </c>
    </row>
    <row r="10" spans="1:3">
      <c r="A10" s="3" t="s">
        <v>780</v>
      </c>
    </row>
    <row r="11" spans="1:3">
      <c r="A11" s="4" t="s">
        <v>781</v>
      </c>
      <c r="B11" s="4" t="s">
        <v>784</v>
      </c>
    </row>
    <row r="12" spans="1:3">
      <c r="A12" s="4" t="s">
        <v>785</v>
      </c>
    </row>
    <row r="13" spans="1:3">
      <c r="A13" s="3" t="s">
        <v>780</v>
      </c>
    </row>
    <row r="14" spans="1:3">
      <c r="A14" s="4" t="s">
        <v>781</v>
      </c>
      <c r="B14" s="4" t="s">
        <v>786</v>
      </c>
    </row>
    <row r="15" spans="1:3">
      <c r="A15" s="4" t="s">
        <v>500</v>
      </c>
    </row>
    <row r="16" spans="1:3">
      <c r="A16" s="3" t="s">
        <v>780</v>
      </c>
    </row>
    <row r="17" spans="1:3">
      <c r="A17" s="4" t="s">
        <v>781</v>
      </c>
      <c r="B17" s="4" t="s">
        <v>787</v>
      </c>
    </row>
    <row r="18" spans="1:3">
      <c r="A18" s="4" t="s">
        <v>764</v>
      </c>
    </row>
    <row r="19" spans="1:3">
      <c r="A19" s="3" t="s">
        <v>780</v>
      </c>
    </row>
    <row r="20" spans="1:3">
      <c r="A20" s="4" t="s">
        <v>781</v>
      </c>
      <c r="B20" s="4" t="s">
        <v>788</v>
      </c>
    </row>
    <row r="21" spans="1:3">
      <c r="A21" s="4" t="s">
        <v>764</v>
      </c>
    </row>
    <row r="22" spans="1:3">
      <c r="A22" s="3" t="s">
        <v>780</v>
      </c>
    </row>
    <row r="23" spans="1:3">
      <c r="A23" s="4" t="s">
        <v>781</v>
      </c>
      <c r="B23" s="4" t="s">
        <v>789</v>
      </c>
    </row>
    <row r="24" spans="1:3">
      <c r="A24" s="4" t="s">
        <v>790</v>
      </c>
    </row>
    <row r="25" spans="1:3">
      <c r="A25" s="3" t="s">
        <v>780</v>
      </c>
    </row>
    <row r="26" spans="1:3">
      <c r="A26" s="4" t="s">
        <v>781</v>
      </c>
      <c r="B26" s="4" t="s">
        <v>791</v>
      </c>
    </row>
    <row r="27" spans="1:3">
      <c r="A27" s="4" t="s">
        <v>557</v>
      </c>
    </row>
    <row r="28" spans="1:3">
      <c r="A28" s="3" t="s">
        <v>780</v>
      </c>
    </row>
    <row r="29" spans="1:3">
      <c r="A29" s="4" t="s">
        <v>781</v>
      </c>
      <c r="B29" s="4" t="s">
        <v>792</v>
      </c>
    </row>
    <row r="30" spans="1:3">
      <c r="A30" s="4" t="s">
        <v>772</v>
      </c>
    </row>
    <row r="31" spans="1:3">
      <c r="A31" s="3" t="s">
        <v>780</v>
      </c>
    </row>
    <row r="32" spans="1:3">
      <c r="A32" s="4" t="s">
        <v>781</v>
      </c>
      <c r="B32" s="4" t="s">
        <v>793</v>
      </c>
    </row>
    <row r="33" spans="1:3">
      <c r="A33" s="4" t="s">
        <v>772</v>
      </c>
    </row>
    <row r="34" spans="1:3">
      <c r="A34" s="3" t="s">
        <v>780</v>
      </c>
    </row>
    <row r="35" spans="1:3">
      <c r="A35" s="4" t="s">
        <v>781</v>
      </c>
      <c r="B35" s="4" t="s">
        <v>794</v>
      </c>
    </row>
    <row r="36" spans="1:3">
      <c r="A36" s="4" t="s">
        <v>795</v>
      </c>
    </row>
    <row r="37" spans="1:3">
      <c r="A37" s="3" t="s">
        <v>780</v>
      </c>
    </row>
    <row r="38" spans="1:3">
      <c r="A38" s="4" t="s">
        <v>781</v>
      </c>
      <c r="B38" s="4" t="s">
        <v>791</v>
      </c>
    </row>
    <row r="39" spans="1:3">
      <c r="A39" s="4" t="s">
        <v>514</v>
      </c>
    </row>
    <row r="40" spans="1:3">
      <c r="A40" s="3" t="s">
        <v>780</v>
      </c>
    </row>
    <row r="41" spans="1:3">
      <c r="A41" s="4" t="s">
        <v>781</v>
      </c>
      <c r="C41" s="4" t="s">
        <v>796</v>
      </c>
    </row>
    <row r="42" spans="1:3">
      <c r="A42" s="4" t="s">
        <v>776</v>
      </c>
    </row>
    <row r="43" spans="1:3">
      <c r="A43" s="3" t="s">
        <v>780</v>
      </c>
    </row>
    <row r="44" spans="1:3">
      <c r="A44" s="4" t="s">
        <v>781</v>
      </c>
      <c r="C44" s="4" t="s">
        <v>797</v>
      </c>
    </row>
    <row r="45" spans="1:3">
      <c r="A45" s="4" t="s">
        <v>776</v>
      </c>
    </row>
    <row r="46" spans="1:3">
      <c r="A46" s="3" t="s">
        <v>780</v>
      </c>
    </row>
    <row r="47" spans="1:3">
      <c r="A47" s="4" t="s">
        <v>781</v>
      </c>
      <c r="C47" s="4" t="s">
        <v>798</v>
      </c>
    </row>
    <row r="48" spans="1:3">
      <c r="A48" s="4" t="s">
        <v>799</v>
      </c>
    </row>
    <row r="49" spans="1:3">
      <c r="A49" s="3" t="s">
        <v>780</v>
      </c>
    </row>
    <row r="50" spans="1:3">
      <c r="A50" s="4" t="s">
        <v>781</v>
      </c>
      <c r="C50" s="4" t="s">
        <v>800</v>
      </c>
    </row>
    <row r="51" spans="1:3">
      <c r="A51" s="4" t="s">
        <v>778</v>
      </c>
    </row>
    <row r="52" spans="1:3">
      <c r="A52" s="3" t="s">
        <v>780</v>
      </c>
    </row>
    <row r="53" spans="1:3">
      <c r="A53" s="4" t="s">
        <v>781</v>
      </c>
      <c r="C53" s="4" t="s">
        <v>8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35</v>
      </c>
      <c r="B4" s="7" t="n">
        <v>11876674</v>
      </c>
      <c r="C4" s="7" t="n">
        <v>9736909</v>
      </c>
      <c r="D4" s="7" t="n">
        <v>8584031</v>
      </c>
    </row>
    <row r="5" spans="1:4">
      <c r="A5" s="4" t="s">
        <v>804</v>
      </c>
      <c r="B5" s="5" t="n">
        <v>105000</v>
      </c>
    </row>
    <row r="6" spans="1:4">
      <c r="A6" s="4" t="s">
        <v>805</v>
      </c>
      <c r="B6" s="5" t="n">
        <v>56000</v>
      </c>
    </row>
    <row r="7" spans="1:4">
      <c r="A7" s="4" t="s">
        <v>806</v>
      </c>
      <c r="C7" s="5" t="n">
        <v>38000</v>
      </c>
    </row>
    <row r="8" spans="1:4">
      <c r="A8" s="4" t="s">
        <v>807</v>
      </c>
      <c r="B8" s="5" t="n">
        <v>103000</v>
      </c>
      <c r="C8" s="5" t="n">
        <v>78000</v>
      </c>
    </row>
    <row r="9" spans="1:4">
      <c r="A9" s="4" t="s">
        <v>728</v>
      </c>
    </row>
    <row r="10" spans="1:4">
      <c r="A10" s="3" t="s">
        <v>803</v>
      </c>
    </row>
    <row r="11" spans="1:4">
      <c r="A11" s="4" t="s">
        <v>35</v>
      </c>
      <c r="B11" s="5" t="n">
        <v>5182609</v>
      </c>
      <c r="C11" s="5" t="n">
        <v>4799651</v>
      </c>
      <c r="D11" s="5" t="n">
        <v>4444625</v>
      </c>
    </row>
    <row r="12" spans="1:4">
      <c r="A12" s="4" t="s">
        <v>691</v>
      </c>
    </row>
    <row r="13" spans="1:4">
      <c r="A13" s="3" t="s">
        <v>803</v>
      </c>
    </row>
    <row r="14" spans="1:4">
      <c r="A14" s="4" t="s">
        <v>35</v>
      </c>
      <c r="B14" s="5" t="n">
        <v>5221754</v>
      </c>
      <c r="C14" s="5" t="n">
        <v>3636811</v>
      </c>
      <c r="D14" s="5" t="n">
        <v>2920470</v>
      </c>
    </row>
    <row r="15" spans="1:4">
      <c r="A15" s="4" t="s">
        <v>522</v>
      </c>
    </row>
    <row r="16" spans="1:4">
      <c r="A16" s="3" t="s">
        <v>803</v>
      </c>
    </row>
    <row r="17" spans="1:4">
      <c r="A17" s="4" t="s">
        <v>35</v>
      </c>
      <c r="B17" s="5" t="n">
        <v>1477680</v>
      </c>
      <c r="C17" s="5" t="n">
        <v>1305516</v>
      </c>
      <c r="D17" s="5" t="n">
        <v>1223723</v>
      </c>
    </row>
    <row r="18" spans="1:4">
      <c r="A18" s="4" t="s">
        <v>808</v>
      </c>
    </row>
    <row r="19" spans="1:4">
      <c r="A19" s="3" t="s">
        <v>803</v>
      </c>
    </row>
    <row r="20" spans="1:4">
      <c r="A20" s="4" t="s">
        <v>35</v>
      </c>
      <c r="B20" s="5" t="n">
        <v>11233407</v>
      </c>
      <c r="C20" s="5" t="n">
        <v>9208634</v>
      </c>
      <c r="D20" s="5" t="n">
        <v>8144645</v>
      </c>
    </row>
    <row r="21" spans="1:4">
      <c r="A21" s="4" t="s">
        <v>809</v>
      </c>
    </row>
    <row r="22" spans="1:4">
      <c r="A22" s="3" t="s">
        <v>803</v>
      </c>
    </row>
    <row r="23" spans="1:4">
      <c r="A23" s="4" t="s">
        <v>35</v>
      </c>
      <c r="B23" s="5" t="n">
        <v>4558220</v>
      </c>
      <c r="C23" s="5" t="n">
        <v>4278531</v>
      </c>
      <c r="D23" s="5" t="n">
        <v>4009129</v>
      </c>
    </row>
    <row r="24" spans="1:4">
      <c r="A24" s="4" t="s">
        <v>810</v>
      </c>
    </row>
    <row r="25" spans="1:4">
      <c r="A25" s="3" t="s">
        <v>803</v>
      </c>
    </row>
    <row r="26" spans="1:4">
      <c r="A26" s="4" t="s">
        <v>35</v>
      </c>
      <c r="B26" s="5" t="n">
        <v>5202231</v>
      </c>
      <c r="C26" s="5" t="n">
        <v>3628906</v>
      </c>
      <c r="D26" s="5" t="n">
        <v>2915841</v>
      </c>
    </row>
    <row r="27" spans="1:4">
      <c r="A27" s="4" t="s">
        <v>811</v>
      </c>
    </row>
    <row r="28" spans="1:4">
      <c r="A28" s="3" t="s">
        <v>803</v>
      </c>
    </row>
    <row r="29" spans="1:4">
      <c r="A29" s="4" t="s">
        <v>35</v>
      </c>
      <c r="B29" s="5" t="n">
        <v>1472956</v>
      </c>
      <c r="C29" s="5" t="n">
        <v>1301197</v>
      </c>
      <c r="D29" s="5" t="n">
        <v>1219675</v>
      </c>
    </row>
    <row r="30" spans="1:4">
      <c r="A30" s="4" t="s">
        <v>812</v>
      </c>
    </row>
    <row r="31" spans="1:4">
      <c r="A31" s="3" t="s">
        <v>803</v>
      </c>
    </row>
    <row r="32" spans="1:4">
      <c r="A32" s="4" t="s">
        <v>35</v>
      </c>
      <c r="B32" s="5" t="n">
        <v>643267</v>
      </c>
      <c r="C32" s="7" t="n">
        <v>528275</v>
      </c>
      <c r="D32" s="7" t="n">
        <v>439386</v>
      </c>
    </row>
    <row r="33" spans="1:4">
      <c r="A33" s="4" t="s">
        <v>500</v>
      </c>
    </row>
    <row r="34" spans="1:4">
      <c r="A34" s="3" t="s">
        <v>803</v>
      </c>
    </row>
    <row r="35" spans="1:4">
      <c r="A35" s="4" t="s">
        <v>807</v>
      </c>
      <c r="B35" s="7" t="n">
        <v>2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807</v>
      </c>
      <c r="B4" s="7" t="n">
        <v>103000</v>
      </c>
      <c r="C4" s="7" t="n">
        <v>78000</v>
      </c>
    </row>
    <row r="5" spans="1:3">
      <c r="A5" s="4" t="s">
        <v>815</v>
      </c>
      <c r="B5" s="5" t="n">
        <v>24006</v>
      </c>
      <c r="C5" s="7" t="n">
        <v>19465</v>
      </c>
    </row>
    <row r="6" spans="1:3">
      <c r="A6" s="4" t="s">
        <v>816</v>
      </c>
      <c r="B6" s="5" t="n">
        <v>38736</v>
      </c>
    </row>
    <row r="7" spans="1:3">
      <c r="A7" s="4" t="s">
        <v>817</v>
      </c>
      <c r="B7" s="7" t="n">
        <v>-34195</v>
      </c>
    </row>
    <row r="8" spans="1:3">
      <c r="A8" s="4" t="s">
        <v>818</v>
      </c>
    </row>
    <row r="9" spans="1:3">
      <c r="A9" s="3" t="s">
        <v>814</v>
      </c>
    </row>
    <row r="10" spans="1:3">
      <c r="A10" s="4" t="s">
        <v>819</v>
      </c>
      <c r="B10" s="4" t="s">
        <v>820</v>
      </c>
    </row>
    <row r="11" spans="1:3">
      <c r="A11" s="4" t="s">
        <v>821</v>
      </c>
    </row>
    <row r="12" spans="1:3">
      <c r="A12" s="3" t="s">
        <v>814</v>
      </c>
    </row>
    <row r="13" spans="1:3">
      <c r="A13" s="4" t="s">
        <v>819</v>
      </c>
      <c r="B13" s="4" t="s">
        <v>822</v>
      </c>
    </row>
    <row r="14" spans="1:3">
      <c r="A14" s="4" t="s">
        <v>500</v>
      </c>
    </row>
    <row r="15" spans="1:3">
      <c r="A15" s="3" t="s">
        <v>814</v>
      </c>
    </row>
    <row r="16" spans="1:3">
      <c r="A16" s="4" t="s">
        <v>807</v>
      </c>
      <c r="B16" s="7" t="n">
        <v>2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824</v>
      </c>
    </row>
    <row r="4" spans="1:4">
      <c r="A4" s="4" t="s">
        <v>825</v>
      </c>
      <c r="B4" s="7" t="n">
        <v>18</v>
      </c>
      <c r="C4" s="7" t="n">
        <v>15</v>
      </c>
      <c r="D4" s="7" t="n">
        <v>22</v>
      </c>
    </row>
    <row r="5" spans="1:4">
      <c r="A5" s="3" t="s">
        <v>826</v>
      </c>
    </row>
    <row r="6" spans="1:4">
      <c r="A6" s="4" t="s">
        <v>827</v>
      </c>
      <c r="B6" s="5" t="n">
        <v>14</v>
      </c>
      <c r="C6" s="5" t="n">
        <v>5</v>
      </c>
      <c r="D6" s="5" t="n">
        <v>16</v>
      </c>
    </row>
    <row r="7" spans="1:4">
      <c r="A7" s="4" t="s">
        <v>522</v>
      </c>
    </row>
    <row r="8" spans="1:4">
      <c r="A8" s="3" t="s">
        <v>826</v>
      </c>
    </row>
    <row r="9" spans="1:4">
      <c r="A9" s="4" t="s">
        <v>827</v>
      </c>
      <c r="B9" s="5" t="n">
        <v>3</v>
      </c>
      <c r="D9" s="5" t="n">
        <v>10</v>
      </c>
    </row>
    <row r="10" spans="1:4">
      <c r="A10" s="4" t="s">
        <v>500</v>
      </c>
    </row>
    <row r="11" spans="1:4">
      <c r="A11" s="3" t="s">
        <v>824</v>
      </c>
    </row>
    <row r="12" spans="1:4">
      <c r="A12" s="4" t="s">
        <v>825</v>
      </c>
      <c r="B12" s="5" t="n">
        <v>16</v>
      </c>
      <c r="C12" s="5" t="n">
        <v>4</v>
      </c>
    </row>
    <row r="13" spans="1:4">
      <c r="A13" s="4" t="s">
        <v>518</v>
      </c>
    </row>
    <row r="14" spans="1:4">
      <c r="A14" s="3" t="s">
        <v>824</v>
      </c>
    </row>
    <row r="15" spans="1:4">
      <c r="A15" s="4" t="s">
        <v>825</v>
      </c>
      <c r="C15" s="7" t="n">
        <v>5</v>
      </c>
    </row>
    <row r="16" spans="1:4">
      <c r="A16" s="3" t="s">
        <v>826</v>
      </c>
    </row>
    <row r="17" spans="1:4">
      <c r="A17" s="4" t="s">
        <v>827</v>
      </c>
      <c r="B17" s="5" t="n">
        <v>10</v>
      </c>
    </row>
    <row r="18" spans="1:4">
      <c r="A18" s="4" t="s">
        <v>515</v>
      </c>
    </row>
    <row r="19" spans="1:4">
      <c r="A19" s="3" t="s">
        <v>824</v>
      </c>
    </row>
    <row r="20" spans="1:4">
      <c r="A20" s="4" t="s">
        <v>825</v>
      </c>
      <c r="D20" s="5" t="n">
        <v>11</v>
      </c>
    </row>
    <row r="21" spans="1:4">
      <c r="A21" s="4" t="s">
        <v>517</v>
      </c>
    </row>
    <row r="22" spans="1:4">
      <c r="A22" s="3" t="s">
        <v>824</v>
      </c>
    </row>
    <row r="23" spans="1:4">
      <c r="A23" s="4" t="s">
        <v>825</v>
      </c>
      <c r="D23" s="5" t="n">
        <v>4</v>
      </c>
    </row>
    <row r="24" spans="1:4">
      <c r="A24" s="4" t="s">
        <v>828</v>
      </c>
    </row>
    <row r="25" spans="1:4">
      <c r="A25" s="3" t="s">
        <v>824</v>
      </c>
    </row>
    <row r="26" spans="1:4">
      <c r="A26" s="4" t="s">
        <v>825</v>
      </c>
      <c r="D26" s="5" t="n">
        <v>7</v>
      </c>
    </row>
    <row r="27" spans="1:4">
      <c r="A27" s="4" t="s">
        <v>691</v>
      </c>
    </row>
    <row r="28" spans="1:4">
      <c r="A28" s="3" t="s">
        <v>826</v>
      </c>
    </row>
    <row r="29" spans="1:4">
      <c r="A29" s="4" t="s">
        <v>827</v>
      </c>
      <c r="D29" s="5" t="n">
        <v>2</v>
      </c>
    </row>
    <row r="30" spans="1:4">
      <c r="A30" s="4" t="s">
        <v>821</v>
      </c>
    </row>
    <row r="31" spans="1:4">
      <c r="A31" s="3" t="s">
        <v>826</v>
      </c>
    </row>
    <row r="32" spans="1:4">
      <c r="A32" s="4" t="s">
        <v>829</v>
      </c>
      <c r="B32" s="7" t="n">
        <v>-15</v>
      </c>
    </row>
    <row r="33" spans="1:4">
      <c r="A33" s="4" t="s">
        <v>728</v>
      </c>
    </row>
    <row r="34" spans="1:4">
      <c r="A34" s="3" t="s">
        <v>826</v>
      </c>
    </row>
    <row r="35" spans="1:4">
      <c r="A35" s="4" t="s">
        <v>827</v>
      </c>
      <c r="D35" s="7"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577</v>
      </c>
      <c r="C1" s="2" t="s">
        <v>1</v>
      </c>
    </row>
    <row r="2" spans="1:5">
      <c r="B2" s="2" t="s">
        <v>831</v>
      </c>
      <c r="C2" s="2" t="s">
        <v>2</v>
      </c>
      <c r="D2" s="2" t="s">
        <v>32</v>
      </c>
      <c r="E2" s="2" t="s">
        <v>33</v>
      </c>
    </row>
    <row r="3" spans="1:5">
      <c r="A3" s="3" t="s">
        <v>832</v>
      </c>
    </row>
    <row r="4" spans="1:5">
      <c r="A4" s="4" t="s">
        <v>833</v>
      </c>
      <c r="D4" s="8" t="n">
        <v>32.15</v>
      </c>
      <c r="E4" s="8" t="n">
        <v>29.05</v>
      </c>
    </row>
    <row r="5" spans="1:5">
      <c r="A5" s="4" t="s">
        <v>834</v>
      </c>
      <c r="C5" s="5" t="n">
        <v>70000000</v>
      </c>
    </row>
    <row r="6" spans="1:5">
      <c r="A6" s="4" t="s">
        <v>835</v>
      </c>
      <c r="C6" s="5" t="n">
        <v>11000000</v>
      </c>
    </row>
    <row r="7" spans="1:5">
      <c r="A7" s="4" t="s">
        <v>836</v>
      </c>
      <c r="C7" s="7" t="n">
        <v>15166</v>
      </c>
    </row>
    <row r="8" spans="1:5">
      <c r="A8" s="4" t="s">
        <v>123</v>
      </c>
      <c r="C8" s="5" t="n">
        <v>22760</v>
      </c>
      <c r="D8" s="7" t="n">
        <v>22832</v>
      </c>
      <c r="E8" s="7" t="n">
        <v>22472</v>
      </c>
    </row>
    <row r="9" spans="1:5">
      <c r="A9" s="4" t="s">
        <v>837</v>
      </c>
      <c r="C9" s="7" t="n">
        <v>-5220</v>
      </c>
      <c r="D9" s="7" t="n">
        <v>-5459</v>
      </c>
      <c r="E9" s="7" t="n">
        <v>-8268</v>
      </c>
    </row>
    <row r="10" spans="1:5">
      <c r="A10" s="3" t="s">
        <v>838</v>
      </c>
    </row>
    <row r="11" spans="1:5">
      <c r="A11" s="4" t="s">
        <v>839</v>
      </c>
      <c r="C11" s="5" t="n">
        <v>189204</v>
      </c>
      <c r="D11" s="5" t="n">
        <v>235537</v>
      </c>
      <c r="E11" s="5" t="n">
        <v>261851</v>
      </c>
    </row>
    <row r="12" spans="1:5">
      <c r="A12" s="4" t="s">
        <v>840</v>
      </c>
      <c r="B12" s="7" t="n">
        <v>24000</v>
      </c>
    </row>
    <row r="13" spans="1:5">
      <c r="A13" s="3" t="s">
        <v>841</v>
      </c>
    </row>
    <row r="14" spans="1:5">
      <c r="A14" s="4" t="s">
        <v>842</v>
      </c>
      <c r="C14" s="7" t="n">
        <v>17540</v>
      </c>
      <c r="D14" s="7" t="n">
        <v>17373</v>
      </c>
      <c r="E14" s="7" t="n">
        <v>14077</v>
      </c>
    </row>
    <row r="15" spans="1:5">
      <c r="A15" s="4" t="s">
        <v>843</v>
      </c>
      <c r="C15" s="5" t="n">
        <v>9715</v>
      </c>
    </row>
    <row r="16" spans="1:5">
      <c r="A16" s="4" t="s">
        <v>844</v>
      </c>
      <c r="C16" s="5" t="n">
        <v>6315</v>
      </c>
    </row>
    <row r="17" spans="1:5">
      <c r="A17" s="4" t="s">
        <v>845</v>
      </c>
      <c r="C17" s="5" t="n">
        <v>3458</v>
      </c>
    </row>
    <row r="18" spans="1:5">
      <c r="A18" s="4" t="s">
        <v>846</v>
      </c>
      <c r="C18" s="5" t="n">
        <v>150</v>
      </c>
    </row>
    <row r="19" spans="1:5">
      <c r="A19" s="4" t="s">
        <v>847</v>
      </c>
      <c r="C19" s="7" t="n">
        <v>34804</v>
      </c>
    </row>
    <row r="20" spans="1:5">
      <c r="A20" s="4" t="s">
        <v>848</v>
      </c>
    </row>
    <row r="21" spans="1:5">
      <c r="A21" s="3" t="s">
        <v>832</v>
      </c>
    </row>
    <row r="22" spans="1:5">
      <c r="A22" s="4" t="s">
        <v>833</v>
      </c>
      <c r="C22" s="8" t="n">
        <v>42.58</v>
      </c>
    </row>
    <row r="23" spans="1:5">
      <c r="A23" s="4" t="s">
        <v>123</v>
      </c>
      <c r="C23" s="7" t="n">
        <v>22760</v>
      </c>
      <c r="D23" s="5" t="n">
        <v>22826</v>
      </c>
      <c r="E23" s="5" t="n">
        <v>22183</v>
      </c>
    </row>
    <row r="24" spans="1:5">
      <c r="A24" s="3" t="s">
        <v>838</v>
      </c>
    </row>
    <row r="25" spans="1:5">
      <c r="A25" s="4" t="s">
        <v>839</v>
      </c>
      <c r="C25" s="5" t="n">
        <v>601802</v>
      </c>
    </row>
    <row r="26" spans="1:5">
      <c r="A26" s="4" t="s">
        <v>849</v>
      </c>
      <c r="C26" s="7" t="n">
        <v>27000</v>
      </c>
      <c r="D26" s="5" t="n">
        <v>28000</v>
      </c>
      <c r="E26" s="5" t="n">
        <v>29000</v>
      </c>
    </row>
    <row r="27" spans="1:5">
      <c r="A27" s="4" t="s">
        <v>850</v>
      </c>
    </row>
    <row r="28" spans="1:5">
      <c r="A28" s="3" t="s">
        <v>832</v>
      </c>
    </row>
    <row r="29" spans="1:5">
      <c r="A29" s="4" t="s">
        <v>123</v>
      </c>
      <c r="C29" s="7" t="n">
        <v>8000</v>
      </c>
      <c r="D29" s="5" t="n">
        <v>7000</v>
      </c>
      <c r="E29" s="5" t="n">
        <v>7000</v>
      </c>
    </row>
    <row r="30" spans="1:5">
      <c r="A30" s="3" t="s">
        <v>838</v>
      </c>
    </row>
    <row r="31" spans="1:5">
      <c r="A31" s="4" t="s">
        <v>851</v>
      </c>
      <c r="C31" s="4" t="s">
        <v>852</v>
      </c>
    </row>
    <row r="32" spans="1:5">
      <c r="A32" s="4" t="s">
        <v>840</v>
      </c>
      <c r="B32" s="7" t="n">
        <v>3000</v>
      </c>
    </row>
    <row r="33" spans="1:5">
      <c r="A33" s="4" t="s">
        <v>853</v>
      </c>
    </row>
    <row r="34" spans="1:5">
      <c r="A34" s="3" t="s">
        <v>832</v>
      </c>
    </row>
    <row r="35" spans="1:5">
      <c r="A35" s="4" t="s">
        <v>123</v>
      </c>
      <c r="C35" s="7" t="n">
        <v>0</v>
      </c>
      <c r="D35" s="5" t="n">
        <v>6</v>
      </c>
      <c r="E35" s="5" t="n">
        <v>162</v>
      </c>
    </row>
    <row r="36" spans="1:5">
      <c r="A36" s="3" t="s">
        <v>841</v>
      </c>
    </row>
    <row r="37" spans="1:5">
      <c r="A37" s="4" t="s">
        <v>854</v>
      </c>
      <c r="C37" s="5" t="n">
        <v>0</v>
      </c>
    </row>
    <row r="38" spans="1:5">
      <c r="A38" s="4" t="s">
        <v>855</v>
      </c>
      <c r="C38" s="5" t="n">
        <v>0</v>
      </c>
    </row>
    <row r="39" spans="1:5">
      <c r="A39" s="4" t="s">
        <v>856</v>
      </c>
      <c r="D39" s="5" t="n">
        <v>1000</v>
      </c>
    </row>
    <row r="40" spans="1:5">
      <c r="A40" s="4" t="s">
        <v>857</v>
      </c>
    </row>
    <row r="41" spans="1:5">
      <c r="A41" s="3" t="s">
        <v>841</v>
      </c>
    </row>
    <row r="42" spans="1:5">
      <c r="A42" s="4" t="s">
        <v>858</v>
      </c>
      <c r="C42" s="4" t="s">
        <v>859</v>
      </c>
    </row>
    <row r="43" spans="1:5">
      <c r="A43" s="4" t="s">
        <v>860</v>
      </c>
    </row>
    <row r="44" spans="1:5">
      <c r="A44" s="3" t="s">
        <v>841</v>
      </c>
    </row>
    <row r="45" spans="1:5">
      <c r="A45" s="4" t="s">
        <v>861</v>
      </c>
      <c r="C45" s="4" t="s">
        <v>852</v>
      </c>
    </row>
    <row r="46" spans="1:5">
      <c r="A46" s="4" t="s">
        <v>862</v>
      </c>
    </row>
    <row r="47" spans="1:5">
      <c r="A47" s="3" t="s">
        <v>841</v>
      </c>
    </row>
    <row r="48" spans="1:5">
      <c r="A48" s="4" t="s">
        <v>858</v>
      </c>
      <c r="C48" s="4" t="s">
        <v>783</v>
      </c>
    </row>
    <row r="49" spans="1:5">
      <c r="A49" s="4" t="s">
        <v>861</v>
      </c>
      <c r="C49" s="4" t="s">
        <v>852</v>
      </c>
    </row>
    <row r="50" spans="1:5">
      <c r="A50" s="4" t="s">
        <v>863</v>
      </c>
    </row>
    <row r="51" spans="1:5">
      <c r="A51" s="3" t="s">
        <v>832</v>
      </c>
    </row>
    <row r="52" spans="1:5">
      <c r="A52" s="4" t="s">
        <v>123</v>
      </c>
      <c r="C52" s="7" t="n">
        <v>469</v>
      </c>
      <c r="D52" s="5" t="n">
        <v>434</v>
      </c>
      <c r="E52" s="5" t="n">
        <v>407</v>
      </c>
    </row>
    <row r="53" spans="1:5">
      <c r="A53" s="4" t="s">
        <v>689</v>
      </c>
    </row>
    <row r="54" spans="1:5">
      <c r="A54" s="3" t="s">
        <v>832</v>
      </c>
    </row>
    <row r="55" spans="1:5">
      <c r="A55" s="4" t="s">
        <v>123</v>
      </c>
      <c r="C55" s="5" t="n">
        <v>22291</v>
      </c>
      <c r="D55" s="5" t="n">
        <v>22398</v>
      </c>
      <c r="E55" s="5" t="n">
        <v>21938</v>
      </c>
    </row>
    <row r="56" spans="1:5">
      <c r="A56" s="4" t="s">
        <v>864</v>
      </c>
    </row>
    <row r="57" spans="1:5">
      <c r="A57" s="3" t="s">
        <v>832</v>
      </c>
    </row>
    <row r="58" spans="1:5">
      <c r="A58" s="4" t="s">
        <v>123</v>
      </c>
      <c r="C58" s="7" t="n">
        <v>22760</v>
      </c>
      <c r="D58" s="7" t="n">
        <v>22832</v>
      </c>
      <c r="E58" s="7" t="n">
        <v>2234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2"/>
    <col customWidth="1" max="5" min="5" width="27"/>
    <col customWidth="1" max="6" min="6" width="18"/>
    <col customWidth="1" max="7" min="7" width="46"/>
    <col customWidth="1" max="8" min="8" width="24"/>
  </cols>
  <sheetData>
    <row r="1" spans="1:8">
      <c r="A1" s="1" t="s">
        <v>178</v>
      </c>
      <c r="B1" s="2" t="s">
        <v>179</v>
      </c>
      <c r="C1" s="2" t="s">
        <v>180</v>
      </c>
      <c r="D1" s="2" t="s">
        <v>181</v>
      </c>
      <c r="E1" s="2" t="s">
        <v>182</v>
      </c>
      <c r="F1" s="2" t="s">
        <v>183</v>
      </c>
      <c r="G1" s="2" t="s">
        <v>184</v>
      </c>
      <c r="H1" s="2" t="s">
        <v>185</v>
      </c>
    </row>
    <row r="2" spans="1:8">
      <c r="A2" s="4" t="s">
        <v>186</v>
      </c>
      <c r="C2" s="5" t="n">
        <v>305574</v>
      </c>
    </row>
    <row r="3" spans="1:8">
      <c r="A3" s="4" t="s">
        <v>186</v>
      </c>
      <c r="B3" s="7" t="n">
        <v>3114682</v>
      </c>
      <c r="C3" s="7" t="n">
        <v>3055</v>
      </c>
      <c r="E3" s="7" t="n">
        <v>1090713</v>
      </c>
      <c r="F3" s="7" t="n">
        <v>2126384</v>
      </c>
      <c r="G3" s="7" t="n">
        <v>-105470</v>
      </c>
    </row>
    <row r="4" spans="1:8">
      <c r="A4" s="4" t="s">
        <v>56</v>
      </c>
      <c r="B4" s="5" t="n">
        <v>463975</v>
      </c>
    </row>
    <row r="5" spans="1:8">
      <c r="A5" s="4" t="s">
        <v>187</v>
      </c>
      <c r="B5" s="5" t="n">
        <v>-161705</v>
      </c>
      <c r="G5" s="5" t="n">
        <v>-161705</v>
      </c>
    </row>
    <row r="6" spans="1:8">
      <c r="A6" s="4" t="s">
        <v>188</v>
      </c>
      <c r="C6" s="5" t="n">
        <v>847</v>
      </c>
    </row>
    <row r="7" spans="1:8">
      <c r="A7" s="4" t="s">
        <v>188</v>
      </c>
      <c r="B7" s="5" t="n">
        <v>-4438</v>
      </c>
      <c r="C7" s="7" t="n">
        <v>9</v>
      </c>
      <c r="E7" s="5" t="n">
        <v>-4447</v>
      </c>
    </row>
    <row r="8" spans="1:8">
      <c r="A8" s="4" t="s">
        <v>123</v>
      </c>
      <c r="B8" s="5" t="n">
        <v>22472</v>
      </c>
      <c r="E8" s="5" t="n">
        <v>22472</v>
      </c>
    </row>
    <row r="9" spans="1:8">
      <c r="A9" s="4" t="s">
        <v>189</v>
      </c>
      <c r="C9" s="5" t="n">
        <v>1124</v>
      </c>
    </row>
    <row r="10" spans="1:8">
      <c r="A10" s="4" t="s">
        <v>189</v>
      </c>
      <c r="B10" s="5" t="n">
        <v>7963</v>
      </c>
      <c r="C10" s="7" t="n">
        <v>11</v>
      </c>
      <c r="E10" s="5" t="n">
        <v>7952</v>
      </c>
    </row>
    <row r="11" spans="1:8">
      <c r="A11" s="4" t="s">
        <v>190</v>
      </c>
      <c r="C11" s="5" t="n">
        <v>307545</v>
      </c>
    </row>
    <row r="12" spans="1:8">
      <c r="A12" s="4" t="s">
        <v>190</v>
      </c>
      <c r="B12" s="5" t="n">
        <v>3442949</v>
      </c>
      <c r="C12" s="7" t="n">
        <v>3075</v>
      </c>
      <c r="E12" s="5" t="n">
        <v>1116690</v>
      </c>
      <c r="F12" s="5" t="n">
        <v>2590359</v>
      </c>
      <c r="G12" s="5" t="n">
        <v>-267175</v>
      </c>
    </row>
    <row r="13" spans="1:8">
      <c r="A13" s="4" t="s">
        <v>58</v>
      </c>
      <c r="B13" s="5" t="n">
        <v>463975</v>
      </c>
      <c r="F13" s="5" t="n">
        <v>463975</v>
      </c>
    </row>
    <row r="14" spans="1:8">
      <c r="A14" s="4" t="s">
        <v>173</v>
      </c>
      <c r="B14" s="5" t="n">
        <v>0</v>
      </c>
    </row>
    <row r="15" spans="1:8">
      <c r="A15" s="4" t="s">
        <v>56</v>
      </c>
      <c r="B15" s="5" t="n">
        <v>530228</v>
      </c>
    </row>
    <row r="16" spans="1:8">
      <c r="A16" s="4" t="s">
        <v>187</v>
      </c>
      <c r="B16" s="5" t="n">
        <v>196699</v>
      </c>
      <c r="G16" s="5" t="n">
        <v>196699</v>
      </c>
    </row>
    <row r="17" spans="1:8">
      <c r="A17" s="4" t="s">
        <v>188</v>
      </c>
      <c r="C17" s="5" t="n">
        <v>749</v>
      </c>
    </row>
    <row r="18" spans="1:8">
      <c r="A18" s="4" t="s">
        <v>188</v>
      </c>
      <c r="B18" s="5" t="n">
        <v>-4325</v>
      </c>
      <c r="C18" s="7" t="n">
        <v>7</v>
      </c>
      <c r="E18" s="5" t="n">
        <v>-4332</v>
      </c>
    </row>
    <row r="19" spans="1:8">
      <c r="A19" s="4" t="s">
        <v>123</v>
      </c>
      <c r="B19" s="5" t="n">
        <v>22832</v>
      </c>
      <c r="E19" s="5" t="n">
        <v>22832</v>
      </c>
    </row>
    <row r="20" spans="1:8">
      <c r="A20" s="4" t="s">
        <v>189</v>
      </c>
      <c r="C20" s="5" t="n">
        <v>867</v>
      </c>
    </row>
    <row r="21" spans="1:8">
      <c r="A21" s="4" t="s">
        <v>189</v>
      </c>
      <c r="B21" s="5" t="n">
        <v>7470</v>
      </c>
      <c r="C21" s="7" t="n">
        <v>9</v>
      </c>
      <c r="E21" s="5" t="n">
        <v>7461</v>
      </c>
    </row>
    <row r="22" spans="1:8">
      <c r="A22" s="4" t="s">
        <v>191</v>
      </c>
      <c r="C22" s="5" t="n">
        <v>309127</v>
      </c>
    </row>
    <row r="23" spans="1:8">
      <c r="A23" s="4" t="s">
        <v>191</v>
      </c>
      <c r="B23" s="5" t="n">
        <v>4206653</v>
      </c>
      <c r="C23" s="7" t="n">
        <v>3091</v>
      </c>
      <c r="E23" s="5" t="n">
        <v>1141451</v>
      </c>
      <c r="F23" s="5" t="n">
        <v>3124103</v>
      </c>
      <c r="G23" s="5" t="n">
        <v>-70476</v>
      </c>
      <c r="H23" s="7" t="n">
        <v>8484</v>
      </c>
    </row>
    <row r="24" spans="1:8">
      <c r="A24" s="4" t="s">
        <v>58</v>
      </c>
      <c r="B24" s="5" t="n">
        <v>533744</v>
      </c>
      <c r="F24" s="5" t="n">
        <v>533744</v>
      </c>
    </row>
    <row r="25" spans="1:8">
      <c r="A25" s="4" t="s">
        <v>173</v>
      </c>
      <c r="B25" s="5" t="n">
        <v>0</v>
      </c>
    </row>
    <row r="26" spans="1:8">
      <c r="A26" s="4" t="s">
        <v>192</v>
      </c>
      <c r="C26" s="5" t="n">
        <v>-34</v>
      </c>
    </row>
    <row r="27" spans="1:8">
      <c r="A27" s="4" t="s">
        <v>193</v>
      </c>
      <c r="B27" s="5" t="n">
        <v>-1200</v>
      </c>
      <c r="E27" s="5" t="n">
        <v>-1200</v>
      </c>
    </row>
    <row r="28" spans="1:8">
      <c r="A28" s="4" t="s">
        <v>194</v>
      </c>
      <c r="B28" s="5" t="n">
        <v>12000</v>
      </c>
      <c r="H28" s="5" t="n">
        <v>12000</v>
      </c>
    </row>
    <row r="29" spans="1:8">
      <c r="A29" s="4" t="s">
        <v>195</v>
      </c>
      <c r="B29" s="5" t="n">
        <v>0</v>
      </c>
    </row>
    <row r="30" spans="1:8">
      <c r="A30" s="4" t="s">
        <v>56</v>
      </c>
      <c r="B30" s="5" t="n">
        <v>483168</v>
      </c>
    </row>
    <row r="31" spans="1:8">
      <c r="A31" s="4" t="s">
        <v>187</v>
      </c>
      <c r="B31" s="5" t="n">
        <v>-109819</v>
      </c>
      <c r="G31" s="5" t="n">
        <v>-109819</v>
      </c>
    </row>
    <row r="32" spans="1:8">
      <c r="A32" s="4" t="s">
        <v>188</v>
      </c>
      <c r="C32" s="5" t="n">
        <v>603</v>
      </c>
    </row>
    <row r="33" spans="1:8">
      <c r="A33" s="4" t="s">
        <v>188</v>
      </c>
      <c r="B33" s="5" t="n">
        <v>-3796</v>
      </c>
      <c r="C33" s="7" t="n">
        <v>6</v>
      </c>
      <c r="E33" s="5" t="n">
        <v>-3802</v>
      </c>
    </row>
    <row r="34" spans="1:8">
      <c r="A34" s="4" t="s">
        <v>123</v>
      </c>
      <c r="B34" s="5" t="n">
        <v>22760</v>
      </c>
      <c r="E34" s="5" t="n">
        <v>22760</v>
      </c>
    </row>
    <row r="35" spans="1:8">
      <c r="A35" s="4" t="s">
        <v>189</v>
      </c>
      <c r="C35" s="5" t="n">
        <v>686</v>
      </c>
    </row>
    <row r="36" spans="1:8">
      <c r="A36" s="4" t="s">
        <v>189</v>
      </c>
      <c r="B36" s="5" t="n">
        <v>5303</v>
      </c>
      <c r="C36" s="7" t="n">
        <v>7</v>
      </c>
      <c r="E36" s="5" t="n">
        <v>5296</v>
      </c>
    </row>
    <row r="37" spans="1:8">
      <c r="A37" s="4" t="s">
        <v>196</v>
      </c>
      <c r="C37" s="5" t="n">
        <v>318418</v>
      </c>
    </row>
    <row r="38" spans="1:8">
      <c r="A38" s="4" t="s">
        <v>196</v>
      </c>
      <c r="B38" s="5" t="n">
        <v>4838752</v>
      </c>
      <c r="C38" s="7" t="n">
        <v>3184</v>
      </c>
      <c r="D38" s="7" t="n">
        <v>-60000</v>
      </c>
      <c r="E38" s="5" t="n">
        <v>1415188</v>
      </c>
      <c r="F38" s="5" t="n">
        <v>3598876</v>
      </c>
      <c r="G38" s="5" t="n">
        <v>-174950</v>
      </c>
      <c r="H38" s="5" t="n">
        <v>56454</v>
      </c>
    </row>
    <row r="39" spans="1:8">
      <c r="A39" s="4" t="s">
        <v>58</v>
      </c>
      <c r="B39" s="5" t="n">
        <v>480118</v>
      </c>
      <c r="F39" s="5" t="n">
        <v>480118</v>
      </c>
    </row>
    <row r="40" spans="1:8">
      <c r="A40" s="4" t="s">
        <v>173</v>
      </c>
      <c r="C40" s="5" t="n">
        <v>8056</v>
      </c>
    </row>
    <row r="41" spans="1:8">
      <c r="A41" s="4" t="s">
        <v>173</v>
      </c>
      <c r="B41" s="5" t="n">
        <v>251334</v>
      </c>
      <c r="C41" s="7" t="n">
        <v>81</v>
      </c>
      <c r="E41" s="5" t="n">
        <v>251253</v>
      </c>
    </row>
    <row r="42" spans="1:8">
      <c r="A42" s="4" t="s">
        <v>197</v>
      </c>
      <c r="D42" s="5" t="n">
        <v>-2272</v>
      </c>
    </row>
    <row r="43" spans="1:8">
      <c r="A43" s="4" t="s">
        <v>198</v>
      </c>
      <c r="B43" s="5" t="n">
        <v>60000</v>
      </c>
      <c r="D43" s="7" t="n">
        <v>60000</v>
      </c>
    </row>
    <row r="44" spans="1:8">
      <c r="A44" s="4" t="s">
        <v>192</v>
      </c>
      <c r="C44" s="5" t="n">
        <v>-54</v>
      </c>
    </row>
    <row r="45" spans="1:8">
      <c r="A45" s="4" t="s">
        <v>193</v>
      </c>
      <c r="B45" s="5" t="n">
        <v>-1771</v>
      </c>
      <c r="C45" s="7" t="n">
        <v>-1</v>
      </c>
      <c r="E45" s="7" t="n">
        <v>-1770</v>
      </c>
    </row>
    <row r="46" spans="1:8">
      <c r="A46" s="4" t="s">
        <v>199</v>
      </c>
      <c r="B46" s="5" t="n">
        <v>5345</v>
      </c>
      <c r="F46" s="7" t="n">
        <v>-5345</v>
      </c>
      <c r="G46" s="7" t="n">
        <v>5345</v>
      </c>
    </row>
    <row r="47" spans="1:8">
      <c r="A47" s="4" t="s">
        <v>194</v>
      </c>
      <c r="B47" s="5" t="n">
        <v>810</v>
      </c>
    </row>
    <row r="48" spans="1:8">
      <c r="A48" s="4" t="s">
        <v>200</v>
      </c>
      <c r="H48" s="5" t="n">
        <v>810</v>
      </c>
    </row>
    <row r="49" spans="1:8">
      <c r="A49" s="4" t="s">
        <v>195</v>
      </c>
      <c r="B49" s="7" t="n">
        <v>44110</v>
      </c>
      <c r="H49" s="7" t="n">
        <v>44110</v>
      </c>
    </row>
    <row r="50" spans="1:8">
      <c r="A50" s="4" t="s">
        <v>201</v>
      </c>
      <c r="D50" s="5" t="n">
        <v>-22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39</v>
      </c>
      <c r="B4" s="5" t="n">
        <v>189204</v>
      </c>
      <c r="C4" s="5" t="n">
        <v>235537</v>
      </c>
      <c r="D4" s="5" t="n">
        <v>261851</v>
      </c>
    </row>
    <row r="5" spans="1:4">
      <c r="A5" s="3" t="s">
        <v>867</v>
      </c>
    </row>
    <row r="6" spans="1:4">
      <c r="A6" s="4" t="s">
        <v>833</v>
      </c>
      <c r="C6" s="8" t="n">
        <v>32.15</v>
      </c>
      <c r="D6" s="8" t="n">
        <v>29.05</v>
      </c>
    </row>
    <row r="7" spans="1:4">
      <c r="A7" s="4" t="s">
        <v>848</v>
      </c>
    </row>
    <row r="8" spans="1:4">
      <c r="A8" s="3" t="s">
        <v>866</v>
      </c>
    </row>
    <row r="9" spans="1:4">
      <c r="A9" s="4" t="s">
        <v>868</v>
      </c>
      <c r="B9" s="5" t="n">
        <v>1475682</v>
      </c>
      <c r="C9" s="5" t="n">
        <v>1624390</v>
      </c>
    </row>
    <row r="10" spans="1:4">
      <c r="A10" s="4" t="s">
        <v>839</v>
      </c>
      <c r="B10" s="5" t="n">
        <v>601802</v>
      </c>
    </row>
    <row r="11" spans="1:4">
      <c r="A11" s="4" t="s">
        <v>869</v>
      </c>
      <c r="B11" s="5" t="n">
        <v>-704909</v>
      </c>
    </row>
    <row r="12" spans="1:4">
      <c r="A12" s="4" t="s">
        <v>870</v>
      </c>
      <c r="B12" s="5" t="n">
        <v>-45601</v>
      </c>
    </row>
    <row r="13" spans="1:4">
      <c r="A13" s="4" t="s">
        <v>871</v>
      </c>
      <c r="B13" s="5" t="n">
        <v>1351169</v>
      </c>
    </row>
    <row r="14" spans="1:4">
      <c r="A14" s="4" t="s">
        <v>872</v>
      </c>
      <c r="B14" s="8" t="n">
        <v>34.89</v>
      </c>
    </row>
    <row r="15" spans="1:4">
      <c r="A15" s="3" t="s">
        <v>867</v>
      </c>
    </row>
    <row r="16" spans="1:4">
      <c r="A16" s="4" t="s">
        <v>873</v>
      </c>
      <c r="B16" s="9" t="n">
        <v>34.94</v>
      </c>
      <c r="C16" s="8" t="n">
        <v>29.94</v>
      </c>
    </row>
    <row r="17" spans="1:4">
      <c r="A17" s="4" t="s">
        <v>833</v>
      </c>
      <c r="B17" s="9" t="n">
        <v>42.58</v>
      </c>
    </row>
    <row r="18" spans="1:4">
      <c r="A18" s="4" t="s">
        <v>874</v>
      </c>
      <c r="B18" s="9" t="n">
        <v>30.03</v>
      </c>
    </row>
    <row r="19" spans="1:4">
      <c r="A19" s="4" t="s">
        <v>875</v>
      </c>
      <c r="B19" s="8" t="n">
        <v>33.43</v>
      </c>
    </row>
    <row r="20" spans="1:4">
      <c r="A20" s="4" t="s">
        <v>876</v>
      </c>
      <c r="B20" s="4" t="s">
        <v>877</v>
      </c>
    </row>
    <row r="21" spans="1:4">
      <c r="A21" s="4" t="s">
        <v>878</v>
      </c>
      <c r="B21" s="7" t="n">
        <v>320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C4" s="7" t="n">
        <v>21000</v>
      </c>
      <c r="D4" s="7" t="n">
        <v>28000</v>
      </c>
    </row>
    <row r="5" spans="1:4">
      <c r="A5" s="4" t="s">
        <v>853</v>
      </c>
    </row>
    <row r="6" spans="1:4">
      <c r="A6" s="3" t="s">
        <v>866</v>
      </c>
    </row>
    <row r="7" spans="1:4">
      <c r="A7" s="4" t="s">
        <v>882</v>
      </c>
      <c r="B7" s="5" t="n">
        <v>1051494</v>
      </c>
      <c r="C7" s="5" t="n">
        <v>1738073</v>
      </c>
    </row>
    <row r="8" spans="1:4">
      <c r="A8" s="4" t="s">
        <v>883</v>
      </c>
      <c r="B8" s="5" t="n">
        <v>-686070</v>
      </c>
    </row>
    <row r="9" spans="1:4">
      <c r="A9" s="4" t="s">
        <v>884</v>
      </c>
      <c r="B9" s="5" t="n">
        <v>-509</v>
      </c>
    </row>
    <row r="10" spans="1:4">
      <c r="A10" s="4" t="s">
        <v>885</v>
      </c>
      <c r="B10" s="5" t="n">
        <v>1051494</v>
      </c>
    </row>
    <row r="11" spans="1:4">
      <c r="A11" s="3" t="s">
        <v>867</v>
      </c>
    </row>
    <row r="12" spans="1:4">
      <c r="A12" s="4" t="s">
        <v>886</v>
      </c>
      <c r="B12" s="8" t="n">
        <v>10.15</v>
      </c>
      <c r="C12" s="8" t="n">
        <v>9.199999999999999</v>
      </c>
    </row>
    <row r="13" spans="1:4">
      <c r="A13" s="4" t="s">
        <v>887</v>
      </c>
      <c r="B13" s="9" t="n">
        <v>7.73</v>
      </c>
    </row>
    <row r="14" spans="1:4">
      <c r="A14" s="4" t="s">
        <v>888</v>
      </c>
      <c r="B14" s="9" t="n">
        <v>32.31</v>
      </c>
    </row>
    <row r="15" spans="1:4">
      <c r="A15" s="4" t="s">
        <v>889</v>
      </c>
      <c r="B15" s="8" t="n">
        <v>10.15</v>
      </c>
    </row>
    <row r="16" spans="1:4">
      <c r="A16" s="3" t="s">
        <v>890</v>
      </c>
    </row>
    <row r="17" spans="1:4">
      <c r="A17" s="4" t="s">
        <v>891</v>
      </c>
      <c r="B17" s="4" t="s">
        <v>892</v>
      </c>
    </row>
    <row r="18" spans="1:4">
      <c r="A18" s="4" t="s">
        <v>893</v>
      </c>
      <c r="B18" s="4" t="s">
        <v>892</v>
      </c>
    </row>
    <row r="19" spans="1:4">
      <c r="A19" s="3" t="s">
        <v>880</v>
      </c>
    </row>
    <row r="20" spans="1:4">
      <c r="A20" s="4" t="s">
        <v>881</v>
      </c>
      <c r="B20" s="7" t="n">
        <v>17504</v>
      </c>
    </row>
    <row r="21" spans="1:4">
      <c r="A21" s="4" t="s">
        <v>894</v>
      </c>
      <c r="B21" s="5" t="n">
        <v>14570</v>
      </c>
    </row>
    <row r="22" spans="1:4">
      <c r="A22" s="4" t="s">
        <v>895</v>
      </c>
      <c r="B22" s="7" t="n">
        <v>145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832</v>
      </c>
    </row>
    <row r="4" spans="1:4">
      <c r="A4" s="4" t="s">
        <v>836</v>
      </c>
      <c r="B4" s="7" t="n">
        <v>15166</v>
      </c>
    </row>
    <row r="5" spans="1:4">
      <c r="A5" s="4" t="s">
        <v>847</v>
      </c>
      <c r="B5" s="5" t="n">
        <v>34804</v>
      </c>
    </row>
    <row r="6" spans="1:4">
      <c r="A6" s="4" t="s">
        <v>123</v>
      </c>
      <c r="B6" s="5" t="n">
        <v>22760</v>
      </c>
      <c r="C6" s="7" t="n">
        <v>22832</v>
      </c>
      <c r="D6" s="7" t="n">
        <v>22472</v>
      </c>
    </row>
    <row r="7" spans="1:4">
      <c r="A7" s="4" t="s">
        <v>843</v>
      </c>
      <c r="B7" s="5" t="n">
        <v>9715</v>
      </c>
    </row>
    <row r="8" spans="1:4">
      <c r="A8" s="4" t="s">
        <v>844</v>
      </c>
      <c r="B8" s="5" t="n">
        <v>6315</v>
      </c>
    </row>
    <row r="9" spans="1:4">
      <c r="A9" s="4" t="s">
        <v>845</v>
      </c>
      <c r="B9" s="5" t="n">
        <v>3458</v>
      </c>
    </row>
    <row r="10" spans="1:4">
      <c r="A10" s="4" t="s">
        <v>846</v>
      </c>
      <c r="B10" s="5" t="n">
        <v>150</v>
      </c>
    </row>
    <row r="11" spans="1:4">
      <c r="A11" s="4" t="s">
        <v>848</v>
      </c>
    </row>
    <row r="12" spans="1:4">
      <c r="A12" s="3" t="s">
        <v>832</v>
      </c>
    </row>
    <row r="13" spans="1:4">
      <c r="A13" s="4" t="s">
        <v>123</v>
      </c>
      <c r="B13" s="7" t="n">
        <v>22760</v>
      </c>
      <c r="C13" s="7" t="n">
        <v>22826</v>
      </c>
      <c r="D13" s="7" t="n">
        <v>221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3" t="s">
        <v>368</v>
      </c>
    </row>
    <row r="4" spans="1:4">
      <c r="A4" s="4" t="s">
        <v>54</v>
      </c>
      <c r="B4" s="7" t="n">
        <v>487565</v>
      </c>
      <c r="C4" s="7" t="n">
        <v>536974</v>
      </c>
      <c r="D4" s="7" t="n">
        <v>456123</v>
      </c>
    </row>
    <row r="5" spans="1:4">
      <c r="A5" s="4" t="s">
        <v>898</v>
      </c>
      <c r="B5" s="5" t="n">
        <v>314428</v>
      </c>
      <c r="C5" s="5" t="n">
        <v>308607</v>
      </c>
      <c r="D5" s="5" t="n">
        <v>306897</v>
      </c>
    </row>
    <row r="6" spans="1:4">
      <c r="A6" s="3" t="s">
        <v>899</v>
      </c>
    </row>
    <row r="7" spans="1:4">
      <c r="A7" s="4" t="s">
        <v>900</v>
      </c>
      <c r="B7" s="5" t="n">
        <v>315849</v>
      </c>
      <c r="C7" s="5" t="n">
        <v>310649</v>
      </c>
      <c r="D7" s="5" t="n">
        <v>309784</v>
      </c>
    </row>
    <row r="8" spans="1:4">
      <c r="A8" s="4" t="s">
        <v>555</v>
      </c>
      <c r="B8" s="8" t="n">
        <v>1.55</v>
      </c>
      <c r="C8" s="8" t="n">
        <v>1.74</v>
      </c>
      <c r="D8" s="8" t="n">
        <v>1.49</v>
      </c>
    </row>
    <row r="9" spans="1:4">
      <c r="A9" s="4" t="s">
        <v>556</v>
      </c>
      <c r="B9" s="8" t="n">
        <v>1.54</v>
      </c>
      <c r="C9" s="8" t="n">
        <v>1.73</v>
      </c>
      <c r="D9" s="8" t="n">
        <v>1.47</v>
      </c>
    </row>
    <row r="10" spans="1:4">
      <c r="A10" s="4" t="s">
        <v>848</v>
      </c>
    </row>
    <row r="11" spans="1:4">
      <c r="A11" s="3" t="s">
        <v>899</v>
      </c>
    </row>
    <row r="12" spans="1:4">
      <c r="A12" s="4" t="s">
        <v>901</v>
      </c>
      <c r="B12" s="5" t="n">
        <v>409</v>
      </c>
      <c r="C12" s="5" t="n">
        <v>544</v>
      </c>
      <c r="D12" s="5" t="n">
        <v>689</v>
      </c>
    </row>
    <row r="13" spans="1:4">
      <c r="A13" s="4" t="s">
        <v>853</v>
      </c>
    </row>
    <row r="14" spans="1:4">
      <c r="A14" s="3" t="s">
        <v>899</v>
      </c>
    </row>
    <row r="15" spans="1:4">
      <c r="A15" s="4" t="s">
        <v>901</v>
      </c>
      <c r="B15" s="5" t="n">
        <v>1012</v>
      </c>
      <c r="C15" s="5" t="n">
        <v>1498</v>
      </c>
      <c r="D15" s="5" t="n">
        <v>21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4" t="s">
        <v>903</v>
      </c>
    </row>
    <row r="4" spans="1:4">
      <c r="A4" s="3" t="s">
        <v>904</v>
      </c>
    </row>
    <row r="5" spans="1:4">
      <c r="A5" s="4" t="s">
        <v>905</v>
      </c>
      <c r="B5" s="5" t="n">
        <v>410</v>
      </c>
      <c r="C5" s="5" t="n">
        <v>37</v>
      </c>
      <c r="D5" s="5" t="n">
        <v>57</v>
      </c>
    </row>
    <row r="6" spans="1:4">
      <c r="A6" s="4" t="s">
        <v>906</v>
      </c>
    </row>
    <row r="7" spans="1:4">
      <c r="A7" s="3" t="s">
        <v>904</v>
      </c>
    </row>
    <row r="8" spans="1:4">
      <c r="A8" s="4" t="s">
        <v>905</v>
      </c>
      <c r="B8" s="5" t="n">
        <v>8</v>
      </c>
      <c r="C8" s="5" t="n">
        <v>39</v>
      </c>
      <c r="D8" s="5" t="n">
        <v>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2</v>
      </c>
      <c r="D2" s="2" t="s">
        <v>33</v>
      </c>
      <c r="E2" s="2" t="s">
        <v>610</v>
      </c>
    </row>
    <row r="3" spans="1:5">
      <c r="A3" s="3" t="s">
        <v>908</v>
      </c>
    </row>
    <row r="4" spans="1:5">
      <c r="A4" s="4" t="s">
        <v>108</v>
      </c>
      <c r="B4" s="7" t="n">
        <v>174950</v>
      </c>
      <c r="C4" s="7" t="n">
        <v>70476</v>
      </c>
      <c r="D4" s="7" t="n">
        <v>267175</v>
      </c>
      <c r="E4" s="7" t="n">
        <v>105470</v>
      </c>
    </row>
    <row r="5" spans="1:5">
      <c r="A5" s="4" t="s">
        <v>909</v>
      </c>
      <c r="B5" s="5" t="n">
        <v>-74346</v>
      </c>
      <c r="C5" s="5" t="n">
        <v>162262</v>
      </c>
      <c r="D5" s="5" t="n">
        <v>-156082</v>
      </c>
    </row>
    <row r="6" spans="1:5">
      <c r="A6" s="4" t="s">
        <v>910</v>
      </c>
      <c r="B6" s="5" t="n">
        <v>-4742</v>
      </c>
      <c r="C6" s="5" t="n">
        <v>8924</v>
      </c>
      <c r="D6" s="5" t="n">
        <v>-7217</v>
      </c>
    </row>
    <row r="7" spans="1:5">
      <c r="A7" s="4" t="s">
        <v>911</v>
      </c>
      <c r="B7" s="5" t="n">
        <v>-37063</v>
      </c>
      <c r="C7" s="5" t="n">
        <v>46571</v>
      </c>
      <c r="D7" s="5" t="n">
        <v>2285</v>
      </c>
    </row>
    <row r="8" spans="1:5">
      <c r="A8" s="4" t="s">
        <v>912</v>
      </c>
      <c r="B8" s="5" t="n">
        <v>8675</v>
      </c>
      <c r="C8" s="5" t="n">
        <v>-17824</v>
      </c>
      <c r="D8" s="5" t="n">
        <v>-691</v>
      </c>
    </row>
    <row r="9" spans="1:5">
      <c r="A9" s="4" t="s">
        <v>913</v>
      </c>
      <c r="B9" s="5" t="n">
        <v>-2343</v>
      </c>
      <c r="C9" s="5" t="n">
        <v>-1309</v>
      </c>
    </row>
    <row r="10" spans="1:5">
      <c r="A10" s="4" t="s">
        <v>199</v>
      </c>
      <c r="B10" s="5" t="n">
        <v>5345</v>
      </c>
    </row>
    <row r="11" spans="1:5">
      <c r="A11" s="4" t="s">
        <v>914</v>
      </c>
      <c r="C11" s="5" t="n">
        <v>-1925</v>
      </c>
    </row>
    <row r="12" spans="1:5">
      <c r="A12" s="4" t="s">
        <v>915</v>
      </c>
    </row>
    <row r="13" spans="1:5">
      <c r="A13" s="3" t="s">
        <v>908</v>
      </c>
    </row>
    <row r="14" spans="1:5">
      <c r="A14" s="4" t="s">
        <v>108</v>
      </c>
      <c r="B14" s="5" t="n">
        <v>177597</v>
      </c>
      <c r="C14" s="5" t="n">
        <v>71933</v>
      </c>
      <c r="D14" s="5" t="n">
        <v>272529</v>
      </c>
      <c r="E14" s="5" t="n">
        <v>96890</v>
      </c>
    </row>
    <row r="15" spans="1:5">
      <c r="A15" s="4" t="s">
        <v>909</v>
      </c>
      <c r="B15" s="5" t="n">
        <v>-113030</v>
      </c>
      <c r="C15" s="5" t="n">
        <v>206451</v>
      </c>
      <c r="D15" s="5" t="n">
        <v>-175639</v>
      </c>
    </row>
    <row r="16" spans="1:5">
      <c r="A16" s="4" t="s">
        <v>910</v>
      </c>
      <c r="B16" s="5" t="n">
        <v>4507</v>
      </c>
      <c r="C16" s="5" t="n">
        <v>-7366</v>
      </c>
      <c r="D16" s="5" t="n">
        <v>0</v>
      </c>
    </row>
    <row r="17" spans="1:5">
      <c r="A17" s="4" t="s">
        <v>911</v>
      </c>
      <c r="B17" s="5" t="n">
        <v>0</v>
      </c>
      <c r="C17" s="5" t="n">
        <v>0</v>
      </c>
      <c r="D17" s="5" t="n">
        <v>0</v>
      </c>
    </row>
    <row r="18" spans="1:5">
      <c r="A18" s="4" t="s">
        <v>912</v>
      </c>
      <c r="B18" s="5" t="n">
        <v>0</v>
      </c>
      <c r="C18" s="5" t="n">
        <v>0</v>
      </c>
      <c r="D18" s="5" t="n">
        <v>0</v>
      </c>
    </row>
    <row r="19" spans="1:5">
      <c r="A19" s="4" t="s">
        <v>913</v>
      </c>
      <c r="B19" s="5" t="n">
        <v>0</v>
      </c>
      <c r="C19" s="5" t="n">
        <v>0</v>
      </c>
    </row>
    <row r="20" spans="1:5">
      <c r="A20" s="4" t="s">
        <v>199</v>
      </c>
      <c r="B20" s="5" t="n">
        <v>2859</v>
      </c>
    </row>
    <row r="21" spans="1:5">
      <c r="A21" s="4" t="s">
        <v>914</v>
      </c>
      <c r="C21" s="5" t="n">
        <v>1511</v>
      </c>
    </row>
    <row r="22" spans="1:5">
      <c r="A22" s="4" t="s">
        <v>916</v>
      </c>
    </row>
    <row r="23" spans="1:5">
      <c r="A23" s="3" t="s">
        <v>908</v>
      </c>
    </row>
    <row r="24" spans="1:5">
      <c r="A24" s="4" t="s">
        <v>108</v>
      </c>
      <c r="B24" s="5" t="n">
        <v>-14374</v>
      </c>
      <c r="C24" s="5" t="n">
        <v>-11538</v>
      </c>
      <c r="D24" s="5" t="n">
        <v>-8091</v>
      </c>
      <c r="E24" s="5" t="n">
        <v>932</v>
      </c>
    </row>
    <row r="25" spans="1:5">
      <c r="A25" s="4" t="s">
        <v>909</v>
      </c>
      <c r="B25" s="5" t="n">
        <v>37552</v>
      </c>
      <c r="C25" s="5" t="n">
        <v>-44550</v>
      </c>
      <c r="D25" s="5" t="n">
        <v>12382</v>
      </c>
    </row>
    <row r="26" spans="1:5">
      <c r="A26" s="4" t="s">
        <v>910</v>
      </c>
      <c r="B26" s="5" t="n">
        <v>-8846</v>
      </c>
      <c r="C26" s="5" t="n">
        <v>16390</v>
      </c>
      <c r="D26" s="5" t="n">
        <v>-4581</v>
      </c>
    </row>
    <row r="27" spans="1:5">
      <c r="A27" s="4" t="s">
        <v>911</v>
      </c>
      <c r="B27" s="5" t="n">
        <v>-37009</v>
      </c>
      <c r="C27" s="5" t="n">
        <v>50090</v>
      </c>
      <c r="D27" s="5" t="n">
        <v>1789</v>
      </c>
    </row>
    <row r="28" spans="1:5">
      <c r="A28" s="4" t="s">
        <v>912</v>
      </c>
      <c r="B28" s="5" t="n">
        <v>8653</v>
      </c>
      <c r="C28" s="5" t="n">
        <v>-18483</v>
      </c>
      <c r="D28" s="5" t="n">
        <v>-567</v>
      </c>
    </row>
    <row r="29" spans="1:5">
      <c r="A29" s="4" t="s">
        <v>913</v>
      </c>
      <c r="B29" s="5" t="n">
        <v>0</v>
      </c>
      <c r="C29" s="5" t="n">
        <v>0</v>
      </c>
    </row>
    <row r="30" spans="1:5">
      <c r="A30" s="4" t="s">
        <v>199</v>
      </c>
      <c r="B30" s="5" t="n">
        <v>2486</v>
      </c>
    </row>
    <row r="31" spans="1:5">
      <c r="A31" s="4" t="s">
        <v>914</v>
      </c>
      <c r="C31" s="5" t="n">
        <v>0</v>
      </c>
    </row>
    <row r="32" spans="1:5">
      <c r="A32" s="4" t="s">
        <v>917</v>
      </c>
    </row>
    <row r="33" spans="1:5">
      <c r="A33" s="3" t="s">
        <v>908</v>
      </c>
    </row>
    <row r="34" spans="1:5">
      <c r="A34" s="4" t="s">
        <v>108</v>
      </c>
      <c r="B34" s="5" t="n">
        <v>8075</v>
      </c>
      <c r="C34" s="5" t="n">
        <v>8772</v>
      </c>
      <c r="D34" s="5" t="n">
        <v>2737</v>
      </c>
      <c r="E34" s="5" t="n">
        <v>7648</v>
      </c>
    </row>
    <row r="35" spans="1:5">
      <c r="A35" s="4" t="s">
        <v>909</v>
      </c>
      <c r="B35" s="5" t="n">
        <v>1132</v>
      </c>
      <c r="C35" s="5" t="n">
        <v>361</v>
      </c>
      <c r="D35" s="5" t="n">
        <v>7175</v>
      </c>
    </row>
    <row r="36" spans="1:5">
      <c r="A36" s="4" t="s">
        <v>910</v>
      </c>
      <c r="B36" s="5" t="n">
        <v>-403</v>
      </c>
      <c r="C36" s="5" t="n">
        <v>-100</v>
      </c>
      <c r="D36" s="5" t="n">
        <v>-2636</v>
      </c>
    </row>
    <row r="37" spans="1:5">
      <c r="A37" s="4" t="s">
        <v>911</v>
      </c>
      <c r="B37" s="5" t="n">
        <v>-54</v>
      </c>
      <c r="C37" s="5" t="n">
        <v>-3519</v>
      </c>
      <c r="D37" s="5" t="n">
        <v>496</v>
      </c>
    </row>
    <row r="38" spans="1:5">
      <c r="A38" s="4" t="s">
        <v>912</v>
      </c>
      <c r="B38" s="5" t="n">
        <v>22</v>
      </c>
      <c r="C38" s="5" t="n">
        <v>659</v>
      </c>
      <c r="D38" s="5" t="n">
        <v>-124</v>
      </c>
    </row>
    <row r="39" spans="1:5">
      <c r="A39" s="4" t="s">
        <v>913</v>
      </c>
      <c r="B39" s="5" t="n">
        <v>0</v>
      </c>
      <c r="C39" s="5" t="n">
        <v>0</v>
      </c>
    </row>
    <row r="40" spans="1:5">
      <c r="A40" s="4" t="s">
        <v>199</v>
      </c>
      <c r="B40" s="5" t="n">
        <v>0</v>
      </c>
    </row>
    <row r="41" spans="1:5">
      <c r="A41" s="4" t="s">
        <v>914</v>
      </c>
      <c r="C41" s="5" t="n">
        <v>-3436</v>
      </c>
    </row>
    <row r="42" spans="1:5">
      <c r="A42" s="4" t="s">
        <v>918</v>
      </c>
    </row>
    <row r="43" spans="1:5">
      <c r="A43" s="3" t="s">
        <v>908</v>
      </c>
    </row>
    <row r="44" spans="1:5">
      <c r="A44" s="4" t="s">
        <v>108</v>
      </c>
      <c r="B44" s="5" t="n">
        <v>3652</v>
      </c>
      <c r="C44" s="5" t="n">
        <v>1309</v>
      </c>
      <c r="D44" s="5" t="n">
        <v>0</v>
      </c>
      <c r="E44" s="7" t="n">
        <v>0</v>
      </c>
    </row>
    <row r="45" spans="1:5">
      <c r="A45" s="4" t="s">
        <v>909</v>
      </c>
      <c r="B45" s="5" t="n">
        <v>0</v>
      </c>
      <c r="C45" s="5" t="n">
        <v>0</v>
      </c>
      <c r="D45" s="5" t="n">
        <v>0</v>
      </c>
    </row>
    <row r="46" spans="1:5">
      <c r="A46" s="4" t="s">
        <v>910</v>
      </c>
      <c r="B46" s="5" t="n">
        <v>0</v>
      </c>
      <c r="C46" s="5" t="n">
        <v>0</v>
      </c>
      <c r="D46" s="5" t="n">
        <v>0</v>
      </c>
    </row>
    <row r="47" spans="1:5">
      <c r="A47" s="4" t="s">
        <v>911</v>
      </c>
      <c r="B47" s="5" t="n">
        <v>0</v>
      </c>
      <c r="C47" s="5" t="n">
        <v>0</v>
      </c>
      <c r="D47" s="5" t="n">
        <v>0</v>
      </c>
    </row>
    <row r="48" spans="1:5">
      <c r="A48" s="4" t="s">
        <v>912</v>
      </c>
      <c r="B48" s="5" t="n">
        <v>0</v>
      </c>
      <c r="C48" s="5" t="n">
        <v>0</v>
      </c>
      <c r="D48" s="7" t="n">
        <v>0</v>
      </c>
    </row>
    <row r="49" spans="1:5">
      <c r="A49" s="4" t="s">
        <v>913</v>
      </c>
      <c r="B49" s="5" t="n">
        <v>-2343</v>
      </c>
      <c r="C49" s="5" t="n">
        <v>-1309</v>
      </c>
    </row>
    <row r="50" spans="1:5">
      <c r="A50" s="4" t="s">
        <v>199</v>
      </c>
      <c r="B50" s="5" t="n">
        <v>0</v>
      </c>
    </row>
    <row r="51" spans="1:5">
      <c r="A51" s="4" t="s">
        <v>914</v>
      </c>
      <c r="C51" s="5" t="n">
        <v>0</v>
      </c>
    </row>
    <row r="52" spans="1:5">
      <c r="A52" s="4" t="s">
        <v>919</v>
      </c>
    </row>
    <row r="53" spans="1:5">
      <c r="A53" s="3" t="s">
        <v>908</v>
      </c>
    </row>
    <row r="54" spans="1:5">
      <c r="A54" s="4" t="s">
        <v>920</v>
      </c>
      <c r="B54" s="7" t="n">
        <v>9000</v>
      </c>
      <c r="C54" s="7" t="n">
        <v>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1</v>
      </c>
      <c r="B1" s="2" t="s">
        <v>465</v>
      </c>
      <c r="C1" s="2" t="s">
        <v>1</v>
      </c>
    </row>
    <row r="2" spans="1:5">
      <c r="B2" s="2" t="s">
        <v>922</v>
      </c>
      <c r="C2" s="2" t="s">
        <v>2</v>
      </c>
      <c r="D2" s="2" t="s">
        <v>32</v>
      </c>
      <c r="E2" s="2" t="s">
        <v>33</v>
      </c>
    </row>
    <row r="3" spans="1:5">
      <c r="A3" s="3" t="s">
        <v>923</v>
      </c>
    </row>
    <row r="4" spans="1:5">
      <c r="A4" s="4" t="s">
        <v>199</v>
      </c>
      <c r="C4" s="7" t="n">
        <v>5345</v>
      </c>
    </row>
    <row r="5" spans="1:5">
      <c r="A5" s="4" t="s">
        <v>924</v>
      </c>
    </row>
    <row r="6" spans="1:5">
      <c r="A6" s="3" t="s">
        <v>923</v>
      </c>
    </row>
    <row r="7" spans="1:5">
      <c r="A7" s="4" t="s">
        <v>920</v>
      </c>
      <c r="C7" s="5" t="n">
        <v>7000</v>
      </c>
      <c r="D7" s="7" t="n">
        <v>-2000</v>
      </c>
      <c r="E7" s="7" t="n">
        <v>-4000</v>
      </c>
    </row>
    <row r="8" spans="1:5">
      <c r="A8" s="4" t="s">
        <v>919</v>
      </c>
    </row>
    <row r="9" spans="1:5">
      <c r="A9" s="3" t="s">
        <v>923</v>
      </c>
    </row>
    <row r="10" spans="1:5">
      <c r="A10" s="4" t="s">
        <v>920</v>
      </c>
      <c r="C10" s="5" t="n">
        <v>9000</v>
      </c>
      <c r="D10" s="5" t="n">
        <v>9000</v>
      </c>
    </row>
    <row r="11" spans="1:5">
      <c r="A11" s="4" t="s">
        <v>925</v>
      </c>
    </row>
    <row r="12" spans="1:5">
      <c r="A12" s="3" t="s">
        <v>923</v>
      </c>
    </row>
    <row r="13" spans="1:5">
      <c r="A13" s="4" t="s">
        <v>920</v>
      </c>
      <c r="C13" s="5" t="n">
        <v>21000</v>
      </c>
      <c r="D13" s="7" t="n">
        <v>-57000</v>
      </c>
      <c r="E13" s="7" t="n">
        <v>2000</v>
      </c>
    </row>
    <row r="14" spans="1:5">
      <c r="A14" s="4" t="s">
        <v>184</v>
      </c>
    </row>
    <row r="15" spans="1:5">
      <c r="A15" s="3" t="s">
        <v>923</v>
      </c>
    </row>
    <row r="16" spans="1:5">
      <c r="A16" s="4" t="s">
        <v>199</v>
      </c>
      <c r="B16" s="7" t="n">
        <v>5000</v>
      </c>
      <c r="C16" s="7" t="n">
        <v>534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0"/>
  </cols>
  <sheetData>
    <row r="1" spans="1:15">
      <c r="A1" s="1" t="s">
        <v>926</v>
      </c>
      <c r="B1" s="2" t="s">
        <v>485</v>
      </c>
      <c r="C1" s="2" t="s">
        <v>486</v>
      </c>
      <c r="D1" s="2" t="s">
        <v>475</v>
      </c>
      <c r="E1" s="2" t="s">
        <v>479</v>
      </c>
      <c r="F1" s="2" t="s">
        <v>475</v>
      </c>
      <c r="G1" s="2" t="s">
        <v>927</v>
      </c>
      <c r="H1" s="2" t="s">
        <v>928</v>
      </c>
      <c r="I1" s="2" t="s">
        <v>929</v>
      </c>
      <c r="J1" s="2" t="s">
        <v>930</v>
      </c>
      <c r="K1" s="2" t="s">
        <v>480</v>
      </c>
      <c r="L1" s="2" t="s">
        <v>931</v>
      </c>
      <c r="M1" s="2" t="s">
        <v>932</v>
      </c>
      <c r="N1" s="2" t="s">
        <v>486</v>
      </c>
      <c r="O1" s="2" t="s">
        <v>933</v>
      </c>
    </row>
    <row r="2" spans="1:15">
      <c r="A2" s="3" t="s">
        <v>934</v>
      </c>
    </row>
    <row r="3" spans="1:15">
      <c r="A3" s="4" t="s">
        <v>490</v>
      </c>
      <c r="B3" s="7" t="n">
        <v>520000</v>
      </c>
      <c r="N3" s="10" t="n">
        <v>465</v>
      </c>
    </row>
    <row r="4" spans="1:15">
      <c r="A4" s="4" t="s">
        <v>935</v>
      </c>
      <c r="D4" s="7" t="n">
        <v>122117</v>
      </c>
      <c r="F4" s="7" t="n">
        <v>122117</v>
      </c>
    </row>
    <row r="5" spans="1:15">
      <c r="A5" s="4" t="s">
        <v>653</v>
      </c>
      <c r="D5" s="5" t="n">
        <v>65000</v>
      </c>
      <c r="F5" s="5" t="n">
        <v>65000</v>
      </c>
      <c r="K5" s="7" t="n">
        <v>71000</v>
      </c>
    </row>
    <row r="6" spans="1:15">
      <c r="A6" s="4" t="s">
        <v>936</v>
      </c>
      <c r="D6" s="5" t="n">
        <v>1700000</v>
      </c>
      <c r="F6" s="5" t="n">
        <v>1700000</v>
      </c>
    </row>
    <row r="7" spans="1:15">
      <c r="A7" s="4" t="s">
        <v>937</v>
      </c>
      <c r="D7" s="5" t="n">
        <v>49193</v>
      </c>
      <c r="F7" s="5" t="n">
        <v>49193</v>
      </c>
    </row>
    <row r="8" spans="1:15">
      <c r="A8" s="4" t="s">
        <v>938</v>
      </c>
      <c r="D8" s="5" t="n">
        <v>137192</v>
      </c>
      <c r="F8" s="5" t="n">
        <v>137192</v>
      </c>
    </row>
    <row r="9" spans="1:15">
      <c r="A9" s="4" t="s">
        <v>939</v>
      </c>
      <c r="D9" s="5" t="n">
        <v>24410</v>
      </c>
      <c r="F9" s="5" t="n">
        <v>24410</v>
      </c>
    </row>
    <row r="10" spans="1:15">
      <c r="A10" s="4" t="s">
        <v>940</v>
      </c>
      <c r="D10" s="5" t="n">
        <v>621560</v>
      </c>
      <c r="F10" s="5" t="n">
        <v>621560</v>
      </c>
    </row>
    <row r="11" spans="1:15">
      <c r="A11" s="4" t="s">
        <v>941</v>
      </c>
      <c r="D11" s="5" t="n">
        <v>3393225</v>
      </c>
      <c r="F11" s="5" t="n">
        <v>3393225</v>
      </c>
    </row>
    <row r="12" spans="1:15">
      <c r="A12" s="4" t="s">
        <v>942</v>
      </c>
      <c r="D12" s="5" t="n">
        <v>4347697</v>
      </c>
      <c r="F12" s="5" t="n">
        <v>4347697</v>
      </c>
      <c r="K12" s="5" t="n">
        <v>3428280</v>
      </c>
    </row>
    <row r="13" spans="1:15">
      <c r="A13" s="4" t="s">
        <v>943</v>
      </c>
      <c r="B13" s="5" t="n">
        <v>8000</v>
      </c>
      <c r="C13" s="10" t="n">
        <v>7</v>
      </c>
    </row>
    <row r="14" spans="1:15">
      <c r="A14" s="4" t="s">
        <v>944</v>
      </c>
      <c r="B14" s="5" t="n">
        <v>24000</v>
      </c>
      <c r="C14" s="5" t="n">
        <v>21</v>
      </c>
    </row>
    <row r="15" spans="1:15">
      <c r="A15" s="4" t="s">
        <v>945</v>
      </c>
      <c r="B15" s="7" t="n">
        <v>5000</v>
      </c>
      <c r="C15" s="10" t="n">
        <v>4</v>
      </c>
    </row>
    <row r="16" spans="1:15">
      <c r="A16" s="4" t="s">
        <v>946</v>
      </c>
    </row>
    <row r="17" spans="1:15">
      <c r="A17" s="3" t="s">
        <v>934</v>
      </c>
    </row>
    <row r="18" spans="1:15">
      <c r="A18" s="4" t="s">
        <v>947</v>
      </c>
      <c r="D18" s="5" t="n">
        <v>600000</v>
      </c>
      <c r="F18" s="5" t="n">
        <v>600000</v>
      </c>
      <c r="K18" s="5" t="n">
        <v>600000</v>
      </c>
    </row>
    <row r="19" spans="1:15">
      <c r="A19" s="4" t="s">
        <v>948</v>
      </c>
      <c r="O19" s="4" t="s">
        <v>949</v>
      </c>
    </row>
    <row r="20" spans="1:15">
      <c r="A20" s="4" t="s">
        <v>950</v>
      </c>
    </row>
    <row r="21" spans="1:15">
      <c r="A21" s="3" t="s">
        <v>934</v>
      </c>
    </row>
    <row r="22" spans="1:15">
      <c r="A22" s="4" t="s">
        <v>951</v>
      </c>
      <c r="E22" s="7" t="n">
        <v>10000</v>
      </c>
    </row>
    <row r="23" spans="1:15">
      <c r="A23" s="4" t="s">
        <v>947</v>
      </c>
      <c r="D23" s="5" t="n">
        <v>573350</v>
      </c>
      <c r="F23" s="5" t="n">
        <v>573350</v>
      </c>
      <c r="K23" s="5" t="n">
        <v>600150</v>
      </c>
    </row>
    <row r="24" spans="1:15">
      <c r="A24" s="4" t="s">
        <v>948</v>
      </c>
      <c r="M24" s="4" t="s">
        <v>952</v>
      </c>
    </row>
    <row r="25" spans="1:15">
      <c r="A25" s="4" t="s">
        <v>953</v>
      </c>
    </row>
    <row r="26" spans="1:15">
      <c r="A26" s="3" t="s">
        <v>934</v>
      </c>
    </row>
    <row r="27" spans="1:15">
      <c r="A27" s="4" t="s">
        <v>951</v>
      </c>
      <c r="F27" s="5" t="n">
        <v>16000</v>
      </c>
    </row>
    <row r="28" spans="1:15">
      <c r="A28" s="4" t="s">
        <v>947</v>
      </c>
      <c r="D28" s="5" t="n">
        <v>1146700</v>
      </c>
      <c r="F28" s="5" t="n">
        <v>1146700</v>
      </c>
      <c r="J28" s="10" t="n">
        <v>1000</v>
      </c>
      <c r="K28" s="5" t="n">
        <v>0</v>
      </c>
    </row>
    <row r="29" spans="1:15">
      <c r="A29" s="4" t="s">
        <v>954</v>
      </c>
    </row>
    <row r="30" spans="1:15">
      <c r="A30" s="3" t="s">
        <v>934</v>
      </c>
    </row>
    <row r="31" spans="1:15">
      <c r="A31" s="4" t="s">
        <v>955</v>
      </c>
      <c r="D31" s="5" t="n">
        <v>110000</v>
      </c>
      <c r="F31" s="5" t="n">
        <v>110000</v>
      </c>
      <c r="K31" s="5" t="n">
        <v>100000</v>
      </c>
    </row>
    <row r="32" spans="1:15">
      <c r="A32" s="4" t="s">
        <v>666</v>
      </c>
    </row>
    <row r="33" spans="1:15">
      <c r="A33" s="3" t="s">
        <v>934</v>
      </c>
    </row>
    <row r="34" spans="1:15">
      <c r="A34" s="4" t="s">
        <v>956</v>
      </c>
      <c r="D34" s="7" t="n">
        <v>1700000</v>
      </c>
      <c r="F34" s="7" t="n">
        <v>1700000</v>
      </c>
      <c r="K34" s="7" t="n">
        <v>2000000</v>
      </c>
    </row>
    <row r="35" spans="1:15">
      <c r="A35" s="4" t="s">
        <v>667</v>
      </c>
      <c r="D35" s="4" t="s">
        <v>668</v>
      </c>
      <c r="F35" s="4" t="s">
        <v>668</v>
      </c>
      <c r="K35" s="4" t="s">
        <v>669</v>
      </c>
    </row>
    <row r="36" spans="1:15">
      <c r="A36" s="4" t="s">
        <v>687</v>
      </c>
    </row>
    <row r="37" spans="1:15">
      <c r="A37" s="3" t="s">
        <v>934</v>
      </c>
    </row>
    <row r="38" spans="1:15">
      <c r="A38" s="4" t="s">
        <v>957</v>
      </c>
      <c r="I38" s="7" t="n">
        <v>3150000</v>
      </c>
    </row>
    <row r="39" spans="1:15">
      <c r="A39" s="4" t="s">
        <v>958</v>
      </c>
      <c r="F39" s="4" t="s">
        <v>959</v>
      </c>
    </row>
    <row r="40" spans="1:15">
      <c r="A40" s="4" t="s">
        <v>960</v>
      </c>
      <c r="F40" s="7" t="n">
        <v>2000</v>
      </c>
      <c r="G40" s="7" t="n">
        <v>4000</v>
      </c>
    </row>
    <row r="41" spans="1:15">
      <c r="A41" s="4" t="s">
        <v>961</v>
      </c>
      <c r="L41" s="4" t="s">
        <v>962</v>
      </c>
    </row>
    <row r="42" spans="1:15">
      <c r="A42" s="4" t="s">
        <v>963</v>
      </c>
      <c r="D42" s="7" t="n">
        <v>9000</v>
      </c>
      <c r="F42" s="5" t="n">
        <v>9000</v>
      </c>
      <c r="K42" s="7" t="n">
        <v>18000</v>
      </c>
    </row>
    <row r="43" spans="1:15">
      <c r="A43" s="4" t="s">
        <v>653</v>
      </c>
      <c r="D43" s="5" t="n">
        <v>65000</v>
      </c>
      <c r="F43" s="5" t="n">
        <v>65000</v>
      </c>
    </row>
    <row r="44" spans="1:15">
      <c r="A44" s="4" t="s">
        <v>688</v>
      </c>
      <c r="D44" s="7" t="n">
        <v>1700000</v>
      </c>
      <c r="F44" s="5" t="n">
        <v>1700000</v>
      </c>
    </row>
    <row r="45" spans="1:15">
      <c r="A45" s="4" t="s">
        <v>951</v>
      </c>
      <c r="F45" s="7" t="n">
        <v>4000</v>
      </c>
    </row>
    <row r="46" spans="1:15">
      <c r="A46" s="4" t="s">
        <v>964</v>
      </c>
    </row>
    <row r="47" spans="1:15">
      <c r="A47" s="3" t="s">
        <v>934</v>
      </c>
    </row>
    <row r="48" spans="1:15">
      <c r="A48" s="4" t="s">
        <v>965</v>
      </c>
      <c r="D48" s="4" t="s">
        <v>966</v>
      </c>
    </row>
    <row r="49" spans="1:15">
      <c r="A49" s="4" t="s">
        <v>967</v>
      </c>
    </row>
    <row r="50" spans="1:15">
      <c r="A50" s="3" t="s">
        <v>934</v>
      </c>
    </row>
    <row r="51" spans="1:15">
      <c r="A51" s="4" t="s">
        <v>957</v>
      </c>
      <c r="L51" s="7" t="n">
        <v>2750000</v>
      </c>
    </row>
    <row r="52" spans="1:15">
      <c r="A52" s="4" t="s">
        <v>968</v>
      </c>
    </row>
    <row r="53" spans="1:15">
      <c r="A53" s="3" t="s">
        <v>934</v>
      </c>
    </row>
    <row r="54" spans="1:15">
      <c r="A54" s="4" t="s">
        <v>957</v>
      </c>
      <c r="H54" s="7" t="n">
        <v>110000</v>
      </c>
    </row>
    <row r="55" spans="1:15">
      <c r="A55" s="4" t="s">
        <v>667</v>
      </c>
      <c r="D55" s="4" t="s">
        <v>969</v>
      </c>
      <c r="F55" s="4" t="s">
        <v>969</v>
      </c>
    </row>
    <row r="56" spans="1:15">
      <c r="A56" s="4" t="s">
        <v>955</v>
      </c>
      <c r="D56" s="7" t="n">
        <v>110000</v>
      </c>
      <c r="F56" s="7" t="n">
        <v>110000</v>
      </c>
      <c r="K56" s="5" t="n">
        <v>100000</v>
      </c>
    </row>
    <row r="57" spans="1:15">
      <c r="A57" s="4" t="s">
        <v>970</v>
      </c>
    </row>
    <row r="58" spans="1:15">
      <c r="A58" s="3" t="s">
        <v>934</v>
      </c>
    </row>
    <row r="59" spans="1:15">
      <c r="A59" s="4" t="s">
        <v>947</v>
      </c>
      <c r="O59" s="7" t="n">
        <v>600000</v>
      </c>
    </row>
    <row r="60" spans="1:15">
      <c r="A60" s="4" t="s">
        <v>971</v>
      </c>
    </row>
    <row r="61" spans="1:15">
      <c r="A61" s="3" t="s">
        <v>934</v>
      </c>
    </row>
    <row r="62" spans="1:15">
      <c r="A62" s="4" t="s">
        <v>972</v>
      </c>
      <c r="J62" s="10" t="n">
        <v>750</v>
      </c>
    </row>
    <row r="63" spans="1:15">
      <c r="A63" s="4" t="s">
        <v>948</v>
      </c>
      <c r="J63" s="4" t="s">
        <v>973</v>
      </c>
    </row>
    <row r="64" spans="1:15">
      <c r="A64" s="4" t="s">
        <v>974</v>
      </c>
    </row>
    <row r="65" spans="1:15">
      <c r="A65" s="3" t="s">
        <v>934</v>
      </c>
    </row>
    <row r="66" spans="1:15">
      <c r="A66" s="4" t="s">
        <v>972</v>
      </c>
      <c r="J66" s="10" t="n">
        <v>250</v>
      </c>
    </row>
    <row r="67" spans="1:15">
      <c r="A67" s="4" t="s">
        <v>948</v>
      </c>
      <c r="J67" s="4" t="s">
        <v>975</v>
      </c>
    </row>
    <row r="68" spans="1:15">
      <c r="A68" s="4" t="s">
        <v>976</v>
      </c>
    </row>
    <row r="69" spans="1:15">
      <c r="A69" s="3" t="s">
        <v>934</v>
      </c>
    </row>
    <row r="70" spans="1:15">
      <c r="A70" s="4" t="s">
        <v>977</v>
      </c>
      <c r="D70" s="7" t="n">
        <v>132000</v>
      </c>
      <c r="F70" s="7" t="n">
        <v>132000</v>
      </c>
      <c r="K70" s="7" t="n">
        <v>144000</v>
      </c>
    </row>
    <row r="71" spans="1:15">
      <c r="A71" s="4" t="s">
        <v>978</v>
      </c>
    </row>
    <row r="72" spans="1:15">
      <c r="A72" s="3" t="s">
        <v>934</v>
      </c>
    </row>
    <row r="73" spans="1:15">
      <c r="A73" s="4" t="s">
        <v>979</v>
      </c>
      <c r="D73" s="4" t="s">
        <v>980</v>
      </c>
      <c r="F73" s="4" t="s">
        <v>9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1</v>
      </c>
      <c r="B1" s="2" t="s">
        <v>929</v>
      </c>
      <c r="C1" s="2" t="s">
        <v>485</v>
      </c>
      <c r="D1" s="2" t="s">
        <v>486</v>
      </c>
      <c r="E1" s="2" t="s">
        <v>475</v>
      </c>
      <c r="F1" s="2" t="s">
        <v>480</v>
      </c>
      <c r="G1" s="2" t="s">
        <v>482</v>
      </c>
      <c r="H1" s="2" t="s">
        <v>930</v>
      </c>
      <c r="I1" s="2" t="s">
        <v>982</v>
      </c>
      <c r="J1" s="2" t="s">
        <v>486</v>
      </c>
    </row>
    <row r="2" spans="1:10">
      <c r="A2" s="3" t="s">
        <v>934</v>
      </c>
    </row>
    <row r="3" spans="1:10">
      <c r="A3" s="4" t="s">
        <v>148</v>
      </c>
      <c r="E3" s="7" t="n">
        <v>1667325</v>
      </c>
      <c r="F3" s="7" t="n">
        <v>839171</v>
      </c>
      <c r="G3" s="7" t="n">
        <v>2636596</v>
      </c>
    </row>
    <row r="4" spans="1:10">
      <c r="A4" s="4" t="s">
        <v>983</v>
      </c>
      <c r="E4" s="5" t="n">
        <v>354800</v>
      </c>
      <c r="F4" s="5" t="n">
        <v>27884</v>
      </c>
      <c r="G4" s="7" t="n">
        <v>255792</v>
      </c>
    </row>
    <row r="5" spans="1:10">
      <c r="A5" s="4" t="s">
        <v>984</v>
      </c>
      <c r="C5" s="7" t="n">
        <v>508000</v>
      </c>
    </row>
    <row r="6" spans="1:10">
      <c r="A6" s="4" t="s">
        <v>490</v>
      </c>
      <c r="C6" s="5" t="n">
        <v>520000</v>
      </c>
      <c r="J6" s="10" t="n">
        <v>465</v>
      </c>
    </row>
    <row r="7" spans="1:10">
      <c r="A7" s="4" t="s">
        <v>943</v>
      </c>
      <c r="C7" s="5" t="n">
        <v>8000</v>
      </c>
      <c r="D7" s="10" t="n">
        <v>7</v>
      </c>
    </row>
    <row r="8" spans="1:10">
      <c r="A8" s="4" t="s">
        <v>944</v>
      </c>
      <c r="C8" s="5" t="n">
        <v>24000</v>
      </c>
      <c r="D8" s="5" t="n">
        <v>21</v>
      </c>
    </row>
    <row r="9" spans="1:10">
      <c r="A9" s="4" t="s">
        <v>945</v>
      </c>
      <c r="C9" s="7" t="n">
        <v>5000</v>
      </c>
      <c r="D9" s="10" t="n">
        <v>4</v>
      </c>
    </row>
    <row r="10" spans="1:10">
      <c r="A10" s="4" t="s">
        <v>985</v>
      </c>
      <c r="E10" s="5" t="n">
        <v>4347697</v>
      </c>
      <c r="F10" s="5" t="n">
        <v>3428280</v>
      </c>
    </row>
    <row r="11" spans="1:10">
      <c r="A11" s="4" t="s">
        <v>986</v>
      </c>
      <c r="E11" s="5" t="n">
        <v>-36906</v>
      </c>
      <c r="F11" s="5" t="n">
        <v>-21476</v>
      </c>
    </row>
    <row r="12" spans="1:10">
      <c r="A12" s="4" t="s">
        <v>987</v>
      </c>
      <c r="E12" s="5" t="n">
        <v>-291</v>
      </c>
      <c r="F12" s="5" t="n">
        <v>-2824</v>
      </c>
    </row>
    <row r="13" spans="1:10">
      <c r="A13" s="4" t="s">
        <v>988</v>
      </c>
      <c r="E13" s="5" t="n">
        <v>4310500</v>
      </c>
      <c r="F13" s="5" t="n">
        <v>3403980</v>
      </c>
    </row>
    <row r="14" spans="1:10">
      <c r="A14" s="4" t="s">
        <v>97</v>
      </c>
      <c r="E14" s="5" t="n">
        <v>-121826</v>
      </c>
      <c r="F14" s="5" t="n">
        <v>-126360</v>
      </c>
    </row>
    <row r="15" spans="1:10">
      <c r="A15" s="4" t="s">
        <v>99</v>
      </c>
      <c r="E15" s="5" t="n">
        <v>4188674</v>
      </c>
      <c r="F15" s="5" t="n">
        <v>3277620</v>
      </c>
    </row>
    <row r="16" spans="1:10">
      <c r="A16" s="4" t="s">
        <v>989</v>
      </c>
    </row>
    <row r="17" spans="1:10">
      <c r="A17" s="3" t="s">
        <v>934</v>
      </c>
    </row>
    <row r="18" spans="1:10">
      <c r="A18" s="4" t="s">
        <v>148</v>
      </c>
      <c r="B18" s="7" t="n">
        <v>400000</v>
      </c>
    </row>
    <row r="19" spans="1:10">
      <c r="A19" s="4" t="s">
        <v>983</v>
      </c>
      <c r="B19" s="7" t="n">
        <v>240000</v>
      </c>
    </row>
    <row r="20" spans="1:10">
      <c r="A20" s="4" t="s">
        <v>990</v>
      </c>
      <c r="E20" s="5" t="n">
        <v>350000</v>
      </c>
      <c r="F20" s="5" t="n">
        <v>704800</v>
      </c>
    </row>
    <row r="21" spans="1:10">
      <c r="A21" s="4" t="s">
        <v>666</v>
      </c>
    </row>
    <row r="22" spans="1:10">
      <c r="A22" s="3" t="s">
        <v>934</v>
      </c>
    </row>
    <row r="23" spans="1:10">
      <c r="A23" s="4" t="s">
        <v>956</v>
      </c>
      <c r="E23" s="5" t="n">
        <v>1387177</v>
      </c>
      <c r="F23" s="5" t="n">
        <v>1283551</v>
      </c>
    </row>
    <row r="24" spans="1:10">
      <c r="A24" s="4" t="s">
        <v>946</v>
      </c>
    </row>
    <row r="25" spans="1:10">
      <c r="A25" s="3" t="s">
        <v>934</v>
      </c>
    </row>
    <row r="26" spans="1:10">
      <c r="A26" s="4" t="s">
        <v>947</v>
      </c>
      <c r="E26" s="5" t="n">
        <v>600000</v>
      </c>
      <c r="F26" s="5" t="n">
        <v>600000</v>
      </c>
    </row>
    <row r="27" spans="1:10">
      <c r="A27" s="4" t="s">
        <v>950</v>
      </c>
    </row>
    <row r="28" spans="1:10">
      <c r="A28" s="3" t="s">
        <v>934</v>
      </c>
    </row>
    <row r="29" spans="1:10">
      <c r="A29" s="4" t="s">
        <v>947</v>
      </c>
      <c r="E29" s="5" t="n">
        <v>573350</v>
      </c>
      <c r="F29" s="5" t="n">
        <v>600150</v>
      </c>
    </row>
    <row r="30" spans="1:10">
      <c r="A30" s="4" t="s">
        <v>953</v>
      </c>
    </row>
    <row r="31" spans="1:10">
      <c r="A31" s="3" t="s">
        <v>934</v>
      </c>
    </row>
    <row r="32" spans="1:10">
      <c r="A32" s="4" t="s">
        <v>947</v>
      </c>
      <c r="E32" s="5" t="n">
        <v>1146700</v>
      </c>
      <c r="F32" s="5" t="n">
        <v>0</v>
      </c>
      <c r="H32" s="10" t="n">
        <v>1000</v>
      </c>
    </row>
    <row r="33" spans="1:10">
      <c r="A33" s="4" t="s">
        <v>954</v>
      </c>
    </row>
    <row r="34" spans="1:10">
      <c r="A34" s="3" t="s">
        <v>934</v>
      </c>
    </row>
    <row r="35" spans="1:10">
      <c r="A35" s="4" t="s">
        <v>955</v>
      </c>
      <c r="E35" s="5" t="n">
        <v>110000</v>
      </c>
      <c r="F35" s="5" t="n">
        <v>100000</v>
      </c>
    </row>
    <row r="36" spans="1:10">
      <c r="A36" s="4" t="s">
        <v>991</v>
      </c>
    </row>
    <row r="37" spans="1:10">
      <c r="A37" s="3" t="s">
        <v>934</v>
      </c>
    </row>
    <row r="38" spans="1:10">
      <c r="A38" s="4" t="s">
        <v>992</v>
      </c>
      <c r="E38" s="5" t="n">
        <v>23056</v>
      </c>
      <c r="F38" s="5" t="n">
        <v>29146</v>
      </c>
    </row>
    <row r="39" spans="1:10">
      <c r="A39" s="4" t="s">
        <v>993</v>
      </c>
    </row>
    <row r="40" spans="1:10">
      <c r="A40" s="3" t="s">
        <v>934</v>
      </c>
    </row>
    <row r="41" spans="1:10">
      <c r="A41" s="4" t="s">
        <v>994</v>
      </c>
      <c r="E41" s="5" t="n">
        <v>157414</v>
      </c>
      <c r="F41" s="5" t="n">
        <v>110633</v>
      </c>
    </row>
    <row r="42" spans="1:10">
      <c r="A42" s="4" t="s">
        <v>666</v>
      </c>
    </row>
    <row r="43" spans="1:10">
      <c r="A43" s="3" t="s">
        <v>934</v>
      </c>
    </row>
    <row r="44" spans="1:10">
      <c r="A44" s="4" t="s">
        <v>956</v>
      </c>
      <c r="E44" s="7" t="n">
        <v>1700000</v>
      </c>
      <c r="F44" s="7" t="n">
        <v>2000000</v>
      </c>
    </row>
    <row r="45" spans="1:10">
      <c r="A45" s="4" t="s">
        <v>995</v>
      </c>
    </row>
    <row r="46" spans="1:10">
      <c r="A46" s="3" t="s">
        <v>934</v>
      </c>
    </row>
    <row r="47" spans="1:10">
      <c r="A47" s="4" t="s">
        <v>972</v>
      </c>
      <c r="I47" s="10" t="n">
        <v>500</v>
      </c>
    </row>
    <row r="48" spans="1:10">
      <c r="A48" s="4" t="s">
        <v>971</v>
      </c>
    </row>
    <row r="49" spans="1:10">
      <c r="A49" s="3" t="s">
        <v>934</v>
      </c>
    </row>
    <row r="50" spans="1:10">
      <c r="A50" s="4" t="s">
        <v>972</v>
      </c>
      <c r="H50" s="5" t="n">
        <v>750</v>
      </c>
    </row>
    <row r="51" spans="1:10">
      <c r="A51" s="4" t="s">
        <v>974</v>
      </c>
    </row>
    <row r="52" spans="1:10">
      <c r="A52" s="3" t="s">
        <v>934</v>
      </c>
    </row>
    <row r="53" spans="1:10">
      <c r="A53" s="4" t="s">
        <v>972</v>
      </c>
      <c r="H53" s="10" t="n">
        <v>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4</v>
      </c>
      <c r="D1" s="2" t="s">
        <v>32</v>
      </c>
    </row>
    <row r="2" spans="1:4">
      <c r="A2" s="3" t="s">
        <v>934</v>
      </c>
    </row>
    <row r="3" spans="1:4">
      <c r="A3" s="4" t="s">
        <v>997</v>
      </c>
      <c r="B3" s="7" t="n">
        <v>37</v>
      </c>
    </row>
    <row r="4" spans="1:4">
      <c r="A4" s="4" t="s">
        <v>991</v>
      </c>
    </row>
    <row r="5" spans="1:4">
      <c r="A5" s="3" t="s">
        <v>934</v>
      </c>
    </row>
    <row r="6" spans="1:4">
      <c r="A6" s="4" t="s">
        <v>998</v>
      </c>
      <c r="C6" s="4" t="s">
        <v>999</v>
      </c>
      <c r="D6" s="4" t="s">
        <v>1000</v>
      </c>
    </row>
    <row r="7" spans="1:4">
      <c r="A7" s="4" t="s">
        <v>993</v>
      </c>
    </row>
    <row r="8" spans="1:4">
      <c r="A8" s="3" t="s">
        <v>934</v>
      </c>
    </row>
    <row r="9" spans="1:4">
      <c r="A9" s="4" t="s">
        <v>998</v>
      </c>
      <c r="C9" s="4" t="s">
        <v>1001</v>
      </c>
      <c r="D9" s="4" t="s">
        <v>1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3</v>
      </c>
      <c r="B1" s="2" t="s">
        <v>465</v>
      </c>
      <c r="D1" s="2" t="s">
        <v>1</v>
      </c>
    </row>
    <row r="2" spans="1:8">
      <c r="B2" s="2" t="s">
        <v>475</v>
      </c>
      <c r="C2" s="2" t="s">
        <v>621</v>
      </c>
      <c r="D2" s="2" t="s">
        <v>475</v>
      </c>
      <c r="E2" s="2" t="s">
        <v>480</v>
      </c>
      <c r="F2" s="2" t="s">
        <v>482</v>
      </c>
      <c r="G2" s="2" t="s">
        <v>1004</v>
      </c>
      <c r="H2" s="2" t="s">
        <v>1005</v>
      </c>
    </row>
    <row r="3" spans="1:8">
      <c r="A3" s="4" t="s">
        <v>1006</v>
      </c>
      <c r="B3" s="7" t="n">
        <v>-14000</v>
      </c>
      <c r="D3" s="7" t="n">
        <v>-14000</v>
      </c>
      <c r="E3" s="7" t="n">
        <v>-12000</v>
      </c>
    </row>
    <row r="4" spans="1:8">
      <c r="A4" s="4" t="s">
        <v>1007</v>
      </c>
      <c r="B4" s="5" t="n">
        <v>2000</v>
      </c>
      <c r="D4" s="5" t="n">
        <v>2000</v>
      </c>
    </row>
    <row r="5" spans="1:8">
      <c r="A5" s="4" t="s">
        <v>1008</v>
      </c>
      <c r="B5" s="5" t="n">
        <v>211</v>
      </c>
      <c r="D5" s="5" t="n">
        <v>211</v>
      </c>
    </row>
    <row r="6" spans="1:8">
      <c r="A6" s="4" t="s">
        <v>1009</v>
      </c>
      <c r="B6" s="5" t="n">
        <v>127</v>
      </c>
      <c r="D6" s="5" t="n">
        <v>127</v>
      </c>
    </row>
    <row r="7" spans="1:8">
      <c r="A7" s="4" t="s">
        <v>1010</v>
      </c>
      <c r="G7" s="10" t="n">
        <v>-15</v>
      </c>
    </row>
    <row r="8" spans="1:8">
      <c r="A8" s="4" t="s">
        <v>645</v>
      </c>
      <c r="B8" s="5" t="n">
        <v>22636</v>
      </c>
      <c r="D8" s="5" t="n">
        <v>22636</v>
      </c>
      <c r="E8" s="5" t="n">
        <v>24606</v>
      </c>
    </row>
    <row r="9" spans="1:8">
      <c r="A9" s="4" t="s">
        <v>1011</v>
      </c>
      <c r="B9" s="5" t="n">
        <v>40870</v>
      </c>
      <c r="D9" s="5" t="n">
        <v>40870</v>
      </c>
      <c r="E9" s="5" t="n">
        <v>61492</v>
      </c>
    </row>
    <row r="10" spans="1:8">
      <c r="A10" s="4" t="s">
        <v>1012</v>
      </c>
    </row>
    <row r="11" spans="1:8">
      <c r="A11" s="4" t="s">
        <v>516</v>
      </c>
      <c r="B11" s="5" t="n">
        <v>110000</v>
      </c>
      <c r="D11" s="5" t="n">
        <v>110000</v>
      </c>
    </row>
    <row r="12" spans="1:8">
      <c r="A12" s="4" t="s">
        <v>1013</v>
      </c>
    </row>
    <row r="13" spans="1:8">
      <c r="A13" s="4" t="s">
        <v>516</v>
      </c>
      <c r="B13" s="5" t="n">
        <v>480000</v>
      </c>
      <c r="D13" s="5" t="n">
        <v>480000</v>
      </c>
      <c r="E13" s="5" t="n">
        <v>590000</v>
      </c>
    </row>
    <row r="14" spans="1:8">
      <c r="A14" s="4" t="s">
        <v>1008</v>
      </c>
      <c r="B14" s="5" t="n">
        <v>0</v>
      </c>
      <c r="D14" s="5" t="n">
        <v>0</v>
      </c>
    </row>
    <row r="15" spans="1:8">
      <c r="A15" s="4" t="s">
        <v>1009</v>
      </c>
      <c r="B15" s="5" t="n">
        <v>0</v>
      </c>
      <c r="D15" s="5" t="n">
        <v>0</v>
      </c>
    </row>
    <row r="16" spans="1:8">
      <c r="A16" s="4" t="s">
        <v>1011</v>
      </c>
      <c r="B16" s="5" t="n">
        <v>0</v>
      </c>
      <c r="D16" s="5" t="n">
        <v>0</v>
      </c>
      <c r="E16" s="5" t="n">
        <v>0</v>
      </c>
    </row>
    <row r="17" spans="1:8">
      <c r="A17" s="4" t="s">
        <v>925</v>
      </c>
    </row>
    <row r="18" spans="1:8">
      <c r="A18" s="4" t="s">
        <v>516</v>
      </c>
      <c r="B18" s="5" t="n">
        <v>574</v>
      </c>
      <c r="D18" s="5" t="n">
        <v>574</v>
      </c>
      <c r="E18" s="5" t="n">
        <v>406546</v>
      </c>
      <c r="F18" s="7" t="n">
        <v>422000</v>
      </c>
      <c r="H18" s="10" t="n">
        <v>400</v>
      </c>
    </row>
    <row r="19" spans="1:8">
      <c r="A19" s="4" t="s">
        <v>1008</v>
      </c>
      <c r="B19" s="5" t="n">
        <v>211</v>
      </c>
      <c r="D19" s="5" t="n">
        <v>211</v>
      </c>
    </row>
    <row r="20" spans="1:8">
      <c r="A20" s="4" t="s">
        <v>1009</v>
      </c>
      <c r="B20" s="5" t="n">
        <v>127</v>
      </c>
      <c r="D20" s="5" t="n">
        <v>127</v>
      </c>
    </row>
    <row r="21" spans="1:8">
      <c r="A21" s="4" t="s">
        <v>645</v>
      </c>
      <c r="B21" s="5" t="n">
        <v>7669</v>
      </c>
      <c r="D21" s="5" t="n">
        <v>7669</v>
      </c>
      <c r="E21" s="5" t="n">
        <v>5504</v>
      </c>
    </row>
    <row r="22" spans="1:8">
      <c r="A22" s="4" t="s">
        <v>1011</v>
      </c>
      <c r="B22" s="5" t="n">
        <v>40870</v>
      </c>
      <c r="D22" s="5" t="n">
        <v>40870</v>
      </c>
      <c r="E22" s="5" t="n">
        <v>61492</v>
      </c>
    </row>
    <row r="23" spans="1:8">
      <c r="A23" s="4" t="s">
        <v>1013</v>
      </c>
    </row>
    <row r="24" spans="1:8">
      <c r="A24" s="4" t="s">
        <v>1014</v>
      </c>
      <c r="B24" s="5" t="n">
        <v>14967</v>
      </c>
      <c r="D24" s="5" t="n">
        <v>14967</v>
      </c>
    </row>
    <row r="25" spans="1:8">
      <c r="A25" s="4" t="s">
        <v>685</v>
      </c>
    </row>
    <row r="26" spans="1:8">
      <c r="A26" s="4" t="s">
        <v>645</v>
      </c>
      <c r="C26" s="7" t="n">
        <v>29000</v>
      </c>
    </row>
    <row r="27" spans="1:8">
      <c r="A27" s="4" t="s">
        <v>686</v>
      </c>
      <c r="B27" s="5" t="n">
        <v>8000</v>
      </c>
      <c r="C27" s="7" t="n">
        <v>-3000</v>
      </c>
      <c r="D27" s="5" t="n">
        <v>5168</v>
      </c>
      <c r="E27" s="5" t="n">
        <v>0</v>
      </c>
      <c r="F27" s="7" t="n">
        <v>0</v>
      </c>
    </row>
    <row r="28" spans="1:8">
      <c r="A28" s="4" t="s">
        <v>1015</v>
      </c>
    </row>
    <row r="29" spans="1:8">
      <c r="A29" s="4" t="s">
        <v>516</v>
      </c>
      <c r="B29" s="5" t="n">
        <v>184000</v>
      </c>
      <c r="D29" s="5" t="n">
        <v>184000</v>
      </c>
      <c r="G29" s="10" t="n">
        <v>160</v>
      </c>
    </row>
    <row r="30" spans="1:8">
      <c r="A30" s="4" t="s">
        <v>1016</v>
      </c>
    </row>
    <row r="31" spans="1:8">
      <c r="A31" s="4" t="s">
        <v>1014</v>
      </c>
      <c r="B31" s="7" t="n">
        <v>70496</v>
      </c>
      <c r="D31" s="7" t="n">
        <v>70496</v>
      </c>
      <c r="E31" s="5" t="n">
        <v>70590</v>
      </c>
    </row>
    <row r="32" spans="1:8">
      <c r="A32" s="4" t="s">
        <v>1017</v>
      </c>
    </row>
    <row r="33" spans="1:8">
      <c r="A33" s="4" t="s">
        <v>1014</v>
      </c>
      <c r="E33" s="7" t="n">
        <v>19102</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8</v>
      </c>
      <c r="B1" s="2" t="s">
        <v>475</v>
      </c>
      <c r="C1" s="2" t="s">
        <v>930</v>
      </c>
      <c r="D1" s="2" t="s">
        <v>480</v>
      </c>
    </row>
    <row r="2" spans="1:4">
      <c r="A2" s="3" t="s">
        <v>388</v>
      </c>
    </row>
    <row r="3" spans="1:4">
      <c r="A3" s="4" t="s">
        <v>1011</v>
      </c>
      <c r="B3" s="7" t="n">
        <v>40870</v>
      </c>
      <c r="D3" s="7" t="n">
        <v>61492</v>
      </c>
    </row>
    <row r="4" spans="1:4">
      <c r="A4" s="4" t="s">
        <v>1013</v>
      </c>
    </row>
    <row r="5" spans="1:4">
      <c r="A5" s="3" t="s">
        <v>388</v>
      </c>
    </row>
    <row r="6" spans="1:4">
      <c r="A6" s="4" t="s">
        <v>1014</v>
      </c>
      <c r="B6" s="5" t="n">
        <v>14967</v>
      </c>
    </row>
    <row r="7" spans="1:4">
      <c r="A7" s="4" t="s">
        <v>1016</v>
      </c>
    </row>
    <row r="8" spans="1:4">
      <c r="A8" s="3" t="s">
        <v>388</v>
      </c>
    </row>
    <row r="9" spans="1:4">
      <c r="A9" s="4" t="s">
        <v>1014</v>
      </c>
      <c r="B9" s="5" t="n">
        <v>70496</v>
      </c>
      <c r="D9" s="5" t="n">
        <v>70590</v>
      </c>
    </row>
    <row r="10" spans="1:4">
      <c r="A10" s="4" t="s">
        <v>1019</v>
      </c>
      <c r="B10" s="5" t="n">
        <v>95190</v>
      </c>
      <c r="D10" s="5" t="n">
        <v>111327</v>
      </c>
    </row>
    <row r="11" spans="1:4">
      <c r="A11" s="4" t="s">
        <v>1020</v>
      </c>
    </row>
    <row r="12" spans="1:4">
      <c r="A12" s="3" t="s">
        <v>388</v>
      </c>
    </row>
    <row r="13" spans="1:4">
      <c r="A13" s="4" t="s">
        <v>1014</v>
      </c>
      <c r="B13" s="5" t="n">
        <v>47649</v>
      </c>
      <c r="D13" s="5" t="n">
        <v>45984</v>
      </c>
    </row>
    <row r="14" spans="1:4">
      <c r="A14" s="4" t="s">
        <v>1017</v>
      </c>
    </row>
    <row r="15" spans="1:4">
      <c r="A15" s="3" t="s">
        <v>388</v>
      </c>
    </row>
    <row r="16" spans="1:4">
      <c r="A16" s="4" t="s">
        <v>1014</v>
      </c>
      <c r="D16" s="5" t="n">
        <v>19102</v>
      </c>
    </row>
    <row r="17" spans="1:4">
      <c r="A17" s="4" t="s">
        <v>1021</v>
      </c>
    </row>
    <row r="18" spans="1:4">
      <c r="A18" s="3" t="s">
        <v>388</v>
      </c>
    </row>
    <row r="19" spans="1:4">
      <c r="A19" s="4" t="s">
        <v>1019</v>
      </c>
      <c r="B19" s="5" t="n">
        <v>5209</v>
      </c>
      <c r="D19" s="5" t="n">
        <v>2636</v>
      </c>
    </row>
    <row r="20" spans="1:4">
      <c r="A20" s="4" t="s">
        <v>1022</v>
      </c>
    </row>
    <row r="21" spans="1:4">
      <c r="A21" s="3" t="s">
        <v>388</v>
      </c>
    </row>
    <row r="22" spans="1:4">
      <c r="A22" s="4" t="s">
        <v>1019</v>
      </c>
      <c r="B22" s="5" t="n">
        <v>48984</v>
      </c>
      <c r="D22" s="5" t="n">
        <v>47199</v>
      </c>
    </row>
    <row r="23" spans="1:4">
      <c r="A23" s="4" t="s">
        <v>1023</v>
      </c>
    </row>
    <row r="24" spans="1:4">
      <c r="A24" s="3" t="s">
        <v>388</v>
      </c>
    </row>
    <row r="25" spans="1:4">
      <c r="A25" s="4" t="s">
        <v>1014</v>
      </c>
      <c r="B25" s="5" t="n">
        <v>7880</v>
      </c>
      <c r="D25" s="5" t="n">
        <v>5504</v>
      </c>
    </row>
    <row r="26" spans="1:4">
      <c r="A26" s="4" t="s">
        <v>1019</v>
      </c>
      <c r="B26" s="5" t="n">
        <v>40997</v>
      </c>
      <c r="D26" s="5" t="n">
        <v>61492</v>
      </c>
    </row>
    <row r="27" spans="1:4">
      <c r="A27" s="4" t="s">
        <v>1024</v>
      </c>
    </row>
    <row r="28" spans="1:4">
      <c r="A28" s="3" t="s">
        <v>388</v>
      </c>
    </row>
    <row r="29" spans="1:4">
      <c r="A29" s="4" t="s">
        <v>1014</v>
      </c>
      <c r="B29" s="5" t="n">
        <v>0</v>
      </c>
      <c r="D29" s="5" t="n">
        <v>0</v>
      </c>
    </row>
    <row r="30" spans="1:4">
      <c r="A30" s="4" t="s">
        <v>1019</v>
      </c>
      <c r="B30" s="5" t="n">
        <v>0</v>
      </c>
      <c r="D30" s="5" t="n">
        <v>0</v>
      </c>
    </row>
    <row r="31" spans="1:4">
      <c r="A31" s="4" t="s">
        <v>1025</v>
      </c>
    </row>
    <row r="32" spans="1:4">
      <c r="A32" s="3" t="s">
        <v>388</v>
      </c>
    </row>
    <row r="33" spans="1:4">
      <c r="A33" s="4" t="s">
        <v>1014</v>
      </c>
      <c r="B33" s="5" t="n">
        <v>0</v>
      </c>
      <c r="D33" s="5" t="n">
        <v>0</v>
      </c>
    </row>
    <row r="34" spans="1:4">
      <c r="A34" s="4" t="s">
        <v>1026</v>
      </c>
    </row>
    <row r="35" spans="1:4">
      <c r="A35" s="3" t="s">
        <v>388</v>
      </c>
    </row>
    <row r="36" spans="1:4">
      <c r="A36" s="4" t="s">
        <v>1014</v>
      </c>
      <c r="B36" s="5" t="n">
        <v>0</v>
      </c>
      <c r="D36" s="5" t="n">
        <v>0</v>
      </c>
    </row>
    <row r="37" spans="1:4">
      <c r="A37" s="4" t="s">
        <v>1027</v>
      </c>
    </row>
    <row r="38" spans="1:4">
      <c r="A38" s="3" t="s">
        <v>388</v>
      </c>
    </row>
    <row r="39" spans="1:4">
      <c r="A39" s="4" t="s">
        <v>1019</v>
      </c>
      <c r="B39" s="5" t="n">
        <v>0</v>
      </c>
      <c r="D39" s="5" t="n">
        <v>0</v>
      </c>
    </row>
    <row r="40" spans="1:4">
      <c r="A40" s="4" t="s">
        <v>1028</v>
      </c>
    </row>
    <row r="41" spans="1:4">
      <c r="A41" s="3" t="s">
        <v>388</v>
      </c>
    </row>
    <row r="42" spans="1:4">
      <c r="A42" s="4" t="s">
        <v>1019</v>
      </c>
      <c r="B42" s="5" t="n">
        <v>0</v>
      </c>
      <c r="D42" s="5" t="n">
        <v>0</v>
      </c>
    </row>
    <row r="43" spans="1:4">
      <c r="A43" s="4" t="s">
        <v>1029</v>
      </c>
    </row>
    <row r="44" spans="1:4">
      <c r="A44" s="3" t="s">
        <v>388</v>
      </c>
    </row>
    <row r="45" spans="1:4">
      <c r="A45" s="4" t="s">
        <v>1014</v>
      </c>
      <c r="B45" s="5" t="n">
        <v>0</v>
      </c>
      <c r="D45" s="5" t="n">
        <v>0</v>
      </c>
    </row>
    <row r="46" spans="1:4">
      <c r="A46" s="4" t="s">
        <v>1019</v>
      </c>
      <c r="B46" s="5" t="n">
        <v>0</v>
      </c>
      <c r="D46" s="5" t="n">
        <v>0</v>
      </c>
    </row>
    <row r="47" spans="1:4">
      <c r="A47" s="4" t="s">
        <v>1030</v>
      </c>
    </row>
    <row r="48" spans="1:4">
      <c r="A48" s="3" t="s">
        <v>388</v>
      </c>
    </row>
    <row r="49" spans="1:4">
      <c r="A49" s="4" t="s">
        <v>1014</v>
      </c>
      <c r="B49" s="5" t="n">
        <v>70496</v>
      </c>
      <c r="D49" s="5" t="n">
        <v>70590</v>
      </c>
    </row>
    <row r="50" spans="1:4">
      <c r="A50" s="4" t="s">
        <v>1019</v>
      </c>
      <c r="B50" s="5" t="n">
        <v>89981</v>
      </c>
      <c r="D50" s="5" t="n">
        <v>108691</v>
      </c>
    </row>
    <row r="51" spans="1:4">
      <c r="A51" s="4" t="s">
        <v>1031</v>
      </c>
    </row>
    <row r="52" spans="1:4">
      <c r="A52" s="3" t="s">
        <v>388</v>
      </c>
    </row>
    <row r="53" spans="1:4">
      <c r="A53" s="4" t="s">
        <v>1014</v>
      </c>
      <c r="B53" s="5" t="n">
        <v>47649</v>
      </c>
      <c r="D53" s="5" t="n">
        <v>45984</v>
      </c>
    </row>
    <row r="54" spans="1:4">
      <c r="A54" s="4" t="s">
        <v>1032</v>
      </c>
    </row>
    <row r="55" spans="1:4">
      <c r="A55" s="3" t="s">
        <v>388</v>
      </c>
    </row>
    <row r="56" spans="1:4">
      <c r="A56" s="4" t="s">
        <v>1014</v>
      </c>
      <c r="B56" s="5" t="n">
        <v>14967</v>
      </c>
      <c r="D56" s="5" t="n">
        <v>19102</v>
      </c>
    </row>
    <row r="57" spans="1:4">
      <c r="A57" s="4" t="s">
        <v>1033</v>
      </c>
    </row>
    <row r="58" spans="1:4">
      <c r="A58" s="3" t="s">
        <v>388</v>
      </c>
    </row>
    <row r="59" spans="1:4">
      <c r="A59" s="4" t="s">
        <v>1019</v>
      </c>
      <c r="B59" s="5" t="n">
        <v>0</v>
      </c>
      <c r="D59" s="5" t="n">
        <v>0</v>
      </c>
    </row>
    <row r="60" spans="1:4">
      <c r="A60" s="4" t="s">
        <v>1034</v>
      </c>
    </row>
    <row r="61" spans="1:4">
      <c r="A61" s="3" t="s">
        <v>388</v>
      </c>
    </row>
    <row r="62" spans="1:4">
      <c r="A62" s="4" t="s">
        <v>1019</v>
      </c>
      <c r="B62" s="5" t="n">
        <v>48984</v>
      </c>
      <c r="D62" s="5" t="n">
        <v>47199</v>
      </c>
    </row>
    <row r="63" spans="1:4">
      <c r="A63" s="4" t="s">
        <v>1035</v>
      </c>
    </row>
    <row r="64" spans="1:4">
      <c r="A64" s="3" t="s">
        <v>388</v>
      </c>
    </row>
    <row r="65" spans="1:4">
      <c r="A65" s="4" t="s">
        <v>1014</v>
      </c>
      <c r="B65" s="5" t="n">
        <v>7880</v>
      </c>
      <c r="D65" s="5" t="n">
        <v>5504</v>
      </c>
    </row>
    <row r="66" spans="1:4">
      <c r="A66" s="4" t="s">
        <v>1019</v>
      </c>
      <c r="B66" s="5" t="n">
        <v>40997</v>
      </c>
      <c r="D66" s="5" t="n">
        <v>61492</v>
      </c>
    </row>
    <row r="67" spans="1:4">
      <c r="A67" s="4" t="s">
        <v>1036</v>
      </c>
    </row>
    <row r="68" spans="1:4">
      <c r="A68" s="3" t="s">
        <v>388</v>
      </c>
    </row>
    <row r="69" spans="1:4">
      <c r="A69" s="4" t="s">
        <v>1014</v>
      </c>
      <c r="B69" s="5" t="n">
        <v>0</v>
      </c>
      <c r="D69" s="5" t="n">
        <v>0</v>
      </c>
    </row>
    <row r="70" spans="1:4">
      <c r="A70" s="4" t="s">
        <v>1019</v>
      </c>
      <c r="B70" s="5" t="n">
        <v>5209</v>
      </c>
      <c r="D70" s="5" t="n">
        <v>2636</v>
      </c>
    </row>
    <row r="71" spans="1:4">
      <c r="A71" s="4" t="s">
        <v>1037</v>
      </c>
    </row>
    <row r="72" spans="1:4">
      <c r="A72" s="3" t="s">
        <v>388</v>
      </c>
    </row>
    <row r="73" spans="1:4">
      <c r="A73" s="4" t="s">
        <v>1014</v>
      </c>
      <c r="B73" s="5" t="n">
        <v>0</v>
      </c>
      <c r="D73" s="5" t="n">
        <v>0</v>
      </c>
    </row>
    <row r="74" spans="1:4">
      <c r="A74" s="4" t="s">
        <v>1038</v>
      </c>
    </row>
    <row r="75" spans="1:4">
      <c r="A75" s="3" t="s">
        <v>388</v>
      </c>
    </row>
    <row r="76" spans="1:4">
      <c r="A76" s="4" t="s">
        <v>1014</v>
      </c>
      <c r="B76" s="5" t="n">
        <v>0</v>
      </c>
      <c r="D76" s="5" t="n">
        <v>0</v>
      </c>
    </row>
    <row r="77" spans="1:4">
      <c r="A77" s="4" t="s">
        <v>1039</v>
      </c>
    </row>
    <row r="78" spans="1:4">
      <c r="A78" s="3" t="s">
        <v>388</v>
      </c>
    </row>
    <row r="79" spans="1:4">
      <c r="A79" s="4" t="s">
        <v>1019</v>
      </c>
      <c r="B79" s="5" t="n">
        <v>5209</v>
      </c>
      <c r="D79" s="5" t="n">
        <v>2636</v>
      </c>
    </row>
    <row r="80" spans="1:4">
      <c r="A80" s="4" t="s">
        <v>1040</v>
      </c>
    </row>
    <row r="81" spans="1:4">
      <c r="A81" s="3" t="s">
        <v>388</v>
      </c>
    </row>
    <row r="82" spans="1:4">
      <c r="A82" s="4" t="s">
        <v>1019</v>
      </c>
      <c r="B82" s="5" t="n">
        <v>0</v>
      </c>
      <c r="D82" s="5" t="n">
        <v>0</v>
      </c>
    </row>
    <row r="83" spans="1:4">
      <c r="A83" s="4" t="s">
        <v>1041</v>
      </c>
    </row>
    <row r="84" spans="1:4">
      <c r="A84" s="3" t="s">
        <v>388</v>
      </c>
    </row>
    <row r="85" spans="1:4">
      <c r="A85" s="4" t="s">
        <v>1014</v>
      </c>
      <c r="B85" s="5" t="n">
        <v>0</v>
      </c>
      <c r="D85" s="5" t="n">
        <v>0</v>
      </c>
    </row>
    <row r="86" spans="1:4">
      <c r="A86" s="4" t="s">
        <v>1019</v>
      </c>
      <c r="B86" s="5" t="n">
        <v>0</v>
      </c>
      <c r="D86" s="5" t="n">
        <v>0</v>
      </c>
    </row>
    <row r="87" spans="1:4">
      <c r="A87" s="4" t="s">
        <v>666</v>
      </c>
    </row>
    <row r="88" spans="1:4">
      <c r="A88" s="3" t="s">
        <v>388</v>
      </c>
    </row>
    <row r="89" spans="1:4">
      <c r="A89" s="4" t="s">
        <v>956</v>
      </c>
      <c r="B89" s="5" t="n">
        <v>1700000</v>
      </c>
      <c r="D89" s="5" t="n">
        <v>2000000</v>
      </c>
    </row>
    <row r="90" spans="1:4">
      <c r="A90" s="4" t="s">
        <v>953</v>
      </c>
    </row>
    <row r="91" spans="1:4">
      <c r="A91" s="3" t="s">
        <v>388</v>
      </c>
    </row>
    <row r="92" spans="1:4">
      <c r="A92" s="4" t="s">
        <v>947</v>
      </c>
      <c r="B92" s="5" t="n">
        <v>1146700</v>
      </c>
      <c r="C92" s="10" t="n">
        <v>1</v>
      </c>
      <c r="D92" s="5" t="n">
        <v>0</v>
      </c>
    </row>
    <row r="93" spans="1:4">
      <c r="A93" s="4" t="s">
        <v>950</v>
      </c>
    </row>
    <row r="94" spans="1:4">
      <c r="A94" s="3" t="s">
        <v>388</v>
      </c>
    </row>
    <row r="95" spans="1:4">
      <c r="A95" s="4" t="s">
        <v>1042</v>
      </c>
      <c r="B95" s="5" t="n">
        <v>586000</v>
      </c>
      <c r="D95" s="5" t="n">
        <v>658000</v>
      </c>
    </row>
    <row r="96" spans="1:4">
      <c r="A96" s="4" t="s">
        <v>947</v>
      </c>
      <c r="B96" s="5" t="n">
        <v>573350</v>
      </c>
      <c r="D96" s="5" t="n">
        <v>600150</v>
      </c>
    </row>
    <row r="97" spans="1:4">
      <c r="A97" s="4" t="s">
        <v>954</v>
      </c>
    </row>
    <row r="98" spans="1:4">
      <c r="A98" s="3" t="s">
        <v>388</v>
      </c>
    </row>
    <row r="99" spans="1:4">
      <c r="A99" s="4" t="s">
        <v>955</v>
      </c>
      <c r="B99" s="5" t="n">
        <v>110000</v>
      </c>
      <c r="D99" s="5" t="n">
        <v>100000</v>
      </c>
    </row>
    <row r="100" spans="1:4">
      <c r="A100" s="4" t="s">
        <v>946</v>
      </c>
    </row>
    <row r="101" spans="1:4">
      <c r="A101" s="3" t="s">
        <v>388</v>
      </c>
    </row>
    <row r="102" spans="1:4">
      <c r="A102" s="4" t="s">
        <v>1042</v>
      </c>
      <c r="B102" s="5" t="n">
        <v>574000</v>
      </c>
      <c r="D102" s="5" t="n">
        <v>615000</v>
      </c>
    </row>
    <row r="103" spans="1:4">
      <c r="A103" s="4" t="s">
        <v>947</v>
      </c>
      <c r="B103" s="7" t="n">
        <v>600000</v>
      </c>
      <c r="D103" s="7" t="n">
        <v>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 customWidth="1" max="9" min="9" width="14"/>
  </cols>
  <sheetData>
    <row r="1" spans="1:9">
      <c r="A1" s="1" t="s">
        <v>1043</v>
      </c>
      <c r="B1" s="2" t="s">
        <v>577</v>
      </c>
      <c r="C1" s="2" t="s">
        <v>465</v>
      </c>
      <c r="D1" s="2" t="s">
        <v>578</v>
      </c>
      <c r="E1" s="2" t="s">
        <v>1</v>
      </c>
      <c r="H1" s="2" t="s">
        <v>1044</v>
      </c>
    </row>
    <row r="2" spans="1:9">
      <c r="B2" s="2" t="s">
        <v>579</v>
      </c>
      <c r="C2" s="2" t="s">
        <v>580</v>
      </c>
      <c r="D2" s="2" t="s">
        <v>33</v>
      </c>
      <c r="E2" s="2" t="s">
        <v>2</v>
      </c>
      <c r="F2" s="2" t="s">
        <v>32</v>
      </c>
      <c r="G2" s="2" t="s">
        <v>33</v>
      </c>
      <c r="H2" s="2" t="s">
        <v>1045</v>
      </c>
      <c r="I2" s="2" t="s">
        <v>610</v>
      </c>
    </row>
    <row r="3" spans="1:9">
      <c r="A3" s="4" t="s">
        <v>537</v>
      </c>
      <c r="E3" s="7" t="n">
        <v>-83415</v>
      </c>
      <c r="F3" s="7" t="n">
        <v>-65087</v>
      </c>
    </row>
    <row r="4" spans="1:9">
      <c r="A4" s="4" t="s">
        <v>1046</v>
      </c>
      <c r="E4" s="5" t="n">
        <v>1000</v>
      </c>
    </row>
    <row r="5" spans="1:9">
      <c r="A5" s="4" t="s">
        <v>1047</v>
      </c>
      <c r="D5" s="7" t="n">
        <v>1000</v>
      </c>
      <c r="E5" s="7" t="n">
        <v>1000</v>
      </c>
      <c r="F5" s="5" t="n">
        <v>1000</v>
      </c>
      <c r="G5" s="7" t="n">
        <v>1000</v>
      </c>
    </row>
    <row r="6" spans="1:9">
      <c r="A6" s="4" t="s">
        <v>1048</v>
      </c>
      <c r="F6" s="5" t="n">
        <v>73000</v>
      </c>
    </row>
    <row r="7" spans="1:9">
      <c r="A7" s="4" t="s">
        <v>1049</v>
      </c>
      <c r="E7" s="4" t="s">
        <v>1050</v>
      </c>
    </row>
    <row r="8" spans="1:9">
      <c r="A8" s="4" t="s">
        <v>1051</v>
      </c>
      <c r="E8" s="7" t="n">
        <v>90216</v>
      </c>
      <c r="F8" s="5" t="n">
        <v>196825</v>
      </c>
      <c r="G8" s="5" t="n">
        <v>159547</v>
      </c>
    </row>
    <row r="9" spans="1:9">
      <c r="A9" s="4" t="s">
        <v>1052</v>
      </c>
      <c r="E9" s="5" t="n">
        <v>25851</v>
      </c>
      <c r="F9" s="5" t="n">
        <v>27149</v>
      </c>
      <c r="G9" s="5" t="n">
        <v>27120</v>
      </c>
    </row>
    <row r="10" spans="1:9">
      <c r="A10" s="4" t="s">
        <v>1053</v>
      </c>
      <c r="E10" s="5" t="n">
        <v>77508</v>
      </c>
      <c r="F10" s="5" t="n">
        <v>58123</v>
      </c>
      <c r="G10" s="5" t="n">
        <v>45545</v>
      </c>
    </row>
    <row r="11" spans="1:9">
      <c r="A11" s="4" t="s">
        <v>1054</v>
      </c>
      <c r="E11" s="5" t="n">
        <v>193575</v>
      </c>
      <c r="F11" s="5" t="n">
        <v>282097</v>
      </c>
      <c r="G11" s="5" t="n">
        <v>232212</v>
      </c>
    </row>
    <row r="12" spans="1:9">
      <c r="A12" s="4" t="s">
        <v>1055</v>
      </c>
      <c r="E12" s="5" t="n">
        <v>14977</v>
      </c>
      <c r="F12" s="5" t="n">
        <v>-37486</v>
      </c>
      <c r="G12" s="5" t="n">
        <v>1169</v>
      </c>
    </row>
    <row r="13" spans="1:9">
      <c r="A13" s="4" t="s">
        <v>1056</v>
      </c>
      <c r="E13" s="5" t="n">
        <v>4386</v>
      </c>
      <c r="F13" s="5" t="n">
        <v>4044</v>
      </c>
      <c r="G13" s="5" t="n">
        <v>2131</v>
      </c>
    </row>
    <row r="14" spans="1:9">
      <c r="A14" s="4" t="s">
        <v>1057</v>
      </c>
      <c r="E14" s="5" t="n">
        <v>-21543</v>
      </c>
      <c r="F14" s="5" t="n">
        <v>-13095</v>
      </c>
      <c r="G14" s="5" t="n">
        <v>-14946</v>
      </c>
    </row>
    <row r="15" spans="1:9">
      <c r="A15" s="4" t="s">
        <v>100</v>
      </c>
      <c r="B15" s="7" t="n">
        <v>0</v>
      </c>
      <c r="D15" s="5" t="n">
        <v>-4516</v>
      </c>
      <c r="E15" s="5" t="n">
        <v>-2180</v>
      </c>
      <c r="F15" s="5" t="n">
        <v>-46537</v>
      </c>
      <c r="G15" s="5" t="n">
        <v>-16162</v>
      </c>
    </row>
    <row r="16" spans="1:9">
      <c r="A16" s="4" t="s">
        <v>52</v>
      </c>
      <c r="E16" s="5" t="n">
        <v>191395</v>
      </c>
      <c r="F16" s="5" t="n">
        <v>235560</v>
      </c>
      <c r="G16" s="5" t="n">
        <v>220566</v>
      </c>
    </row>
    <row r="17" spans="1:9">
      <c r="A17" s="4" t="s">
        <v>1058</v>
      </c>
      <c r="E17" s="5" t="n">
        <v>562758</v>
      </c>
      <c r="F17" s="5" t="n">
        <v>575148</v>
      </c>
      <c r="G17" s="5" t="n">
        <v>513844</v>
      </c>
    </row>
    <row r="18" spans="1:9">
      <c r="A18" s="4" t="s">
        <v>1059</v>
      </c>
      <c r="E18" s="5" t="n">
        <v>180673</v>
      </c>
      <c r="F18" s="5" t="n">
        <v>191479</v>
      </c>
      <c r="G18" s="5" t="n">
        <v>163437</v>
      </c>
    </row>
    <row r="19" spans="1:9">
      <c r="A19" s="4" t="s">
        <v>51</v>
      </c>
      <c r="E19" s="7" t="n">
        <v>743431</v>
      </c>
      <c r="F19" s="7" t="n">
        <v>766627</v>
      </c>
      <c r="G19" s="7" t="n">
        <v>677281</v>
      </c>
    </row>
    <row r="20" spans="1:9">
      <c r="A20" s="4" t="s">
        <v>649</v>
      </c>
      <c r="C20" s="4" t="s">
        <v>650</v>
      </c>
      <c r="E20" s="4" t="s">
        <v>651</v>
      </c>
      <c r="F20" s="4" t="s">
        <v>650</v>
      </c>
      <c r="G20" s="4" t="s">
        <v>650</v>
      </c>
    </row>
    <row r="21" spans="1:9">
      <c r="A21" s="4" t="s">
        <v>1060</v>
      </c>
      <c r="E21" s="4" t="s">
        <v>1061</v>
      </c>
      <c r="F21" s="4" t="s">
        <v>1062</v>
      </c>
      <c r="G21" s="4" t="s">
        <v>1061</v>
      </c>
    </row>
    <row r="22" spans="1:9">
      <c r="A22" s="4" t="s">
        <v>1063</v>
      </c>
      <c r="E22" s="4" t="s">
        <v>1064</v>
      </c>
      <c r="F22" s="4" t="s">
        <v>1065</v>
      </c>
      <c r="G22" s="4" t="s">
        <v>1061</v>
      </c>
    </row>
    <row r="23" spans="1:9">
      <c r="A23" s="4" t="s">
        <v>1066</v>
      </c>
      <c r="E23" s="4" t="s">
        <v>1067</v>
      </c>
      <c r="F23" s="4" t="s">
        <v>1068</v>
      </c>
      <c r="G23" s="4" t="s">
        <v>1069</v>
      </c>
    </row>
    <row r="24" spans="1:9">
      <c r="A24" s="4" t="s">
        <v>1070</v>
      </c>
      <c r="E24" s="4" t="s">
        <v>1071</v>
      </c>
      <c r="F24" s="4" t="s">
        <v>1072</v>
      </c>
      <c r="G24" s="4" t="s">
        <v>1072</v>
      </c>
    </row>
    <row r="25" spans="1:9">
      <c r="A25" s="4" t="s">
        <v>1073</v>
      </c>
      <c r="E25" s="4" t="s">
        <v>1074</v>
      </c>
      <c r="F25" s="4" t="s">
        <v>1075</v>
      </c>
      <c r="G25" s="4" t="s">
        <v>1076</v>
      </c>
    </row>
    <row r="26" spans="1:9">
      <c r="A26" s="4" t="s">
        <v>1077</v>
      </c>
      <c r="E26" s="4" t="s">
        <v>1074</v>
      </c>
      <c r="F26" s="4" t="s">
        <v>1078</v>
      </c>
      <c r="G26" s="4" t="s">
        <v>1079</v>
      </c>
    </row>
    <row r="27" spans="1:9">
      <c r="A27" s="4" t="s">
        <v>1077</v>
      </c>
      <c r="E27" s="4" t="s">
        <v>1080</v>
      </c>
      <c r="F27" s="4" t="s">
        <v>1081</v>
      </c>
      <c r="G27" s="4" t="s">
        <v>1082</v>
      </c>
    </row>
    <row r="28" spans="1:9">
      <c r="A28" s="4" t="s">
        <v>1083</v>
      </c>
      <c r="E28" s="4" t="s">
        <v>1084</v>
      </c>
      <c r="F28" s="4" t="s">
        <v>1085</v>
      </c>
      <c r="G28" s="4" t="s">
        <v>1071</v>
      </c>
    </row>
    <row r="29" spans="1:9">
      <c r="A29" s="4" t="s">
        <v>1086</v>
      </c>
      <c r="E29" s="4" t="s">
        <v>1087</v>
      </c>
      <c r="F29" s="4" t="s">
        <v>1088</v>
      </c>
      <c r="G29" s="4" t="s">
        <v>1089</v>
      </c>
    </row>
    <row r="30" spans="1:9">
      <c r="A30" s="4" t="s">
        <v>1090</v>
      </c>
      <c r="E30" s="7" t="n">
        <v>60337</v>
      </c>
      <c r="F30" s="7" t="n">
        <v>40317</v>
      </c>
    </row>
    <row r="31" spans="1:9">
      <c r="A31" s="4" t="s">
        <v>1091</v>
      </c>
      <c r="E31" s="5" t="n">
        <v>20525</v>
      </c>
      <c r="F31" s="5" t="n">
        <v>19074</v>
      </c>
    </row>
    <row r="32" spans="1:9">
      <c r="A32" s="4" t="s">
        <v>1092</v>
      </c>
      <c r="E32" s="5" t="n">
        <v>15474</v>
      </c>
      <c r="F32" s="5" t="n">
        <v>17886</v>
      </c>
    </row>
    <row r="33" spans="1:9">
      <c r="A33" s="4" t="s">
        <v>1093</v>
      </c>
      <c r="E33" s="5" t="n">
        <v>16208</v>
      </c>
      <c r="F33" s="5" t="n">
        <v>16036</v>
      </c>
    </row>
    <row r="34" spans="1:9">
      <c r="A34" s="4" t="s">
        <v>1094</v>
      </c>
      <c r="E34" s="5" t="n">
        <v>20392</v>
      </c>
      <c r="F34" s="5" t="n">
        <v>13845</v>
      </c>
    </row>
    <row r="35" spans="1:9">
      <c r="A35" s="4" t="s">
        <v>1095</v>
      </c>
      <c r="E35" s="5" t="n">
        <v>4859</v>
      </c>
      <c r="F35" s="5" t="n">
        <v>4963</v>
      </c>
    </row>
    <row r="36" spans="1:9">
      <c r="A36" s="4" t="s">
        <v>1096</v>
      </c>
      <c r="E36" s="5" t="n">
        <v>13222</v>
      </c>
      <c r="F36" s="5" t="n">
        <v>11734</v>
      </c>
    </row>
    <row r="37" spans="1:9">
      <c r="A37" s="4" t="s">
        <v>1097</v>
      </c>
      <c r="E37" s="5" t="n">
        <v>12370</v>
      </c>
      <c r="F37" s="5" t="n">
        <v>8971</v>
      </c>
    </row>
    <row r="38" spans="1:9">
      <c r="A38" s="4" t="s">
        <v>1098</v>
      </c>
      <c r="E38" s="5" t="n">
        <v>163387</v>
      </c>
      <c r="F38" s="5" t="n">
        <v>132826</v>
      </c>
    </row>
    <row r="39" spans="1:9">
      <c r="A39" s="4" t="s">
        <v>1099</v>
      </c>
      <c r="E39" s="5" t="n">
        <v>-34779</v>
      </c>
      <c r="F39" s="5" t="n">
        <v>-21527</v>
      </c>
    </row>
    <row r="40" spans="1:9">
      <c r="A40" s="4" t="s">
        <v>1100</v>
      </c>
      <c r="E40" s="5" t="n">
        <v>128608</v>
      </c>
      <c r="F40" s="5" t="n">
        <v>111299</v>
      </c>
    </row>
    <row r="41" spans="1:9">
      <c r="A41" s="4" t="s">
        <v>1101</v>
      </c>
      <c r="E41" s="5" t="n">
        <v>216699</v>
      </c>
      <c r="F41" s="5" t="n">
        <v>192688</v>
      </c>
    </row>
    <row r="42" spans="1:9">
      <c r="A42" s="4" t="s">
        <v>1101</v>
      </c>
      <c r="E42" s="5" t="n">
        <v>87839</v>
      </c>
      <c r="F42" s="5" t="n">
        <v>67467</v>
      </c>
    </row>
    <row r="43" spans="1:9">
      <c r="A43" s="4" t="s">
        <v>1102</v>
      </c>
      <c r="E43" s="5" t="n">
        <v>116615</v>
      </c>
      <c r="F43" s="5" t="n">
        <v>72233</v>
      </c>
    </row>
    <row r="44" spans="1:9">
      <c r="A44" s="4" t="s">
        <v>1103</v>
      </c>
      <c r="E44" s="5" t="n">
        <v>15511</v>
      </c>
      <c r="F44" s="5" t="n">
        <v>16165</v>
      </c>
    </row>
    <row r="45" spans="1:9">
      <c r="A45" s="4" t="s">
        <v>1104</v>
      </c>
      <c r="E45" s="5" t="n">
        <v>436664</v>
      </c>
      <c r="F45" s="5" t="n">
        <v>348553</v>
      </c>
    </row>
    <row r="46" spans="1:9">
      <c r="A46" s="4" t="s">
        <v>1105</v>
      </c>
      <c r="E46" s="5" t="n">
        <v>-308056</v>
      </c>
      <c r="F46" s="5" t="n">
        <v>-237254</v>
      </c>
    </row>
    <row r="47" spans="1:9">
      <c r="A47" s="4" t="s">
        <v>1106</v>
      </c>
      <c r="E47" s="5" t="n">
        <v>3378</v>
      </c>
      <c r="F47" s="5" t="n">
        <v>15105</v>
      </c>
    </row>
    <row r="48" spans="1:9">
      <c r="A48" s="4" t="s">
        <v>100</v>
      </c>
      <c r="E48" s="5" t="n">
        <v>311434</v>
      </c>
      <c r="F48" s="5" t="n">
        <v>252359</v>
      </c>
    </row>
    <row r="49" spans="1:9">
      <c r="A49" s="4" t="s">
        <v>1107</v>
      </c>
      <c r="D49" s="5" t="n">
        <v>2146</v>
      </c>
      <c r="E49" s="5" t="n">
        <v>1237</v>
      </c>
      <c r="F49" s="5" t="n">
        <v>1690</v>
      </c>
      <c r="G49" s="7" t="n">
        <v>2146</v>
      </c>
      <c r="I49" s="7" t="n">
        <v>2273</v>
      </c>
    </row>
    <row r="50" spans="1:9">
      <c r="A50" s="4" t="s">
        <v>1108</v>
      </c>
      <c r="E50" s="5" t="n">
        <v>0</v>
      </c>
      <c r="F50" s="5" t="n">
        <v>73</v>
      </c>
      <c r="G50" s="5" t="n">
        <v>0</v>
      </c>
    </row>
    <row r="51" spans="1:9">
      <c r="A51" s="4" t="s">
        <v>1109</v>
      </c>
      <c r="E51" s="5" t="n">
        <v>5</v>
      </c>
      <c r="F51" s="5" t="n">
        <v>5</v>
      </c>
      <c r="G51" s="5" t="n">
        <v>5</v>
      </c>
    </row>
    <row r="52" spans="1:9">
      <c r="A52" s="4" t="s">
        <v>1110</v>
      </c>
      <c r="E52" s="5" t="n">
        <v>-458</v>
      </c>
      <c r="F52" s="5" t="n">
        <v>-534</v>
      </c>
      <c r="G52" s="5" t="n">
        <v>-132</v>
      </c>
    </row>
    <row r="53" spans="1:9">
      <c r="A53" s="4" t="s">
        <v>1111</v>
      </c>
      <c r="E53" s="5" t="n">
        <v>1000</v>
      </c>
      <c r="F53" s="5" t="n">
        <v>2000</v>
      </c>
    </row>
    <row r="54" spans="1:9">
      <c r="A54" s="4" t="s">
        <v>1112</v>
      </c>
      <c r="E54" s="5" t="n">
        <v>13000</v>
      </c>
    </row>
    <row r="55" spans="1:9">
      <c r="A55" s="4" t="s">
        <v>1113</v>
      </c>
      <c r="E55" s="5" t="n">
        <v>6000</v>
      </c>
    </row>
    <row r="56" spans="1:9">
      <c r="A56" s="4" t="s">
        <v>1114</v>
      </c>
      <c r="E56" s="5" t="n">
        <v>5000</v>
      </c>
    </row>
    <row r="57" spans="1:9">
      <c r="A57" s="4" t="s">
        <v>1115</v>
      </c>
      <c r="D57" s="7" t="n">
        <v>1000</v>
      </c>
      <c r="E57" s="5" t="n">
        <v>1000</v>
      </c>
      <c r="F57" s="5" t="n">
        <v>1000</v>
      </c>
      <c r="G57" s="5" t="n">
        <v>1000</v>
      </c>
    </row>
    <row r="58" spans="1:9">
      <c r="A58" s="4" t="s">
        <v>1116</v>
      </c>
      <c r="E58" s="5" t="n">
        <v>1000</v>
      </c>
    </row>
    <row r="59" spans="1:9">
      <c r="A59" s="4" t="s">
        <v>1117</v>
      </c>
      <c r="E59" s="5" t="n">
        <v>664000</v>
      </c>
    </row>
    <row r="60" spans="1:9">
      <c r="A60" s="4" t="s">
        <v>1118</v>
      </c>
      <c r="E60" s="5" t="n">
        <v>10000</v>
      </c>
    </row>
    <row r="61" spans="1:9">
      <c r="A61" s="4" t="s">
        <v>1119</v>
      </c>
      <c r="E61" s="5" t="n">
        <v>41000</v>
      </c>
    </row>
    <row r="62" spans="1:9">
      <c r="A62" s="4" t="s">
        <v>1120</v>
      </c>
      <c r="F62" s="5" t="n">
        <v>51000</v>
      </c>
    </row>
    <row r="63" spans="1:9">
      <c r="A63" s="4" t="s">
        <v>1121</v>
      </c>
      <c r="H63" s="4" t="s">
        <v>1122</v>
      </c>
    </row>
    <row r="64" spans="1:9">
      <c r="A64" s="4" t="s">
        <v>1123</v>
      </c>
      <c r="E64" s="5" t="n">
        <v>33000</v>
      </c>
    </row>
    <row r="65" spans="1:9">
      <c r="A65" s="4" t="s">
        <v>500</v>
      </c>
    </row>
    <row r="66" spans="1:9">
      <c r="A66" s="4" t="s">
        <v>537</v>
      </c>
      <c r="E66" s="5" t="n">
        <v>-78130</v>
      </c>
    </row>
    <row r="67" spans="1:9">
      <c r="A67" s="4" t="s">
        <v>517</v>
      </c>
    </row>
    <row r="68" spans="1:9">
      <c r="A68" s="4" t="s">
        <v>1124</v>
      </c>
      <c r="E68" s="5" t="n">
        <v>5000</v>
      </c>
    </row>
    <row r="69" spans="1:9">
      <c r="A69" s="4" t="s">
        <v>500</v>
      </c>
    </row>
    <row r="70" spans="1:9">
      <c r="A70" s="4" t="s">
        <v>1105</v>
      </c>
      <c r="E70" s="5" t="n">
        <v>78000</v>
      </c>
    </row>
    <row r="71" spans="1:9">
      <c r="A71" s="4" t="s">
        <v>864</v>
      </c>
    </row>
    <row r="72" spans="1:9">
      <c r="A72" s="4" t="s">
        <v>100</v>
      </c>
      <c r="E72" s="7" t="n">
        <v>-2180</v>
      </c>
      <c r="F72" s="7" t="n">
        <v>-46537</v>
      </c>
      <c r="G72" s="7" t="n">
        <v>-11646</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1126</v>
      </c>
      <c r="C2" s="2" t="s">
        <v>2</v>
      </c>
      <c r="D2" s="2" t="s">
        <v>32</v>
      </c>
      <c r="E2" s="2" t="s">
        <v>33</v>
      </c>
    </row>
    <row r="3" spans="1:5">
      <c r="A3" s="3" t="s">
        <v>403</v>
      </c>
    </row>
    <row r="4" spans="1:5">
      <c r="A4" s="4" t="s">
        <v>1127</v>
      </c>
      <c r="C4" s="4" t="s">
        <v>1082</v>
      </c>
      <c r="D4" s="4" t="s">
        <v>1128</v>
      </c>
      <c r="E4" s="4" t="s">
        <v>1080</v>
      </c>
    </row>
    <row r="5" spans="1:5">
      <c r="A5" s="4" t="s">
        <v>1129</v>
      </c>
      <c r="C5" s="7" t="n">
        <v>171185</v>
      </c>
      <c r="D5" s="7" t="n">
        <v>126031</v>
      </c>
    </row>
    <row r="6" spans="1:5">
      <c r="A6" s="4" t="s">
        <v>1130</v>
      </c>
      <c r="C6" s="7" t="n">
        <v>3215</v>
      </c>
      <c r="D6" s="7" t="n">
        <v>4525</v>
      </c>
      <c r="E6" s="7" t="n">
        <v>3843</v>
      </c>
    </row>
    <row r="7" spans="1:5">
      <c r="A7" s="4" t="s">
        <v>1131</v>
      </c>
      <c r="C7" s="4" t="s">
        <v>1132</v>
      </c>
      <c r="D7" s="4" t="s">
        <v>1132</v>
      </c>
    </row>
    <row r="8" spans="1:5">
      <c r="A8" s="4" t="s">
        <v>1133</v>
      </c>
      <c r="B8" s="7" t="n">
        <v>4000</v>
      </c>
      <c r="C8" s="7" t="n">
        <v>12000</v>
      </c>
    </row>
    <row r="9" spans="1:5">
      <c r="A9" s="4" t="s">
        <v>1134</v>
      </c>
      <c r="C9" s="5" t="n">
        <v>2000</v>
      </c>
    </row>
    <row r="10" spans="1:5">
      <c r="A10" s="4" t="s">
        <v>1135</v>
      </c>
      <c r="C10" s="5" t="n">
        <v>10000</v>
      </c>
    </row>
    <row r="11" spans="1:5">
      <c r="A11" s="4" t="s">
        <v>1136</v>
      </c>
      <c r="C11" s="5" t="n">
        <v>251</v>
      </c>
      <c r="D11" s="7" t="n">
        <v>0</v>
      </c>
    </row>
    <row r="12" spans="1:5">
      <c r="A12" s="4" t="s">
        <v>1137</v>
      </c>
      <c r="C12" s="5" t="n">
        <v>3018</v>
      </c>
      <c r="D12" s="5" t="n">
        <v>3307</v>
      </c>
    </row>
    <row r="13" spans="1:5">
      <c r="A13" s="4" t="s">
        <v>1138</v>
      </c>
      <c r="C13" s="5" t="n">
        <v>9975</v>
      </c>
      <c r="D13" s="5" t="n">
        <v>2931</v>
      </c>
    </row>
    <row r="14" spans="1:5">
      <c r="A14" s="4" t="s">
        <v>1139</v>
      </c>
      <c r="C14" s="5" t="n">
        <v>201492</v>
      </c>
      <c r="D14" s="5" t="n">
        <v>126031</v>
      </c>
      <c r="E14" s="7" t="n">
        <v>111547</v>
      </c>
    </row>
    <row r="15" spans="1:5">
      <c r="A15" s="4" t="s">
        <v>546</v>
      </c>
      <c r="C15" s="5" t="n">
        <v>79211</v>
      </c>
      <c r="D15" s="5" t="n">
        <v>938</v>
      </c>
    </row>
    <row r="16" spans="1:5">
      <c r="A16" s="4" t="s">
        <v>1140</v>
      </c>
      <c r="C16" s="5" t="n">
        <v>377</v>
      </c>
      <c r="D16" s="5" t="n">
        <v>0</v>
      </c>
    </row>
    <row r="17" spans="1:5">
      <c r="A17" s="4" t="s">
        <v>1141</v>
      </c>
      <c r="C17" s="5" t="n">
        <v>169097</v>
      </c>
      <c r="D17" s="5" t="n">
        <v>125389</v>
      </c>
    </row>
    <row r="18" spans="1:5">
      <c r="A18" s="4" t="s">
        <v>1142</v>
      </c>
      <c r="C18" s="7" t="n">
        <v>60988</v>
      </c>
      <c r="D18" s="7" t="n">
        <v>82852</v>
      </c>
    </row>
    <row r="19" spans="1:5">
      <c r="A19" s="4" t="s">
        <v>1143</v>
      </c>
      <c r="C19" s="4" t="s">
        <v>1071</v>
      </c>
      <c r="D19" s="4" t="s">
        <v>1082</v>
      </c>
    </row>
    <row r="20" spans="1:5">
      <c r="A20" s="4" t="s">
        <v>1144</v>
      </c>
      <c r="C20" s="4" t="s">
        <v>1001</v>
      </c>
      <c r="D20" s="4" t="s">
        <v>1145</v>
      </c>
      <c r="E20" s="4" t="s">
        <v>1145</v>
      </c>
    </row>
    <row r="21" spans="1:5">
      <c r="A21" s="4" t="s">
        <v>1146</v>
      </c>
      <c r="C21" s="7" t="n">
        <v>30684</v>
      </c>
      <c r="D21" s="7" t="n">
        <v>369</v>
      </c>
    </row>
    <row r="22" spans="1:5">
      <c r="A22" s="4" t="s">
        <v>1147</v>
      </c>
      <c r="C22" s="5" t="n">
        <v>91672</v>
      </c>
      <c r="D22" s="5" t="n">
        <v>82852</v>
      </c>
      <c r="E22" s="7" t="n">
        <v>73057</v>
      </c>
    </row>
    <row r="23" spans="1:5">
      <c r="A23" s="4" t="s">
        <v>1148</v>
      </c>
      <c r="C23" s="5" t="n">
        <v>415</v>
      </c>
      <c r="D23" s="5" t="n">
        <v>573</v>
      </c>
    </row>
    <row r="24" spans="1:5">
      <c r="A24" s="4" t="s">
        <v>1149</v>
      </c>
      <c r="C24" s="5" t="n">
        <v>-2788</v>
      </c>
      <c r="D24" s="5" t="n">
        <v>-3040</v>
      </c>
    </row>
    <row r="25" spans="1:5">
      <c r="A25" s="4" t="s">
        <v>1150</v>
      </c>
      <c r="C25" s="5" t="n">
        <v>-2051</v>
      </c>
      <c r="D25" s="5" t="n">
        <v>6024</v>
      </c>
    </row>
    <row r="26" spans="1:5">
      <c r="A26" s="4" t="s">
        <v>1151</v>
      </c>
      <c r="C26" s="5" t="n">
        <v>2556</v>
      </c>
      <c r="D26" s="5" t="n">
        <v>464</v>
      </c>
    </row>
    <row r="27" spans="1:5">
      <c r="A27" s="4" t="s">
        <v>1152</v>
      </c>
      <c r="C27" s="5" t="n">
        <v>-541</v>
      </c>
      <c r="D27" s="5" t="n">
        <v>483</v>
      </c>
    </row>
    <row r="28" spans="1:5">
      <c r="A28" s="4" t="s">
        <v>1153</v>
      </c>
      <c r="C28" s="5" t="n">
        <v>255</v>
      </c>
      <c r="D28" s="5" t="n">
        <v>0</v>
      </c>
    </row>
    <row r="29" spans="1:5">
      <c r="A29" s="4" t="s">
        <v>1154</v>
      </c>
      <c r="C29" s="5" t="n">
        <v>-2056</v>
      </c>
      <c r="D29" s="5" t="n">
        <v>6024</v>
      </c>
    </row>
    <row r="30" spans="1:5">
      <c r="A30" s="4" t="s">
        <v>1155</v>
      </c>
      <c r="C30" s="5" t="n">
        <v>5818</v>
      </c>
    </row>
    <row r="31" spans="1:5">
      <c r="A31" s="4" t="s">
        <v>1156</v>
      </c>
      <c r="C31" s="5" t="n">
        <v>6948</v>
      </c>
    </row>
    <row r="32" spans="1:5">
      <c r="A32" s="4" t="s">
        <v>1157</v>
      </c>
      <c r="C32" s="5" t="n">
        <v>6966</v>
      </c>
    </row>
    <row r="33" spans="1:5">
      <c r="A33" s="4" t="s">
        <v>1158</v>
      </c>
      <c r="C33" s="5" t="n">
        <v>6263</v>
      </c>
    </row>
    <row r="34" spans="1:5">
      <c r="A34" s="4" t="s">
        <v>1159</v>
      </c>
      <c r="C34" s="5" t="n">
        <v>5627</v>
      </c>
    </row>
    <row r="35" spans="1:5">
      <c r="A35" s="4" t="s">
        <v>1160</v>
      </c>
      <c r="C35" s="5" t="n">
        <v>-106917</v>
      </c>
      <c r="D35" s="5" t="n">
        <v>-43179</v>
      </c>
    </row>
    <row r="36" spans="1:5">
      <c r="A36" s="4" t="s">
        <v>1161</v>
      </c>
      <c r="C36" s="5" t="n">
        <v>3476</v>
      </c>
      <c r="D36" s="5" t="n">
        <v>3670</v>
      </c>
      <c r="E36" s="5" t="n">
        <v>2719</v>
      </c>
    </row>
    <row r="37" spans="1:5">
      <c r="A37" s="4" t="s">
        <v>1162</v>
      </c>
      <c r="C37" s="5" t="n">
        <v>-2949</v>
      </c>
      <c r="D37" s="5" t="n">
        <v>-2467</v>
      </c>
      <c r="E37" s="5" t="n">
        <v>-2624</v>
      </c>
    </row>
    <row r="38" spans="1:5">
      <c r="A38" s="4" t="s">
        <v>1163</v>
      </c>
      <c r="C38" s="5" t="n">
        <v>0</v>
      </c>
      <c r="D38" s="5" t="n">
        <v>-181</v>
      </c>
      <c r="E38" s="5" t="n">
        <v>-266</v>
      </c>
    </row>
    <row r="39" spans="1:5">
      <c r="A39" s="4" t="s">
        <v>1164</v>
      </c>
      <c r="C39" s="5" t="n">
        <v>415</v>
      </c>
      <c r="D39" s="5" t="n">
        <v>573</v>
      </c>
    </row>
    <row r="40" spans="1:5">
      <c r="A40" s="4" t="s">
        <v>1165</v>
      </c>
      <c r="C40" s="5" t="n">
        <v>-989</v>
      </c>
      <c r="D40" s="5" t="n">
        <v>4539</v>
      </c>
    </row>
    <row r="41" spans="1:5">
      <c r="A41" s="4" t="s">
        <v>1166</v>
      </c>
      <c r="C41" s="5" t="n">
        <v>-4447</v>
      </c>
      <c r="D41" s="5" t="n">
        <v>-3806</v>
      </c>
    </row>
    <row r="42" spans="1:5">
      <c r="A42" s="4" t="s">
        <v>1167</v>
      </c>
      <c r="C42" s="5" t="n">
        <v>0</v>
      </c>
      <c r="D42" s="5" t="n">
        <v>-4064</v>
      </c>
    </row>
    <row r="43" spans="1:5">
      <c r="A43" s="4" t="s">
        <v>1168</v>
      </c>
      <c r="C43" s="5" t="n">
        <v>-756</v>
      </c>
      <c r="D43" s="5" t="n">
        <v>-245</v>
      </c>
    </row>
    <row r="44" spans="1:5">
      <c r="A44" s="4" t="s">
        <v>1169</v>
      </c>
      <c r="C44" s="5" t="n">
        <v>-54</v>
      </c>
      <c r="D44" s="5" t="n">
        <v>473</v>
      </c>
      <c r="E44" s="5" t="n">
        <v>762</v>
      </c>
    </row>
    <row r="45" spans="1:5">
      <c r="A45" s="4" t="s">
        <v>1170</v>
      </c>
      <c r="C45" s="5" t="n">
        <v>0</v>
      </c>
      <c r="D45" s="5" t="n">
        <v>-3811</v>
      </c>
      <c r="E45" s="5" t="n">
        <v>0</v>
      </c>
    </row>
    <row r="46" spans="1:5">
      <c r="A46" s="4" t="s">
        <v>1171</v>
      </c>
      <c r="C46" s="5" t="n">
        <v>74</v>
      </c>
      <c r="D46" s="5" t="n">
        <v>-4</v>
      </c>
      <c r="E46" s="7" t="n">
        <v>2</v>
      </c>
    </row>
    <row r="47" spans="1:5">
      <c r="A47" s="3" t="s">
        <v>1172</v>
      </c>
    </row>
    <row r="48" spans="1:5">
      <c r="A48" s="4" t="s">
        <v>1173</v>
      </c>
      <c r="C48" s="5" t="n">
        <v>39823</v>
      </c>
    </row>
    <row r="49" spans="1:5">
      <c r="A49" s="4" t="s">
        <v>1174</v>
      </c>
      <c r="C49" s="5" t="n">
        <v>0</v>
      </c>
      <c r="D49" s="5" t="n">
        <v>21709</v>
      </c>
    </row>
    <row r="50" spans="1:5">
      <c r="A50" s="4" t="s">
        <v>1175</v>
      </c>
      <c r="C50" s="7" t="n">
        <v>60988</v>
      </c>
      <c r="D50" s="7" t="n">
        <v>60774</v>
      </c>
    </row>
    <row r="51" spans="1:5">
      <c r="A51" s="4" t="s">
        <v>1176</v>
      </c>
      <c r="C51" s="4" t="s">
        <v>668</v>
      </c>
      <c r="D51" s="4" t="s">
        <v>1082</v>
      </c>
      <c r="E51" s="4" t="s">
        <v>999</v>
      </c>
    </row>
    <row r="52" spans="1:5">
      <c r="A52" s="4" t="s">
        <v>1177</v>
      </c>
      <c r="C52" s="4" t="s">
        <v>1178</v>
      </c>
      <c r="D52" s="4" t="s">
        <v>1179</v>
      </c>
      <c r="E52" s="4" t="s">
        <v>1180</v>
      </c>
    </row>
    <row r="53" spans="1:5">
      <c r="A53" s="4" t="s">
        <v>1181</v>
      </c>
      <c r="C53" s="7" t="n">
        <v>-3280</v>
      </c>
      <c r="D53" s="7" t="n">
        <v>0</v>
      </c>
    </row>
    <row r="54" spans="1:5">
      <c r="A54" s="4" t="s">
        <v>1182</v>
      </c>
      <c r="C54" s="5" t="n">
        <v>-109820</v>
      </c>
      <c r="D54" s="5" t="n">
        <v>-43179</v>
      </c>
    </row>
    <row r="55" spans="1:5">
      <c r="A55" s="4" t="s">
        <v>1183</v>
      </c>
      <c r="C55" s="5" t="n">
        <v>-4664</v>
      </c>
      <c r="D55" s="5" t="n">
        <v>8354</v>
      </c>
    </row>
    <row r="56" spans="1:5">
      <c r="A56" s="4" t="s">
        <v>1184</v>
      </c>
      <c r="C56" s="5" t="n">
        <v>199337</v>
      </c>
      <c r="D56" s="5" t="n">
        <v>125389</v>
      </c>
    </row>
    <row r="57" spans="1:5">
      <c r="A57" s="4" t="s">
        <v>1185</v>
      </c>
      <c r="C57" s="5" t="n">
        <v>200</v>
      </c>
    </row>
    <row r="58" spans="1:5">
      <c r="A58" s="4" t="s">
        <v>1182</v>
      </c>
      <c r="C58" s="5" t="n">
        <v>-109820</v>
      </c>
      <c r="D58" s="5" t="n">
        <v>-43179</v>
      </c>
    </row>
    <row r="59" spans="1:5">
      <c r="A59" s="4" t="s">
        <v>1186</v>
      </c>
      <c r="C59" s="5" t="n">
        <v>60988</v>
      </c>
      <c r="D59" s="5" t="n">
        <v>82852</v>
      </c>
    </row>
    <row r="60" spans="1:5">
      <c r="A60" s="4" t="s">
        <v>1134</v>
      </c>
      <c r="C60" s="5" t="n">
        <v>3762</v>
      </c>
      <c r="D60" s="5" t="n">
        <v>2205</v>
      </c>
      <c r="E60" s="7" t="n">
        <v>4436</v>
      </c>
    </row>
    <row r="61" spans="1:5">
      <c r="A61" s="4" t="s">
        <v>1187</v>
      </c>
    </row>
    <row r="62" spans="1:5">
      <c r="A62" s="3" t="s">
        <v>403</v>
      </c>
    </row>
    <row r="63" spans="1:5">
      <c r="A63" s="4" t="s">
        <v>1146</v>
      </c>
      <c r="C63" s="5" t="n">
        <v>30684</v>
      </c>
      <c r="D63" s="5" t="n">
        <v>369</v>
      </c>
    </row>
    <row r="64" spans="1:5">
      <c r="A64" s="4" t="s">
        <v>1147</v>
      </c>
      <c r="C64" s="5" t="n">
        <v>30684</v>
      </c>
      <c r="D64" s="5" t="n">
        <v>22078</v>
      </c>
    </row>
    <row r="65" spans="1:5">
      <c r="A65" s="3" t="s">
        <v>1172</v>
      </c>
    </row>
    <row r="66" spans="1:5">
      <c r="A66" s="4" t="s">
        <v>1174</v>
      </c>
      <c r="C66" s="5" t="n">
        <v>0</v>
      </c>
      <c r="D66" s="5" t="n">
        <v>21709</v>
      </c>
    </row>
    <row r="67" spans="1:5">
      <c r="A67" s="4" t="s">
        <v>1175</v>
      </c>
      <c r="C67" s="5" t="n">
        <v>0</v>
      </c>
      <c r="D67" s="5" t="n">
        <v>0</v>
      </c>
    </row>
    <row r="68" spans="1:5">
      <c r="A68" s="4" t="s">
        <v>1188</v>
      </c>
    </row>
    <row r="69" spans="1:5">
      <c r="A69" s="3" t="s">
        <v>403</v>
      </c>
    </row>
    <row r="70" spans="1:5">
      <c r="A70" s="4" t="s">
        <v>1146</v>
      </c>
      <c r="C70" s="5" t="n">
        <v>0</v>
      </c>
      <c r="D70" s="5" t="n">
        <v>0</v>
      </c>
    </row>
    <row r="71" spans="1:5">
      <c r="A71" s="4" t="s">
        <v>1147</v>
      </c>
      <c r="C71" s="5" t="n">
        <v>0</v>
      </c>
      <c r="D71" s="5" t="n">
        <v>0</v>
      </c>
    </row>
    <row r="72" spans="1:5">
      <c r="A72" s="3" t="s">
        <v>1172</v>
      </c>
    </row>
    <row r="73" spans="1:5">
      <c r="A73" s="4" t="s">
        <v>1174</v>
      </c>
      <c r="C73" s="5" t="n">
        <v>0</v>
      </c>
      <c r="D73" s="5" t="n">
        <v>0</v>
      </c>
    </row>
    <row r="74" spans="1:5">
      <c r="A74" s="4" t="s">
        <v>1175</v>
      </c>
      <c r="C74" s="5" t="n">
        <v>0</v>
      </c>
      <c r="D74" s="5" t="n">
        <v>0</v>
      </c>
    </row>
    <row r="75" spans="1:5">
      <c r="A75" s="4" t="s">
        <v>1189</v>
      </c>
    </row>
    <row r="76" spans="1:5">
      <c r="A76" s="3" t="s">
        <v>403</v>
      </c>
    </row>
    <row r="77" spans="1:5">
      <c r="A77" s="4" t="s">
        <v>1146</v>
      </c>
      <c r="C77" s="5" t="n">
        <v>0</v>
      </c>
      <c r="D77" s="5" t="n">
        <v>0</v>
      </c>
    </row>
    <row r="78" spans="1:5">
      <c r="A78" s="4" t="s">
        <v>1147</v>
      </c>
      <c r="C78" s="5" t="n">
        <v>60988</v>
      </c>
      <c r="D78" s="5" t="n">
        <v>60774</v>
      </c>
      <c r="E78" s="7" t="n">
        <v>53803</v>
      </c>
    </row>
    <row r="79" spans="1:5">
      <c r="A79" s="3" t="s">
        <v>1172</v>
      </c>
    </row>
    <row r="80" spans="1:5">
      <c r="A80" s="4" t="s">
        <v>1174</v>
      </c>
      <c r="C80" s="5" t="n">
        <v>0</v>
      </c>
      <c r="D80" s="5" t="n">
        <v>0</v>
      </c>
    </row>
    <row r="81" spans="1:5">
      <c r="A81" s="4" t="s">
        <v>1175</v>
      </c>
      <c r="C81" s="7" t="n">
        <v>60988</v>
      </c>
      <c r="D81" s="7" t="n">
        <v>6077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261</v>
      </c>
    </row>
    <row r="4" spans="1:4">
      <c r="A4" s="4" t="s">
        <v>1191</v>
      </c>
      <c r="B4" s="7" t="n">
        <v>300000</v>
      </c>
      <c r="C4" s="7" t="n">
        <v>247000</v>
      </c>
      <c r="D4" s="7" t="n">
        <v>212000</v>
      </c>
    </row>
    <row r="5" spans="1:4">
      <c r="A5" s="4" t="s">
        <v>1192</v>
      </c>
      <c r="B5" s="5" t="n">
        <v>294269</v>
      </c>
    </row>
    <row r="6" spans="1:4">
      <c r="A6" s="4" t="s">
        <v>1193</v>
      </c>
      <c r="B6" s="5" t="n">
        <v>256172</v>
      </c>
    </row>
    <row r="7" spans="1:4">
      <c r="A7" s="4" t="s">
        <v>1194</v>
      </c>
      <c r="B7" s="5" t="n">
        <v>210632</v>
      </c>
    </row>
    <row r="8" spans="1:4">
      <c r="A8" s="4" t="s">
        <v>1195</v>
      </c>
      <c r="B8" s="5" t="n">
        <v>158763</v>
      </c>
    </row>
    <row r="9" spans="1:4">
      <c r="A9" s="4" t="s">
        <v>1196</v>
      </c>
      <c r="B9" s="5" t="n">
        <v>131518</v>
      </c>
    </row>
    <row r="10" spans="1:4">
      <c r="A10" s="4" t="s">
        <v>1197</v>
      </c>
      <c r="B10" s="5" t="n">
        <v>777165</v>
      </c>
    </row>
    <row r="11" spans="1:4">
      <c r="A11" s="4" t="s">
        <v>1198</v>
      </c>
      <c r="B11" s="5" t="n">
        <v>1828519</v>
      </c>
    </row>
    <row r="12" spans="1:4">
      <c r="A12" s="4" t="s">
        <v>1199</v>
      </c>
      <c r="B12" s="7" t="n">
        <v>7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0</v>
      </c>
      <c r="B1" s="2" t="s">
        <v>1</v>
      </c>
    </row>
    <row r="2" spans="1:4">
      <c r="B2" s="2" t="s">
        <v>475</v>
      </c>
      <c r="C2" s="2" t="s">
        <v>480</v>
      </c>
      <c r="D2" s="2" t="s">
        <v>482</v>
      </c>
    </row>
    <row r="3" spans="1:4">
      <c r="A3" s="3" t="s">
        <v>1201</v>
      </c>
    </row>
    <row r="4" spans="1:4">
      <c r="A4" s="4" t="s">
        <v>35</v>
      </c>
      <c r="B4" s="7" t="n">
        <v>11876674</v>
      </c>
      <c r="C4" s="7" t="n">
        <v>9736909</v>
      </c>
      <c r="D4" s="7" t="n">
        <v>8584031</v>
      </c>
    </row>
    <row r="5" spans="1:4">
      <c r="A5" s="4" t="s">
        <v>1202</v>
      </c>
      <c r="B5" s="5" t="n">
        <v>1251399</v>
      </c>
      <c r="C5" s="5" t="n">
        <v>1116590</v>
      </c>
      <c r="D5" s="5" t="n">
        <v>1004980</v>
      </c>
    </row>
    <row r="6" spans="1:4">
      <c r="A6" s="4" t="s">
        <v>42</v>
      </c>
      <c r="B6" s="7" t="n">
        <v>294077</v>
      </c>
      <c r="C6" s="5" t="n">
        <v>230203</v>
      </c>
      <c r="D6" s="5" t="n">
        <v>206086</v>
      </c>
    </row>
    <row r="7" spans="1:4">
      <c r="A7" s="4" t="s">
        <v>1203</v>
      </c>
      <c r="B7" s="5" t="n">
        <v>4</v>
      </c>
    </row>
    <row r="8" spans="1:4">
      <c r="A8" s="4" t="s">
        <v>1204</v>
      </c>
      <c r="B8" s="5" t="n">
        <v>3</v>
      </c>
    </row>
    <row r="9" spans="1:4">
      <c r="A9" s="4" t="s">
        <v>1205</v>
      </c>
    </row>
    <row r="10" spans="1:4">
      <c r="A10" s="3" t="s">
        <v>1201</v>
      </c>
    </row>
    <row r="11" spans="1:4">
      <c r="A11" s="4" t="s">
        <v>35</v>
      </c>
      <c r="B11" s="7" t="n">
        <v>0</v>
      </c>
      <c r="C11" s="5" t="n">
        <v>0</v>
      </c>
      <c r="D11" s="5" t="n">
        <v>0</v>
      </c>
    </row>
    <row r="12" spans="1:4">
      <c r="A12" s="4" t="s">
        <v>1206</v>
      </c>
    </row>
    <row r="13" spans="1:4">
      <c r="A13" s="3" t="s">
        <v>1201</v>
      </c>
    </row>
    <row r="14" spans="1:4">
      <c r="A14" s="4" t="s">
        <v>35</v>
      </c>
      <c r="B14" s="5" t="n">
        <v>11876674</v>
      </c>
      <c r="C14" s="5" t="n">
        <v>9736909</v>
      </c>
      <c r="D14" s="5" t="n">
        <v>8584031</v>
      </c>
    </row>
    <row r="15" spans="1:4">
      <c r="A15" s="4" t="s">
        <v>728</v>
      </c>
    </row>
    <row r="16" spans="1:4">
      <c r="A16" s="3" t="s">
        <v>1201</v>
      </c>
    </row>
    <row r="17" spans="1:4">
      <c r="A17" s="4" t="s">
        <v>35</v>
      </c>
      <c r="B17" s="5" t="n">
        <v>5182609</v>
      </c>
      <c r="C17" s="5" t="n">
        <v>4799651</v>
      </c>
      <c r="D17" s="5" t="n">
        <v>4444625</v>
      </c>
    </row>
    <row r="18" spans="1:4">
      <c r="A18" s="4" t="s">
        <v>1202</v>
      </c>
      <c r="B18" s="5" t="n">
        <v>660153</v>
      </c>
      <c r="C18" s="5" t="n">
        <v>655275</v>
      </c>
      <c r="D18" s="5" t="n">
        <v>589945</v>
      </c>
    </row>
    <row r="19" spans="1:4">
      <c r="A19" s="4" t="s">
        <v>42</v>
      </c>
      <c r="B19" s="7" t="n">
        <v>87348</v>
      </c>
      <c r="C19" s="5" t="n">
        <v>86303</v>
      </c>
    </row>
    <row r="20" spans="1:4">
      <c r="A20" s="4" t="s">
        <v>1204</v>
      </c>
      <c r="B20" s="5" t="n">
        <v>1</v>
      </c>
    </row>
    <row r="21" spans="1:4">
      <c r="A21" s="4" t="s">
        <v>1207</v>
      </c>
    </row>
    <row r="22" spans="1:4">
      <c r="A22" s="3" t="s">
        <v>1201</v>
      </c>
    </row>
    <row r="23" spans="1:4">
      <c r="A23" s="4" t="s">
        <v>35</v>
      </c>
      <c r="B23" s="7" t="n">
        <v>645</v>
      </c>
      <c r="C23" s="5" t="n">
        <v>750</v>
      </c>
      <c r="D23" s="5" t="n">
        <v>739</v>
      </c>
    </row>
    <row r="24" spans="1:4">
      <c r="A24" s="4" t="s">
        <v>1208</v>
      </c>
    </row>
    <row r="25" spans="1:4">
      <c r="A25" s="3" t="s">
        <v>1201</v>
      </c>
    </row>
    <row r="26" spans="1:4">
      <c r="A26" s="4" t="s">
        <v>35</v>
      </c>
      <c r="B26" s="5" t="n">
        <v>5181964</v>
      </c>
      <c r="C26" s="5" t="n">
        <v>4798901</v>
      </c>
      <c r="D26" s="5" t="n">
        <v>4443886</v>
      </c>
    </row>
    <row r="27" spans="1:4">
      <c r="A27" s="4" t="s">
        <v>691</v>
      </c>
    </row>
    <row r="28" spans="1:4">
      <c r="A28" s="3" t="s">
        <v>1201</v>
      </c>
    </row>
    <row r="29" spans="1:4">
      <c r="A29" s="4" t="s">
        <v>35</v>
      </c>
      <c r="B29" s="5" t="n">
        <v>5221754</v>
      </c>
      <c r="C29" s="5" t="n">
        <v>3636811</v>
      </c>
      <c r="D29" s="5" t="n">
        <v>2920470</v>
      </c>
    </row>
    <row r="30" spans="1:4">
      <c r="A30" s="4" t="s">
        <v>1202</v>
      </c>
      <c r="B30" s="5" t="n">
        <v>422721</v>
      </c>
      <c r="C30" s="5" t="n">
        <v>319156</v>
      </c>
      <c r="D30" s="5" t="n">
        <v>283608</v>
      </c>
    </row>
    <row r="31" spans="1:4">
      <c r="A31" s="4" t="s">
        <v>42</v>
      </c>
      <c r="B31" s="5" t="n">
        <v>178473</v>
      </c>
      <c r="C31" s="5" t="n">
        <v>120805</v>
      </c>
    </row>
    <row r="32" spans="1:4">
      <c r="A32" s="4" t="s">
        <v>1209</v>
      </c>
    </row>
    <row r="33" spans="1:4">
      <c r="A33" s="3" t="s">
        <v>1201</v>
      </c>
    </row>
    <row r="34" spans="1:4">
      <c r="A34" s="4" t="s">
        <v>35</v>
      </c>
      <c r="B34" s="5" t="n">
        <v>0</v>
      </c>
      <c r="C34" s="5" t="n">
        <v>0</v>
      </c>
      <c r="D34" s="5" t="n">
        <v>0</v>
      </c>
    </row>
    <row r="35" spans="1:4">
      <c r="A35" s="4" t="s">
        <v>1210</v>
      </c>
    </row>
    <row r="36" spans="1:4">
      <c r="A36" s="3" t="s">
        <v>1201</v>
      </c>
    </row>
    <row r="37" spans="1:4">
      <c r="A37" s="4" t="s">
        <v>35</v>
      </c>
      <c r="B37" s="5" t="n">
        <v>5221754</v>
      </c>
      <c r="C37" s="5" t="n">
        <v>3636811</v>
      </c>
      <c r="D37" s="5" t="n">
        <v>2920470</v>
      </c>
    </row>
    <row r="38" spans="1:4">
      <c r="A38" s="4" t="s">
        <v>522</v>
      </c>
    </row>
    <row r="39" spans="1:4">
      <c r="A39" s="3" t="s">
        <v>1201</v>
      </c>
    </row>
    <row r="40" spans="1:4">
      <c r="A40" s="4" t="s">
        <v>35</v>
      </c>
      <c r="B40" s="5" t="n">
        <v>1477680</v>
      </c>
      <c r="C40" s="5" t="n">
        <v>1305516</v>
      </c>
      <c r="D40" s="5" t="n">
        <v>1223723</v>
      </c>
    </row>
    <row r="41" spans="1:4">
      <c r="A41" s="4" t="s">
        <v>1202</v>
      </c>
      <c r="B41" s="5" t="n">
        <v>168525</v>
      </c>
      <c r="C41" s="5" t="n">
        <v>142159</v>
      </c>
      <c r="D41" s="5" t="n">
        <v>131427</v>
      </c>
    </row>
    <row r="42" spans="1:4">
      <c r="A42" s="4" t="s">
        <v>42</v>
      </c>
      <c r="B42" s="5" t="n">
        <v>28256</v>
      </c>
      <c r="C42" s="5" t="n">
        <v>23095</v>
      </c>
    </row>
    <row r="43" spans="1:4">
      <c r="A43" s="4" t="s">
        <v>1211</v>
      </c>
    </row>
    <row r="44" spans="1:4">
      <c r="A44" s="3" t="s">
        <v>1201</v>
      </c>
    </row>
    <row r="45" spans="1:4">
      <c r="A45" s="4" t="s">
        <v>35</v>
      </c>
      <c r="B45" s="5" t="n">
        <v>4724</v>
      </c>
      <c r="C45" s="5" t="n">
        <v>4319</v>
      </c>
      <c r="D45" s="5" t="n">
        <v>4048</v>
      </c>
    </row>
    <row r="46" spans="1:4">
      <c r="A46" s="4" t="s">
        <v>1212</v>
      </c>
    </row>
    <row r="47" spans="1:4">
      <c r="A47" s="3" t="s">
        <v>1201</v>
      </c>
    </row>
    <row r="48" spans="1:4">
      <c r="A48" s="4" t="s">
        <v>35</v>
      </c>
      <c r="B48" s="5" t="n">
        <v>1472956</v>
      </c>
      <c r="C48" s="5" t="n">
        <v>1301197</v>
      </c>
      <c r="D48" s="5" t="n">
        <v>1219675</v>
      </c>
    </row>
    <row r="49" spans="1:4">
      <c r="A49" s="4" t="s">
        <v>1213</v>
      </c>
    </row>
    <row r="50" spans="1:4">
      <c r="A50" s="3" t="s">
        <v>1201</v>
      </c>
    </row>
    <row r="51" spans="1:4">
      <c r="A51" s="4" t="s">
        <v>35</v>
      </c>
      <c r="B51" s="5" t="n">
        <v>-5369</v>
      </c>
      <c r="C51" s="5" t="n">
        <v>-5069</v>
      </c>
      <c r="D51" s="5" t="n">
        <v>-4787</v>
      </c>
    </row>
    <row r="52" spans="1:4">
      <c r="A52" s="4" t="s">
        <v>1202</v>
      </c>
      <c r="B52" s="5" t="n">
        <v>0</v>
      </c>
      <c r="C52" s="5" t="n">
        <v>0</v>
      </c>
      <c r="D52" s="5" t="n">
        <v>0</v>
      </c>
    </row>
    <row r="53" spans="1:4">
      <c r="A53" s="4" t="s">
        <v>42</v>
      </c>
      <c r="B53" s="5" t="n">
        <v>0</v>
      </c>
      <c r="C53" s="5" t="n">
        <v>0</v>
      </c>
    </row>
    <row r="54" spans="1:4">
      <c r="A54" s="4" t="s">
        <v>1214</v>
      </c>
    </row>
    <row r="55" spans="1:4">
      <c r="A55" s="3" t="s">
        <v>1201</v>
      </c>
    </row>
    <row r="56" spans="1:4">
      <c r="A56" s="4" t="s">
        <v>35</v>
      </c>
      <c r="B56" s="5" t="n">
        <v>-5369</v>
      </c>
      <c r="C56" s="5" t="n">
        <v>-5069</v>
      </c>
      <c r="D56" s="5" t="n">
        <v>-4787</v>
      </c>
    </row>
    <row r="57" spans="1:4">
      <c r="A57" s="4" t="s">
        <v>1215</v>
      </c>
    </row>
    <row r="58" spans="1:4">
      <c r="A58" s="3" t="s">
        <v>1201</v>
      </c>
    </row>
    <row r="59" spans="1:4">
      <c r="A59" s="4" t="s">
        <v>35</v>
      </c>
      <c r="B59" s="7" t="n">
        <v>0</v>
      </c>
      <c r="C59" s="7" t="n">
        <v>0</v>
      </c>
      <c r="D59"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2</v>
      </c>
      <c r="D2" s="2" t="s">
        <v>33</v>
      </c>
    </row>
    <row r="3" spans="1:4">
      <c r="A3" s="3" t="s">
        <v>1201</v>
      </c>
    </row>
    <row r="4" spans="1:4">
      <c r="A4" s="4" t="s">
        <v>35</v>
      </c>
      <c r="B4" s="7" t="n">
        <v>11876674</v>
      </c>
      <c r="C4" s="7" t="n">
        <v>9736909</v>
      </c>
      <c r="D4" s="7" t="n">
        <v>8584031</v>
      </c>
    </row>
    <row r="5" spans="1:4">
      <c r="A5" s="4" t="s">
        <v>1202</v>
      </c>
      <c r="B5" s="5" t="n">
        <v>1251399</v>
      </c>
      <c r="C5" s="5" t="n">
        <v>1116590</v>
      </c>
      <c r="D5" s="5" t="n">
        <v>1004980</v>
      </c>
    </row>
    <row r="6" spans="1:4">
      <c r="A6" s="4" t="s">
        <v>42</v>
      </c>
      <c r="B6" s="5" t="n">
        <v>294077</v>
      </c>
      <c r="C6" s="5" t="n">
        <v>230203</v>
      </c>
      <c r="D6" s="5" t="n">
        <v>206086</v>
      </c>
    </row>
    <row r="7" spans="1:4">
      <c r="A7" s="4" t="s">
        <v>728</v>
      </c>
    </row>
    <row r="8" spans="1:4">
      <c r="A8" s="3" t="s">
        <v>1201</v>
      </c>
    </row>
    <row r="9" spans="1:4">
      <c r="A9" s="4" t="s">
        <v>35</v>
      </c>
      <c r="B9" s="5" t="n">
        <v>5182609</v>
      </c>
      <c r="C9" s="5" t="n">
        <v>4799651</v>
      </c>
      <c r="D9" s="5" t="n">
        <v>4444625</v>
      </c>
    </row>
    <row r="10" spans="1:4">
      <c r="A10" s="4" t="s">
        <v>1202</v>
      </c>
      <c r="B10" s="5" t="n">
        <v>660153</v>
      </c>
      <c r="C10" s="5" t="n">
        <v>655275</v>
      </c>
      <c r="D10" s="5" t="n">
        <v>589945</v>
      </c>
    </row>
    <row r="11" spans="1:4">
      <c r="A11" s="4" t="s">
        <v>42</v>
      </c>
      <c r="B11" s="5" t="n">
        <v>87348</v>
      </c>
      <c r="C11" s="5" t="n">
        <v>86303</v>
      </c>
    </row>
    <row r="12" spans="1:4">
      <c r="A12" s="4" t="s">
        <v>691</v>
      </c>
    </row>
    <row r="13" spans="1:4">
      <c r="A13" s="3" t="s">
        <v>1201</v>
      </c>
    </row>
    <row r="14" spans="1:4">
      <c r="A14" s="4" t="s">
        <v>35</v>
      </c>
      <c r="B14" s="5" t="n">
        <v>5221754</v>
      </c>
      <c r="C14" s="5" t="n">
        <v>3636811</v>
      </c>
      <c r="D14" s="5" t="n">
        <v>2920470</v>
      </c>
    </row>
    <row r="15" spans="1:4">
      <c r="A15" s="4" t="s">
        <v>1202</v>
      </c>
      <c r="B15" s="5" t="n">
        <v>422721</v>
      </c>
      <c r="C15" s="5" t="n">
        <v>319156</v>
      </c>
      <c r="D15" s="5" t="n">
        <v>283608</v>
      </c>
    </row>
    <row r="16" spans="1:4">
      <c r="A16" s="4" t="s">
        <v>42</v>
      </c>
      <c r="B16" s="5" t="n">
        <v>178473</v>
      </c>
      <c r="C16" s="5" t="n">
        <v>120805</v>
      </c>
    </row>
    <row r="17" spans="1:4">
      <c r="A17" s="4" t="s">
        <v>522</v>
      </c>
    </row>
    <row r="18" spans="1:4">
      <c r="A18" s="3" t="s">
        <v>1201</v>
      </c>
    </row>
    <row r="19" spans="1:4">
      <c r="A19" s="4" t="s">
        <v>35</v>
      </c>
      <c r="B19" s="5" t="n">
        <v>1477680</v>
      </c>
      <c r="C19" s="5" t="n">
        <v>1305516</v>
      </c>
      <c r="D19" s="5" t="n">
        <v>1223723</v>
      </c>
    </row>
    <row r="20" spans="1:4">
      <c r="A20" s="4" t="s">
        <v>1202</v>
      </c>
      <c r="B20" s="5" t="n">
        <v>168525</v>
      </c>
      <c r="C20" s="5" t="n">
        <v>142159</v>
      </c>
      <c r="D20" s="5" t="n">
        <v>131427</v>
      </c>
    </row>
    <row r="21" spans="1:4">
      <c r="A21" s="4" t="s">
        <v>42</v>
      </c>
      <c r="B21" s="5" t="n">
        <v>28256</v>
      </c>
      <c r="C21" s="5" t="n">
        <v>23095</v>
      </c>
    </row>
    <row r="22" spans="1:4">
      <c r="A22" s="4" t="s">
        <v>1213</v>
      </c>
    </row>
    <row r="23" spans="1:4">
      <c r="A23" s="3" t="s">
        <v>1201</v>
      </c>
    </row>
    <row r="24" spans="1:4">
      <c r="A24" s="4" t="s">
        <v>35</v>
      </c>
      <c r="B24" s="5" t="n">
        <v>-5369</v>
      </c>
      <c r="C24" s="5" t="n">
        <v>-5069</v>
      </c>
      <c r="D24" s="5" t="n">
        <v>-4787</v>
      </c>
    </row>
    <row r="25" spans="1:4">
      <c r="A25" s="4" t="s">
        <v>1202</v>
      </c>
      <c r="B25" s="5" t="n">
        <v>0</v>
      </c>
      <c r="C25" s="5" t="n">
        <v>0</v>
      </c>
      <c r="D25" s="5" t="n">
        <v>0</v>
      </c>
    </row>
    <row r="26" spans="1:4">
      <c r="A26" s="4" t="s">
        <v>42</v>
      </c>
      <c r="B26" s="5" t="n">
        <v>0</v>
      </c>
      <c r="C26" s="5" t="n">
        <v>0</v>
      </c>
    </row>
    <row r="27" spans="1:4">
      <c r="A27" s="4" t="s">
        <v>1206</v>
      </c>
    </row>
    <row r="28" spans="1:4">
      <c r="A28" s="3" t="s">
        <v>1201</v>
      </c>
    </row>
    <row r="29" spans="1:4">
      <c r="A29" s="4" t="s">
        <v>35</v>
      </c>
      <c r="B29" s="5" t="n">
        <v>11876674</v>
      </c>
      <c r="C29" s="5" t="n">
        <v>9736909</v>
      </c>
      <c r="D29" s="5" t="n">
        <v>8584031</v>
      </c>
    </row>
    <row r="30" spans="1:4">
      <c r="A30" s="4" t="s">
        <v>1217</v>
      </c>
    </row>
    <row r="31" spans="1:4">
      <c r="A31" s="3" t="s">
        <v>1201</v>
      </c>
    </row>
    <row r="32" spans="1:4">
      <c r="A32" s="4" t="s">
        <v>35</v>
      </c>
      <c r="B32" s="5" t="n">
        <v>5181964</v>
      </c>
      <c r="C32" s="5" t="n">
        <v>4798901</v>
      </c>
      <c r="D32" s="5" t="n">
        <v>4443886</v>
      </c>
    </row>
    <row r="33" spans="1:4">
      <c r="A33" s="4" t="s">
        <v>1218</v>
      </c>
    </row>
    <row r="34" spans="1:4">
      <c r="A34" s="3" t="s">
        <v>1201</v>
      </c>
    </row>
    <row r="35" spans="1:4">
      <c r="A35" s="4" t="s">
        <v>35</v>
      </c>
      <c r="B35" s="5" t="n">
        <v>5221754</v>
      </c>
      <c r="C35" s="5" t="n">
        <v>3636811</v>
      </c>
      <c r="D35" s="5" t="n">
        <v>2920470</v>
      </c>
    </row>
    <row r="36" spans="1:4">
      <c r="A36" s="4" t="s">
        <v>1219</v>
      </c>
    </row>
    <row r="37" spans="1:4">
      <c r="A37" s="3" t="s">
        <v>1201</v>
      </c>
    </row>
    <row r="38" spans="1:4">
      <c r="A38" s="4" t="s">
        <v>35</v>
      </c>
      <c r="B38" s="5" t="n">
        <v>1472956</v>
      </c>
      <c r="C38" s="5" t="n">
        <v>1301197</v>
      </c>
      <c r="D38" s="5" t="n">
        <v>1219675</v>
      </c>
    </row>
    <row r="39" spans="1:4">
      <c r="A39" s="4" t="s">
        <v>1220</v>
      </c>
    </row>
    <row r="40" spans="1:4">
      <c r="A40" s="3" t="s">
        <v>1201</v>
      </c>
    </row>
    <row r="41" spans="1:4">
      <c r="A41" s="4" t="s">
        <v>35</v>
      </c>
      <c r="B41" s="5" t="n">
        <v>0</v>
      </c>
      <c r="C41" s="5" t="n">
        <v>0</v>
      </c>
      <c r="D41" s="5" t="n">
        <v>0</v>
      </c>
    </row>
    <row r="42" spans="1:4">
      <c r="A42" s="4" t="s">
        <v>1205</v>
      </c>
    </row>
    <row r="43" spans="1:4">
      <c r="A43" s="3" t="s">
        <v>1201</v>
      </c>
    </row>
    <row r="44" spans="1:4">
      <c r="A44" s="4" t="s">
        <v>35</v>
      </c>
      <c r="B44" s="5" t="n">
        <v>0</v>
      </c>
      <c r="C44" s="5" t="n">
        <v>0</v>
      </c>
      <c r="D44" s="5" t="n">
        <v>0</v>
      </c>
    </row>
    <row r="45" spans="1:4">
      <c r="A45" s="4" t="s">
        <v>1221</v>
      </c>
    </row>
    <row r="46" spans="1:4">
      <c r="A46" s="3" t="s">
        <v>1201</v>
      </c>
    </row>
    <row r="47" spans="1:4">
      <c r="A47" s="4" t="s">
        <v>35</v>
      </c>
      <c r="B47" s="5" t="n">
        <v>645</v>
      </c>
      <c r="C47" s="5" t="n">
        <v>750</v>
      </c>
      <c r="D47" s="5" t="n">
        <v>739</v>
      </c>
    </row>
    <row r="48" spans="1:4">
      <c r="A48" s="4" t="s">
        <v>1222</v>
      </c>
    </row>
    <row r="49" spans="1:4">
      <c r="A49" s="3" t="s">
        <v>1201</v>
      </c>
    </row>
    <row r="50" spans="1:4">
      <c r="A50" s="4" t="s">
        <v>35</v>
      </c>
      <c r="B50" s="5" t="n">
        <v>0</v>
      </c>
      <c r="C50" s="5" t="n">
        <v>0</v>
      </c>
      <c r="D50" s="5" t="n">
        <v>0</v>
      </c>
    </row>
    <row r="51" spans="1:4">
      <c r="A51" s="4" t="s">
        <v>1223</v>
      </c>
    </row>
    <row r="52" spans="1:4">
      <c r="A52" s="3" t="s">
        <v>1201</v>
      </c>
    </row>
    <row r="53" spans="1:4">
      <c r="A53" s="4" t="s">
        <v>35</v>
      </c>
      <c r="B53" s="5" t="n">
        <v>4724</v>
      </c>
      <c r="C53" s="5" t="n">
        <v>4319</v>
      </c>
      <c r="D53" s="5" t="n">
        <v>4048</v>
      </c>
    </row>
    <row r="54" spans="1:4">
      <c r="A54" s="4" t="s">
        <v>1224</v>
      </c>
    </row>
    <row r="55" spans="1:4">
      <c r="A55" s="3" t="s">
        <v>1201</v>
      </c>
    </row>
    <row r="56" spans="1:4">
      <c r="A56" s="4" t="s">
        <v>35</v>
      </c>
      <c r="B56" s="7" t="n">
        <v>-5369</v>
      </c>
      <c r="C56" s="7" t="n">
        <v>-5069</v>
      </c>
      <c r="D56" s="5" t="n">
        <v>-4787</v>
      </c>
    </row>
    <row r="57" spans="1:4">
      <c r="A57" s="4" t="s">
        <v>864</v>
      </c>
    </row>
    <row r="58" spans="1:4">
      <c r="A58" s="3" t="s">
        <v>1201</v>
      </c>
    </row>
    <row r="59" spans="1:4">
      <c r="A59" s="4" t="s">
        <v>42</v>
      </c>
      <c r="D59" s="5" t="n">
        <v>198334</v>
      </c>
    </row>
    <row r="60" spans="1:4">
      <c r="A60" s="4" t="s">
        <v>1225</v>
      </c>
    </row>
    <row r="61" spans="1:4">
      <c r="A61" s="3" t="s">
        <v>1201</v>
      </c>
    </row>
    <row r="62" spans="1:4">
      <c r="A62" s="4" t="s">
        <v>42</v>
      </c>
      <c r="D62" s="5" t="n">
        <v>80923</v>
      </c>
    </row>
    <row r="63" spans="1:4">
      <c r="A63" s="4" t="s">
        <v>1226</v>
      </c>
    </row>
    <row r="64" spans="1:4">
      <c r="A64" s="3" t="s">
        <v>1201</v>
      </c>
    </row>
    <row r="65" spans="1:4">
      <c r="A65" s="4" t="s">
        <v>42</v>
      </c>
      <c r="D65" s="5" t="n">
        <v>94979</v>
      </c>
    </row>
    <row r="66" spans="1:4">
      <c r="A66" s="4" t="s">
        <v>1227</v>
      </c>
    </row>
    <row r="67" spans="1:4">
      <c r="A67" s="3" t="s">
        <v>1201</v>
      </c>
    </row>
    <row r="68" spans="1:4">
      <c r="A68" s="4" t="s">
        <v>42</v>
      </c>
      <c r="D68" s="5" t="n">
        <v>22432</v>
      </c>
    </row>
    <row r="69" spans="1:4">
      <c r="A69" s="4" t="s">
        <v>1228</v>
      </c>
    </row>
    <row r="70" spans="1:4">
      <c r="A70" s="3" t="s">
        <v>1201</v>
      </c>
    </row>
    <row r="71" spans="1:4">
      <c r="A71" s="4" t="s">
        <v>42</v>
      </c>
      <c r="D71"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9</v>
      </c>
      <c r="B1" s="2" t="s">
        <v>465</v>
      </c>
      <c r="D1" s="2" t="s">
        <v>1</v>
      </c>
    </row>
    <row r="2" spans="1:6">
      <c r="B2" s="2" t="s">
        <v>2</v>
      </c>
      <c r="C2" s="2" t="s">
        <v>758</v>
      </c>
      <c r="D2" s="2" t="s">
        <v>2</v>
      </c>
      <c r="E2" s="2" t="s">
        <v>32</v>
      </c>
      <c r="F2" s="2" t="s">
        <v>33</v>
      </c>
    </row>
    <row r="3" spans="1:6">
      <c r="A3" s="3" t="s">
        <v>1230</v>
      </c>
    </row>
    <row r="4" spans="1:6">
      <c r="A4" s="4" t="s">
        <v>45</v>
      </c>
      <c r="D4" s="7" t="n">
        <v>146377</v>
      </c>
      <c r="E4" s="7" t="n">
        <v>101640</v>
      </c>
      <c r="F4" s="7" t="n">
        <v>88263</v>
      </c>
    </row>
    <row r="5" spans="1:6">
      <c r="A5" s="4" t="s">
        <v>46</v>
      </c>
      <c r="D5" s="5" t="n">
        <v>-1350</v>
      </c>
      <c r="E5" s="5" t="n">
        <v>-456</v>
      </c>
      <c r="F5" s="5" t="n">
        <v>-26650</v>
      </c>
    </row>
    <row r="6" spans="1:6">
      <c r="A6" s="4" t="s">
        <v>56</v>
      </c>
      <c r="D6" s="5" t="n">
        <v>483168</v>
      </c>
      <c r="E6" s="5" t="n">
        <v>530228</v>
      </c>
      <c r="F6" s="5" t="n">
        <v>463975</v>
      </c>
    </row>
    <row r="7" spans="1:6">
      <c r="A7" s="4" t="s">
        <v>57</v>
      </c>
      <c r="D7" s="5" t="n">
        <v>3050</v>
      </c>
      <c r="E7" s="5" t="n">
        <v>-3516</v>
      </c>
      <c r="F7" s="5" t="n">
        <v>0</v>
      </c>
    </row>
    <row r="8" spans="1:6">
      <c r="A8" s="4" t="s">
        <v>111</v>
      </c>
      <c r="B8" s="7" t="n">
        <v>56454</v>
      </c>
      <c r="D8" s="5" t="n">
        <v>56454</v>
      </c>
      <c r="E8" s="5" t="n">
        <v>8484</v>
      </c>
    </row>
    <row r="9" spans="1:6">
      <c r="A9" s="4" t="s">
        <v>58</v>
      </c>
      <c r="D9" s="5" t="n">
        <v>480118</v>
      </c>
      <c r="E9" s="5" t="n">
        <v>533744</v>
      </c>
      <c r="F9" s="5" t="n">
        <v>463975</v>
      </c>
    </row>
    <row r="10" spans="1:6">
      <c r="A10" s="4" t="s">
        <v>55</v>
      </c>
      <c r="D10" s="5" t="n">
        <v>-4397</v>
      </c>
      <c r="E10" s="5" t="n">
        <v>-6746</v>
      </c>
      <c r="F10" s="5" t="n">
        <v>7852</v>
      </c>
    </row>
    <row r="11" spans="1:6">
      <c r="A11" s="4" t="s">
        <v>1231</v>
      </c>
      <c r="D11" s="5" t="n">
        <v>484515</v>
      </c>
      <c r="E11" s="5" t="n">
        <v>540490</v>
      </c>
      <c r="F11" s="5" t="n">
        <v>456123</v>
      </c>
    </row>
    <row r="12" spans="1:6">
      <c r="A12" s="4" t="s">
        <v>42</v>
      </c>
      <c r="D12" s="5" t="n">
        <v>274213</v>
      </c>
      <c r="E12" s="5" t="n">
        <v>219546</v>
      </c>
      <c r="F12" s="5" t="n">
        <v>191433</v>
      </c>
    </row>
    <row r="13" spans="1:6">
      <c r="A13" s="4" t="s">
        <v>1232</v>
      </c>
      <c r="D13" s="5" t="n">
        <v>19864</v>
      </c>
      <c r="E13" s="5" t="n">
        <v>10657</v>
      </c>
      <c r="F13" s="5" t="n">
        <v>6901</v>
      </c>
    </row>
    <row r="14" spans="1:6">
      <c r="A14" s="4" t="s">
        <v>1233</v>
      </c>
      <c r="D14" s="5" t="n">
        <v>144536</v>
      </c>
      <c r="E14" s="5" t="n">
        <v>100620</v>
      </c>
      <c r="F14" s="5" t="n">
        <v>87682</v>
      </c>
    </row>
    <row r="15" spans="1:6">
      <c r="A15" s="4" t="s">
        <v>52</v>
      </c>
      <c r="D15" s="5" t="n">
        <v>191395</v>
      </c>
      <c r="E15" s="5" t="n">
        <v>235560</v>
      </c>
      <c r="F15" s="5" t="n">
        <v>220566</v>
      </c>
    </row>
    <row r="16" spans="1:6">
      <c r="A16" s="4" t="s">
        <v>1234</v>
      </c>
      <c r="D16" s="5" t="n">
        <v>1115873</v>
      </c>
      <c r="E16" s="5" t="n">
        <v>1107329</v>
      </c>
      <c r="F16" s="5" t="n">
        <v>989355</v>
      </c>
    </row>
    <row r="17" spans="1:6">
      <c r="A17" s="4" t="s">
        <v>53</v>
      </c>
      <c r="D17" s="5" t="n">
        <v>64471</v>
      </c>
      <c r="E17" s="5" t="n">
        <v>-5907</v>
      </c>
      <c r="F17" s="5" t="n">
        <v>592</v>
      </c>
    </row>
    <row r="18" spans="1:6">
      <c r="A18" s="4" t="s">
        <v>47</v>
      </c>
      <c r="D18" s="5" t="n">
        <v>0</v>
      </c>
      <c r="E18" s="5" t="n">
        <v>0</v>
      </c>
      <c r="F18" s="5" t="n">
        <v>18342</v>
      </c>
    </row>
    <row r="19" spans="1:6">
      <c r="A19" s="4" t="s">
        <v>48</v>
      </c>
      <c r="D19" s="5" t="n">
        <v>2418</v>
      </c>
      <c r="E19" s="5" t="n">
        <v>3870</v>
      </c>
      <c r="F19" s="5" t="n">
        <v>8207</v>
      </c>
    </row>
    <row r="20" spans="1:6">
      <c r="A20" s="4" t="s">
        <v>40</v>
      </c>
      <c r="D20" s="5" t="n">
        <v>32428</v>
      </c>
      <c r="E20" s="5" t="n">
        <v>19672</v>
      </c>
      <c r="F20" s="5" t="n">
        <v>37762</v>
      </c>
    </row>
    <row r="21" spans="1:6">
      <c r="A21" s="4" t="s">
        <v>547</v>
      </c>
      <c r="D21" s="5" t="n">
        <v>403</v>
      </c>
      <c r="E21" s="5" t="n">
        <v>3584</v>
      </c>
      <c r="F21" s="5" t="n">
        <v>3614</v>
      </c>
    </row>
    <row r="22" spans="1:6">
      <c r="A22" s="4" t="s">
        <v>41</v>
      </c>
      <c r="B22" s="5" t="n">
        <v>33000</v>
      </c>
      <c r="D22" s="5" t="n">
        <v>33244</v>
      </c>
      <c r="E22" s="5" t="n">
        <v>0</v>
      </c>
      <c r="F22" s="5" t="n">
        <v>0</v>
      </c>
    </row>
    <row r="23" spans="1:6">
      <c r="A23" s="4" t="s">
        <v>1235</v>
      </c>
      <c r="D23" s="5" t="n">
        <v>2438</v>
      </c>
      <c r="E23" s="5" t="n">
        <v>0</v>
      </c>
      <c r="F23" s="5" t="n">
        <v>0</v>
      </c>
    </row>
    <row r="24" spans="1:6">
      <c r="A24" s="4" t="s">
        <v>1236</v>
      </c>
      <c r="D24" s="5" t="n">
        <v>208</v>
      </c>
      <c r="E24" s="5" t="n">
        <v>4218</v>
      </c>
      <c r="F24" s="5" t="n">
        <v>-206</v>
      </c>
    </row>
    <row r="25" spans="1:6">
      <c r="A25" s="4" t="s">
        <v>1202</v>
      </c>
      <c r="D25" s="5" t="n">
        <v>1251399</v>
      </c>
      <c r="E25" s="5" t="n">
        <v>1116590</v>
      </c>
      <c r="F25" s="5" t="n">
        <v>1004980</v>
      </c>
    </row>
    <row r="26" spans="1:6">
      <c r="A26" s="4" t="s">
        <v>685</v>
      </c>
    </row>
    <row r="27" spans="1:6">
      <c r="A27" s="3" t="s">
        <v>1230</v>
      </c>
    </row>
    <row r="28" spans="1:6">
      <c r="A28" s="4" t="s">
        <v>686</v>
      </c>
      <c r="B28" s="7" t="n">
        <v>-8000</v>
      </c>
      <c r="C28" s="7" t="n">
        <v>3000</v>
      </c>
      <c r="D28" s="7" t="n">
        <v>-5168</v>
      </c>
      <c r="E28" s="7" t="n">
        <v>0</v>
      </c>
      <c r="F28" s="7" t="n">
        <v>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37</v>
      </c>
      <c r="B1" s="2" t="s">
        <v>577</v>
      </c>
      <c r="C1" s="2" t="s">
        <v>578</v>
      </c>
      <c r="D1" s="2" t="s">
        <v>1</v>
      </c>
    </row>
    <row r="2" spans="1:6">
      <c r="B2" s="2" t="s">
        <v>579</v>
      </c>
      <c r="C2" s="2" t="s">
        <v>33</v>
      </c>
      <c r="D2" s="2" t="s">
        <v>2</v>
      </c>
      <c r="E2" s="2" t="s">
        <v>32</v>
      </c>
      <c r="F2" s="2" t="s">
        <v>33</v>
      </c>
    </row>
    <row r="3" spans="1:6">
      <c r="A3" s="3" t="s">
        <v>1201</v>
      </c>
    </row>
    <row r="4" spans="1:6">
      <c r="A4" s="4" t="s">
        <v>583</v>
      </c>
      <c r="B4" s="7" t="n">
        <v>-3598</v>
      </c>
      <c r="C4" s="7" t="n">
        <v>-24156</v>
      </c>
      <c r="D4" s="7" t="n">
        <v>250027</v>
      </c>
      <c r="E4" s="7" t="n">
        <v>179090</v>
      </c>
      <c r="F4" s="7" t="n">
        <v>207074</v>
      </c>
    </row>
    <row r="5" spans="1:6">
      <c r="A5" s="4" t="s">
        <v>728</v>
      </c>
    </row>
    <row r="6" spans="1:6">
      <c r="A6" s="3" t="s">
        <v>1201</v>
      </c>
    </row>
    <row r="7" spans="1:6">
      <c r="A7" s="4" t="s">
        <v>583</v>
      </c>
      <c r="D7" s="5" t="n">
        <v>129391</v>
      </c>
      <c r="E7" s="5" t="n">
        <v>95823</v>
      </c>
      <c r="F7" s="5" t="n">
        <v>91618</v>
      </c>
    </row>
    <row r="8" spans="1:6">
      <c r="A8" s="4" t="s">
        <v>691</v>
      </c>
    </row>
    <row r="9" spans="1:6">
      <c r="A9" s="3" t="s">
        <v>1201</v>
      </c>
    </row>
    <row r="10" spans="1:6">
      <c r="A10" s="4" t="s">
        <v>583</v>
      </c>
      <c r="D10" s="5" t="n">
        <v>99885</v>
      </c>
      <c r="E10" s="5" t="n">
        <v>71494</v>
      </c>
      <c r="F10" s="5" t="n">
        <v>77689</v>
      </c>
    </row>
    <row r="11" spans="1:6">
      <c r="A11" s="4" t="s">
        <v>522</v>
      </c>
    </row>
    <row r="12" spans="1:6">
      <c r="A12" s="3" t="s">
        <v>1201</v>
      </c>
    </row>
    <row r="13" spans="1:6">
      <c r="A13" s="4" t="s">
        <v>583</v>
      </c>
      <c r="D13" s="5" t="n">
        <v>20751</v>
      </c>
      <c r="E13" s="5" t="n">
        <v>8175</v>
      </c>
      <c r="F13" s="5" t="n">
        <v>13611</v>
      </c>
    </row>
    <row r="14" spans="1:6">
      <c r="A14" s="4" t="s">
        <v>1238</v>
      </c>
    </row>
    <row r="15" spans="1:6">
      <c r="A15" s="3" t="s">
        <v>1201</v>
      </c>
    </row>
    <row r="16" spans="1:6">
      <c r="A16" s="4" t="s">
        <v>583</v>
      </c>
      <c r="D16" s="7" t="n">
        <v>0</v>
      </c>
      <c r="E16" s="7" t="n">
        <v>3598</v>
      </c>
      <c r="F16" s="7" t="n">
        <v>24156</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39</v>
      </c>
      <c r="B1" s="2" t="s">
        <v>2</v>
      </c>
      <c r="C1" s="2" t="s">
        <v>745</v>
      </c>
      <c r="D1" s="2" t="s">
        <v>32</v>
      </c>
      <c r="E1" s="2" t="s">
        <v>33</v>
      </c>
    </row>
    <row r="2" spans="1:5">
      <c r="A2" s="3" t="s">
        <v>1201</v>
      </c>
    </row>
    <row r="3" spans="1:5">
      <c r="A3" s="4" t="s">
        <v>79</v>
      </c>
      <c r="B3" s="7" t="n">
        <v>1154083</v>
      </c>
      <c r="C3" s="7" t="n">
        <v>1065617</v>
      </c>
      <c r="D3" s="7" t="n">
        <v>1027106</v>
      </c>
      <c r="E3" s="7" t="n">
        <v>860549</v>
      </c>
    </row>
    <row r="4" spans="1:5">
      <c r="A4" s="4" t="s">
        <v>80</v>
      </c>
      <c r="B4" s="5" t="n">
        <v>2836075</v>
      </c>
      <c r="D4" s="5" t="n">
        <v>2380783</v>
      </c>
      <c r="E4" s="5" t="n">
        <v>1935237</v>
      </c>
    </row>
    <row r="5" spans="1:5">
      <c r="A5" s="4" t="s">
        <v>83</v>
      </c>
      <c r="B5" s="5" t="n">
        <v>1220162</v>
      </c>
      <c r="D5" s="5" t="n">
        <v>913089</v>
      </c>
      <c r="E5" s="5" t="n">
        <v>811576</v>
      </c>
    </row>
    <row r="6" spans="1:5">
      <c r="A6" s="4" t="s">
        <v>87</v>
      </c>
      <c r="B6" s="5" t="n">
        <v>179169</v>
      </c>
      <c r="D6" s="5" t="n">
        <v>208404</v>
      </c>
      <c r="E6" s="5" t="n">
        <v>183467</v>
      </c>
    </row>
    <row r="7" spans="1:5">
      <c r="A7" s="4" t="s">
        <v>1240</v>
      </c>
      <c r="B7" s="5" t="n">
        <v>6003913</v>
      </c>
      <c r="D7" s="5" t="n">
        <v>4837490</v>
      </c>
      <c r="E7" s="5" t="n">
        <v>4512370</v>
      </c>
    </row>
    <row r="8" spans="1:5">
      <c r="A8" s="4" t="s">
        <v>89</v>
      </c>
      <c r="B8" s="5" t="n">
        <v>11393402</v>
      </c>
      <c r="D8" s="5" t="n">
        <v>9366872</v>
      </c>
      <c r="E8" s="5" t="n">
        <v>8303199</v>
      </c>
    </row>
    <row r="9" spans="1:5">
      <c r="A9" s="4" t="s">
        <v>728</v>
      </c>
    </row>
    <row r="10" spans="1:5">
      <c r="A10" s="3" t="s">
        <v>1201</v>
      </c>
    </row>
    <row r="11" spans="1:5">
      <c r="A11" s="4" t="s">
        <v>79</v>
      </c>
      <c r="B11" s="5" t="n">
        <v>411818</v>
      </c>
      <c r="D11" s="5" t="n">
        <v>379666</v>
      </c>
      <c r="E11" s="5" t="n">
        <v>351681</v>
      </c>
    </row>
    <row r="12" spans="1:5">
      <c r="A12" s="4" t="s">
        <v>80</v>
      </c>
      <c r="B12" s="5" t="n">
        <v>1076306</v>
      </c>
      <c r="D12" s="5" t="n">
        <v>1076393</v>
      </c>
      <c r="E12" s="5" t="n">
        <v>915244</v>
      </c>
    </row>
    <row r="13" spans="1:5">
      <c r="A13" s="4" t="s">
        <v>83</v>
      </c>
      <c r="B13" s="5" t="n">
        <v>570508</v>
      </c>
      <c r="D13" s="5" t="n">
        <v>537286</v>
      </c>
      <c r="E13" s="5" t="n">
        <v>505925</v>
      </c>
    </row>
    <row r="14" spans="1:5">
      <c r="A14" s="4" t="s">
        <v>87</v>
      </c>
      <c r="B14" s="5" t="n">
        <v>16404</v>
      </c>
      <c r="D14" s="5" t="n">
        <v>336</v>
      </c>
      <c r="E14" s="5" t="n">
        <v>336</v>
      </c>
    </row>
    <row r="15" spans="1:5">
      <c r="A15" s="4" t="s">
        <v>691</v>
      </c>
    </row>
    <row r="16" spans="1:5">
      <c r="A16" s="3" t="s">
        <v>1201</v>
      </c>
    </row>
    <row r="17" spans="1:5">
      <c r="A17" s="4" t="s">
        <v>79</v>
      </c>
      <c r="B17" s="5" t="n">
        <v>649174</v>
      </c>
      <c r="D17" s="5" t="n">
        <v>555372</v>
      </c>
      <c r="E17" s="5" t="n">
        <v>443281</v>
      </c>
    </row>
    <row r="18" spans="1:5">
      <c r="A18" s="4" t="s">
        <v>80</v>
      </c>
      <c r="B18" s="5" t="n">
        <v>1410264</v>
      </c>
      <c r="D18" s="5" t="n">
        <v>964068</v>
      </c>
      <c r="E18" s="5" t="n">
        <v>718729</v>
      </c>
    </row>
    <row r="19" spans="1:5">
      <c r="A19" s="4" t="s">
        <v>83</v>
      </c>
      <c r="B19" s="5" t="n">
        <v>562600</v>
      </c>
      <c r="D19" s="5" t="n">
        <v>293539</v>
      </c>
      <c r="E19" s="5" t="n">
        <v>247910</v>
      </c>
    </row>
    <row r="20" spans="1:5">
      <c r="A20" s="4" t="s">
        <v>87</v>
      </c>
      <c r="B20" s="5" t="n">
        <v>162765</v>
      </c>
      <c r="D20" s="5" t="n">
        <v>208068</v>
      </c>
      <c r="E20" s="5" t="n">
        <v>183131</v>
      </c>
    </row>
    <row r="21" spans="1:5">
      <c r="A21" s="4" t="s">
        <v>522</v>
      </c>
    </row>
    <row r="22" spans="1:5">
      <c r="A22" s="3" t="s">
        <v>1201</v>
      </c>
    </row>
    <row r="23" spans="1:5">
      <c r="A23" s="4" t="s">
        <v>79</v>
      </c>
      <c r="B23" s="5" t="n">
        <v>93091</v>
      </c>
      <c r="D23" s="5" t="n">
        <v>92068</v>
      </c>
      <c r="E23" s="5" t="n">
        <v>65587</v>
      </c>
    </row>
    <row r="24" spans="1:5">
      <c r="A24" s="4" t="s">
        <v>80</v>
      </c>
      <c r="B24" s="5" t="n">
        <v>349505</v>
      </c>
      <c r="D24" s="5" t="n">
        <v>340322</v>
      </c>
      <c r="E24" s="5" t="n">
        <v>301264</v>
      </c>
    </row>
    <row r="25" spans="1:5">
      <c r="A25" s="4" t="s">
        <v>83</v>
      </c>
      <c r="B25" s="7" t="n">
        <v>87054</v>
      </c>
      <c r="D25" s="7" t="n">
        <v>82264</v>
      </c>
      <c r="E25" s="7" t="n">
        <v>577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33</v>
      </c>
    </row>
    <row r="3" spans="1:4">
      <c r="A3" s="3" t="s">
        <v>1242</v>
      </c>
    </row>
    <row r="4" spans="1:4">
      <c r="A4" s="4" t="s">
        <v>35</v>
      </c>
      <c r="B4" s="7" t="n">
        <v>11876674</v>
      </c>
      <c r="C4" s="7" t="n">
        <v>9736909</v>
      </c>
      <c r="D4" s="7" t="n">
        <v>8584031</v>
      </c>
    </row>
    <row r="5" spans="1:4">
      <c r="A5" s="4" t="s">
        <v>1243</v>
      </c>
    </row>
    <row r="6" spans="1:4">
      <c r="A6" s="3" t="s">
        <v>1242</v>
      </c>
    </row>
    <row r="7" spans="1:4">
      <c r="A7" s="4" t="s">
        <v>35</v>
      </c>
      <c r="B7" s="5" t="n">
        <v>6192636</v>
      </c>
      <c r="C7" s="5" t="n">
        <v>5662016</v>
      </c>
      <c r="D7" s="5" t="n">
        <v>5226918</v>
      </c>
    </row>
    <row r="8" spans="1:4">
      <c r="A8" s="4" t="s">
        <v>1244</v>
      </c>
    </row>
    <row r="9" spans="1:4">
      <c r="A9" s="3" t="s">
        <v>1242</v>
      </c>
    </row>
    <row r="10" spans="1:4">
      <c r="A10" s="4" t="s">
        <v>35</v>
      </c>
      <c r="B10" s="5" t="n">
        <v>1665317</v>
      </c>
      <c r="C10" s="5" t="n">
        <v>1548212</v>
      </c>
      <c r="D10" s="5" t="n">
        <v>1390775</v>
      </c>
    </row>
    <row r="11" spans="1:4">
      <c r="A11" s="4" t="s">
        <v>1245</v>
      </c>
    </row>
    <row r="12" spans="1:4">
      <c r="A12" s="3" t="s">
        <v>1242</v>
      </c>
    </row>
    <row r="13" spans="1:4">
      <c r="A13" s="4" t="s">
        <v>35</v>
      </c>
      <c r="B13" s="5" t="n">
        <v>974514</v>
      </c>
      <c r="C13" s="5" t="n">
        <v>1744</v>
      </c>
      <c r="D13" s="5" t="n">
        <v>1227</v>
      </c>
    </row>
    <row r="14" spans="1:4">
      <c r="A14" s="4" t="s">
        <v>1246</v>
      </c>
    </row>
    <row r="15" spans="1:4">
      <c r="A15" s="3" t="s">
        <v>1242</v>
      </c>
    </row>
    <row r="16" spans="1:4">
      <c r="A16" s="4" t="s">
        <v>35</v>
      </c>
      <c r="B16" s="7" t="n">
        <v>3044207</v>
      </c>
      <c r="C16" s="7" t="n">
        <v>2524937</v>
      </c>
      <c r="D16" s="7" t="n">
        <v>19651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7</v>
      </c>
      <c r="B1" s="2" t="s">
        <v>2</v>
      </c>
      <c r="C1" s="2" t="s">
        <v>32</v>
      </c>
      <c r="D1" s="2" t="s">
        <v>33</v>
      </c>
    </row>
    <row r="2" spans="1:4">
      <c r="A2" s="3" t="s">
        <v>1242</v>
      </c>
    </row>
    <row r="3" spans="1:4">
      <c r="A3" s="4" t="s">
        <v>1248</v>
      </c>
      <c r="B3" s="7" t="n">
        <v>1220162</v>
      </c>
      <c r="C3" s="7" t="n">
        <v>913089</v>
      </c>
      <c r="D3" s="7" t="n">
        <v>811576</v>
      </c>
    </row>
    <row r="4" spans="1:4">
      <c r="A4" s="4" t="s">
        <v>1243</v>
      </c>
    </row>
    <row r="5" spans="1:4">
      <c r="A5" s="3" t="s">
        <v>1242</v>
      </c>
    </row>
    <row r="6" spans="1:4">
      <c r="A6" s="4" t="s">
        <v>1248</v>
      </c>
      <c r="B6" s="5" t="n">
        <v>620125</v>
      </c>
      <c r="C6" s="5" t="n">
        <v>583236</v>
      </c>
      <c r="D6" s="5" t="n">
        <v>531425</v>
      </c>
    </row>
    <row r="7" spans="1:4">
      <c r="A7" s="4" t="s">
        <v>1244</v>
      </c>
    </row>
    <row r="8" spans="1:4">
      <c r="A8" s="3" t="s">
        <v>1242</v>
      </c>
    </row>
    <row r="9" spans="1:4">
      <c r="A9" s="4" t="s">
        <v>1248</v>
      </c>
      <c r="B9" s="5" t="n">
        <v>165145</v>
      </c>
      <c r="C9" s="5" t="n">
        <v>178021</v>
      </c>
      <c r="D9" s="5" t="n">
        <v>159689</v>
      </c>
    </row>
    <row r="10" spans="1:4">
      <c r="A10" s="4" t="s">
        <v>1246</v>
      </c>
    </row>
    <row r="11" spans="1:4">
      <c r="A11" s="3" t="s">
        <v>1242</v>
      </c>
    </row>
    <row r="12" spans="1:4">
      <c r="A12" s="4" t="s">
        <v>1248</v>
      </c>
      <c r="B12" s="5" t="n">
        <v>217416</v>
      </c>
      <c r="C12" s="5" t="n">
        <v>151791</v>
      </c>
      <c r="D12" s="5" t="n">
        <v>120443</v>
      </c>
    </row>
    <row r="13" spans="1:4">
      <c r="A13" s="4" t="s">
        <v>1245</v>
      </c>
    </row>
    <row r="14" spans="1:4">
      <c r="A14" s="3" t="s">
        <v>1242</v>
      </c>
    </row>
    <row r="15" spans="1:4">
      <c r="A15" s="4" t="s">
        <v>1248</v>
      </c>
      <c r="B15" s="7" t="n">
        <v>217476</v>
      </c>
      <c r="C15" s="7" t="n">
        <v>41</v>
      </c>
      <c r="D15" s="7"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465</v>
      </c>
      <c r="J1" s="2" t="s">
        <v>1</v>
      </c>
    </row>
    <row r="2" spans="1:12">
      <c r="B2" s="2" t="s">
        <v>2</v>
      </c>
      <c r="C2" s="2" t="s">
        <v>758</v>
      </c>
      <c r="D2" s="2" t="s">
        <v>4</v>
      </c>
      <c r="E2" s="2" t="s">
        <v>922</v>
      </c>
      <c r="F2" s="2" t="s">
        <v>32</v>
      </c>
      <c r="G2" s="2" t="s">
        <v>1250</v>
      </c>
      <c r="H2" s="2" t="s">
        <v>720</v>
      </c>
      <c r="I2" s="2" t="s">
        <v>580</v>
      </c>
      <c r="J2" s="2" t="s">
        <v>2</v>
      </c>
      <c r="K2" s="2" t="s">
        <v>32</v>
      </c>
      <c r="L2" s="2" t="s">
        <v>33</v>
      </c>
    </row>
    <row r="3" spans="1:12">
      <c r="A3" s="3" t="s">
        <v>1251</v>
      </c>
    </row>
    <row r="4" spans="1:12">
      <c r="A4" s="4" t="s">
        <v>35</v>
      </c>
      <c r="J4" s="7" t="n">
        <v>11876674</v>
      </c>
      <c r="K4" s="7" t="n">
        <v>9736909</v>
      </c>
      <c r="L4" s="7" t="n">
        <v>8584031</v>
      </c>
    </row>
    <row r="5" spans="1:12">
      <c r="A5" s="4" t="s">
        <v>37</v>
      </c>
      <c r="J5" s="5" t="n">
        <v>4574857</v>
      </c>
      <c r="K5" s="5" t="n">
        <v>3799623</v>
      </c>
      <c r="L5" s="5" t="n">
        <v>3351703</v>
      </c>
    </row>
    <row r="6" spans="1:12">
      <c r="A6" s="4" t="s">
        <v>43</v>
      </c>
      <c r="J6" s="5" t="n">
        <v>882241</v>
      </c>
      <c r="K6" s="5" t="n">
        <v>844998</v>
      </c>
      <c r="L6" s="5" t="n">
        <v>763398</v>
      </c>
    </row>
    <row r="7" spans="1:12">
      <c r="A7" s="4" t="s">
        <v>54</v>
      </c>
      <c r="J7" s="5" t="n">
        <v>487565</v>
      </c>
      <c r="K7" s="5" t="n">
        <v>536974</v>
      </c>
      <c r="L7" s="5" t="n">
        <v>456123</v>
      </c>
    </row>
    <row r="8" spans="1:12">
      <c r="A8" s="4" t="s">
        <v>55</v>
      </c>
      <c r="J8" s="5" t="n">
        <v>4397</v>
      </c>
      <c r="K8" s="5" t="n">
        <v>6746</v>
      </c>
      <c r="L8" s="5" t="n">
        <v>-7852</v>
      </c>
    </row>
    <row r="9" spans="1:12">
      <c r="A9" s="4" t="s">
        <v>56</v>
      </c>
      <c r="J9" s="5" t="n">
        <v>483168</v>
      </c>
      <c r="K9" s="5" t="n">
        <v>530228</v>
      </c>
      <c r="L9" s="5" t="n">
        <v>463975</v>
      </c>
    </row>
    <row r="10" spans="1:12">
      <c r="A10" s="4" t="s">
        <v>57</v>
      </c>
      <c r="J10" s="5" t="n">
        <v>3050</v>
      </c>
      <c r="K10" s="5" t="n">
        <v>-3516</v>
      </c>
      <c r="L10" s="5" t="n">
        <v>0</v>
      </c>
    </row>
    <row r="11" spans="1:12">
      <c r="A11" s="4" t="s">
        <v>58</v>
      </c>
      <c r="J11" s="7" t="n">
        <v>480118</v>
      </c>
      <c r="K11" s="7" t="n">
        <v>533744</v>
      </c>
      <c r="L11" s="7" t="n">
        <v>463975</v>
      </c>
    </row>
    <row r="12" spans="1:12">
      <c r="A12" s="4" t="s">
        <v>54</v>
      </c>
      <c r="J12" s="8" t="n">
        <v>1.54</v>
      </c>
      <c r="K12" s="8" t="n">
        <v>1.73</v>
      </c>
      <c r="L12" s="8" t="n">
        <v>1.47</v>
      </c>
    </row>
    <row r="13" spans="1:12">
      <c r="A13" s="4" t="s">
        <v>54</v>
      </c>
      <c r="J13" s="8" t="n">
        <v>1.55</v>
      </c>
      <c r="K13" s="8" t="n">
        <v>1.74</v>
      </c>
      <c r="L13" s="8" t="n">
        <v>1.49</v>
      </c>
    </row>
    <row r="14" spans="1:12">
      <c r="A14" s="4" t="s">
        <v>587</v>
      </c>
      <c r="F14" s="7" t="n">
        <v>2000</v>
      </c>
      <c r="I14" s="7" t="n">
        <v>4000</v>
      </c>
    </row>
    <row r="15" spans="1:12">
      <c r="A15" s="4" t="s">
        <v>122</v>
      </c>
      <c r="J15" s="7" t="n">
        <v>70895</v>
      </c>
      <c r="K15" s="7" t="n">
        <v>0</v>
      </c>
      <c r="L15" s="7" t="n">
        <v>0</v>
      </c>
    </row>
    <row r="16" spans="1:12">
      <c r="A16" s="4" t="s">
        <v>41</v>
      </c>
      <c r="B16" s="7" t="n">
        <v>33000</v>
      </c>
      <c r="J16" s="7" t="n">
        <v>33244</v>
      </c>
      <c r="K16" s="7" t="n">
        <v>0</v>
      </c>
      <c r="L16" s="7" t="n">
        <v>0</v>
      </c>
    </row>
    <row r="17" spans="1:12">
      <c r="A17" s="4" t="s">
        <v>661</v>
      </c>
    </row>
    <row r="18" spans="1:12">
      <c r="A18" s="3" t="s">
        <v>1251</v>
      </c>
    </row>
    <row r="19" spans="1:12">
      <c r="A19" s="4" t="s">
        <v>122</v>
      </c>
      <c r="B19" s="5" t="n">
        <v>48000</v>
      </c>
      <c r="C19" s="7" t="n">
        <v>23000</v>
      </c>
    </row>
    <row r="20" spans="1:12">
      <c r="A20" s="4" t="s">
        <v>1252</v>
      </c>
    </row>
    <row r="21" spans="1:12">
      <c r="A21" s="3" t="s">
        <v>1251</v>
      </c>
    </row>
    <row r="22" spans="1:12">
      <c r="A22" s="4" t="s">
        <v>35</v>
      </c>
      <c r="B22" s="5" t="n">
        <v>3002781</v>
      </c>
      <c r="C22" s="5" t="n">
        <v>3122378</v>
      </c>
      <c r="D22" s="7" t="n">
        <v>3030751</v>
      </c>
      <c r="E22" s="7" t="n">
        <v>2720764</v>
      </c>
      <c r="F22" s="5" t="n">
        <v>2469855</v>
      </c>
      <c r="G22" s="7" t="n">
        <v>2465800</v>
      </c>
      <c r="H22" s="7" t="n">
        <v>2458411</v>
      </c>
      <c r="I22" s="5" t="n">
        <v>2342843</v>
      </c>
    </row>
    <row r="23" spans="1:12">
      <c r="A23" s="4" t="s">
        <v>37</v>
      </c>
      <c r="B23" s="5" t="n">
        <v>1161809</v>
      </c>
      <c r="C23" s="5" t="n">
        <v>1197198</v>
      </c>
      <c r="D23" s="5" t="n">
        <v>1161879</v>
      </c>
      <c r="E23" s="5" t="n">
        <v>1053971</v>
      </c>
      <c r="F23" s="5" t="n">
        <v>947645</v>
      </c>
      <c r="G23" s="5" t="n">
        <v>956876</v>
      </c>
      <c r="H23" s="5" t="n">
        <v>965009</v>
      </c>
      <c r="I23" s="5" t="n">
        <v>930093</v>
      </c>
    </row>
    <row r="24" spans="1:12">
      <c r="A24" s="4" t="s">
        <v>43</v>
      </c>
      <c r="B24" s="5" t="n">
        <v>164146</v>
      </c>
      <c r="C24" s="5" t="n">
        <v>234733</v>
      </c>
      <c r="D24" s="5" t="n">
        <v>256794</v>
      </c>
      <c r="E24" s="5" t="n">
        <v>226568</v>
      </c>
      <c r="F24" s="5" t="n">
        <v>165634</v>
      </c>
      <c r="G24" s="5" t="n">
        <v>199099</v>
      </c>
      <c r="H24" s="5" t="n">
        <v>244573</v>
      </c>
      <c r="I24" s="5" t="n">
        <v>235692</v>
      </c>
    </row>
    <row r="25" spans="1:12">
      <c r="A25" s="4" t="s">
        <v>54</v>
      </c>
      <c r="B25" s="5" t="n">
        <v>42456</v>
      </c>
      <c r="C25" s="5" t="n">
        <v>134480</v>
      </c>
      <c r="D25" s="5" t="n">
        <v>157866</v>
      </c>
      <c r="E25" s="5" t="n">
        <v>152763</v>
      </c>
      <c r="F25" s="5" t="n">
        <v>122870</v>
      </c>
      <c r="G25" s="5" t="n">
        <v>122381</v>
      </c>
      <c r="H25" s="5" t="n">
        <v>150914</v>
      </c>
      <c r="I25" s="5" t="n">
        <v>140809</v>
      </c>
    </row>
    <row r="26" spans="1:12">
      <c r="A26" s="4" t="s">
        <v>55</v>
      </c>
      <c r="B26" s="5" t="n">
        <v>4397</v>
      </c>
      <c r="C26" s="5" t="n">
        <v>0</v>
      </c>
      <c r="D26" s="5" t="n">
        <v>0</v>
      </c>
      <c r="E26" s="5" t="n">
        <v>0</v>
      </c>
      <c r="F26" s="5" t="n">
        <v>2215</v>
      </c>
      <c r="G26" s="5" t="n">
        <v>0</v>
      </c>
      <c r="H26" s="5" t="n">
        <v>0</v>
      </c>
      <c r="I26" s="5" t="n">
        <v>4531</v>
      </c>
    </row>
    <row r="27" spans="1:12">
      <c r="A27" s="4" t="s">
        <v>56</v>
      </c>
      <c r="B27" s="5" t="n">
        <v>38059</v>
      </c>
      <c r="C27" s="5" t="n">
        <v>134480</v>
      </c>
      <c r="D27" s="5" t="n">
        <v>157866</v>
      </c>
      <c r="E27" s="5" t="n">
        <v>152763</v>
      </c>
      <c r="F27" s="5" t="n">
        <v>120655</v>
      </c>
      <c r="G27" s="5" t="n">
        <v>122381</v>
      </c>
      <c r="H27" s="5" t="n">
        <v>150914</v>
      </c>
      <c r="I27" s="5" t="n">
        <v>136278</v>
      </c>
    </row>
    <row r="28" spans="1:12">
      <c r="A28" s="4" t="s">
        <v>57</v>
      </c>
      <c r="B28" s="5" t="n">
        <v>2010</v>
      </c>
      <c r="C28" s="5" t="n">
        <v>378</v>
      </c>
      <c r="D28" s="5" t="n">
        <v>859</v>
      </c>
      <c r="E28" s="5" t="n">
        <v>-197</v>
      </c>
      <c r="F28" s="5" t="n">
        <v>-3516</v>
      </c>
      <c r="G28" s="5" t="n">
        <v>0</v>
      </c>
      <c r="H28" s="5" t="n">
        <v>0</v>
      </c>
      <c r="I28" s="5" t="n">
        <v>0</v>
      </c>
    </row>
    <row r="29" spans="1:12">
      <c r="A29" s="4" t="s">
        <v>58</v>
      </c>
      <c r="B29" s="7" t="n">
        <v>36049</v>
      </c>
      <c r="C29" s="7" t="n">
        <v>134102</v>
      </c>
      <c r="D29" s="7" t="n">
        <v>157007</v>
      </c>
      <c r="E29" s="7" t="n">
        <v>152960</v>
      </c>
      <c r="F29" s="7" t="n">
        <v>124171</v>
      </c>
      <c r="G29" s="7" t="n">
        <v>122381</v>
      </c>
      <c r="H29" s="7" t="n">
        <v>150914</v>
      </c>
      <c r="I29" s="7" t="n">
        <v>136278</v>
      </c>
    </row>
    <row r="30" spans="1:12">
      <c r="A30" s="4" t="s">
        <v>54</v>
      </c>
      <c r="B30" s="8" t="n">
        <v>0.13</v>
      </c>
      <c r="C30" s="8" t="n">
        <v>0.42</v>
      </c>
      <c r="D30" s="8" t="n">
        <v>0.5</v>
      </c>
      <c r="E30" s="8" t="n">
        <v>0.49</v>
      </c>
      <c r="F30" s="8" t="n">
        <v>0.39</v>
      </c>
      <c r="G30" s="8" t="n">
        <v>0.39</v>
      </c>
      <c r="H30" s="8" t="n">
        <v>0.49</v>
      </c>
      <c r="I30" s="8" t="n">
        <v>0.45</v>
      </c>
    </row>
    <row r="31" spans="1:12">
      <c r="A31" s="4" t="s">
        <v>54</v>
      </c>
      <c r="B31" s="8" t="n">
        <v>0.13</v>
      </c>
      <c r="C31" s="8" t="n">
        <v>0.42</v>
      </c>
      <c r="D31" s="8" t="n">
        <v>0.51</v>
      </c>
      <c r="E31" s="8" t="n">
        <v>0.49</v>
      </c>
      <c r="F31" s="8" t="n">
        <v>0.4</v>
      </c>
      <c r="G31" s="8" t="n">
        <v>0.4</v>
      </c>
      <c r="H31" s="8" t="n">
        <v>0.49</v>
      </c>
      <c r="I31" s="8" t="n">
        <v>0.4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253</v>
      </c>
      <c r="B1" s="2" t="s">
        <v>465</v>
      </c>
      <c r="C1" s="2" t="s">
        <v>1</v>
      </c>
    </row>
    <row r="2" spans="1:6">
      <c r="B2" s="2" t="s">
        <v>2</v>
      </c>
      <c r="C2" s="2" t="s">
        <v>2</v>
      </c>
      <c r="D2" s="2" t="s">
        <v>32</v>
      </c>
      <c r="F2" s="2" t="s">
        <v>33</v>
      </c>
    </row>
    <row r="3" spans="1:6">
      <c r="A3" s="3" t="s">
        <v>1254</v>
      </c>
    </row>
    <row r="4" spans="1:6">
      <c r="A4" s="4" t="s">
        <v>35</v>
      </c>
      <c r="C4" s="7" t="n">
        <v>11876674</v>
      </c>
      <c r="D4" s="7" t="n">
        <v>9736909</v>
      </c>
      <c r="F4" s="7" t="n">
        <v>8584031</v>
      </c>
    </row>
    <row r="5" spans="1:6">
      <c r="A5" s="4" t="s">
        <v>36</v>
      </c>
      <c r="C5" s="5" t="n">
        <v>7301817</v>
      </c>
      <c r="D5" s="5" t="n">
        <v>5937286</v>
      </c>
      <c r="F5" s="5" t="n">
        <v>5232328</v>
      </c>
    </row>
    <row r="6" spans="1:6">
      <c r="A6" s="4" t="s">
        <v>37</v>
      </c>
      <c r="C6" s="5" t="n">
        <v>4574857</v>
      </c>
      <c r="D6" s="5" t="n">
        <v>3799623</v>
      </c>
      <c r="F6" s="5" t="n">
        <v>3351703</v>
      </c>
    </row>
    <row r="7" spans="1:6">
      <c r="A7" s="4" t="s">
        <v>38</v>
      </c>
      <c r="C7" s="5" t="n">
        <v>3352731</v>
      </c>
      <c r="D7" s="5" t="n">
        <v>2715407</v>
      </c>
      <c r="E7" s="4" t="s">
        <v>39</v>
      </c>
      <c r="F7" s="5" t="n">
        <v>2359110</v>
      </c>
    </row>
    <row r="8" spans="1:6">
      <c r="A8" s="4" t="s">
        <v>40</v>
      </c>
      <c r="C8" s="5" t="n">
        <v>32428</v>
      </c>
      <c r="D8" s="5" t="n">
        <v>19672</v>
      </c>
      <c r="F8" s="5" t="n">
        <v>37762</v>
      </c>
    </row>
    <row r="9" spans="1:6">
      <c r="A9" s="4" t="s">
        <v>41</v>
      </c>
      <c r="B9" s="7" t="n">
        <v>33000</v>
      </c>
      <c r="C9" s="5" t="n">
        <v>33244</v>
      </c>
      <c r="D9" s="5" t="n">
        <v>0</v>
      </c>
      <c r="F9" s="5" t="n">
        <v>0</v>
      </c>
    </row>
    <row r="10" spans="1:6">
      <c r="A10" s="4" t="s">
        <v>42</v>
      </c>
      <c r="C10" s="5" t="n">
        <v>274213</v>
      </c>
      <c r="D10" s="5" t="n">
        <v>219546</v>
      </c>
      <c r="F10" s="5" t="n">
        <v>191433</v>
      </c>
    </row>
    <row r="11" spans="1:6">
      <c r="A11" s="4" t="s">
        <v>43</v>
      </c>
      <c r="C11" s="5" t="n">
        <v>882241</v>
      </c>
      <c r="D11" s="5" t="n">
        <v>844998</v>
      </c>
      <c r="F11" s="5" t="n">
        <v>763398</v>
      </c>
    </row>
    <row r="12" spans="1:6">
      <c r="A12" s="3" t="s">
        <v>44</v>
      </c>
    </row>
    <row r="13" spans="1:6">
      <c r="A13" s="4" t="s">
        <v>45</v>
      </c>
      <c r="C13" s="5" t="n">
        <v>146377</v>
      </c>
      <c r="D13" s="5" t="n">
        <v>101640</v>
      </c>
      <c r="F13" s="5" t="n">
        <v>88263</v>
      </c>
    </row>
    <row r="14" spans="1:6">
      <c r="A14" s="4" t="s">
        <v>1255</v>
      </c>
      <c r="C14" s="5" t="n">
        <v>0</v>
      </c>
      <c r="D14" s="5" t="n">
        <v>0</v>
      </c>
      <c r="F14" s="5" t="n">
        <v>0</v>
      </c>
    </row>
    <row r="15" spans="1:6">
      <c r="A15" s="4" t="s">
        <v>46</v>
      </c>
      <c r="C15" s="5" t="n">
        <v>1350</v>
      </c>
      <c r="D15" s="5" t="n">
        <v>456</v>
      </c>
      <c r="F15" s="5" t="n">
        <v>26650</v>
      </c>
    </row>
    <row r="16" spans="1:6">
      <c r="A16" s="4" t="s">
        <v>47</v>
      </c>
      <c r="C16" s="5" t="n">
        <v>0</v>
      </c>
      <c r="D16" s="5" t="n">
        <v>0</v>
      </c>
      <c r="F16" s="5" t="n">
        <v>-18342</v>
      </c>
    </row>
    <row r="17" spans="1:6">
      <c r="A17" s="4" t="s">
        <v>48</v>
      </c>
      <c r="C17" s="5" t="n">
        <v>-2418</v>
      </c>
      <c r="D17" s="5" t="n">
        <v>-3870</v>
      </c>
      <c r="F17" s="5" t="n">
        <v>-8207</v>
      </c>
    </row>
    <row r="18" spans="1:6">
      <c r="A18" s="4" t="s">
        <v>1256</v>
      </c>
      <c r="C18" s="5" t="n">
        <v>-6499</v>
      </c>
      <c r="D18" s="5" t="n">
        <v>-19855</v>
      </c>
      <c r="F18" s="5" t="n">
        <v>-2247</v>
      </c>
    </row>
    <row r="19" spans="1:6">
      <c r="A19" s="4" t="s">
        <v>50</v>
      </c>
      <c r="C19" s="5" t="n">
        <v>138810</v>
      </c>
      <c r="D19" s="5" t="n">
        <v>78371</v>
      </c>
      <c r="F19" s="5" t="n">
        <v>86117</v>
      </c>
    </row>
    <row r="20" spans="1:6">
      <c r="A20" s="4" t="s">
        <v>51</v>
      </c>
      <c r="C20" s="5" t="n">
        <v>743431</v>
      </c>
      <c r="D20" s="5" t="n">
        <v>766627</v>
      </c>
      <c r="F20" s="5" t="n">
        <v>677281</v>
      </c>
    </row>
    <row r="21" spans="1:6">
      <c r="A21" s="4" t="s">
        <v>52</v>
      </c>
      <c r="C21" s="5" t="n">
        <v>191395</v>
      </c>
      <c r="D21" s="5" t="n">
        <v>235560</v>
      </c>
      <c r="F21" s="5" t="n">
        <v>220566</v>
      </c>
    </row>
    <row r="22" spans="1:6">
      <c r="A22" s="4" t="s">
        <v>53</v>
      </c>
      <c r="C22" s="5" t="n">
        <v>-64471</v>
      </c>
      <c r="D22" s="5" t="n">
        <v>5907</v>
      </c>
      <c r="F22" s="5" t="n">
        <v>-592</v>
      </c>
    </row>
    <row r="23" spans="1:6">
      <c r="A23" s="4" t="s">
        <v>1257</v>
      </c>
      <c r="C23" s="5" t="n">
        <v>0</v>
      </c>
      <c r="D23" s="5" t="n">
        <v>0</v>
      </c>
      <c r="F23" s="5" t="n">
        <v>0</v>
      </c>
    </row>
    <row r="24" spans="1:6">
      <c r="A24" s="4" t="s">
        <v>55</v>
      </c>
      <c r="C24" s="5" t="n">
        <v>-4397</v>
      </c>
      <c r="D24" s="5" t="n">
        <v>-6746</v>
      </c>
      <c r="F24" s="5" t="n">
        <v>7852</v>
      </c>
    </row>
    <row r="25" spans="1:6">
      <c r="A25" s="4" t="s">
        <v>56</v>
      </c>
      <c r="C25" s="5" t="n">
        <v>483168</v>
      </c>
      <c r="D25" s="5" t="n">
        <v>530228</v>
      </c>
      <c r="F25" s="5" t="n">
        <v>463975</v>
      </c>
    </row>
    <row r="26" spans="1:6">
      <c r="A26" s="4" t="s">
        <v>54</v>
      </c>
      <c r="C26" s="5" t="n">
        <v>487565</v>
      </c>
      <c r="D26" s="5" t="n">
        <v>536974</v>
      </c>
      <c r="F26" s="5" t="n">
        <v>456123</v>
      </c>
    </row>
    <row r="27" spans="1:6">
      <c r="A27" s="4" t="s">
        <v>57</v>
      </c>
      <c r="C27" s="5" t="n">
        <v>3050</v>
      </c>
      <c r="D27" s="5" t="n">
        <v>-3516</v>
      </c>
      <c r="F27" s="5" t="n">
        <v>0</v>
      </c>
    </row>
    <row r="28" spans="1:6">
      <c r="A28" s="4" t="s">
        <v>1258</v>
      </c>
      <c r="C28" s="5" t="n">
        <v>480118</v>
      </c>
      <c r="D28" s="5" t="n">
        <v>533744</v>
      </c>
      <c r="F28" s="5" t="n">
        <v>463975</v>
      </c>
    </row>
    <row r="29" spans="1:6">
      <c r="A29" s="4" t="s">
        <v>1259</v>
      </c>
    </row>
    <row r="30" spans="1:6">
      <c r="A30" s="3" t="s">
        <v>1254</v>
      </c>
    </row>
    <row r="31" spans="1:6">
      <c r="A31" s="4" t="s">
        <v>35</v>
      </c>
      <c r="C31" s="5" t="n">
        <v>0</v>
      </c>
      <c r="D31" s="5" t="n">
        <v>0</v>
      </c>
      <c r="F31" s="5" t="n">
        <v>0</v>
      </c>
    </row>
    <row r="32" spans="1:6">
      <c r="A32" s="4" t="s">
        <v>36</v>
      </c>
      <c r="C32" s="5" t="n">
        <v>0</v>
      </c>
      <c r="D32" s="5" t="n">
        <v>0</v>
      </c>
      <c r="F32" s="5" t="n">
        <v>0</v>
      </c>
    </row>
    <row r="33" spans="1:6">
      <c r="A33" s="4" t="s">
        <v>37</v>
      </c>
      <c r="C33" s="5" t="n">
        <v>0</v>
      </c>
      <c r="D33" s="5" t="n">
        <v>0</v>
      </c>
      <c r="F33" s="5" t="n">
        <v>0</v>
      </c>
    </row>
    <row r="34" spans="1:6">
      <c r="A34" s="4" t="s">
        <v>38</v>
      </c>
      <c r="C34" s="5" t="n">
        <v>27394</v>
      </c>
      <c r="D34" s="5" t="n">
        <v>29884</v>
      </c>
      <c r="F34" s="5" t="n">
        <v>34163</v>
      </c>
    </row>
    <row r="35" spans="1:6">
      <c r="A35" s="4" t="s">
        <v>40</v>
      </c>
      <c r="C35" s="5" t="n">
        <v>0</v>
      </c>
      <c r="D35" s="5" t="n">
        <v>0</v>
      </c>
      <c r="F35" s="5" t="n">
        <v>0</v>
      </c>
    </row>
    <row r="36" spans="1:6">
      <c r="A36" s="4" t="s">
        <v>41</v>
      </c>
      <c r="C36" s="5" t="n">
        <v>0</v>
      </c>
    </row>
    <row r="37" spans="1:6">
      <c r="A37" s="4" t="s">
        <v>42</v>
      </c>
      <c r="C37" s="5" t="n">
        <v>137</v>
      </c>
      <c r="D37" s="5" t="n">
        <v>118</v>
      </c>
      <c r="F37" s="5" t="n">
        <v>132</v>
      </c>
    </row>
    <row r="38" spans="1:6">
      <c r="A38" s="4" t="s">
        <v>43</v>
      </c>
      <c r="C38" s="5" t="n">
        <v>-27531</v>
      </c>
      <c r="D38" s="5" t="n">
        <v>-30002</v>
      </c>
      <c r="F38" s="5" t="n">
        <v>-34295</v>
      </c>
    </row>
    <row r="39" spans="1:6">
      <c r="A39" s="3" t="s">
        <v>44</v>
      </c>
    </row>
    <row r="40" spans="1:6">
      <c r="A40" s="4" t="s">
        <v>45</v>
      </c>
      <c r="C40" s="5" t="n">
        <v>66794</v>
      </c>
      <c r="D40" s="5" t="n">
        <v>66030</v>
      </c>
      <c r="F40" s="5" t="n">
        <v>59415</v>
      </c>
    </row>
    <row r="41" spans="1:6">
      <c r="A41" s="4" t="s">
        <v>1255</v>
      </c>
      <c r="C41" s="5" t="n">
        <v>-65072</v>
      </c>
      <c r="D41" s="5" t="n">
        <v>-17873</v>
      </c>
      <c r="F41" s="5" t="n">
        <v>-27470</v>
      </c>
    </row>
    <row r="42" spans="1:6">
      <c r="A42" s="4" t="s">
        <v>46</v>
      </c>
      <c r="C42" s="5" t="n">
        <v>1350</v>
      </c>
      <c r="D42" s="5" t="n">
        <v>456</v>
      </c>
      <c r="F42" s="5" t="n">
        <v>2894</v>
      </c>
    </row>
    <row r="43" spans="1:6">
      <c r="A43" s="4" t="s">
        <v>47</v>
      </c>
      <c r="F43" s="5" t="n">
        <v>-18342</v>
      </c>
    </row>
    <row r="44" spans="1:6">
      <c r="A44" s="4" t="s">
        <v>48</v>
      </c>
      <c r="C44" s="5" t="n">
        <v>0</v>
      </c>
      <c r="D44" s="5" t="n">
        <v>0</v>
      </c>
      <c r="F44" s="5" t="n">
        <v>0</v>
      </c>
    </row>
    <row r="45" spans="1:6">
      <c r="A45" s="4" t="s">
        <v>1256</v>
      </c>
      <c r="C45" s="5" t="n">
        <v>-1082</v>
      </c>
      <c r="D45" s="5" t="n">
        <v>242</v>
      </c>
      <c r="F45" s="5" t="n">
        <v>470</v>
      </c>
    </row>
    <row r="46" spans="1:6">
      <c r="A46" s="4" t="s">
        <v>50</v>
      </c>
      <c r="C46" s="5" t="n">
        <v>1990</v>
      </c>
      <c r="D46" s="5" t="n">
        <v>48855</v>
      </c>
      <c r="F46" s="5" t="n">
        <v>16967</v>
      </c>
    </row>
    <row r="47" spans="1:6">
      <c r="A47" s="4" t="s">
        <v>51</v>
      </c>
      <c r="C47" s="5" t="n">
        <v>-29521</v>
      </c>
      <c r="D47" s="5" t="n">
        <v>-78857</v>
      </c>
      <c r="F47" s="5" t="n">
        <v>-51262</v>
      </c>
    </row>
    <row r="48" spans="1:6">
      <c r="A48" s="4" t="s">
        <v>52</v>
      </c>
      <c r="C48" s="5" t="n">
        <v>-18600</v>
      </c>
      <c r="D48" s="5" t="n">
        <v>28684</v>
      </c>
      <c r="F48" s="5" t="n">
        <v>-20498</v>
      </c>
    </row>
    <row r="49" spans="1:6">
      <c r="A49" s="4" t="s">
        <v>53</v>
      </c>
      <c r="C49" s="5" t="n">
        <v>0</v>
      </c>
      <c r="D49" s="5" t="n">
        <v>0</v>
      </c>
      <c r="F49" s="5" t="n">
        <v>-795</v>
      </c>
    </row>
    <row r="50" spans="1:6">
      <c r="A50" s="4" t="s">
        <v>1257</v>
      </c>
      <c r="C50" s="5" t="n">
        <v>495436</v>
      </c>
      <c r="D50" s="5" t="n">
        <v>648031</v>
      </c>
      <c r="F50" s="5" t="n">
        <v>487682</v>
      </c>
    </row>
    <row r="51" spans="1:6">
      <c r="A51" s="4" t="s">
        <v>55</v>
      </c>
      <c r="C51" s="5" t="n">
        <v>-4397</v>
      </c>
      <c r="D51" s="5" t="n">
        <v>-6746</v>
      </c>
      <c r="F51" s="5" t="n">
        <v>7852</v>
      </c>
    </row>
    <row r="52" spans="1:6">
      <c r="A52" s="4" t="s">
        <v>56</v>
      </c>
      <c r="C52" s="5" t="n">
        <v>480118</v>
      </c>
      <c r="D52" s="5" t="n">
        <v>533744</v>
      </c>
    </row>
    <row r="53" spans="1:6">
      <c r="A53" s="4" t="s">
        <v>54</v>
      </c>
      <c r="C53" s="5" t="n">
        <v>484515</v>
      </c>
      <c r="D53" s="5" t="n">
        <v>540490</v>
      </c>
      <c r="F53" s="5" t="n">
        <v>456123</v>
      </c>
    </row>
    <row r="54" spans="1:6">
      <c r="A54" s="4" t="s">
        <v>57</v>
      </c>
      <c r="C54" s="5" t="n">
        <v>0</v>
      </c>
      <c r="D54" s="5" t="n">
        <v>0</v>
      </c>
    </row>
    <row r="55" spans="1:6">
      <c r="A55" s="4" t="s">
        <v>1258</v>
      </c>
      <c r="C55" s="5" t="n">
        <v>480118</v>
      </c>
      <c r="D55" s="5" t="n">
        <v>533744</v>
      </c>
      <c r="F55" s="5" t="n">
        <v>463975</v>
      </c>
    </row>
    <row r="56" spans="1:6">
      <c r="A56" s="4" t="s">
        <v>1260</v>
      </c>
    </row>
    <row r="57" spans="1:6">
      <c r="A57" s="3" t="s">
        <v>1254</v>
      </c>
    </row>
    <row r="58" spans="1:6">
      <c r="A58" s="4" t="s">
        <v>35</v>
      </c>
      <c r="C58" s="5" t="n">
        <v>6276951</v>
      </c>
      <c r="D58" s="5" t="n">
        <v>5780904</v>
      </c>
      <c r="F58" s="5" t="n">
        <v>5467430</v>
      </c>
    </row>
    <row r="59" spans="1:6">
      <c r="A59" s="4" t="s">
        <v>36</v>
      </c>
      <c r="C59" s="5" t="n">
        <v>3783376</v>
      </c>
      <c r="D59" s="5" t="n">
        <v>3458304</v>
      </c>
      <c r="F59" s="5" t="n">
        <v>3313503</v>
      </c>
    </row>
    <row r="60" spans="1:6">
      <c r="A60" s="4" t="s">
        <v>37</v>
      </c>
      <c r="C60" s="5" t="n">
        <v>2493575</v>
      </c>
      <c r="D60" s="5" t="n">
        <v>2322600</v>
      </c>
      <c r="F60" s="5" t="n">
        <v>2153927</v>
      </c>
    </row>
    <row r="61" spans="1:6">
      <c r="A61" s="4" t="s">
        <v>38</v>
      </c>
      <c r="C61" s="5" t="n">
        <v>1713118</v>
      </c>
      <c r="D61" s="5" t="n">
        <v>1557883</v>
      </c>
      <c r="F61" s="5" t="n">
        <v>1450588</v>
      </c>
    </row>
    <row r="62" spans="1:6">
      <c r="A62" s="4" t="s">
        <v>40</v>
      </c>
      <c r="C62" s="5" t="n">
        <v>3140</v>
      </c>
      <c r="D62" s="5" t="n">
        <v>7352</v>
      </c>
      <c r="F62" s="5" t="n">
        <v>21162</v>
      </c>
    </row>
    <row r="63" spans="1:6">
      <c r="A63" s="4" t="s">
        <v>41</v>
      </c>
      <c r="C63" s="5" t="n">
        <v>33244</v>
      </c>
    </row>
    <row r="64" spans="1:6">
      <c r="A64" s="4" t="s">
        <v>42</v>
      </c>
      <c r="C64" s="5" t="n">
        <v>99665</v>
      </c>
      <c r="D64" s="5" t="n">
        <v>96717</v>
      </c>
      <c r="F64" s="5" t="n">
        <v>94165</v>
      </c>
    </row>
    <row r="65" spans="1:6">
      <c r="A65" s="4" t="s">
        <v>43</v>
      </c>
      <c r="C65" s="5" t="n">
        <v>644408</v>
      </c>
      <c r="D65" s="5" t="n">
        <v>660648</v>
      </c>
      <c r="F65" s="5" t="n">
        <v>588012</v>
      </c>
    </row>
    <row r="66" spans="1:6">
      <c r="A66" s="3" t="s">
        <v>44</v>
      </c>
    </row>
    <row r="67" spans="1:6">
      <c r="A67" s="4" t="s">
        <v>45</v>
      </c>
      <c r="C67" s="5" t="n">
        <v>640</v>
      </c>
      <c r="D67" s="5" t="n">
        <v>546</v>
      </c>
      <c r="F67" s="5" t="n">
        <v>547</v>
      </c>
    </row>
    <row r="68" spans="1:6">
      <c r="A68" s="4" t="s">
        <v>1255</v>
      </c>
      <c r="C68" s="5" t="n">
        <v>40756</v>
      </c>
      <c r="D68" s="5" t="n">
        <v>-2383</v>
      </c>
      <c r="F68" s="5" t="n">
        <v>17124</v>
      </c>
    </row>
    <row r="69" spans="1:6">
      <c r="A69" s="4" t="s">
        <v>46</v>
      </c>
      <c r="C69" s="5" t="n">
        <v>0</v>
      </c>
      <c r="D69" s="5" t="n">
        <v>0</v>
      </c>
      <c r="F69" s="5" t="n">
        <v>0</v>
      </c>
    </row>
    <row r="70" spans="1:6">
      <c r="A70" s="4" t="s">
        <v>47</v>
      </c>
      <c r="F70" s="5" t="n">
        <v>0</v>
      </c>
    </row>
    <row r="71" spans="1:6">
      <c r="A71" s="4" t="s">
        <v>48</v>
      </c>
      <c r="C71" s="5" t="n">
        <v>0</v>
      </c>
      <c r="D71" s="5" t="n">
        <v>0</v>
      </c>
      <c r="F71" s="5" t="n">
        <v>0</v>
      </c>
    </row>
    <row r="72" spans="1:6">
      <c r="A72" s="4" t="s">
        <v>1256</v>
      </c>
      <c r="C72" s="5" t="n">
        <v>-15586</v>
      </c>
      <c r="D72" s="5" t="n">
        <v>-14323</v>
      </c>
      <c r="F72" s="5" t="n">
        <v>-3773</v>
      </c>
    </row>
    <row r="73" spans="1:6">
      <c r="A73" s="4" t="s">
        <v>50</v>
      </c>
      <c r="C73" s="5" t="n">
        <v>25810</v>
      </c>
      <c r="D73" s="5" t="n">
        <v>-16160</v>
      </c>
      <c r="F73" s="5" t="n">
        <v>13898</v>
      </c>
    </row>
    <row r="74" spans="1:6">
      <c r="A74" s="4" t="s">
        <v>51</v>
      </c>
      <c r="C74" s="5" t="n">
        <v>618598</v>
      </c>
      <c r="D74" s="5" t="n">
        <v>676808</v>
      </c>
      <c r="F74" s="5" t="n">
        <v>574114</v>
      </c>
    </row>
    <row r="75" spans="1:6">
      <c r="A75" s="4" t="s">
        <v>52</v>
      </c>
      <c r="C75" s="5" t="n">
        <v>163937</v>
      </c>
      <c r="D75" s="5" t="n">
        <v>168288</v>
      </c>
      <c r="F75" s="5" t="n">
        <v>213794</v>
      </c>
    </row>
    <row r="76" spans="1:6">
      <c r="A76" s="4" t="s">
        <v>53</v>
      </c>
      <c r="C76" s="5" t="n">
        <v>173</v>
      </c>
      <c r="D76" s="5" t="n">
        <v>0</v>
      </c>
      <c r="F76" s="5" t="n">
        <v>0</v>
      </c>
    </row>
    <row r="77" spans="1:6">
      <c r="A77" s="4" t="s">
        <v>1257</v>
      </c>
      <c r="C77" s="5" t="n">
        <v>16598</v>
      </c>
      <c r="D77" s="5" t="n">
        <v>21836</v>
      </c>
      <c r="F77" s="5" t="n">
        <v>22314</v>
      </c>
    </row>
    <row r="78" spans="1:6">
      <c r="A78" s="4" t="s">
        <v>55</v>
      </c>
      <c r="C78" s="5" t="n">
        <v>-4397</v>
      </c>
      <c r="D78" s="5" t="n">
        <v>-6746</v>
      </c>
      <c r="F78" s="5" t="n">
        <v>7852</v>
      </c>
    </row>
    <row r="79" spans="1:6">
      <c r="A79" s="4" t="s">
        <v>56</v>
      </c>
      <c r="C79" s="5" t="n">
        <v>467035</v>
      </c>
      <c r="D79" s="5" t="n">
        <v>523610</v>
      </c>
    </row>
    <row r="80" spans="1:6">
      <c r="A80" s="4" t="s">
        <v>54</v>
      </c>
      <c r="C80" s="5" t="n">
        <v>471432</v>
      </c>
      <c r="D80" s="5" t="n">
        <v>530356</v>
      </c>
      <c r="F80" s="5" t="n">
        <v>382634</v>
      </c>
    </row>
    <row r="81" spans="1:6">
      <c r="A81" s="4" t="s">
        <v>57</v>
      </c>
      <c r="C81" s="5" t="n">
        <v>0</v>
      </c>
      <c r="D81" s="5" t="n">
        <v>0</v>
      </c>
    </row>
    <row r="82" spans="1:6">
      <c r="A82" s="4" t="s">
        <v>1258</v>
      </c>
      <c r="C82" s="5" t="n">
        <v>467035</v>
      </c>
      <c r="D82" s="5" t="n">
        <v>523610</v>
      </c>
      <c r="F82" s="5" t="n">
        <v>390486</v>
      </c>
    </row>
    <row r="83" spans="1:6">
      <c r="A83" s="4" t="s">
        <v>1261</v>
      </c>
    </row>
    <row r="84" spans="1:6">
      <c r="A84" s="3" t="s">
        <v>1254</v>
      </c>
    </row>
    <row r="85" spans="1:6">
      <c r="A85" s="4" t="s">
        <v>35</v>
      </c>
      <c r="C85" s="5" t="n">
        <v>5766958</v>
      </c>
      <c r="D85" s="5" t="n">
        <v>4116161</v>
      </c>
      <c r="F85" s="5" t="n">
        <v>3301503</v>
      </c>
    </row>
    <row r="86" spans="1:6">
      <c r="A86" s="4" t="s">
        <v>36</v>
      </c>
      <c r="C86" s="5" t="n">
        <v>3685676</v>
      </c>
      <c r="D86" s="5" t="n">
        <v>2639138</v>
      </c>
      <c r="F86" s="5" t="n">
        <v>2103727</v>
      </c>
    </row>
    <row r="87" spans="1:6">
      <c r="A87" s="4" t="s">
        <v>37</v>
      </c>
      <c r="C87" s="5" t="n">
        <v>2081282</v>
      </c>
      <c r="D87" s="5" t="n">
        <v>1477023</v>
      </c>
      <c r="F87" s="5" t="n">
        <v>1197776</v>
      </c>
    </row>
    <row r="88" spans="1:6">
      <c r="A88" s="4" t="s">
        <v>38</v>
      </c>
      <c r="C88" s="5" t="n">
        <v>1612219</v>
      </c>
      <c r="D88" s="5" t="n">
        <v>1127640</v>
      </c>
      <c r="F88" s="5" t="n">
        <v>874359</v>
      </c>
    </row>
    <row r="89" spans="1:6">
      <c r="A89" s="4" t="s">
        <v>40</v>
      </c>
      <c r="C89" s="5" t="n">
        <v>29288</v>
      </c>
      <c r="D89" s="5" t="n">
        <v>12320</v>
      </c>
      <c r="F89" s="5" t="n">
        <v>16600</v>
      </c>
    </row>
    <row r="90" spans="1:6">
      <c r="A90" s="4" t="s">
        <v>41</v>
      </c>
      <c r="C90" s="5" t="n">
        <v>0</v>
      </c>
    </row>
    <row r="91" spans="1:6">
      <c r="A91" s="4" t="s">
        <v>42</v>
      </c>
      <c r="C91" s="5" t="n">
        <v>174411</v>
      </c>
      <c r="D91" s="5" t="n">
        <v>122711</v>
      </c>
      <c r="F91" s="5" t="n">
        <v>97136</v>
      </c>
    </row>
    <row r="92" spans="1:6">
      <c r="A92" s="4" t="s">
        <v>43</v>
      </c>
      <c r="C92" s="5" t="n">
        <v>265364</v>
      </c>
      <c r="D92" s="5" t="n">
        <v>214352</v>
      </c>
      <c r="F92" s="5" t="n">
        <v>209681</v>
      </c>
    </row>
    <row r="93" spans="1:6">
      <c r="A93" s="3" t="s">
        <v>44</v>
      </c>
    </row>
    <row r="94" spans="1:6">
      <c r="A94" s="4" t="s">
        <v>45</v>
      </c>
      <c r="C94" s="5" t="n">
        <v>78943</v>
      </c>
      <c r="D94" s="5" t="n">
        <v>35064</v>
      </c>
      <c r="F94" s="5" t="n">
        <v>28301</v>
      </c>
    </row>
    <row r="95" spans="1:6">
      <c r="A95" s="4" t="s">
        <v>1255</v>
      </c>
      <c r="C95" s="5" t="n">
        <v>24316</v>
      </c>
      <c r="D95" s="5" t="n">
        <v>20256</v>
      </c>
      <c r="F95" s="5" t="n">
        <v>10346</v>
      </c>
    </row>
    <row r="96" spans="1:6">
      <c r="A96" s="4" t="s">
        <v>46</v>
      </c>
      <c r="C96" s="5" t="n">
        <v>0</v>
      </c>
      <c r="D96" s="5" t="n">
        <v>0</v>
      </c>
      <c r="F96" s="5" t="n">
        <v>23756</v>
      </c>
    </row>
    <row r="97" spans="1:6">
      <c r="A97" s="4" t="s">
        <v>47</v>
      </c>
      <c r="F97" s="5" t="n">
        <v>0</v>
      </c>
    </row>
    <row r="98" spans="1:6">
      <c r="A98" s="4" t="s">
        <v>48</v>
      </c>
      <c r="C98" s="5" t="n">
        <v>-2418</v>
      </c>
      <c r="D98" s="5" t="n">
        <v>-3870</v>
      </c>
      <c r="F98" s="5" t="n">
        <v>-8207</v>
      </c>
    </row>
    <row r="99" spans="1:6">
      <c r="A99" s="4" t="s">
        <v>1256</v>
      </c>
      <c r="C99" s="5" t="n">
        <v>10169</v>
      </c>
      <c r="D99" s="5" t="n">
        <v>-5774</v>
      </c>
      <c r="F99" s="5" t="n">
        <v>1056</v>
      </c>
    </row>
    <row r="100" spans="1:6">
      <c r="A100" s="4" t="s">
        <v>50</v>
      </c>
      <c r="C100" s="5" t="n">
        <v>111010</v>
      </c>
      <c r="D100" s="5" t="n">
        <v>45676</v>
      </c>
      <c r="F100" s="5" t="n">
        <v>55252</v>
      </c>
    </row>
    <row r="101" spans="1:6">
      <c r="A101" s="4" t="s">
        <v>51</v>
      </c>
      <c r="C101" s="5" t="n">
        <v>154354</v>
      </c>
      <c r="D101" s="5" t="n">
        <v>168676</v>
      </c>
      <c r="F101" s="5" t="n">
        <v>154429</v>
      </c>
    </row>
    <row r="102" spans="1:6">
      <c r="A102" s="4" t="s">
        <v>52</v>
      </c>
      <c r="C102" s="5" t="n">
        <v>46058</v>
      </c>
      <c r="D102" s="5" t="n">
        <v>38588</v>
      </c>
      <c r="F102" s="5" t="n">
        <v>27270</v>
      </c>
    </row>
    <row r="103" spans="1:6">
      <c r="A103" s="4" t="s">
        <v>53</v>
      </c>
      <c r="C103" s="5" t="n">
        <v>-64644</v>
      </c>
      <c r="D103" s="5" t="n">
        <v>5907</v>
      </c>
      <c r="F103" s="5" t="n">
        <v>203</v>
      </c>
    </row>
    <row r="104" spans="1:6">
      <c r="A104" s="4" t="s">
        <v>1257</v>
      </c>
      <c r="C104" s="5" t="n">
        <v>0</v>
      </c>
      <c r="D104" s="5" t="n">
        <v>0</v>
      </c>
      <c r="F104" s="5" t="n">
        <v>0</v>
      </c>
    </row>
    <row r="105" spans="1:6">
      <c r="A105" s="4" t="s">
        <v>55</v>
      </c>
      <c r="C105" s="5" t="n">
        <v>0</v>
      </c>
      <c r="D105" s="5" t="n">
        <v>2050</v>
      </c>
      <c r="F105" s="5" t="n">
        <v>3285</v>
      </c>
    </row>
    <row r="106" spans="1:6">
      <c r="A106" s="4" t="s">
        <v>56</v>
      </c>
      <c r="C106" s="5" t="n">
        <v>43652</v>
      </c>
      <c r="D106" s="5" t="n">
        <v>138045</v>
      </c>
    </row>
    <row r="107" spans="1:6">
      <c r="A107" s="4" t="s">
        <v>54</v>
      </c>
      <c r="C107" s="5" t="n">
        <v>43652</v>
      </c>
      <c r="D107" s="5" t="n">
        <v>135995</v>
      </c>
      <c r="F107" s="5" t="n">
        <v>127362</v>
      </c>
    </row>
    <row r="108" spans="1:6">
      <c r="A108" s="4" t="s">
        <v>57</v>
      </c>
      <c r="C108" s="5" t="n">
        <v>3050</v>
      </c>
      <c r="D108" s="5" t="n">
        <v>-3516</v>
      </c>
    </row>
    <row r="109" spans="1:6">
      <c r="A109" s="4" t="s">
        <v>1258</v>
      </c>
      <c r="C109" s="5" t="n">
        <v>40602</v>
      </c>
      <c r="D109" s="5" t="n">
        <v>141561</v>
      </c>
      <c r="F109" s="5" t="n">
        <v>130647</v>
      </c>
    </row>
    <row r="110" spans="1:6">
      <c r="A110" s="4" t="s">
        <v>1262</v>
      </c>
    </row>
    <row r="111" spans="1:6">
      <c r="A111" s="3" t="s">
        <v>1254</v>
      </c>
    </row>
    <row r="112" spans="1:6">
      <c r="A112" s="4" t="s">
        <v>35</v>
      </c>
      <c r="C112" s="5" t="n">
        <v>-167235</v>
      </c>
      <c r="D112" s="5" t="n">
        <v>-160156</v>
      </c>
      <c r="F112" s="5" t="n">
        <v>-184902</v>
      </c>
    </row>
    <row r="113" spans="1:6">
      <c r="A113" s="4" t="s">
        <v>36</v>
      </c>
      <c r="C113" s="5" t="n">
        <v>-167235</v>
      </c>
      <c r="D113" s="5" t="n">
        <v>-160156</v>
      </c>
      <c r="F113" s="5" t="n">
        <v>-184902</v>
      </c>
    </row>
    <row r="114" spans="1:6">
      <c r="A114" s="4" t="s">
        <v>37</v>
      </c>
      <c r="C114" s="5" t="n">
        <v>0</v>
      </c>
      <c r="D114" s="5" t="n">
        <v>0</v>
      </c>
      <c r="F114" s="5" t="n">
        <v>0</v>
      </c>
    </row>
    <row r="115" spans="1:6">
      <c r="A115" s="4" t="s">
        <v>38</v>
      </c>
      <c r="C115" s="5" t="n">
        <v>0</v>
      </c>
      <c r="D115" s="5" t="n">
        <v>0</v>
      </c>
      <c r="F115" s="5" t="n">
        <v>0</v>
      </c>
    </row>
    <row r="116" spans="1:6">
      <c r="A116" s="4" t="s">
        <v>40</v>
      </c>
      <c r="C116" s="5" t="n">
        <v>0</v>
      </c>
      <c r="D116" s="5" t="n">
        <v>0</v>
      </c>
      <c r="F116" s="5" t="n">
        <v>0</v>
      </c>
    </row>
    <row r="117" spans="1:6">
      <c r="A117" s="4" t="s">
        <v>41</v>
      </c>
      <c r="C117" s="5" t="n">
        <v>0</v>
      </c>
    </row>
    <row r="118" spans="1:6">
      <c r="A118" s="4" t="s">
        <v>42</v>
      </c>
      <c r="C118" s="5" t="n">
        <v>0</v>
      </c>
      <c r="D118" s="5" t="n">
        <v>0</v>
      </c>
      <c r="F118" s="5" t="n">
        <v>0</v>
      </c>
    </row>
    <row r="119" spans="1:6">
      <c r="A119" s="4" t="s">
        <v>43</v>
      </c>
      <c r="C119" s="5" t="n">
        <v>0</v>
      </c>
      <c r="D119" s="5" t="n">
        <v>0</v>
      </c>
      <c r="F119" s="5" t="n">
        <v>0</v>
      </c>
    </row>
    <row r="120" spans="1:6">
      <c r="A120" s="3" t="s">
        <v>44</v>
      </c>
    </row>
    <row r="121" spans="1:6">
      <c r="A121" s="4" t="s">
        <v>45</v>
      </c>
      <c r="C121" s="5" t="n">
        <v>0</v>
      </c>
      <c r="D121" s="5" t="n">
        <v>0</v>
      </c>
      <c r="F121" s="5" t="n">
        <v>0</v>
      </c>
    </row>
    <row r="122" spans="1:6">
      <c r="A122" s="4" t="s">
        <v>1255</v>
      </c>
      <c r="C122" s="5" t="n">
        <v>0</v>
      </c>
      <c r="D122" s="5" t="n">
        <v>0</v>
      </c>
      <c r="F122" s="5" t="n">
        <v>0</v>
      </c>
    </row>
    <row r="123" spans="1:6">
      <c r="A123" s="4" t="s">
        <v>46</v>
      </c>
      <c r="C123" s="5" t="n">
        <v>0</v>
      </c>
      <c r="D123" s="5" t="n">
        <v>0</v>
      </c>
      <c r="F123" s="5" t="n">
        <v>0</v>
      </c>
    </row>
    <row r="124" spans="1:6">
      <c r="A124" s="4" t="s">
        <v>47</v>
      </c>
      <c r="F124" s="5" t="n">
        <v>0</v>
      </c>
    </row>
    <row r="125" spans="1:6">
      <c r="A125" s="4" t="s">
        <v>48</v>
      </c>
      <c r="C125" s="5" t="n">
        <v>0</v>
      </c>
      <c r="D125" s="5" t="n">
        <v>0</v>
      </c>
      <c r="F125" s="5" t="n">
        <v>0</v>
      </c>
    </row>
    <row r="126" spans="1:6">
      <c r="A126" s="4" t="s">
        <v>1256</v>
      </c>
      <c r="C126" s="5" t="n">
        <v>0</v>
      </c>
      <c r="D126" s="5" t="n">
        <v>0</v>
      </c>
      <c r="F126" s="5" t="n">
        <v>0</v>
      </c>
    </row>
    <row r="127" spans="1:6">
      <c r="A127" s="4" t="s">
        <v>50</v>
      </c>
      <c r="C127" s="5" t="n">
        <v>0</v>
      </c>
      <c r="D127" s="5" t="n">
        <v>0</v>
      </c>
      <c r="F127" s="5" t="n">
        <v>0</v>
      </c>
    </row>
    <row r="128" spans="1:6">
      <c r="A128" s="4" t="s">
        <v>51</v>
      </c>
      <c r="C128" s="5" t="n">
        <v>0</v>
      </c>
      <c r="D128" s="5" t="n">
        <v>0</v>
      </c>
      <c r="F128" s="5" t="n">
        <v>0</v>
      </c>
    </row>
    <row r="129" spans="1:6">
      <c r="A129" s="4" t="s">
        <v>52</v>
      </c>
      <c r="C129" s="5" t="n">
        <v>0</v>
      </c>
      <c r="D129" s="5" t="n">
        <v>0</v>
      </c>
      <c r="F129" s="5" t="n">
        <v>0</v>
      </c>
    </row>
    <row r="130" spans="1:6">
      <c r="A130" s="4" t="s">
        <v>53</v>
      </c>
      <c r="C130" s="5" t="n">
        <v>0</v>
      </c>
      <c r="D130" s="5" t="n">
        <v>0</v>
      </c>
      <c r="F130" s="5" t="n">
        <v>0</v>
      </c>
    </row>
    <row r="131" spans="1:6">
      <c r="A131" s="4" t="s">
        <v>1257</v>
      </c>
      <c r="C131" s="5" t="n">
        <v>-512034</v>
      </c>
      <c r="D131" s="5" t="n">
        <v>-669867</v>
      </c>
      <c r="F131" s="5" t="n">
        <v>-509996</v>
      </c>
    </row>
    <row r="132" spans="1:6">
      <c r="A132" s="4" t="s">
        <v>55</v>
      </c>
      <c r="C132" s="5" t="n">
        <v>4397</v>
      </c>
      <c r="D132" s="5" t="n">
        <v>4696</v>
      </c>
      <c r="F132" s="5" t="n">
        <v>-11137</v>
      </c>
    </row>
    <row r="133" spans="1:6">
      <c r="A133" s="4" t="s">
        <v>56</v>
      </c>
      <c r="C133" s="5" t="n">
        <v>-507637</v>
      </c>
      <c r="D133" s="5" t="n">
        <v>-665171</v>
      </c>
    </row>
    <row r="134" spans="1:6">
      <c r="A134" s="4" t="s">
        <v>54</v>
      </c>
      <c r="C134" s="5" t="n">
        <v>-512034</v>
      </c>
      <c r="D134" s="5" t="n">
        <v>-669867</v>
      </c>
      <c r="F134" s="5" t="n">
        <v>-509996</v>
      </c>
    </row>
    <row r="135" spans="1:6">
      <c r="A135" s="4" t="s">
        <v>57</v>
      </c>
      <c r="C135" s="5" t="n">
        <v>0</v>
      </c>
      <c r="D135" s="5" t="n">
        <v>0</v>
      </c>
    </row>
    <row r="136" spans="1:6">
      <c r="A136" s="4" t="s">
        <v>1258</v>
      </c>
      <c r="C136" s="7" t="n">
        <v>-507637</v>
      </c>
      <c r="D136" s="7" t="n">
        <v>-665171</v>
      </c>
      <c r="F136" s="7" t="n">
        <v>-521133</v>
      </c>
    </row>
    <row r="137" spans="1:6"/>
    <row r="138" spans="1:6">
      <c r="A138" s="4" t="s">
        <v>39</v>
      </c>
      <c r="B138" s="4" t="s">
        <v>61</v>
      </c>
    </row>
  </sheetData>
  <mergeCells count="5">
    <mergeCell ref="A1:A2"/>
    <mergeCell ref="C1:F1"/>
    <mergeCell ref="D2:E2"/>
    <mergeCell ref="A137:F137"/>
    <mergeCell ref="B138:F1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33</v>
      </c>
    </row>
    <row r="3" spans="1:4">
      <c r="A3" s="3" t="s">
        <v>1254</v>
      </c>
    </row>
    <row r="4" spans="1:4">
      <c r="A4" s="4" t="s">
        <v>56</v>
      </c>
      <c r="B4" s="7" t="n">
        <v>483168</v>
      </c>
      <c r="C4" s="7" t="n">
        <v>530228</v>
      </c>
      <c r="D4" s="7" t="n">
        <v>463975</v>
      </c>
    </row>
    <row r="5" spans="1:4">
      <c r="A5" s="4" t="s">
        <v>57</v>
      </c>
      <c r="B5" s="5" t="n">
        <v>3050</v>
      </c>
      <c r="C5" s="5" t="n">
        <v>-3516</v>
      </c>
      <c r="D5" s="5" t="n">
        <v>0</v>
      </c>
    </row>
    <row r="6" spans="1:4">
      <c r="A6" s="4" t="s">
        <v>58</v>
      </c>
      <c r="B6" s="5" t="n">
        <v>480118</v>
      </c>
      <c r="C6" s="5" t="n">
        <v>533744</v>
      </c>
      <c r="D6" s="5" t="n">
        <v>463975</v>
      </c>
    </row>
    <row r="7" spans="1:4">
      <c r="A7" s="3" t="s">
        <v>64</v>
      </c>
    </row>
    <row r="8" spans="1:4">
      <c r="A8" s="4" t="s">
        <v>65</v>
      </c>
      <c r="B8" s="5" t="n">
        <v>-108523</v>
      </c>
      <c r="C8" s="5" t="n">
        <v>200596</v>
      </c>
      <c r="D8" s="5" t="n">
        <v>-175639</v>
      </c>
    </row>
    <row r="9" spans="1:4">
      <c r="A9" s="4" t="s">
        <v>66</v>
      </c>
      <c r="B9" s="5" t="n">
        <v>350</v>
      </c>
      <c r="C9" s="5" t="n">
        <v>3447</v>
      </c>
      <c r="D9" s="5" t="n">
        <v>9023</v>
      </c>
    </row>
    <row r="10" spans="1:4">
      <c r="A10" s="4" t="s">
        <v>67</v>
      </c>
      <c r="B10" s="5" t="n">
        <v>697</v>
      </c>
      <c r="C10" s="5" t="n">
        <v>-6035</v>
      </c>
      <c r="D10" s="5" t="n">
        <v>4911</v>
      </c>
    </row>
    <row r="11" spans="1:4">
      <c r="A11" s="4" t="s">
        <v>68</v>
      </c>
      <c r="B11" s="5" t="n">
        <v>2343</v>
      </c>
      <c r="C11" s="5" t="n">
        <v>1309</v>
      </c>
      <c r="D11" s="5" t="n">
        <v>0</v>
      </c>
    </row>
    <row r="12" spans="1:4">
      <c r="A12" s="4" t="s">
        <v>69</v>
      </c>
      <c r="B12" s="5" t="n">
        <v>-109819</v>
      </c>
      <c r="C12" s="5" t="n">
        <v>196699</v>
      </c>
      <c r="D12" s="5" t="n">
        <v>-161705</v>
      </c>
    </row>
    <row r="13" spans="1:4">
      <c r="A13" s="4" t="s">
        <v>70</v>
      </c>
      <c r="B13" s="5" t="n">
        <v>373349</v>
      </c>
      <c r="C13" s="5" t="n">
        <v>726927</v>
      </c>
      <c r="D13" s="5" t="n">
        <v>302270</v>
      </c>
    </row>
    <row r="14" spans="1:4">
      <c r="A14" s="4" t="s">
        <v>71</v>
      </c>
      <c r="B14" s="5" t="n">
        <v>3050</v>
      </c>
      <c r="C14" s="5" t="n">
        <v>-3516</v>
      </c>
      <c r="D14" s="5" t="n">
        <v>0</v>
      </c>
    </row>
    <row r="15" spans="1:4">
      <c r="A15" s="4" t="s">
        <v>72</v>
      </c>
      <c r="B15" s="5" t="n">
        <v>370299</v>
      </c>
      <c r="C15" s="5" t="n">
        <v>730443</v>
      </c>
      <c r="D15" s="5" t="n">
        <v>302270</v>
      </c>
    </row>
    <row r="16" spans="1:4">
      <c r="A16" s="4" t="s">
        <v>1259</v>
      </c>
    </row>
    <row r="17" spans="1:4">
      <c r="A17" s="3" t="s">
        <v>1254</v>
      </c>
    </row>
    <row r="18" spans="1:4">
      <c r="A18" s="4" t="s">
        <v>56</v>
      </c>
      <c r="B18" s="5" t="n">
        <v>480118</v>
      </c>
      <c r="C18" s="5" t="n">
        <v>533744</v>
      </c>
    </row>
    <row r="19" spans="1:4">
      <c r="A19" s="4" t="s">
        <v>57</v>
      </c>
      <c r="B19" s="5" t="n">
        <v>0</v>
      </c>
      <c r="C19" s="5" t="n">
        <v>0</v>
      </c>
    </row>
    <row r="20" spans="1:4">
      <c r="A20" s="4" t="s">
        <v>58</v>
      </c>
      <c r="B20" s="5" t="n">
        <v>480118</v>
      </c>
      <c r="C20" s="5" t="n">
        <v>533744</v>
      </c>
      <c r="D20" s="5" t="n">
        <v>463975</v>
      </c>
    </row>
    <row r="21" spans="1:4">
      <c r="A21" s="3" t="s">
        <v>64</v>
      </c>
    </row>
    <row r="22" spans="1:4">
      <c r="A22" s="4" t="s">
        <v>65</v>
      </c>
      <c r="B22" s="5" t="n">
        <v>-108523</v>
      </c>
      <c r="C22" s="5" t="n">
        <v>200596</v>
      </c>
      <c r="D22" s="5" t="n">
        <v>-175639</v>
      </c>
    </row>
    <row r="23" spans="1:4">
      <c r="A23" s="4" t="s">
        <v>66</v>
      </c>
      <c r="B23" s="5" t="n">
        <v>350</v>
      </c>
      <c r="C23" s="5" t="n">
        <v>3447</v>
      </c>
      <c r="D23" s="5" t="n">
        <v>9023</v>
      </c>
    </row>
    <row r="24" spans="1:4">
      <c r="A24" s="4" t="s">
        <v>67</v>
      </c>
      <c r="B24" s="5" t="n">
        <v>697</v>
      </c>
      <c r="C24" s="5" t="n">
        <v>-6035</v>
      </c>
      <c r="D24" s="5" t="n">
        <v>4911</v>
      </c>
    </row>
    <row r="25" spans="1:4">
      <c r="A25" s="4" t="s">
        <v>68</v>
      </c>
      <c r="B25" s="5" t="n">
        <v>2343</v>
      </c>
      <c r="C25" s="5" t="n">
        <v>1309</v>
      </c>
    </row>
    <row r="26" spans="1:4">
      <c r="A26" s="4" t="s">
        <v>69</v>
      </c>
      <c r="B26" s="5" t="n">
        <v>-109819</v>
      </c>
      <c r="C26" s="5" t="n">
        <v>196699</v>
      </c>
      <c r="D26" s="5" t="n">
        <v>-161705</v>
      </c>
    </row>
    <row r="27" spans="1:4">
      <c r="A27" s="4" t="s">
        <v>70</v>
      </c>
      <c r="B27" s="5" t="n">
        <v>370299</v>
      </c>
      <c r="C27" s="5" t="n">
        <v>730443</v>
      </c>
    </row>
    <row r="28" spans="1:4">
      <c r="A28" s="4" t="s">
        <v>71</v>
      </c>
      <c r="B28" s="5" t="n">
        <v>0</v>
      </c>
    </row>
    <row r="29" spans="1:4">
      <c r="A29" s="4" t="s">
        <v>72</v>
      </c>
      <c r="B29" s="5" t="n">
        <v>370299</v>
      </c>
      <c r="C29" s="5" t="n">
        <v>730443</v>
      </c>
      <c r="D29" s="5" t="n">
        <v>302270</v>
      </c>
    </row>
    <row r="30" spans="1:4">
      <c r="A30" s="4" t="s">
        <v>1260</v>
      </c>
    </row>
    <row r="31" spans="1:4">
      <c r="A31" s="3" t="s">
        <v>1254</v>
      </c>
    </row>
    <row r="32" spans="1:4">
      <c r="A32" s="4" t="s">
        <v>56</v>
      </c>
      <c r="B32" s="5" t="n">
        <v>467035</v>
      </c>
      <c r="C32" s="5" t="n">
        <v>523610</v>
      </c>
    </row>
    <row r="33" spans="1:4">
      <c r="A33" s="4" t="s">
        <v>57</v>
      </c>
      <c r="B33" s="5" t="n">
        <v>0</v>
      </c>
      <c r="C33" s="5" t="n">
        <v>0</v>
      </c>
    </row>
    <row r="34" spans="1:4">
      <c r="A34" s="4" t="s">
        <v>58</v>
      </c>
      <c r="B34" s="5" t="n">
        <v>467035</v>
      </c>
      <c r="C34" s="5" t="n">
        <v>523610</v>
      </c>
      <c r="D34" s="5" t="n">
        <v>390486</v>
      </c>
    </row>
    <row r="35" spans="1:4">
      <c r="A35" s="3" t="s">
        <v>64</v>
      </c>
    </row>
    <row r="36" spans="1:4">
      <c r="A36" s="4" t="s">
        <v>65</v>
      </c>
      <c r="B36" s="5" t="n">
        <v>-8628</v>
      </c>
      <c r="C36" s="5" t="n">
        <v>16743</v>
      </c>
      <c r="D36" s="5" t="n">
        <v>-48914</v>
      </c>
    </row>
    <row r="37" spans="1:4">
      <c r="A37" s="4" t="s">
        <v>66</v>
      </c>
      <c r="B37" s="5" t="n">
        <v>0</v>
      </c>
      <c r="C37" s="5" t="n">
        <v>-133</v>
      </c>
      <c r="D37" s="5" t="n">
        <v>133</v>
      </c>
    </row>
    <row r="38" spans="1:4">
      <c r="A38" s="4" t="s">
        <v>67</v>
      </c>
      <c r="B38" s="5" t="n">
        <v>1266</v>
      </c>
      <c r="C38" s="5" t="n">
        <v>-3254</v>
      </c>
      <c r="D38" s="5" t="n">
        <v>3962</v>
      </c>
    </row>
    <row r="39" spans="1:4">
      <c r="A39" s="4" t="s">
        <v>68</v>
      </c>
      <c r="B39" s="5" t="n">
        <v>0</v>
      </c>
      <c r="C39" s="5" t="n">
        <v>0</v>
      </c>
    </row>
    <row r="40" spans="1:4">
      <c r="A40" s="4" t="s">
        <v>69</v>
      </c>
      <c r="B40" s="5" t="n">
        <v>-7362</v>
      </c>
      <c r="C40" s="5" t="n">
        <v>13356</v>
      </c>
      <c r="D40" s="5" t="n">
        <v>-44819</v>
      </c>
    </row>
    <row r="41" spans="1:4">
      <c r="A41" s="4" t="s">
        <v>70</v>
      </c>
      <c r="B41" s="5" t="n">
        <v>459673</v>
      </c>
      <c r="C41" s="5" t="n">
        <v>536966</v>
      </c>
    </row>
    <row r="42" spans="1:4">
      <c r="A42" s="4" t="s">
        <v>71</v>
      </c>
      <c r="B42" s="5" t="n">
        <v>0</v>
      </c>
    </row>
    <row r="43" spans="1:4">
      <c r="A43" s="4" t="s">
        <v>72</v>
      </c>
      <c r="B43" s="5" t="n">
        <v>459673</v>
      </c>
      <c r="C43" s="5" t="n">
        <v>536966</v>
      </c>
      <c r="D43" s="5" t="n">
        <v>345667</v>
      </c>
    </row>
    <row r="44" spans="1:4">
      <c r="A44" s="4" t="s">
        <v>1261</v>
      </c>
    </row>
    <row r="45" spans="1:4">
      <c r="A45" s="3" t="s">
        <v>1254</v>
      </c>
    </row>
    <row r="46" spans="1:4">
      <c r="A46" s="4" t="s">
        <v>56</v>
      </c>
      <c r="B46" s="5" t="n">
        <v>43652</v>
      </c>
      <c r="C46" s="5" t="n">
        <v>138045</v>
      </c>
    </row>
    <row r="47" spans="1:4">
      <c r="A47" s="4" t="s">
        <v>57</v>
      </c>
      <c r="B47" s="5" t="n">
        <v>3050</v>
      </c>
      <c r="C47" s="5" t="n">
        <v>-3516</v>
      </c>
    </row>
    <row r="48" spans="1:4">
      <c r="A48" s="4" t="s">
        <v>58</v>
      </c>
      <c r="B48" s="5" t="n">
        <v>40602</v>
      </c>
      <c r="C48" s="5" t="n">
        <v>141561</v>
      </c>
      <c r="D48" s="5" t="n">
        <v>130647</v>
      </c>
    </row>
    <row r="49" spans="1:4">
      <c r="A49" s="3" t="s">
        <v>64</v>
      </c>
    </row>
    <row r="50" spans="1:4">
      <c r="A50" s="4" t="s">
        <v>65</v>
      </c>
      <c r="B50" s="5" t="n">
        <v>-75462</v>
      </c>
      <c r="C50" s="5" t="n">
        <v>206049</v>
      </c>
      <c r="D50" s="5" t="n">
        <v>-177911</v>
      </c>
    </row>
    <row r="51" spans="1:4">
      <c r="A51" s="4" t="s">
        <v>66</v>
      </c>
      <c r="B51" s="5" t="n">
        <v>0</v>
      </c>
      <c r="C51" s="5" t="n">
        <v>0</v>
      </c>
      <c r="D51" s="5" t="n">
        <v>389</v>
      </c>
    </row>
    <row r="52" spans="1:4">
      <c r="A52" s="4" t="s">
        <v>67</v>
      </c>
      <c r="B52" s="5" t="n">
        <v>-569</v>
      </c>
      <c r="C52" s="5" t="n">
        <v>-2781</v>
      </c>
      <c r="D52" s="5" t="n">
        <v>1061</v>
      </c>
    </row>
    <row r="53" spans="1:4">
      <c r="A53" s="4" t="s">
        <v>68</v>
      </c>
      <c r="B53" s="5" t="n">
        <v>2343</v>
      </c>
      <c r="C53" s="5" t="n">
        <v>1309</v>
      </c>
    </row>
    <row r="54" spans="1:4">
      <c r="A54" s="4" t="s">
        <v>69</v>
      </c>
      <c r="B54" s="5" t="n">
        <v>-78374</v>
      </c>
      <c r="C54" s="5" t="n">
        <v>201959</v>
      </c>
      <c r="D54" s="5" t="n">
        <v>-176461</v>
      </c>
    </row>
    <row r="55" spans="1:4">
      <c r="A55" s="4" t="s">
        <v>70</v>
      </c>
      <c r="B55" s="5" t="n">
        <v>-34722</v>
      </c>
      <c r="C55" s="5" t="n">
        <v>340004</v>
      </c>
    </row>
    <row r="56" spans="1:4">
      <c r="A56" s="4" t="s">
        <v>71</v>
      </c>
      <c r="B56" s="5" t="n">
        <v>3050</v>
      </c>
      <c r="C56" s="5" t="n">
        <v>-3516</v>
      </c>
    </row>
    <row r="57" spans="1:4">
      <c r="A57" s="4" t="s">
        <v>72</v>
      </c>
      <c r="B57" s="5" t="n">
        <v>-37772</v>
      </c>
      <c r="C57" s="5" t="n">
        <v>343520</v>
      </c>
      <c r="D57" s="5" t="n">
        <v>-45814</v>
      </c>
    </row>
    <row r="58" spans="1:4">
      <c r="A58" s="4" t="s">
        <v>1262</v>
      </c>
    </row>
    <row r="59" spans="1:4">
      <c r="A59" s="3" t="s">
        <v>1254</v>
      </c>
    </row>
    <row r="60" spans="1:4">
      <c r="A60" s="4" t="s">
        <v>56</v>
      </c>
      <c r="B60" s="5" t="n">
        <v>-507637</v>
      </c>
      <c r="C60" s="5" t="n">
        <v>-665171</v>
      </c>
    </row>
    <row r="61" spans="1:4">
      <c r="A61" s="4" t="s">
        <v>57</v>
      </c>
      <c r="B61" s="5" t="n">
        <v>0</v>
      </c>
      <c r="C61" s="5" t="n">
        <v>0</v>
      </c>
    </row>
    <row r="62" spans="1:4">
      <c r="A62" s="4" t="s">
        <v>58</v>
      </c>
      <c r="B62" s="5" t="n">
        <v>-507637</v>
      </c>
      <c r="C62" s="5" t="n">
        <v>-665171</v>
      </c>
      <c r="D62" s="5" t="n">
        <v>-521133</v>
      </c>
    </row>
    <row r="63" spans="1:4">
      <c r="A63" s="3" t="s">
        <v>64</v>
      </c>
    </row>
    <row r="64" spans="1:4">
      <c r="A64" s="4" t="s">
        <v>65</v>
      </c>
      <c r="B64" s="5" t="n">
        <v>84090</v>
      </c>
      <c r="C64" s="5" t="n">
        <v>-222792</v>
      </c>
      <c r="D64" s="5" t="n">
        <v>226825</v>
      </c>
    </row>
    <row r="65" spans="1:4">
      <c r="A65" s="4" t="s">
        <v>66</v>
      </c>
      <c r="B65" s="5" t="n">
        <v>0</v>
      </c>
      <c r="C65" s="5" t="n">
        <v>133</v>
      </c>
      <c r="D65" s="5" t="n">
        <v>-522</v>
      </c>
    </row>
    <row r="66" spans="1:4">
      <c r="A66" s="4" t="s">
        <v>67</v>
      </c>
      <c r="B66" s="5" t="n">
        <v>-697</v>
      </c>
      <c r="C66" s="5" t="n">
        <v>6035</v>
      </c>
      <c r="D66" s="5" t="n">
        <v>-5023</v>
      </c>
    </row>
    <row r="67" spans="1:4">
      <c r="A67" s="4" t="s">
        <v>68</v>
      </c>
      <c r="B67" s="5" t="n">
        <v>-2343</v>
      </c>
      <c r="C67" s="5" t="n">
        <v>-1309</v>
      </c>
    </row>
    <row r="68" spans="1:4">
      <c r="A68" s="4" t="s">
        <v>69</v>
      </c>
      <c r="B68" s="5" t="n">
        <v>85736</v>
      </c>
      <c r="C68" s="5" t="n">
        <v>-215315</v>
      </c>
      <c r="D68" s="5" t="n">
        <v>221280</v>
      </c>
    </row>
    <row r="69" spans="1:4">
      <c r="A69" s="4" t="s">
        <v>70</v>
      </c>
      <c r="B69" s="5" t="n">
        <v>-421901</v>
      </c>
      <c r="C69" s="5" t="n">
        <v>-880486</v>
      </c>
    </row>
    <row r="70" spans="1:4">
      <c r="A70" s="4" t="s">
        <v>71</v>
      </c>
      <c r="B70" s="5" t="n">
        <v>0</v>
      </c>
    </row>
    <row r="71" spans="1:4">
      <c r="A71" s="4" t="s">
        <v>72</v>
      </c>
      <c r="B71" s="7" t="n">
        <v>-421901</v>
      </c>
      <c r="C71" s="7" t="n">
        <v>-880486</v>
      </c>
      <c r="D71" s="7" t="n">
        <v>-2998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64</v>
      </c>
      <c r="B1" s="2" t="s">
        <v>2</v>
      </c>
      <c r="C1" s="2" t="s">
        <v>745</v>
      </c>
      <c r="D1" s="2" t="s">
        <v>32</v>
      </c>
      <c r="E1" s="2" t="s">
        <v>33</v>
      </c>
      <c r="F1" s="2" t="s">
        <v>610</v>
      </c>
    </row>
    <row r="2" spans="1:6">
      <c r="A2" s="3" t="s">
        <v>78</v>
      </c>
    </row>
    <row r="3" spans="1:6">
      <c r="A3" s="4" t="s">
        <v>77</v>
      </c>
      <c r="B3" s="7" t="n">
        <v>331761</v>
      </c>
      <c r="D3" s="7" t="n">
        <v>279766</v>
      </c>
      <c r="E3" s="7" t="n">
        <v>227400</v>
      </c>
    </row>
    <row r="4" spans="1:6">
      <c r="A4" s="4" t="s">
        <v>79</v>
      </c>
      <c r="B4" s="5" t="n">
        <v>1154083</v>
      </c>
      <c r="C4" s="7" t="n">
        <v>1065617</v>
      </c>
      <c r="D4" s="5" t="n">
        <v>1027106</v>
      </c>
      <c r="E4" s="5" t="n">
        <v>860549</v>
      </c>
    </row>
    <row r="5" spans="1:6">
      <c r="A5" s="4" t="s">
        <v>1265</v>
      </c>
      <c r="B5" s="5" t="n">
        <v>0</v>
      </c>
      <c r="D5" s="5" t="n">
        <v>0</v>
      </c>
    </row>
    <row r="6" spans="1:6">
      <c r="A6" s="4" t="s">
        <v>80</v>
      </c>
      <c r="B6" s="5" t="n">
        <v>2836075</v>
      </c>
      <c r="D6" s="5" t="n">
        <v>2380783</v>
      </c>
      <c r="E6" s="5" t="n">
        <v>1935237</v>
      </c>
    </row>
    <row r="7" spans="1:6">
      <c r="A7" s="4" t="s">
        <v>81</v>
      </c>
      <c r="B7" s="5" t="n">
        <v>199030</v>
      </c>
      <c r="C7" s="5" t="n">
        <v>178987</v>
      </c>
      <c r="D7" s="5" t="n">
        <v>134479</v>
      </c>
    </row>
    <row r="8" spans="1:6">
      <c r="A8" s="4" t="s">
        <v>82</v>
      </c>
      <c r="B8" s="5" t="n">
        <v>4520949</v>
      </c>
      <c r="D8" s="5" t="n">
        <v>3822134</v>
      </c>
    </row>
    <row r="9" spans="1:6">
      <c r="A9" s="4" t="s">
        <v>83</v>
      </c>
      <c r="B9" s="5" t="n">
        <v>1220162</v>
      </c>
      <c r="D9" s="5" t="n">
        <v>913089</v>
      </c>
      <c r="E9" s="5" t="n">
        <v>811576</v>
      </c>
    </row>
    <row r="10" spans="1:6">
      <c r="A10" s="3" t="s">
        <v>84</v>
      </c>
    </row>
    <row r="11" spans="1:6">
      <c r="A11" s="4" t="s">
        <v>85</v>
      </c>
      <c r="B11" s="5" t="n">
        <v>4381458</v>
      </c>
      <c r="D11" s="5" t="n">
        <v>3536511</v>
      </c>
      <c r="E11" s="5" t="n">
        <v>3054769</v>
      </c>
      <c r="F11" s="7" t="n">
        <v>2319246</v>
      </c>
    </row>
    <row r="12" spans="1:6">
      <c r="A12" s="4" t="s">
        <v>86</v>
      </c>
      <c r="B12" s="5" t="n">
        <v>928752</v>
      </c>
      <c r="D12" s="5" t="n">
        <v>743769</v>
      </c>
    </row>
    <row r="13" spans="1:6">
      <c r="A13" s="4" t="s">
        <v>1266</v>
      </c>
      <c r="B13" s="5" t="n">
        <v>0</v>
      </c>
      <c r="D13" s="5" t="n">
        <v>0</v>
      </c>
    </row>
    <row r="14" spans="1:6">
      <c r="A14" s="4" t="s">
        <v>1267</v>
      </c>
      <c r="B14" s="5" t="n">
        <v>0</v>
      </c>
      <c r="D14" s="5" t="n">
        <v>0</v>
      </c>
    </row>
    <row r="15" spans="1:6">
      <c r="A15" s="4" t="s">
        <v>87</v>
      </c>
      <c r="B15" s="5" t="n">
        <v>179169</v>
      </c>
      <c r="D15" s="5" t="n">
        <v>208404</v>
      </c>
      <c r="E15" s="5" t="n">
        <v>183467</v>
      </c>
    </row>
    <row r="16" spans="1:6">
      <c r="A16" s="4" t="s">
        <v>88</v>
      </c>
      <c r="B16" s="5" t="n">
        <v>162912</v>
      </c>
      <c r="D16" s="5" t="n">
        <v>142965</v>
      </c>
    </row>
    <row r="17" spans="1:6">
      <c r="A17" s="4" t="s">
        <v>89</v>
      </c>
      <c r="B17" s="5" t="n">
        <v>11393402</v>
      </c>
      <c r="D17" s="5" t="n">
        <v>9366872</v>
      </c>
      <c r="E17" s="5" t="n">
        <v>8303199</v>
      </c>
    </row>
    <row r="18" spans="1:6">
      <c r="A18" s="3" t="s">
        <v>90</v>
      </c>
    </row>
    <row r="19" spans="1:6">
      <c r="A19" s="4" t="s">
        <v>91</v>
      </c>
      <c r="B19" s="5" t="n">
        <v>942398</v>
      </c>
      <c r="D19" s="5" t="n">
        <v>788613</v>
      </c>
    </row>
    <row r="20" spans="1:6">
      <c r="A20" s="4" t="s">
        <v>1268</v>
      </c>
      <c r="B20" s="5" t="n">
        <v>0</v>
      </c>
      <c r="D20" s="5" t="n">
        <v>0</v>
      </c>
    </row>
    <row r="21" spans="1:6">
      <c r="A21" s="3" t="s">
        <v>92</v>
      </c>
    </row>
    <row r="22" spans="1:6">
      <c r="A22" s="4" t="s">
        <v>93</v>
      </c>
      <c r="B22" s="5" t="n">
        <v>172005</v>
      </c>
      <c r="D22" s="5" t="n">
        <v>143424</v>
      </c>
    </row>
    <row r="23" spans="1:6">
      <c r="A23" s="4" t="s">
        <v>94</v>
      </c>
      <c r="B23" s="5" t="n">
        <v>288425</v>
      </c>
      <c r="D23" s="5" t="n">
        <v>218600</v>
      </c>
    </row>
    <row r="24" spans="1:6">
      <c r="A24" s="4" t="s">
        <v>95</v>
      </c>
      <c r="B24" s="5" t="n">
        <v>104585</v>
      </c>
      <c r="C24" s="7" t="n">
        <v>83019</v>
      </c>
      <c r="D24" s="5" t="n">
        <v>0</v>
      </c>
    </row>
    <row r="25" spans="1:6">
      <c r="A25" s="4" t="s">
        <v>96</v>
      </c>
      <c r="B25" s="5" t="n">
        <v>61109</v>
      </c>
      <c r="D25" s="5" t="n">
        <v>45727</v>
      </c>
    </row>
    <row r="26" spans="1:6">
      <c r="A26" s="4" t="s">
        <v>97</v>
      </c>
      <c r="B26" s="5" t="n">
        <v>121826</v>
      </c>
      <c r="D26" s="5" t="n">
        <v>126360</v>
      </c>
    </row>
    <row r="27" spans="1:6">
      <c r="A27" s="4" t="s">
        <v>98</v>
      </c>
      <c r="B27" s="5" t="n">
        <v>1690348</v>
      </c>
      <c r="D27" s="5" t="n">
        <v>1322724</v>
      </c>
    </row>
    <row r="28" spans="1:6">
      <c r="A28" s="4" t="s">
        <v>99</v>
      </c>
      <c r="B28" s="5" t="n">
        <v>4188674</v>
      </c>
      <c r="D28" s="5" t="n">
        <v>3277620</v>
      </c>
    </row>
    <row r="29" spans="1:6">
      <c r="A29" s="4" t="s">
        <v>1269</v>
      </c>
      <c r="B29" s="5" t="n">
        <v>0</v>
      </c>
      <c r="D29" s="5" t="n">
        <v>0</v>
      </c>
    </row>
    <row r="30" spans="1:6">
      <c r="A30" s="4" t="s">
        <v>100</v>
      </c>
      <c r="B30" s="5" t="n">
        <v>311434</v>
      </c>
      <c r="D30" s="5" t="n">
        <v>252359</v>
      </c>
    </row>
    <row r="31" spans="1:6">
      <c r="A31" s="4" t="s">
        <v>101</v>
      </c>
      <c r="B31" s="5" t="n">
        <v>364194</v>
      </c>
      <c r="D31" s="5" t="n">
        <v>307516</v>
      </c>
    </row>
    <row r="32" spans="1:6">
      <c r="A32" s="4" t="s">
        <v>110</v>
      </c>
      <c r="B32" s="5" t="n">
        <v>4782298</v>
      </c>
      <c r="D32" s="5" t="n">
        <v>4198169</v>
      </c>
    </row>
    <row r="33" spans="1:6">
      <c r="A33" s="4" t="s">
        <v>111</v>
      </c>
      <c r="B33" s="5" t="n">
        <v>56454</v>
      </c>
      <c r="D33" s="5" t="n">
        <v>8484</v>
      </c>
    </row>
    <row r="34" spans="1:6">
      <c r="A34" s="4" t="s">
        <v>112</v>
      </c>
      <c r="B34" s="5" t="n">
        <v>4838752</v>
      </c>
      <c r="D34" s="5" t="n">
        <v>4206653</v>
      </c>
      <c r="E34" s="5" t="n">
        <v>3442949</v>
      </c>
      <c r="F34" s="7" t="n">
        <v>3114682</v>
      </c>
    </row>
    <row r="35" spans="1:6">
      <c r="A35" s="4" t="s">
        <v>113</v>
      </c>
      <c r="B35" s="5" t="n">
        <v>11393402</v>
      </c>
      <c r="D35" s="5" t="n">
        <v>9366872</v>
      </c>
    </row>
    <row r="36" spans="1:6">
      <c r="A36" s="4" t="s">
        <v>1259</v>
      </c>
    </row>
    <row r="37" spans="1:6">
      <c r="A37" s="3" t="s">
        <v>78</v>
      </c>
    </row>
    <row r="38" spans="1:6">
      <c r="A38" s="4" t="s">
        <v>77</v>
      </c>
      <c r="B38" s="5" t="n">
        <v>25633</v>
      </c>
      <c r="D38" s="5" t="n">
        <v>34360</v>
      </c>
      <c r="E38" s="5" t="n">
        <v>33030</v>
      </c>
    </row>
    <row r="39" spans="1:6">
      <c r="A39" s="4" t="s">
        <v>79</v>
      </c>
      <c r="B39" s="5" t="n">
        <v>310</v>
      </c>
      <c r="D39" s="5" t="n">
        <v>0</v>
      </c>
    </row>
    <row r="40" spans="1:6">
      <c r="A40" s="4" t="s">
        <v>1265</v>
      </c>
      <c r="B40" s="5" t="n">
        <v>6978</v>
      </c>
      <c r="D40" s="5" t="n">
        <v>2669</v>
      </c>
    </row>
    <row r="41" spans="1:6">
      <c r="A41" s="4" t="s">
        <v>80</v>
      </c>
      <c r="B41" s="5" t="n">
        <v>0</v>
      </c>
      <c r="D41" s="5" t="n">
        <v>0</v>
      </c>
    </row>
    <row r="42" spans="1:6">
      <c r="A42" s="4" t="s">
        <v>81</v>
      </c>
      <c r="B42" s="5" t="n">
        <v>18611</v>
      </c>
      <c r="D42" s="5" t="n">
        <v>34136</v>
      </c>
    </row>
    <row r="43" spans="1:6">
      <c r="A43" s="4" t="s">
        <v>82</v>
      </c>
      <c r="B43" s="5" t="n">
        <v>51532</v>
      </c>
      <c r="D43" s="5" t="n">
        <v>71165</v>
      </c>
    </row>
    <row r="44" spans="1:6">
      <c r="A44" s="4" t="s">
        <v>83</v>
      </c>
      <c r="B44" s="5" t="n">
        <v>1547</v>
      </c>
      <c r="D44" s="5" t="n">
        <v>910</v>
      </c>
    </row>
    <row r="45" spans="1:6">
      <c r="A45" s="3" t="s">
        <v>84</v>
      </c>
    </row>
    <row r="46" spans="1:6">
      <c r="A46" s="4" t="s">
        <v>85</v>
      </c>
      <c r="B46" s="5" t="n">
        <v>0</v>
      </c>
      <c r="D46" s="5" t="n">
        <v>0</v>
      </c>
    </row>
    <row r="47" spans="1:6">
      <c r="A47" s="4" t="s">
        <v>86</v>
      </c>
      <c r="B47" s="5" t="n">
        <v>260</v>
      </c>
      <c r="D47" s="5" t="n">
        <v>0</v>
      </c>
    </row>
    <row r="48" spans="1:6">
      <c r="A48" s="4" t="s">
        <v>1266</v>
      </c>
      <c r="B48" s="5" t="n">
        <v>5224006</v>
      </c>
      <c r="D48" s="5" t="n">
        <v>5952687</v>
      </c>
    </row>
    <row r="49" spans="1:6">
      <c r="A49" s="4" t="s">
        <v>1267</v>
      </c>
      <c r="B49" s="5" t="n">
        <v>1220582</v>
      </c>
      <c r="D49" s="5" t="n">
        <v>1156550</v>
      </c>
    </row>
    <row r="50" spans="1:6">
      <c r="A50" s="4" t="s">
        <v>87</v>
      </c>
      <c r="B50" s="5" t="n">
        <v>0</v>
      </c>
      <c r="D50" s="5" t="n">
        <v>0</v>
      </c>
    </row>
    <row r="51" spans="1:6">
      <c r="A51" s="4" t="s">
        <v>88</v>
      </c>
      <c r="B51" s="5" t="n">
        <v>70283</v>
      </c>
      <c r="D51" s="5" t="n">
        <v>70590</v>
      </c>
    </row>
    <row r="52" spans="1:6">
      <c r="A52" s="4" t="s">
        <v>89</v>
      </c>
      <c r="B52" s="5" t="n">
        <v>6568210</v>
      </c>
      <c r="D52" s="5" t="n">
        <v>7251902</v>
      </c>
    </row>
    <row r="53" spans="1:6">
      <c r="A53" s="3" t="s">
        <v>90</v>
      </c>
    </row>
    <row r="54" spans="1:6">
      <c r="A54" s="4" t="s">
        <v>91</v>
      </c>
      <c r="B54" s="5" t="n">
        <v>2454</v>
      </c>
      <c r="D54" s="5" t="n">
        <v>5742</v>
      </c>
    </row>
    <row r="55" spans="1:6">
      <c r="A55" s="4" t="s">
        <v>1268</v>
      </c>
      <c r="B55" s="5" t="n">
        <v>0</v>
      </c>
      <c r="D55" s="5" t="n">
        <v>0</v>
      </c>
    </row>
    <row r="56" spans="1:6">
      <c r="A56" s="3" t="s">
        <v>92</v>
      </c>
    </row>
    <row r="57" spans="1:6">
      <c r="A57" s="4" t="s">
        <v>93</v>
      </c>
      <c r="B57" s="5" t="n">
        <v>6652</v>
      </c>
      <c r="D57" s="5" t="n">
        <v>9448</v>
      </c>
    </row>
    <row r="58" spans="1:6">
      <c r="A58" s="4" t="s">
        <v>94</v>
      </c>
      <c r="B58" s="5" t="n">
        <v>5454</v>
      </c>
      <c r="D58" s="5" t="n">
        <v>5219</v>
      </c>
    </row>
    <row r="59" spans="1:6">
      <c r="A59" s="4" t="s">
        <v>95</v>
      </c>
      <c r="B59" s="5" t="n">
        <v>0</v>
      </c>
    </row>
    <row r="60" spans="1:6">
      <c r="A60" s="4" t="s">
        <v>96</v>
      </c>
      <c r="B60" s="5" t="n">
        <v>283</v>
      </c>
      <c r="D60" s="5" t="n">
        <v>282</v>
      </c>
    </row>
    <row r="61" spans="1:6">
      <c r="A61" s="4" t="s">
        <v>97</v>
      </c>
      <c r="B61" s="5" t="n">
        <v>8459</v>
      </c>
      <c r="D61" s="5" t="n">
        <v>16468</v>
      </c>
    </row>
    <row r="62" spans="1:6">
      <c r="A62" s="4" t="s">
        <v>98</v>
      </c>
      <c r="B62" s="5" t="n">
        <v>23302</v>
      </c>
      <c r="D62" s="5" t="n">
        <v>37159</v>
      </c>
    </row>
    <row r="63" spans="1:6">
      <c r="A63" s="4" t="s">
        <v>99</v>
      </c>
      <c r="B63" s="5" t="n">
        <v>1628677</v>
      </c>
      <c r="D63" s="5" t="n">
        <v>2095826</v>
      </c>
    </row>
    <row r="64" spans="1:6">
      <c r="A64" s="4" t="s">
        <v>1269</v>
      </c>
      <c r="B64" s="5" t="n">
        <v>0</v>
      </c>
      <c r="D64" s="5" t="n">
        <v>750000</v>
      </c>
    </row>
    <row r="65" spans="1:6">
      <c r="A65" s="4" t="s">
        <v>100</v>
      </c>
      <c r="B65" s="5" t="n">
        <v>8045</v>
      </c>
      <c r="D65" s="5" t="n">
        <v>12402</v>
      </c>
    </row>
    <row r="66" spans="1:6">
      <c r="A66" s="4" t="s">
        <v>101</v>
      </c>
      <c r="B66" s="5" t="n">
        <v>125888</v>
      </c>
      <c r="D66" s="5" t="n">
        <v>158346</v>
      </c>
    </row>
    <row r="67" spans="1:6">
      <c r="A67" s="4" t="s">
        <v>110</v>
      </c>
      <c r="B67" s="5" t="n">
        <v>4782298</v>
      </c>
      <c r="D67" s="5" t="n">
        <v>4198169</v>
      </c>
    </row>
    <row r="68" spans="1:6">
      <c r="A68" s="4" t="s">
        <v>111</v>
      </c>
      <c r="B68" s="5" t="n">
        <v>0</v>
      </c>
      <c r="D68" s="5" t="n">
        <v>0</v>
      </c>
    </row>
    <row r="69" spans="1:6">
      <c r="A69" s="4" t="s">
        <v>112</v>
      </c>
      <c r="B69" s="5" t="n">
        <v>4782298</v>
      </c>
      <c r="D69" s="5" t="n">
        <v>4198169</v>
      </c>
    </row>
    <row r="70" spans="1:6">
      <c r="A70" s="4" t="s">
        <v>113</v>
      </c>
      <c r="B70" s="5" t="n">
        <v>6568210</v>
      </c>
      <c r="D70" s="5" t="n">
        <v>7251902</v>
      </c>
    </row>
    <row r="71" spans="1:6">
      <c r="A71" s="4" t="s">
        <v>1260</v>
      </c>
    </row>
    <row r="72" spans="1:6">
      <c r="A72" s="3" t="s">
        <v>78</v>
      </c>
    </row>
    <row r="73" spans="1:6">
      <c r="A73" s="4" t="s">
        <v>77</v>
      </c>
      <c r="B73" s="5" t="n">
        <v>29285</v>
      </c>
      <c r="D73" s="5" t="n">
        <v>35131</v>
      </c>
      <c r="E73" s="5" t="n">
        <v>35360</v>
      </c>
    </row>
    <row r="74" spans="1:6">
      <c r="A74" s="4" t="s">
        <v>79</v>
      </c>
      <c r="B74" s="5" t="n">
        <v>316726</v>
      </c>
      <c r="D74" s="5" t="n">
        <v>290958</v>
      </c>
    </row>
    <row r="75" spans="1:6">
      <c r="A75" s="4" t="s">
        <v>1265</v>
      </c>
      <c r="B75" s="5" t="n">
        <v>0</v>
      </c>
      <c r="D75" s="5" t="n">
        <v>3010</v>
      </c>
    </row>
    <row r="76" spans="1:6">
      <c r="A76" s="4" t="s">
        <v>80</v>
      </c>
      <c r="B76" s="5" t="n">
        <v>1343612</v>
      </c>
      <c r="D76" s="5" t="n">
        <v>1334766</v>
      </c>
    </row>
    <row r="77" spans="1:6">
      <c r="A77" s="4" t="s">
        <v>81</v>
      </c>
      <c r="B77" s="5" t="n">
        <v>99356</v>
      </c>
      <c r="D77" s="5" t="n">
        <v>44849</v>
      </c>
    </row>
    <row r="78" spans="1:6">
      <c r="A78" s="4" t="s">
        <v>82</v>
      </c>
      <c r="B78" s="5" t="n">
        <v>1788979</v>
      </c>
      <c r="D78" s="5" t="n">
        <v>1708714</v>
      </c>
    </row>
    <row r="79" spans="1:6">
      <c r="A79" s="4" t="s">
        <v>83</v>
      </c>
      <c r="B79" s="5" t="n">
        <v>600054</v>
      </c>
      <c r="D79" s="5" t="n">
        <v>563262</v>
      </c>
    </row>
    <row r="80" spans="1:6">
      <c r="A80" s="3" t="s">
        <v>84</v>
      </c>
    </row>
    <row r="81" spans="1:6">
      <c r="A81" s="4" t="s">
        <v>85</v>
      </c>
      <c r="B81" s="5" t="n">
        <v>1973364</v>
      </c>
      <c r="D81" s="5" t="n">
        <v>2010209</v>
      </c>
    </row>
    <row r="82" spans="1:6">
      <c r="A82" s="4" t="s">
        <v>86</v>
      </c>
      <c r="B82" s="5" t="n">
        <v>272451</v>
      </c>
      <c r="D82" s="5" t="n">
        <v>291036</v>
      </c>
    </row>
    <row r="83" spans="1:6">
      <c r="A83" s="4" t="s">
        <v>1266</v>
      </c>
      <c r="B83" s="5" t="n">
        <v>111826</v>
      </c>
      <c r="D83" s="5" t="n">
        <v>102931</v>
      </c>
    </row>
    <row r="84" spans="1:6">
      <c r="A84" s="4" t="s">
        <v>1267</v>
      </c>
      <c r="B84" s="5" t="n">
        <v>10515</v>
      </c>
      <c r="D84" s="5" t="n">
        <v>782638</v>
      </c>
    </row>
    <row r="85" spans="1:6">
      <c r="A85" s="4" t="s">
        <v>87</v>
      </c>
      <c r="B85" s="5" t="n">
        <v>16404</v>
      </c>
      <c r="D85" s="5" t="n">
        <v>336</v>
      </c>
    </row>
    <row r="86" spans="1:6">
      <c r="A86" s="4" t="s">
        <v>88</v>
      </c>
      <c r="B86" s="5" t="n">
        <v>40548</v>
      </c>
      <c r="D86" s="5" t="n">
        <v>33597</v>
      </c>
    </row>
    <row r="87" spans="1:6">
      <c r="A87" s="4" t="s">
        <v>89</v>
      </c>
      <c r="B87" s="5" t="n">
        <v>4814141</v>
      </c>
      <c r="D87" s="5" t="n">
        <v>5492723</v>
      </c>
    </row>
    <row r="88" spans="1:6">
      <c r="A88" s="3" t="s">
        <v>90</v>
      </c>
    </row>
    <row r="89" spans="1:6">
      <c r="A89" s="4" t="s">
        <v>91</v>
      </c>
      <c r="B89" s="5" t="n">
        <v>343116</v>
      </c>
      <c r="D89" s="5" t="n">
        <v>340951</v>
      </c>
    </row>
    <row r="90" spans="1:6">
      <c r="A90" s="4" t="s">
        <v>1268</v>
      </c>
      <c r="B90" s="5" t="n">
        <v>12880</v>
      </c>
      <c r="D90" s="5" t="n">
        <v>230</v>
      </c>
    </row>
    <row r="91" spans="1:6">
      <c r="A91" s="3" t="s">
        <v>92</v>
      </c>
    </row>
    <row r="92" spans="1:6">
      <c r="A92" s="4" t="s">
        <v>93</v>
      </c>
      <c r="B92" s="5" t="n">
        <v>70267</v>
      </c>
      <c r="D92" s="5" t="n">
        <v>65811</v>
      </c>
    </row>
    <row r="93" spans="1:6">
      <c r="A93" s="4" t="s">
        <v>94</v>
      </c>
      <c r="B93" s="5" t="n">
        <v>105672</v>
      </c>
      <c r="D93" s="5" t="n">
        <v>95900</v>
      </c>
    </row>
    <row r="94" spans="1:6">
      <c r="A94" s="4" t="s">
        <v>95</v>
      </c>
      <c r="B94" s="5" t="n">
        <v>50899</v>
      </c>
    </row>
    <row r="95" spans="1:6">
      <c r="A95" s="4" t="s">
        <v>96</v>
      </c>
      <c r="B95" s="5" t="n">
        <v>17860</v>
      </c>
      <c r="D95" s="5" t="n">
        <v>27066</v>
      </c>
    </row>
    <row r="96" spans="1:6">
      <c r="A96" s="4" t="s">
        <v>97</v>
      </c>
      <c r="B96" s="5" t="n">
        <v>2932</v>
      </c>
      <c r="D96" s="5" t="n">
        <v>1912</v>
      </c>
    </row>
    <row r="97" spans="1:6">
      <c r="A97" s="4" t="s">
        <v>98</v>
      </c>
      <c r="B97" s="5" t="n">
        <v>603626</v>
      </c>
      <c r="D97" s="5" t="n">
        <v>531870</v>
      </c>
    </row>
    <row r="98" spans="1:6">
      <c r="A98" s="4" t="s">
        <v>99</v>
      </c>
      <c r="B98" s="5" t="n">
        <v>13532</v>
      </c>
      <c r="D98" s="5" t="n">
        <v>7372</v>
      </c>
    </row>
    <row r="99" spans="1:6">
      <c r="A99" s="4" t="s">
        <v>1269</v>
      </c>
      <c r="B99" s="5" t="n">
        <v>597283</v>
      </c>
      <c r="D99" s="5" t="n">
        <v>677708</v>
      </c>
    </row>
    <row r="100" spans="1:6">
      <c r="A100" s="4" t="s">
        <v>100</v>
      </c>
      <c r="B100" s="5" t="n">
        <v>135355</v>
      </c>
      <c r="D100" s="5" t="n">
        <v>116021</v>
      </c>
    </row>
    <row r="101" spans="1:6">
      <c r="A101" s="4" t="s">
        <v>101</v>
      </c>
      <c r="B101" s="5" t="n">
        <v>99147</v>
      </c>
      <c r="D101" s="5" t="n">
        <v>101189</v>
      </c>
    </row>
    <row r="102" spans="1:6">
      <c r="A102" s="4" t="s">
        <v>110</v>
      </c>
      <c r="B102" s="5" t="n">
        <v>3365198</v>
      </c>
      <c r="D102" s="5" t="n">
        <v>4058563</v>
      </c>
    </row>
    <row r="103" spans="1:6">
      <c r="A103" s="4" t="s">
        <v>111</v>
      </c>
      <c r="B103" s="5" t="n">
        <v>0</v>
      </c>
      <c r="D103" s="5" t="n">
        <v>0</v>
      </c>
    </row>
    <row r="104" spans="1:6">
      <c r="A104" s="4" t="s">
        <v>112</v>
      </c>
      <c r="B104" s="5" t="n">
        <v>3365198</v>
      </c>
      <c r="D104" s="5" t="n">
        <v>4058563</v>
      </c>
    </row>
    <row r="105" spans="1:6">
      <c r="A105" s="4" t="s">
        <v>113</v>
      </c>
      <c r="B105" s="5" t="n">
        <v>4814141</v>
      </c>
      <c r="D105" s="5" t="n">
        <v>5492723</v>
      </c>
    </row>
    <row r="106" spans="1:6">
      <c r="A106" s="4" t="s">
        <v>1261</v>
      </c>
    </row>
    <row r="107" spans="1:6">
      <c r="A107" s="3" t="s">
        <v>78</v>
      </c>
    </row>
    <row r="108" spans="1:6">
      <c r="A108" s="4" t="s">
        <v>77</v>
      </c>
      <c r="B108" s="5" t="n">
        <v>276843</v>
      </c>
      <c r="D108" s="5" t="n">
        <v>210275</v>
      </c>
      <c r="E108" s="5" t="n">
        <v>159010</v>
      </c>
    </row>
    <row r="109" spans="1:6">
      <c r="A109" s="4" t="s">
        <v>79</v>
      </c>
      <c r="B109" s="5" t="n">
        <v>837047</v>
      </c>
      <c r="D109" s="5" t="n">
        <v>736148</v>
      </c>
    </row>
    <row r="110" spans="1:6">
      <c r="A110" s="4" t="s">
        <v>1265</v>
      </c>
      <c r="B110" s="5" t="n">
        <v>12880</v>
      </c>
      <c r="D110" s="5" t="n">
        <v>230</v>
      </c>
    </row>
    <row r="111" spans="1:6">
      <c r="A111" s="4" t="s">
        <v>80</v>
      </c>
      <c r="B111" s="5" t="n">
        <v>1492463</v>
      </c>
      <c r="D111" s="5" t="n">
        <v>1046017</v>
      </c>
    </row>
    <row r="112" spans="1:6">
      <c r="A112" s="4" t="s">
        <v>81</v>
      </c>
      <c r="B112" s="5" t="n">
        <v>81063</v>
      </c>
      <c r="D112" s="5" t="n">
        <v>55494</v>
      </c>
    </row>
    <row r="113" spans="1:6">
      <c r="A113" s="4" t="s">
        <v>82</v>
      </c>
      <c r="B113" s="5" t="n">
        <v>2700296</v>
      </c>
      <c r="D113" s="5" t="n">
        <v>2048164</v>
      </c>
    </row>
    <row r="114" spans="1:6">
      <c r="A114" s="4" t="s">
        <v>83</v>
      </c>
      <c r="B114" s="5" t="n">
        <v>618561</v>
      </c>
      <c r="D114" s="5" t="n">
        <v>348917</v>
      </c>
    </row>
    <row r="115" spans="1:6">
      <c r="A115" s="3" t="s">
        <v>84</v>
      </c>
    </row>
    <row r="116" spans="1:6">
      <c r="A116" s="4" t="s">
        <v>85</v>
      </c>
      <c r="B116" s="5" t="n">
        <v>2408094</v>
      </c>
      <c r="D116" s="5" t="n">
        <v>1526302</v>
      </c>
    </row>
    <row r="117" spans="1:6">
      <c r="A117" s="4" t="s">
        <v>86</v>
      </c>
      <c r="B117" s="5" t="n">
        <v>656041</v>
      </c>
      <c r="D117" s="5" t="n">
        <v>452733</v>
      </c>
    </row>
    <row r="118" spans="1:6">
      <c r="A118" s="4" t="s">
        <v>1266</v>
      </c>
      <c r="B118" s="5" t="n">
        <v>0</v>
      </c>
      <c r="D118" s="5" t="n">
        <v>0</v>
      </c>
    </row>
    <row r="119" spans="1:6">
      <c r="A119" s="4" t="s">
        <v>1267</v>
      </c>
      <c r="B119" s="5" t="n">
        <v>0</v>
      </c>
      <c r="D119" s="5" t="n">
        <v>0</v>
      </c>
    </row>
    <row r="120" spans="1:6">
      <c r="A120" s="4" t="s">
        <v>87</v>
      </c>
      <c r="B120" s="5" t="n">
        <v>162765</v>
      </c>
      <c r="D120" s="5" t="n">
        <v>208068</v>
      </c>
    </row>
    <row r="121" spans="1:6">
      <c r="A121" s="4" t="s">
        <v>88</v>
      </c>
      <c r="B121" s="5" t="n">
        <v>52081</v>
      </c>
      <c r="D121" s="5" t="n">
        <v>38778</v>
      </c>
    </row>
    <row r="122" spans="1:6">
      <c r="A122" s="4" t="s">
        <v>89</v>
      </c>
      <c r="B122" s="5" t="n">
        <v>6597838</v>
      </c>
      <c r="D122" s="5" t="n">
        <v>4622962</v>
      </c>
    </row>
    <row r="123" spans="1:6">
      <c r="A123" s="3" t="s">
        <v>90</v>
      </c>
    </row>
    <row r="124" spans="1:6">
      <c r="A124" s="4" t="s">
        <v>91</v>
      </c>
      <c r="B124" s="5" t="n">
        <v>596828</v>
      </c>
      <c r="D124" s="5" t="n">
        <v>441920</v>
      </c>
    </row>
    <row r="125" spans="1:6">
      <c r="A125" s="4" t="s">
        <v>1268</v>
      </c>
      <c r="B125" s="5" t="n">
        <v>6978</v>
      </c>
      <c r="D125" s="5" t="n">
        <v>5679</v>
      </c>
    </row>
    <row r="126" spans="1:6">
      <c r="A126" s="3" t="s">
        <v>92</v>
      </c>
    </row>
    <row r="127" spans="1:6">
      <c r="A127" s="4" t="s">
        <v>93</v>
      </c>
      <c r="B127" s="5" t="n">
        <v>95086</v>
      </c>
      <c r="D127" s="5" t="n">
        <v>68165</v>
      </c>
    </row>
    <row r="128" spans="1:6">
      <c r="A128" s="4" t="s">
        <v>94</v>
      </c>
      <c r="B128" s="5" t="n">
        <v>177299</v>
      </c>
      <c r="D128" s="5" t="n">
        <v>117481</v>
      </c>
    </row>
    <row r="129" spans="1:6">
      <c r="A129" s="4" t="s">
        <v>95</v>
      </c>
      <c r="B129" s="5" t="n">
        <v>53686</v>
      </c>
    </row>
    <row r="130" spans="1:6">
      <c r="A130" s="4" t="s">
        <v>96</v>
      </c>
      <c r="B130" s="5" t="n">
        <v>42966</v>
      </c>
      <c r="D130" s="5" t="n">
        <v>18379</v>
      </c>
    </row>
    <row r="131" spans="1:6">
      <c r="A131" s="4" t="s">
        <v>97</v>
      </c>
      <c r="B131" s="5" t="n">
        <v>110435</v>
      </c>
      <c r="D131" s="5" t="n">
        <v>107980</v>
      </c>
    </row>
    <row r="132" spans="1:6">
      <c r="A132" s="4" t="s">
        <v>98</v>
      </c>
      <c r="B132" s="5" t="n">
        <v>1083278</v>
      </c>
      <c r="D132" s="5" t="n">
        <v>759604</v>
      </c>
    </row>
    <row r="133" spans="1:6">
      <c r="A133" s="4" t="s">
        <v>99</v>
      </c>
      <c r="B133" s="5" t="n">
        <v>2546465</v>
      </c>
      <c r="D133" s="5" t="n">
        <v>1174422</v>
      </c>
    </row>
    <row r="134" spans="1:6">
      <c r="A134" s="4" t="s">
        <v>1269</v>
      </c>
      <c r="B134" s="5" t="n">
        <v>633814</v>
      </c>
      <c r="D134" s="5" t="n">
        <v>511480</v>
      </c>
    </row>
    <row r="135" spans="1:6">
      <c r="A135" s="4" t="s">
        <v>100</v>
      </c>
      <c r="B135" s="5" t="n">
        <v>168034</v>
      </c>
      <c r="D135" s="5" t="n">
        <v>123936</v>
      </c>
    </row>
    <row r="136" spans="1:6">
      <c r="A136" s="4" t="s">
        <v>101</v>
      </c>
      <c r="B136" s="5" t="n">
        <v>139159</v>
      </c>
      <c r="D136" s="5" t="n">
        <v>47981</v>
      </c>
    </row>
    <row r="137" spans="1:6">
      <c r="A137" s="4" t="s">
        <v>110</v>
      </c>
      <c r="B137" s="5" t="n">
        <v>1970634</v>
      </c>
      <c r="D137" s="5" t="n">
        <v>1997055</v>
      </c>
    </row>
    <row r="138" spans="1:6">
      <c r="A138" s="4" t="s">
        <v>111</v>
      </c>
      <c r="B138" s="5" t="n">
        <v>56454</v>
      </c>
      <c r="D138" s="5" t="n">
        <v>8484</v>
      </c>
    </row>
    <row r="139" spans="1:6">
      <c r="A139" s="4" t="s">
        <v>112</v>
      </c>
      <c r="B139" s="5" t="n">
        <v>2027088</v>
      </c>
      <c r="D139" s="5" t="n">
        <v>2005539</v>
      </c>
    </row>
    <row r="140" spans="1:6">
      <c r="A140" s="4" t="s">
        <v>113</v>
      </c>
      <c r="B140" s="5" t="n">
        <v>6597838</v>
      </c>
      <c r="D140" s="5" t="n">
        <v>4622962</v>
      </c>
    </row>
    <row r="141" spans="1:6">
      <c r="A141" s="4" t="s">
        <v>1262</v>
      </c>
    </row>
    <row r="142" spans="1:6">
      <c r="A142" s="3" t="s">
        <v>78</v>
      </c>
    </row>
    <row r="143" spans="1:6">
      <c r="A143" s="4" t="s">
        <v>77</v>
      </c>
      <c r="B143" s="5" t="n">
        <v>0</v>
      </c>
      <c r="D143" s="5" t="n">
        <v>0</v>
      </c>
      <c r="E143" s="7" t="n">
        <v>0</v>
      </c>
    </row>
    <row r="144" spans="1:6">
      <c r="A144" s="4" t="s">
        <v>79</v>
      </c>
      <c r="B144" s="5" t="n">
        <v>0</v>
      </c>
      <c r="D144" s="5" t="n">
        <v>0</v>
      </c>
    </row>
    <row r="145" spans="1:6">
      <c r="A145" s="4" t="s">
        <v>1265</v>
      </c>
      <c r="B145" s="5" t="n">
        <v>-19858</v>
      </c>
      <c r="D145" s="5" t="n">
        <v>-5909</v>
      </c>
    </row>
    <row r="146" spans="1:6">
      <c r="A146" s="4" t="s">
        <v>80</v>
      </c>
      <c r="B146" s="5" t="n">
        <v>0</v>
      </c>
      <c r="D146" s="5" t="n">
        <v>0</v>
      </c>
    </row>
    <row r="147" spans="1:6">
      <c r="A147" s="4" t="s">
        <v>81</v>
      </c>
      <c r="B147" s="5" t="n">
        <v>0</v>
      </c>
      <c r="D147" s="5" t="n">
        <v>0</v>
      </c>
    </row>
    <row r="148" spans="1:6">
      <c r="A148" s="4" t="s">
        <v>82</v>
      </c>
      <c r="B148" s="5" t="n">
        <v>-19858</v>
      </c>
      <c r="D148" s="5" t="n">
        <v>-5909</v>
      </c>
    </row>
    <row r="149" spans="1:6">
      <c r="A149" s="4" t="s">
        <v>83</v>
      </c>
      <c r="B149" s="5" t="n">
        <v>0</v>
      </c>
      <c r="D149" s="5" t="n">
        <v>0</v>
      </c>
    </row>
    <row r="150" spans="1:6">
      <c r="A150" s="3" t="s">
        <v>84</v>
      </c>
    </row>
    <row r="151" spans="1:6">
      <c r="A151" s="4" t="s">
        <v>85</v>
      </c>
      <c r="B151" s="5" t="n">
        <v>0</v>
      </c>
      <c r="D151" s="5" t="n">
        <v>0</v>
      </c>
    </row>
    <row r="152" spans="1:6">
      <c r="A152" s="4" t="s">
        <v>86</v>
      </c>
      <c r="B152" s="5" t="n">
        <v>0</v>
      </c>
      <c r="D152" s="5" t="n">
        <v>0</v>
      </c>
    </row>
    <row r="153" spans="1:6">
      <c r="A153" s="4" t="s">
        <v>1266</v>
      </c>
      <c r="B153" s="5" t="n">
        <v>-5335832</v>
      </c>
      <c r="D153" s="5" t="n">
        <v>-6055618</v>
      </c>
    </row>
    <row r="154" spans="1:6">
      <c r="A154" s="4" t="s">
        <v>1267</v>
      </c>
      <c r="B154" s="5" t="n">
        <v>-1231097</v>
      </c>
      <c r="D154" s="5" t="n">
        <v>-1939188</v>
      </c>
    </row>
    <row r="155" spans="1:6">
      <c r="A155" s="4" t="s">
        <v>87</v>
      </c>
      <c r="B155" s="5" t="n">
        <v>0</v>
      </c>
      <c r="D155" s="5" t="n">
        <v>0</v>
      </c>
    </row>
    <row r="156" spans="1:6">
      <c r="A156" s="4" t="s">
        <v>88</v>
      </c>
      <c r="B156" s="5" t="n">
        <v>0</v>
      </c>
      <c r="D156" s="5" t="n">
        <v>0</v>
      </c>
    </row>
    <row r="157" spans="1:6">
      <c r="A157" s="4" t="s">
        <v>89</v>
      </c>
      <c r="B157" s="5" t="n">
        <v>-6586787</v>
      </c>
      <c r="D157" s="5" t="n">
        <v>-8000715</v>
      </c>
    </row>
    <row r="158" spans="1:6">
      <c r="A158" s="3" t="s">
        <v>90</v>
      </c>
    </row>
    <row r="159" spans="1:6">
      <c r="A159" s="4" t="s">
        <v>91</v>
      </c>
      <c r="B159" s="5" t="n">
        <v>0</v>
      </c>
      <c r="D159" s="5" t="n">
        <v>0</v>
      </c>
    </row>
    <row r="160" spans="1:6">
      <c r="A160" s="4" t="s">
        <v>1268</v>
      </c>
      <c r="B160" s="5" t="n">
        <v>-19858</v>
      </c>
      <c r="D160" s="5" t="n">
        <v>-5909</v>
      </c>
    </row>
    <row r="161" spans="1:6">
      <c r="A161" s="3" t="s">
        <v>92</v>
      </c>
    </row>
    <row r="162" spans="1:6">
      <c r="A162" s="4" t="s">
        <v>93</v>
      </c>
      <c r="B162" s="5" t="n">
        <v>0</v>
      </c>
      <c r="D162" s="5" t="n">
        <v>0</v>
      </c>
    </row>
    <row r="163" spans="1:6">
      <c r="A163" s="4" t="s">
        <v>94</v>
      </c>
      <c r="B163" s="5" t="n">
        <v>0</v>
      </c>
      <c r="D163" s="5" t="n">
        <v>0</v>
      </c>
    </row>
    <row r="164" spans="1:6">
      <c r="A164" s="4" t="s">
        <v>95</v>
      </c>
      <c r="B164" s="5" t="n">
        <v>0</v>
      </c>
    </row>
    <row r="165" spans="1:6">
      <c r="A165" s="4" t="s">
        <v>96</v>
      </c>
      <c r="B165" s="5" t="n">
        <v>0</v>
      </c>
      <c r="D165" s="5" t="n">
        <v>0</v>
      </c>
    </row>
    <row r="166" spans="1:6">
      <c r="A166" s="4" t="s">
        <v>97</v>
      </c>
      <c r="B166" s="5" t="n">
        <v>0</v>
      </c>
      <c r="D166" s="5" t="n">
        <v>0</v>
      </c>
    </row>
    <row r="167" spans="1:6">
      <c r="A167" s="4" t="s">
        <v>98</v>
      </c>
      <c r="B167" s="5" t="n">
        <v>-19858</v>
      </c>
      <c r="D167" s="5" t="n">
        <v>-5909</v>
      </c>
    </row>
    <row r="168" spans="1:6">
      <c r="A168" s="4" t="s">
        <v>99</v>
      </c>
      <c r="B168" s="5" t="n">
        <v>0</v>
      </c>
      <c r="D168" s="5" t="n">
        <v>0</v>
      </c>
    </row>
    <row r="169" spans="1:6">
      <c r="A169" s="4" t="s">
        <v>1269</v>
      </c>
      <c r="B169" s="5" t="n">
        <v>-1231097</v>
      </c>
      <c r="D169" s="5" t="n">
        <v>-1939188</v>
      </c>
    </row>
    <row r="170" spans="1:6">
      <c r="A170" s="4" t="s">
        <v>100</v>
      </c>
      <c r="B170" s="5" t="n">
        <v>0</v>
      </c>
      <c r="D170" s="5" t="n">
        <v>0</v>
      </c>
    </row>
    <row r="171" spans="1:6">
      <c r="A171" s="4" t="s">
        <v>101</v>
      </c>
      <c r="B171" s="5" t="n">
        <v>0</v>
      </c>
      <c r="D171" s="5" t="n">
        <v>0</v>
      </c>
    </row>
    <row r="172" spans="1:6">
      <c r="A172" s="4" t="s">
        <v>110</v>
      </c>
      <c r="B172" s="5" t="n">
        <v>-5335832</v>
      </c>
      <c r="D172" s="5" t="n">
        <v>-6055618</v>
      </c>
    </row>
    <row r="173" spans="1:6">
      <c r="A173" s="4" t="s">
        <v>111</v>
      </c>
      <c r="B173" s="5" t="n">
        <v>0</v>
      </c>
      <c r="D173" s="5" t="n">
        <v>0</v>
      </c>
    </row>
    <row r="174" spans="1:6">
      <c r="A174" s="4" t="s">
        <v>112</v>
      </c>
      <c r="B174" s="5" t="n">
        <v>-5335832</v>
      </c>
      <c r="D174" s="5" t="n">
        <v>-6055618</v>
      </c>
    </row>
    <row r="175" spans="1:6">
      <c r="A175" s="4" t="s">
        <v>113</v>
      </c>
      <c r="B175" s="7" t="n">
        <v>-6586787</v>
      </c>
      <c r="D175" s="7" t="n">
        <v>-80007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270</v>
      </c>
      <c r="B1" s="2" t="s">
        <v>577</v>
      </c>
      <c r="D1" s="2" t="s">
        <v>578</v>
      </c>
      <c r="E1" s="2" t="s">
        <v>1</v>
      </c>
    </row>
    <row r="2" spans="1:8">
      <c r="B2" s="2" t="s">
        <v>3</v>
      </c>
      <c r="C2" s="2" t="s">
        <v>579</v>
      </c>
      <c r="D2" s="2" t="s">
        <v>33</v>
      </c>
      <c r="E2" s="2" t="s">
        <v>2</v>
      </c>
      <c r="F2" s="2" t="s">
        <v>32</v>
      </c>
      <c r="G2" s="2" t="s">
        <v>33</v>
      </c>
      <c r="H2" s="2" t="s">
        <v>610</v>
      </c>
    </row>
    <row r="3" spans="1:8">
      <c r="A3" s="3" t="s">
        <v>120</v>
      </c>
    </row>
    <row r="4" spans="1:8">
      <c r="A4" s="4" t="s">
        <v>130</v>
      </c>
      <c r="E4" s="7" t="n">
        <v>710739</v>
      </c>
      <c r="F4" s="7" t="n">
        <v>518900</v>
      </c>
      <c r="G4" s="7" t="n">
        <v>635014</v>
      </c>
    </row>
    <row r="5" spans="1:8">
      <c r="A5" s="3" t="s">
        <v>131</v>
      </c>
    </row>
    <row r="6" spans="1:8">
      <c r="A6" s="4" t="s">
        <v>132</v>
      </c>
      <c r="C6" s="7" t="n">
        <v>3598</v>
      </c>
      <c r="D6" s="7" t="n">
        <v>24156</v>
      </c>
      <c r="E6" s="5" t="n">
        <v>-250027</v>
      </c>
      <c r="F6" s="5" t="n">
        <v>-179090</v>
      </c>
      <c r="G6" s="5" t="n">
        <v>-207074</v>
      </c>
    </row>
    <row r="7" spans="1:8">
      <c r="A7" s="4" t="s">
        <v>133</v>
      </c>
      <c r="E7" s="5" t="n">
        <v>27659</v>
      </c>
      <c r="F7" s="5" t="n">
        <v>8707</v>
      </c>
      <c r="G7" s="5" t="n">
        <v>3510</v>
      </c>
    </row>
    <row r="8" spans="1:8">
      <c r="A8" s="4" t="s">
        <v>1271</v>
      </c>
      <c r="E8" s="5" t="n">
        <v>0</v>
      </c>
      <c r="F8" s="5" t="n">
        <v>0</v>
      </c>
      <c r="G8" s="5" t="n">
        <v>0</v>
      </c>
    </row>
    <row r="9" spans="1:8">
      <c r="A9" s="4" t="s">
        <v>1272</v>
      </c>
      <c r="E9" s="5" t="n">
        <v>0</v>
      </c>
    </row>
    <row r="10" spans="1:8">
      <c r="A10" s="4" t="s">
        <v>134</v>
      </c>
      <c r="E10" s="5" t="n">
        <v>-1214995</v>
      </c>
      <c r="F10" s="5" t="n">
        <v>-513088</v>
      </c>
      <c r="G10" s="5" t="n">
        <v>-1349339</v>
      </c>
    </row>
    <row r="11" spans="1:8">
      <c r="A11" s="4" t="s">
        <v>596</v>
      </c>
      <c r="C11" s="5" t="n">
        <v>0</v>
      </c>
      <c r="D11" s="5" t="n">
        <v>4400</v>
      </c>
      <c r="E11" s="5" t="n">
        <v>-60300</v>
      </c>
      <c r="F11" s="5" t="n">
        <v>-7664</v>
      </c>
      <c r="G11" s="5" t="n">
        <v>-185671</v>
      </c>
    </row>
    <row r="12" spans="1:8">
      <c r="A12" s="4" t="s">
        <v>592</v>
      </c>
      <c r="F12" s="5" t="n">
        <v>301297</v>
      </c>
      <c r="G12" s="5" t="n">
        <v>10304</v>
      </c>
    </row>
    <row r="13" spans="1:8">
      <c r="A13" s="4" t="s">
        <v>138</v>
      </c>
      <c r="E13" s="5" t="n">
        <v>36991</v>
      </c>
      <c r="F13" s="5" t="n">
        <v>0</v>
      </c>
      <c r="G13" s="5" t="n">
        <v>0</v>
      </c>
    </row>
    <row r="14" spans="1:8">
      <c r="A14" s="4" t="s">
        <v>137</v>
      </c>
      <c r="E14" s="5" t="n">
        <v>0</v>
      </c>
      <c r="F14" s="5" t="n">
        <v>0</v>
      </c>
      <c r="G14" s="5" t="n">
        <v>18342</v>
      </c>
    </row>
    <row r="15" spans="1:8">
      <c r="A15" s="4" t="s">
        <v>139</v>
      </c>
      <c r="E15" s="5" t="n">
        <v>1733</v>
      </c>
      <c r="F15" s="5" t="n">
        <v>5243</v>
      </c>
      <c r="G15" s="5" t="n">
        <v>0</v>
      </c>
    </row>
    <row r="16" spans="1:8">
      <c r="A16" s="4" t="s">
        <v>140</v>
      </c>
      <c r="E16" s="5" t="n">
        <v>-1458939</v>
      </c>
      <c r="F16" s="5" t="n">
        <v>-384595</v>
      </c>
      <c r="G16" s="5" t="n">
        <v>-1709928</v>
      </c>
    </row>
    <row r="17" spans="1:8">
      <c r="A17" s="3" t="s">
        <v>141</v>
      </c>
    </row>
    <row r="18" spans="1:8">
      <c r="A18" s="4" t="s">
        <v>142</v>
      </c>
      <c r="E18" s="5" t="n">
        <v>5303</v>
      </c>
      <c r="F18" s="5" t="n">
        <v>7470</v>
      </c>
      <c r="G18" s="5" t="n">
        <v>7963</v>
      </c>
    </row>
    <row r="19" spans="1:8">
      <c r="A19" s="4" t="s">
        <v>143</v>
      </c>
      <c r="E19" s="5" t="n">
        <v>-5567</v>
      </c>
      <c r="F19" s="5" t="n">
        <v>-5525</v>
      </c>
      <c r="G19" s="5" t="n">
        <v>-4438</v>
      </c>
    </row>
    <row r="20" spans="1:8">
      <c r="A20" s="4" t="s">
        <v>144</v>
      </c>
      <c r="E20" s="5" t="n">
        <v>-21128</v>
      </c>
      <c r="F20" s="5" t="n">
        <v>-4267</v>
      </c>
      <c r="G20" s="5" t="n">
        <v>-16554</v>
      </c>
    </row>
    <row r="21" spans="1:8">
      <c r="A21" s="4" t="s">
        <v>146</v>
      </c>
      <c r="E21" s="5" t="n">
        <v>1232100</v>
      </c>
      <c r="F21" s="5" t="n">
        <v>0</v>
      </c>
      <c r="G21" s="5" t="n">
        <v>0</v>
      </c>
    </row>
    <row r="22" spans="1:8">
      <c r="A22" s="4" t="s">
        <v>659</v>
      </c>
      <c r="B22" s="7" t="n">
        <v>46000</v>
      </c>
      <c r="E22" s="5" t="n">
        <v>-60000</v>
      </c>
      <c r="F22" s="5" t="n">
        <v>0</v>
      </c>
      <c r="G22" s="5" t="n">
        <v>0</v>
      </c>
    </row>
    <row r="23" spans="1:8">
      <c r="A23" s="4" t="s">
        <v>148</v>
      </c>
      <c r="E23" s="5" t="n">
        <v>1667325</v>
      </c>
      <c r="F23" s="5" t="n">
        <v>839171</v>
      </c>
      <c r="G23" s="5" t="n">
        <v>2636596</v>
      </c>
    </row>
    <row r="24" spans="1:8">
      <c r="A24" s="4" t="s">
        <v>149</v>
      </c>
      <c r="E24" s="5" t="n">
        <v>-1528970</v>
      </c>
      <c r="F24" s="5" t="n">
        <v>-946477</v>
      </c>
      <c r="G24" s="5" t="n">
        <v>-1748664</v>
      </c>
    </row>
    <row r="25" spans="1:8">
      <c r="A25" s="4" t="s">
        <v>151</v>
      </c>
      <c r="E25" s="5" t="n">
        <v>-354800</v>
      </c>
      <c r="F25" s="5" t="n">
        <v>-27884</v>
      </c>
      <c r="G25" s="5" t="n">
        <v>-255792</v>
      </c>
    </row>
    <row r="26" spans="1:8">
      <c r="A26" s="4" t="s">
        <v>152</v>
      </c>
      <c r="E26" s="5" t="n">
        <v>10120</v>
      </c>
      <c r="F26" s="5" t="n">
        <v>11245</v>
      </c>
      <c r="G26" s="5" t="n">
        <v>106400</v>
      </c>
    </row>
    <row r="27" spans="1:8">
      <c r="A27" s="4" t="s">
        <v>155</v>
      </c>
      <c r="E27" s="5" t="n">
        <v>-11730</v>
      </c>
      <c r="F27" s="5" t="n">
        <v>19706</v>
      </c>
      <c r="G27" s="5" t="n">
        <v>-31156</v>
      </c>
    </row>
    <row r="28" spans="1:8">
      <c r="A28" s="4" t="s">
        <v>156</v>
      </c>
      <c r="E28" s="5" t="n">
        <v>0</v>
      </c>
      <c r="F28" s="5" t="n">
        <v>0</v>
      </c>
      <c r="G28" s="5" t="n">
        <v>-543347</v>
      </c>
    </row>
    <row r="29" spans="1:8">
      <c r="A29" s="4" t="s">
        <v>157</v>
      </c>
      <c r="E29" s="5" t="n">
        <v>5350</v>
      </c>
      <c r="F29" s="5" t="n">
        <v>5239</v>
      </c>
      <c r="G29" s="5" t="n">
        <v>-1436</v>
      </c>
    </row>
    <row r="30" spans="1:8">
      <c r="A30" s="4" t="s">
        <v>1273</v>
      </c>
      <c r="E30" s="5" t="n">
        <v>0</v>
      </c>
      <c r="F30" s="5" t="n">
        <v>0</v>
      </c>
      <c r="G30" s="5" t="n">
        <v>0</v>
      </c>
    </row>
    <row r="31" spans="1:8">
      <c r="A31" s="4" t="s">
        <v>1274</v>
      </c>
      <c r="E31" s="5" t="n">
        <v>0</v>
      </c>
      <c r="F31" s="5" t="n">
        <v>0</v>
      </c>
      <c r="G31" s="5" t="n">
        <v>0</v>
      </c>
    </row>
    <row r="32" spans="1:8">
      <c r="A32" s="4" t="s">
        <v>158</v>
      </c>
      <c r="E32" s="5" t="n">
        <v>882995</v>
      </c>
      <c r="F32" s="5" t="n">
        <v>-112567</v>
      </c>
      <c r="G32" s="5" t="n">
        <v>1225737</v>
      </c>
    </row>
    <row r="33" spans="1:8">
      <c r="A33" s="4" t="s">
        <v>159</v>
      </c>
      <c r="E33" s="5" t="n">
        <v>-77311</v>
      </c>
      <c r="F33" s="5" t="n">
        <v>23512</v>
      </c>
      <c r="G33" s="5" t="n">
        <v>-3704</v>
      </c>
    </row>
    <row r="34" spans="1:8">
      <c r="A34" s="4" t="s">
        <v>160</v>
      </c>
      <c r="E34" s="5" t="n">
        <v>57484</v>
      </c>
      <c r="F34" s="5" t="n">
        <v>45250</v>
      </c>
      <c r="G34" s="5" t="n">
        <v>147119</v>
      </c>
    </row>
    <row r="35" spans="1:8">
      <c r="A35" s="4" t="s">
        <v>1275</v>
      </c>
      <c r="D35" s="5" t="n">
        <v>227400</v>
      </c>
      <c r="F35" s="5" t="n">
        <v>279766</v>
      </c>
      <c r="G35" s="5" t="n">
        <v>227400</v>
      </c>
      <c r="H35" s="7" t="n">
        <v>87397</v>
      </c>
    </row>
    <row r="36" spans="1:8">
      <c r="A36" s="4" t="s">
        <v>1276</v>
      </c>
      <c r="D36" s="5" t="n">
        <v>234516</v>
      </c>
      <c r="E36" s="5" t="n">
        <v>337250</v>
      </c>
      <c r="F36" s="5" t="n">
        <v>279766</v>
      </c>
      <c r="G36" s="5" t="n">
        <v>234516</v>
      </c>
      <c r="H36" s="5" t="n">
        <v>87397</v>
      </c>
    </row>
    <row r="37" spans="1:8">
      <c r="A37" s="4" t="s">
        <v>162</v>
      </c>
      <c r="B37" s="7" t="n">
        <v>0</v>
      </c>
      <c r="C37" s="5" t="n">
        <v>-7116</v>
      </c>
      <c r="E37" s="5" t="n">
        <v>0</v>
      </c>
      <c r="F37" s="5" t="n">
        <v>-7116</v>
      </c>
      <c r="G37" s="5" t="n">
        <v>0</v>
      </c>
    </row>
    <row r="38" spans="1:8">
      <c r="A38" s="4" t="s">
        <v>1277</v>
      </c>
      <c r="D38" s="5" t="n">
        <v>227400</v>
      </c>
      <c r="E38" s="5" t="n">
        <v>331761</v>
      </c>
      <c r="F38" s="5" t="n">
        <v>279766</v>
      </c>
      <c r="G38" s="5" t="n">
        <v>227400</v>
      </c>
    </row>
    <row r="39" spans="1:8">
      <c r="A39" s="4" t="s">
        <v>153</v>
      </c>
      <c r="E39" s="5" t="n">
        <v>-120</v>
      </c>
      <c r="F39" s="5" t="n">
        <v>-11245</v>
      </c>
      <c r="G39" s="5" t="n">
        <v>-69400</v>
      </c>
    </row>
    <row r="40" spans="1:8">
      <c r="A40" s="4" t="s">
        <v>154</v>
      </c>
      <c r="E40" s="5" t="n">
        <v>-54888</v>
      </c>
      <c r="F40" s="5" t="n">
        <v>0</v>
      </c>
      <c r="G40" s="5" t="n">
        <v>0</v>
      </c>
    </row>
    <row r="41" spans="1:8">
      <c r="A41" s="4" t="s">
        <v>145</v>
      </c>
      <c r="E41" s="5" t="n">
        <v>0</v>
      </c>
      <c r="F41" s="5" t="n">
        <v>0</v>
      </c>
      <c r="G41" s="5" t="n">
        <v>563450</v>
      </c>
    </row>
    <row r="42" spans="1:8">
      <c r="A42" s="4" t="s">
        <v>150</v>
      </c>
      <c r="E42" s="5" t="n">
        <v>0</v>
      </c>
      <c r="F42" s="5" t="n">
        <v>0</v>
      </c>
      <c r="G42" s="5" t="n">
        <v>582115</v>
      </c>
    </row>
    <row r="43" spans="1:8">
      <c r="A43" s="4" t="s">
        <v>168</v>
      </c>
      <c r="D43" s="5" t="n">
        <v>227400</v>
      </c>
      <c r="E43" s="5" t="n">
        <v>337250</v>
      </c>
      <c r="F43" s="5" t="n">
        <v>279766</v>
      </c>
      <c r="G43" s="5" t="n">
        <v>227400</v>
      </c>
    </row>
    <row r="44" spans="1:8">
      <c r="A44" s="4" t="s">
        <v>1259</v>
      </c>
    </row>
    <row r="45" spans="1:8">
      <c r="A45" s="3" t="s">
        <v>120</v>
      </c>
    </row>
    <row r="46" spans="1:8">
      <c r="A46" s="4" t="s">
        <v>130</v>
      </c>
      <c r="E46" s="5" t="n">
        <v>481138</v>
      </c>
      <c r="F46" s="5" t="n">
        <v>243011</v>
      </c>
      <c r="G46" s="5" t="n">
        <v>308299</v>
      </c>
    </row>
    <row r="47" spans="1:8">
      <c r="A47" s="3" t="s">
        <v>131</v>
      </c>
    </row>
    <row r="48" spans="1:8">
      <c r="A48" s="4" t="s">
        <v>132</v>
      </c>
      <c r="E48" s="5" t="n">
        <v>-848</v>
      </c>
      <c r="F48" s="5" t="n">
        <v>-648</v>
      </c>
      <c r="G48" s="5" t="n">
        <v>-36</v>
      </c>
    </row>
    <row r="49" spans="1:8">
      <c r="A49" s="4" t="s">
        <v>133</v>
      </c>
      <c r="E49" s="5" t="n">
        <v>0</v>
      </c>
      <c r="F49" s="5" t="n">
        <v>0</v>
      </c>
      <c r="G49" s="5" t="n">
        <v>3</v>
      </c>
    </row>
    <row r="50" spans="1:8">
      <c r="A50" s="4" t="s">
        <v>1271</v>
      </c>
      <c r="E50" s="5" t="n">
        <v>-97261</v>
      </c>
      <c r="F50" s="5" t="n">
        <v>57735</v>
      </c>
      <c r="G50" s="5" t="n">
        <v>-1720732</v>
      </c>
    </row>
    <row r="51" spans="1:8">
      <c r="A51" s="4" t="s">
        <v>1272</v>
      </c>
      <c r="E51" s="5" t="n">
        <v>143524</v>
      </c>
    </row>
    <row r="52" spans="1:8">
      <c r="A52" s="4" t="s">
        <v>134</v>
      </c>
      <c r="E52" s="5" t="n">
        <v>0</v>
      </c>
      <c r="F52" s="5" t="n">
        <v>0</v>
      </c>
      <c r="G52" s="5" t="n">
        <v>0</v>
      </c>
    </row>
    <row r="53" spans="1:8">
      <c r="A53" s="4" t="s">
        <v>596</v>
      </c>
      <c r="E53" s="5" t="n">
        <v>0</v>
      </c>
      <c r="F53" s="5" t="n">
        <v>0</v>
      </c>
      <c r="G53" s="5" t="n">
        <v>0</v>
      </c>
    </row>
    <row r="54" spans="1:8">
      <c r="A54" s="4" t="s">
        <v>592</v>
      </c>
      <c r="F54" s="5" t="n">
        <v>0</v>
      </c>
      <c r="G54" s="5" t="n">
        <v>0</v>
      </c>
    </row>
    <row r="55" spans="1:8">
      <c r="A55" s="4" t="s">
        <v>138</v>
      </c>
      <c r="E55" s="5" t="n">
        <v>0</v>
      </c>
      <c r="F55" s="5" t="n">
        <v>0</v>
      </c>
      <c r="G55" s="5" t="n">
        <v>0</v>
      </c>
    </row>
    <row r="56" spans="1:8">
      <c r="A56" s="4" t="s">
        <v>137</v>
      </c>
      <c r="G56" s="5" t="n">
        <v>18342</v>
      </c>
    </row>
    <row r="57" spans="1:8">
      <c r="A57" s="4" t="s">
        <v>139</v>
      </c>
      <c r="E57" s="5" t="n">
        <v>887</v>
      </c>
      <c r="F57" s="5" t="n">
        <v>0</v>
      </c>
    </row>
    <row r="58" spans="1:8">
      <c r="A58" s="4" t="s">
        <v>140</v>
      </c>
      <c r="E58" s="5" t="n">
        <v>46302</v>
      </c>
      <c r="F58" s="5" t="n">
        <v>57087</v>
      </c>
      <c r="G58" s="5" t="n">
        <v>-1702423</v>
      </c>
    </row>
    <row r="59" spans="1:8">
      <c r="A59" s="3" t="s">
        <v>141</v>
      </c>
    </row>
    <row r="60" spans="1:8">
      <c r="A60" s="4" t="s">
        <v>142</v>
      </c>
      <c r="E60" s="5" t="n">
        <v>5303</v>
      </c>
      <c r="F60" s="5" t="n">
        <v>7470</v>
      </c>
      <c r="G60" s="5" t="n">
        <v>7963</v>
      </c>
    </row>
    <row r="61" spans="1:8">
      <c r="A61" s="4" t="s">
        <v>143</v>
      </c>
      <c r="E61" s="5" t="n">
        <v>-5567</v>
      </c>
      <c r="F61" s="5" t="n">
        <v>-5525</v>
      </c>
      <c r="G61" s="5" t="n">
        <v>-4438</v>
      </c>
    </row>
    <row r="62" spans="1:8">
      <c r="A62" s="4" t="s">
        <v>144</v>
      </c>
      <c r="E62" s="5" t="n">
        <v>-5434</v>
      </c>
      <c r="F62" s="5" t="n">
        <v>-4267</v>
      </c>
      <c r="G62" s="5" t="n">
        <v>-7104</v>
      </c>
    </row>
    <row r="63" spans="1:8">
      <c r="A63" s="4" t="s">
        <v>146</v>
      </c>
      <c r="E63" s="5" t="n">
        <v>0</v>
      </c>
    </row>
    <row r="64" spans="1:8">
      <c r="A64" s="4" t="s">
        <v>659</v>
      </c>
      <c r="E64" s="5" t="n">
        <v>60000</v>
      </c>
    </row>
    <row r="65" spans="1:8">
      <c r="A65" s="4" t="s">
        <v>148</v>
      </c>
      <c r="E65" s="5" t="n">
        <v>765632</v>
      </c>
      <c r="F65" s="5" t="n">
        <v>558000</v>
      </c>
      <c r="G65" s="5" t="n">
        <v>1744408</v>
      </c>
    </row>
    <row r="66" spans="1:8">
      <c r="A66" s="4" t="s">
        <v>149</v>
      </c>
      <c r="E66" s="5" t="n">
        <v>-884863</v>
      </c>
      <c r="F66" s="5" t="n">
        <v>-824862</v>
      </c>
      <c r="G66" s="5" t="n">
        <v>-654000</v>
      </c>
    </row>
    <row r="67" spans="1:8">
      <c r="A67" s="4" t="s">
        <v>151</v>
      </c>
      <c r="E67" s="5" t="n">
        <v>-354800</v>
      </c>
      <c r="F67" s="5" t="n">
        <v>-27884</v>
      </c>
      <c r="G67" s="5" t="n">
        <v>-10898</v>
      </c>
    </row>
    <row r="68" spans="1:8">
      <c r="A68" s="4" t="s">
        <v>152</v>
      </c>
      <c r="E68" s="5" t="n">
        <v>0</v>
      </c>
      <c r="F68" s="5" t="n">
        <v>0</v>
      </c>
      <c r="G68" s="5" t="n">
        <v>0</v>
      </c>
    </row>
    <row r="69" spans="1:8">
      <c r="A69" s="4" t="s">
        <v>155</v>
      </c>
      <c r="E69" s="5" t="n">
        <v>-385</v>
      </c>
      <c r="F69" s="5" t="n">
        <v>-1700</v>
      </c>
      <c r="G69" s="5" t="n">
        <v>653</v>
      </c>
    </row>
    <row r="70" spans="1:8">
      <c r="A70" s="4" t="s">
        <v>156</v>
      </c>
      <c r="G70" s="5" t="n">
        <v>0</v>
      </c>
    </row>
    <row r="71" spans="1:8">
      <c r="A71" s="4" t="s">
        <v>157</v>
      </c>
      <c r="E71" s="5" t="n">
        <v>3947</v>
      </c>
      <c r="F71" s="5" t="n">
        <v>0</v>
      </c>
      <c r="G71" s="5" t="n">
        <v>0</v>
      </c>
    </row>
    <row r="72" spans="1:8">
      <c r="A72" s="4" t="s">
        <v>1273</v>
      </c>
      <c r="E72" s="5" t="n">
        <v>0</v>
      </c>
      <c r="F72" s="5" t="n">
        <v>0</v>
      </c>
      <c r="G72" s="5" t="n">
        <v>0</v>
      </c>
    </row>
    <row r="73" spans="1:8">
      <c r="A73" s="4" t="s">
        <v>1274</v>
      </c>
      <c r="E73" s="5" t="n">
        <v>0</v>
      </c>
      <c r="F73" s="5" t="n">
        <v>0</v>
      </c>
      <c r="G73" s="5" t="n">
        <v>0</v>
      </c>
    </row>
    <row r="74" spans="1:8">
      <c r="A74" s="4" t="s">
        <v>158</v>
      </c>
      <c r="E74" s="5" t="n">
        <v>-536167</v>
      </c>
      <c r="F74" s="5" t="n">
        <v>-298768</v>
      </c>
      <c r="G74" s="5" t="n">
        <v>1409538</v>
      </c>
    </row>
    <row r="75" spans="1:8">
      <c r="A75" s="4" t="s">
        <v>159</v>
      </c>
      <c r="E75" s="5" t="n">
        <v>0</v>
      </c>
      <c r="F75" s="5" t="n">
        <v>0</v>
      </c>
      <c r="G75" s="5" t="n">
        <v>0</v>
      </c>
    </row>
    <row r="76" spans="1:8">
      <c r="A76" s="4" t="s">
        <v>160</v>
      </c>
      <c r="E76" s="5" t="n">
        <v>-8727</v>
      </c>
      <c r="F76" s="5" t="n">
        <v>1330</v>
      </c>
      <c r="G76" s="5" t="n">
        <v>15414</v>
      </c>
    </row>
    <row r="77" spans="1:8">
      <c r="A77" s="4" t="s">
        <v>1275</v>
      </c>
      <c r="D77" s="5" t="n">
        <v>33030</v>
      </c>
      <c r="G77" s="5" t="n">
        <v>33030</v>
      </c>
      <c r="H77" s="5" t="n">
        <v>17616</v>
      </c>
    </row>
    <row r="78" spans="1:8">
      <c r="A78" s="4" t="s">
        <v>1276</v>
      </c>
      <c r="D78" s="5" t="n">
        <v>33030</v>
      </c>
      <c r="G78" s="5" t="n">
        <v>33030</v>
      </c>
    </row>
    <row r="79" spans="1:8">
      <c r="A79" s="4" t="s">
        <v>162</v>
      </c>
      <c r="C79" s="5" t="n">
        <v>0</v>
      </c>
      <c r="F79" s="5" t="n">
        <v>0</v>
      </c>
    </row>
    <row r="80" spans="1:8">
      <c r="A80" s="4" t="s">
        <v>1277</v>
      </c>
      <c r="D80" s="5" t="n">
        <v>33030</v>
      </c>
      <c r="E80" s="5" t="n">
        <v>25633</v>
      </c>
      <c r="F80" s="5" t="n">
        <v>34360</v>
      </c>
      <c r="G80" s="5" t="n">
        <v>33030</v>
      </c>
    </row>
    <row r="81" spans="1:8">
      <c r="A81" s="4" t="s">
        <v>153</v>
      </c>
      <c r="E81" s="5" t="n">
        <v>0</v>
      </c>
      <c r="F81" s="5" t="n">
        <v>0</v>
      </c>
      <c r="G81" s="5" t="n">
        <v>0</v>
      </c>
    </row>
    <row r="82" spans="1:8">
      <c r="A82" s="4" t="s">
        <v>154</v>
      </c>
      <c r="E82" s="5" t="n">
        <v>0</v>
      </c>
    </row>
    <row r="83" spans="1:8">
      <c r="A83" s="4" t="s">
        <v>145</v>
      </c>
      <c r="G83" s="5" t="n">
        <v>0</v>
      </c>
    </row>
    <row r="84" spans="1:8">
      <c r="A84" s="4" t="s">
        <v>150</v>
      </c>
      <c r="G84" s="5" t="n">
        <v>332954</v>
      </c>
    </row>
    <row r="85" spans="1:8">
      <c r="A85" s="4" t="s">
        <v>168</v>
      </c>
      <c r="E85" s="5" t="n">
        <v>25633</v>
      </c>
      <c r="F85" s="5" t="n">
        <v>34360</v>
      </c>
    </row>
    <row r="86" spans="1:8">
      <c r="A86" s="4" t="s">
        <v>1260</v>
      </c>
    </row>
    <row r="87" spans="1:8">
      <c r="A87" s="3" t="s">
        <v>120</v>
      </c>
    </row>
    <row r="88" spans="1:8">
      <c r="A88" s="4" t="s">
        <v>130</v>
      </c>
      <c r="E88" s="5" t="n">
        <v>277595</v>
      </c>
      <c r="F88" s="5" t="n">
        <v>186459</v>
      </c>
      <c r="G88" s="5" t="n">
        <v>149785</v>
      </c>
    </row>
    <row r="89" spans="1:8">
      <c r="A89" s="3" t="s">
        <v>131</v>
      </c>
    </row>
    <row r="90" spans="1:8">
      <c r="A90" s="4" t="s">
        <v>132</v>
      </c>
      <c r="E90" s="5" t="n">
        <v>-136033</v>
      </c>
      <c r="F90" s="5" t="n">
        <v>-87102</v>
      </c>
      <c r="G90" s="5" t="n">
        <v>-120761</v>
      </c>
    </row>
    <row r="91" spans="1:8">
      <c r="A91" s="4" t="s">
        <v>133</v>
      </c>
      <c r="E91" s="5" t="n">
        <v>22393</v>
      </c>
      <c r="F91" s="5" t="n">
        <v>6490</v>
      </c>
      <c r="G91" s="5" t="n">
        <v>1953</v>
      </c>
    </row>
    <row r="92" spans="1:8">
      <c r="A92" s="4" t="s">
        <v>1271</v>
      </c>
      <c r="E92" s="5" t="n">
        <v>0</v>
      </c>
      <c r="F92" s="5" t="n">
        <v>0</v>
      </c>
      <c r="G92" s="5" t="n">
        <v>0</v>
      </c>
    </row>
    <row r="93" spans="1:8">
      <c r="A93" s="4" t="s">
        <v>1272</v>
      </c>
      <c r="E93" s="5" t="n">
        <v>0</v>
      </c>
    </row>
    <row r="94" spans="1:8">
      <c r="A94" s="4" t="s">
        <v>134</v>
      </c>
      <c r="E94" s="5" t="n">
        <v>-8217</v>
      </c>
      <c r="F94" s="5" t="n">
        <v>-335582</v>
      </c>
      <c r="G94" s="5" t="n">
        <v>-685278</v>
      </c>
    </row>
    <row r="95" spans="1:8">
      <c r="A95" s="4" t="s">
        <v>596</v>
      </c>
      <c r="E95" s="5" t="n">
        <v>-12216</v>
      </c>
      <c r="F95" s="5" t="n">
        <v>-2750</v>
      </c>
      <c r="G95" s="5" t="n">
        <v>-4400</v>
      </c>
    </row>
    <row r="96" spans="1:8">
      <c r="A96" s="4" t="s">
        <v>592</v>
      </c>
      <c r="F96" s="5" t="n">
        <v>305740</v>
      </c>
      <c r="G96" s="5" t="n">
        <v>0</v>
      </c>
    </row>
    <row r="97" spans="1:8">
      <c r="A97" s="4" t="s">
        <v>138</v>
      </c>
      <c r="E97" s="5" t="n">
        <v>317091</v>
      </c>
      <c r="F97" s="5" t="n">
        <v>294925</v>
      </c>
      <c r="G97" s="5" t="n">
        <v>389533</v>
      </c>
    </row>
    <row r="98" spans="1:8">
      <c r="A98" s="4" t="s">
        <v>137</v>
      </c>
      <c r="G98" s="5" t="n">
        <v>0</v>
      </c>
    </row>
    <row r="99" spans="1:8">
      <c r="A99" s="4" t="s">
        <v>139</v>
      </c>
      <c r="E99" s="5" t="n">
        <v>180</v>
      </c>
      <c r="F99" s="5" t="n">
        <v>0</v>
      </c>
    </row>
    <row r="100" spans="1:8">
      <c r="A100" s="4" t="s">
        <v>140</v>
      </c>
      <c r="E100" s="5" t="n">
        <v>183198</v>
      </c>
      <c r="F100" s="5" t="n">
        <v>181721</v>
      </c>
      <c r="G100" s="5" t="n">
        <v>-418953</v>
      </c>
    </row>
    <row r="101" spans="1:8">
      <c r="A101" s="3" t="s">
        <v>141</v>
      </c>
    </row>
    <row r="102" spans="1:8">
      <c r="A102" s="4" t="s">
        <v>142</v>
      </c>
      <c r="E102" s="5" t="n">
        <v>0</v>
      </c>
      <c r="F102" s="5" t="n">
        <v>0</v>
      </c>
      <c r="G102" s="5" t="n">
        <v>0</v>
      </c>
    </row>
    <row r="103" spans="1:8">
      <c r="A103" s="4" t="s">
        <v>143</v>
      </c>
      <c r="E103" s="5" t="n">
        <v>0</v>
      </c>
      <c r="F103" s="5" t="n">
        <v>0</v>
      </c>
      <c r="G103" s="5" t="n">
        <v>0</v>
      </c>
    </row>
    <row r="104" spans="1:8">
      <c r="A104" s="4" t="s">
        <v>144</v>
      </c>
      <c r="E104" s="5" t="n">
        <v>0</v>
      </c>
      <c r="F104" s="5" t="n">
        <v>0</v>
      </c>
      <c r="G104" s="5" t="n">
        <v>0</v>
      </c>
    </row>
    <row r="105" spans="1:8">
      <c r="A105" s="4" t="s">
        <v>146</v>
      </c>
      <c r="E105" s="5" t="n">
        <v>0</v>
      </c>
    </row>
    <row r="106" spans="1:8">
      <c r="A106" s="4" t="s">
        <v>659</v>
      </c>
      <c r="E106" s="5" t="n">
        <v>0</v>
      </c>
    </row>
    <row r="107" spans="1:8">
      <c r="A107" s="4" t="s">
        <v>148</v>
      </c>
      <c r="E107" s="5" t="n">
        <v>0</v>
      </c>
      <c r="F107" s="5" t="n">
        <v>0</v>
      </c>
      <c r="G107" s="5" t="n">
        <v>0</v>
      </c>
    </row>
    <row r="108" spans="1:8">
      <c r="A108" s="4" t="s">
        <v>149</v>
      </c>
      <c r="E108" s="5" t="n">
        <v>0</v>
      </c>
      <c r="F108" s="5" t="n">
        <v>0</v>
      </c>
      <c r="G108" s="5" t="n">
        <v>0</v>
      </c>
    </row>
    <row r="109" spans="1:8">
      <c r="A109" s="4" t="s">
        <v>151</v>
      </c>
      <c r="E109" s="5" t="n">
        <v>0</v>
      </c>
      <c r="F109" s="5" t="n">
        <v>0</v>
      </c>
      <c r="G109" s="5" t="n">
        <v>0</v>
      </c>
    </row>
    <row r="110" spans="1:8">
      <c r="A110" s="4" t="s">
        <v>152</v>
      </c>
      <c r="E110" s="5" t="n">
        <v>0</v>
      </c>
      <c r="F110" s="5" t="n">
        <v>0</v>
      </c>
      <c r="G110" s="5" t="n">
        <v>0</v>
      </c>
    </row>
    <row r="111" spans="1:8">
      <c r="A111" s="4" t="s">
        <v>155</v>
      </c>
      <c r="E111" s="5" t="n">
        <v>-3636</v>
      </c>
      <c r="F111" s="5" t="n">
        <v>-1318</v>
      </c>
      <c r="G111" s="5" t="n">
        <v>-2935</v>
      </c>
    </row>
    <row r="112" spans="1:8">
      <c r="A112" s="4" t="s">
        <v>156</v>
      </c>
      <c r="G112" s="5" t="n">
        <v>0</v>
      </c>
    </row>
    <row r="113" spans="1:8">
      <c r="A113" s="4" t="s">
        <v>157</v>
      </c>
      <c r="E113" s="5" t="n">
        <v>0</v>
      </c>
      <c r="F113" s="5" t="n">
        <v>-1336</v>
      </c>
      <c r="G113" s="5" t="n">
        <v>-1436</v>
      </c>
    </row>
    <row r="114" spans="1:8">
      <c r="A114" s="4" t="s">
        <v>1273</v>
      </c>
      <c r="E114" s="5" t="n">
        <v>-68435</v>
      </c>
      <c r="F114" s="5" t="n">
        <v>-65498</v>
      </c>
      <c r="G114" s="5" t="n">
        <v>608270</v>
      </c>
    </row>
    <row r="115" spans="1:8">
      <c r="A115" s="4" t="s">
        <v>1274</v>
      </c>
      <c r="E115" s="5" t="n">
        <v>-392883</v>
      </c>
      <c r="F115" s="5" t="n">
        <v>-301112</v>
      </c>
      <c r="G115" s="5" t="n">
        <v>-312497</v>
      </c>
    </row>
    <row r="116" spans="1:8">
      <c r="A116" s="4" t="s">
        <v>158</v>
      </c>
      <c r="E116" s="5" t="n">
        <v>-464954</v>
      </c>
      <c r="F116" s="5" t="n">
        <v>-369264</v>
      </c>
      <c r="G116" s="5" t="n">
        <v>291402</v>
      </c>
    </row>
    <row r="117" spans="1:8">
      <c r="A117" s="4" t="s">
        <v>159</v>
      </c>
      <c r="E117" s="5" t="n">
        <v>-1685</v>
      </c>
      <c r="F117" s="5" t="n">
        <v>706</v>
      </c>
      <c r="G117" s="5" t="n">
        <v>-157</v>
      </c>
    </row>
    <row r="118" spans="1:8">
      <c r="A118" s="4" t="s">
        <v>160</v>
      </c>
      <c r="E118" s="5" t="n">
        <v>-5846</v>
      </c>
      <c r="F118" s="5" t="n">
        <v>-378</v>
      </c>
      <c r="G118" s="5" t="n">
        <v>22077</v>
      </c>
    </row>
    <row r="119" spans="1:8">
      <c r="A119" s="4" t="s">
        <v>1275</v>
      </c>
      <c r="D119" s="5" t="n">
        <v>35360</v>
      </c>
      <c r="G119" s="5" t="n">
        <v>35360</v>
      </c>
      <c r="H119" s="5" t="n">
        <v>13432</v>
      </c>
    </row>
    <row r="120" spans="1:8">
      <c r="A120" s="4" t="s">
        <v>1276</v>
      </c>
      <c r="D120" s="5" t="n">
        <v>35509</v>
      </c>
      <c r="G120" s="5" t="n">
        <v>35509</v>
      </c>
    </row>
    <row r="121" spans="1:8">
      <c r="A121" s="4" t="s">
        <v>162</v>
      </c>
      <c r="C121" s="5" t="n">
        <v>-149</v>
      </c>
      <c r="F121" s="5" t="n">
        <v>-149</v>
      </c>
    </row>
    <row r="122" spans="1:8">
      <c r="A122" s="4" t="s">
        <v>1277</v>
      </c>
      <c r="D122" s="5" t="n">
        <v>35360</v>
      </c>
      <c r="E122" s="5" t="n">
        <v>29285</v>
      </c>
      <c r="F122" s="5" t="n">
        <v>35131</v>
      </c>
      <c r="G122" s="5" t="n">
        <v>35360</v>
      </c>
    </row>
    <row r="123" spans="1:8">
      <c r="A123" s="4" t="s">
        <v>153</v>
      </c>
      <c r="E123" s="5" t="n">
        <v>0</v>
      </c>
      <c r="F123" s="5" t="n">
        <v>0</v>
      </c>
      <c r="G123" s="5" t="n">
        <v>0</v>
      </c>
    </row>
    <row r="124" spans="1:8">
      <c r="A124" s="4" t="s">
        <v>154</v>
      </c>
      <c r="E124" s="5" t="n">
        <v>0</v>
      </c>
    </row>
    <row r="125" spans="1:8">
      <c r="A125" s="4" t="s">
        <v>145</v>
      </c>
      <c r="G125" s="5" t="n">
        <v>0</v>
      </c>
    </row>
    <row r="126" spans="1:8">
      <c r="A126" s="4" t="s">
        <v>150</v>
      </c>
      <c r="G126" s="5" t="n">
        <v>0</v>
      </c>
    </row>
    <row r="127" spans="1:8">
      <c r="A127" s="4" t="s">
        <v>168</v>
      </c>
      <c r="E127" s="5" t="n">
        <v>29285</v>
      </c>
      <c r="F127" s="5" t="n">
        <v>35131</v>
      </c>
    </row>
    <row r="128" spans="1:8">
      <c r="A128" s="4" t="s">
        <v>1261</v>
      </c>
    </row>
    <row r="129" spans="1:8">
      <c r="A129" s="3" t="s">
        <v>120</v>
      </c>
    </row>
    <row r="130" spans="1:8">
      <c r="A130" s="4" t="s">
        <v>130</v>
      </c>
      <c r="E130" s="5" t="n">
        <v>111213</v>
      </c>
      <c r="F130" s="5" t="n">
        <v>95617</v>
      </c>
      <c r="G130" s="5" t="n">
        <v>99894</v>
      </c>
    </row>
    <row r="131" spans="1:8">
      <c r="A131" s="3" t="s">
        <v>131</v>
      </c>
    </row>
    <row r="132" spans="1:8">
      <c r="A132" s="4" t="s">
        <v>132</v>
      </c>
      <c r="E132" s="5" t="n">
        <v>-113146</v>
      </c>
      <c r="F132" s="5" t="n">
        <v>-91340</v>
      </c>
      <c r="G132" s="5" t="n">
        <v>-86277</v>
      </c>
    </row>
    <row r="133" spans="1:8">
      <c r="A133" s="4" t="s">
        <v>133</v>
      </c>
      <c r="E133" s="5" t="n">
        <v>5266</v>
      </c>
      <c r="F133" s="5" t="n">
        <v>2217</v>
      </c>
      <c r="G133" s="5" t="n">
        <v>1554</v>
      </c>
    </row>
    <row r="134" spans="1:8">
      <c r="A134" s="4" t="s">
        <v>1271</v>
      </c>
      <c r="E134" s="5" t="n">
        <v>0</v>
      </c>
      <c r="F134" s="5" t="n">
        <v>0</v>
      </c>
      <c r="G134" s="5" t="n">
        <v>0</v>
      </c>
    </row>
    <row r="135" spans="1:8">
      <c r="A135" s="4" t="s">
        <v>1272</v>
      </c>
      <c r="E135" s="5" t="n">
        <v>0</v>
      </c>
    </row>
    <row r="136" spans="1:8">
      <c r="A136" s="4" t="s">
        <v>134</v>
      </c>
      <c r="E136" s="5" t="n">
        <v>-1206778</v>
      </c>
      <c r="F136" s="5" t="n">
        <v>-177506</v>
      </c>
      <c r="G136" s="5" t="n">
        <v>-664061</v>
      </c>
    </row>
    <row r="137" spans="1:8">
      <c r="A137" s="4" t="s">
        <v>596</v>
      </c>
      <c r="E137" s="5" t="n">
        <v>-48084</v>
      </c>
      <c r="F137" s="5" t="n">
        <v>-4914</v>
      </c>
      <c r="G137" s="5" t="n">
        <v>-181271</v>
      </c>
    </row>
    <row r="138" spans="1:8">
      <c r="A138" s="4" t="s">
        <v>592</v>
      </c>
      <c r="F138" s="5" t="n">
        <v>-4443</v>
      </c>
      <c r="G138" s="5" t="n">
        <v>10304</v>
      </c>
    </row>
    <row r="139" spans="1:8">
      <c r="A139" s="4" t="s">
        <v>138</v>
      </c>
      <c r="E139" s="5" t="n">
        <v>36991</v>
      </c>
      <c r="F139" s="5" t="n">
        <v>0</v>
      </c>
      <c r="G139" s="5" t="n">
        <v>0</v>
      </c>
    </row>
    <row r="140" spans="1:8">
      <c r="A140" s="4" t="s">
        <v>137</v>
      </c>
      <c r="G140" s="5" t="n">
        <v>0</v>
      </c>
    </row>
    <row r="141" spans="1:8">
      <c r="A141" s="4" t="s">
        <v>139</v>
      </c>
      <c r="E141" s="5" t="n">
        <v>666</v>
      </c>
      <c r="F141" s="5" t="n">
        <v>5243</v>
      </c>
    </row>
    <row r="142" spans="1:8">
      <c r="A142" s="4" t="s">
        <v>140</v>
      </c>
      <c r="E142" s="5" t="n">
        <v>-1325085</v>
      </c>
      <c r="F142" s="5" t="n">
        <v>-270743</v>
      </c>
      <c r="G142" s="5" t="n">
        <v>-919751</v>
      </c>
    </row>
    <row r="143" spans="1:8">
      <c r="A143" s="3" t="s">
        <v>141</v>
      </c>
    </row>
    <row r="144" spans="1:8">
      <c r="A144" s="4" t="s">
        <v>142</v>
      </c>
      <c r="E144" s="5" t="n">
        <v>0</v>
      </c>
      <c r="F144" s="5" t="n">
        <v>0</v>
      </c>
      <c r="G144" s="5" t="n">
        <v>0</v>
      </c>
    </row>
    <row r="145" spans="1:8">
      <c r="A145" s="4" t="s">
        <v>143</v>
      </c>
      <c r="E145" s="5" t="n">
        <v>0</v>
      </c>
      <c r="F145" s="5" t="n">
        <v>0</v>
      </c>
      <c r="G145" s="5" t="n">
        <v>0</v>
      </c>
    </row>
    <row r="146" spans="1:8">
      <c r="A146" s="4" t="s">
        <v>144</v>
      </c>
      <c r="E146" s="5" t="n">
        <v>-15694</v>
      </c>
      <c r="F146" s="5" t="n">
        <v>0</v>
      </c>
      <c r="G146" s="5" t="n">
        <v>-9450</v>
      </c>
    </row>
    <row r="147" spans="1:8">
      <c r="A147" s="4" t="s">
        <v>146</v>
      </c>
      <c r="E147" s="5" t="n">
        <v>1232100</v>
      </c>
    </row>
    <row r="148" spans="1:8">
      <c r="A148" s="4" t="s">
        <v>659</v>
      </c>
      <c r="E148" s="5" t="n">
        <v>0</v>
      </c>
    </row>
    <row r="149" spans="1:8">
      <c r="A149" s="4" t="s">
        <v>148</v>
      </c>
      <c r="E149" s="5" t="n">
        <v>901693</v>
      </c>
      <c r="F149" s="5" t="n">
        <v>281171</v>
      </c>
      <c r="G149" s="5" t="n">
        <v>892188</v>
      </c>
    </row>
    <row r="150" spans="1:8">
      <c r="A150" s="4" t="s">
        <v>149</v>
      </c>
      <c r="E150" s="5" t="n">
        <v>-644107</v>
      </c>
      <c r="F150" s="5" t="n">
        <v>-121615</v>
      </c>
      <c r="G150" s="5" t="n">
        <v>-1094664</v>
      </c>
    </row>
    <row r="151" spans="1:8">
      <c r="A151" s="4" t="s">
        <v>151</v>
      </c>
      <c r="E151" s="5" t="n">
        <v>0</v>
      </c>
      <c r="F151" s="5" t="n">
        <v>0</v>
      </c>
      <c r="G151" s="5" t="n">
        <v>-244894</v>
      </c>
    </row>
    <row r="152" spans="1:8">
      <c r="A152" s="4" t="s">
        <v>152</v>
      </c>
      <c r="E152" s="5" t="n">
        <v>10120</v>
      </c>
      <c r="F152" s="5" t="n">
        <v>11245</v>
      </c>
      <c r="G152" s="5" t="n">
        <v>106400</v>
      </c>
    </row>
    <row r="153" spans="1:8">
      <c r="A153" s="4" t="s">
        <v>155</v>
      </c>
      <c r="E153" s="5" t="n">
        <v>-7709</v>
      </c>
      <c r="F153" s="5" t="n">
        <v>22724</v>
      </c>
      <c r="G153" s="5" t="n">
        <v>-28874</v>
      </c>
    </row>
    <row r="154" spans="1:8">
      <c r="A154" s="4" t="s">
        <v>156</v>
      </c>
      <c r="G154" s="5" t="n">
        <v>-543347</v>
      </c>
    </row>
    <row r="155" spans="1:8">
      <c r="A155" s="4" t="s">
        <v>157</v>
      </c>
      <c r="E155" s="5" t="n">
        <v>1403</v>
      </c>
      <c r="F155" s="5" t="n">
        <v>6575</v>
      </c>
      <c r="G155" s="5" t="n">
        <v>0</v>
      </c>
    </row>
    <row r="156" spans="1:8">
      <c r="A156" s="4" t="s">
        <v>1273</v>
      </c>
      <c r="E156" s="5" t="n">
        <v>165696</v>
      </c>
      <c r="F156" s="5" t="n">
        <v>7763</v>
      </c>
      <c r="G156" s="5" t="n">
        <v>1112462</v>
      </c>
    </row>
    <row r="157" spans="1:8">
      <c r="A157" s="4" t="s">
        <v>1274</v>
      </c>
      <c r="E157" s="5" t="n">
        <v>-226939</v>
      </c>
      <c r="F157" s="5" t="n">
        <v>0</v>
      </c>
      <c r="G157" s="5" t="n">
        <v>0</v>
      </c>
    </row>
    <row r="158" spans="1:8">
      <c r="A158" s="4" t="s">
        <v>158</v>
      </c>
      <c r="E158" s="5" t="n">
        <v>1361555</v>
      </c>
      <c r="F158" s="5" t="n">
        <v>196618</v>
      </c>
      <c r="G158" s="5" t="n">
        <v>933032</v>
      </c>
    </row>
    <row r="159" spans="1:8">
      <c r="A159" s="4" t="s">
        <v>159</v>
      </c>
      <c r="E159" s="5" t="n">
        <v>-75626</v>
      </c>
      <c r="F159" s="5" t="n">
        <v>22806</v>
      </c>
      <c r="G159" s="5" t="n">
        <v>-3547</v>
      </c>
    </row>
    <row r="160" spans="1:8">
      <c r="A160" s="4" t="s">
        <v>160</v>
      </c>
      <c r="E160" s="5" t="n">
        <v>72057</v>
      </c>
      <c r="F160" s="5" t="n">
        <v>44298</v>
      </c>
      <c r="G160" s="5" t="n">
        <v>109628</v>
      </c>
    </row>
    <row r="161" spans="1:8">
      <c r="A161" s="4" t="s">
        <v>1275</v>
      </c>
      <c r="D161" s="5" t="n">
        <v>159010</v>
      </c>
      <c r="G161" s="5" t="n">
        <v>159010</v>
      </c>
      <c r="H161" s="5" t="n">
        <v>56349</v>
      </c>
    </row>
    <row r="162" spans="1:8">
      <c r="A162" s="4" t="s">
        <v>1276</v>
      </c>
      <c r="D162" s="5" t="n">
        <v>165977</v>
      </c>
      <c r="G162" s="5" t="n">
        <v>165977</v>
      </c>
    </row>
    <row r="163" spans="1:8">
      <c r="A163" s="4" t="s">
        <v>162</v>
      </c>
      <c r="C163" s="5" t="n">
        <v>-6967</v>
      </c>
      <c r="F163" s="5" t="n">
        <v>-6967</v>
      </c>
    </row>
    <row r="164" spans="1:8">
      <c r="A164" s="4" t="s">
        <v>1277</v>
      </c>
      <c r="D164" s="5" t="n">
        <v>159010</v>
      </c>
      <c r="E164" s="5" t="n">
        <v>276843</v>
      </c>
      <c r="F164" s="5" t="n">
        <v>210275</v>
      </c>
      <c r="G164" s="5" t="n">
        <v>159010</v>
      </c>
    </row>
    <row r="165" spans="1:8">
      <c r="A165" s="4" t="s">
        <v>153</v>
      </c>
      <c r="E165" s="5" t="n">
        <v>-120</v>
      </c>
      <c r="F165" s="5" t="n">
        <v>-11245</v>
      </c>
      <c r="G165" s="5" t="n">
        <v>-69400</v>
      </c>
    </row>
    <row r="166" spans="1:8">
      <c r="A166" s="4" t="s">
        <v>154</v>
      </c>
      <c r="E166" s="5" t="n">
        <v>-54888</v>
      </c>
    </row>
    <row r="167" spans="1:8">
      <c r="A167" s="4" t="s">
        <v>145</v>
      </c>
      <c r="G167" s="5" t="n">
        <v>563450</v>
      </c>
    </row>
    <row r="168" spans="1:8">
      <c r="A168" s="4" t="s">
        <v>150</v>
      </c>
      <c r="G168" s="5" t="n">
        <v>249161</v>
      </c>
    </row>
    <row r="169" spans="1:8">
      <c r="A169" s="4" t="s">
        <v>168</v>
      </c>
      <c r="E169" s="5" t="n">
        <v>282332</v>
      </c>
      <c r="F169" s="5" t="n">
        <v>210275</v>
      </c>
    </row>
    <row r="170" spans="1:8">
      <c r="A170" s="4" t="s">
        <v>1262</v>
      </c>
    </row>
    <row r="171" spans="1:8">
      <c r="A171" s="3" t="s">
        <v>120</v>
      </c>
    </row>
    <row r="172" spans="1:8">
      <c r="A172" s="4" t="s">
        <v>130</v>
      </c>
      <c r="E172" s="5" t="n">
        <v>-159207</v>
      </c>
      <c r="F172" s="5" t="n">
        <v>-6187</v>
      </c>
      <c r="G172" s="5" t="n">
        <v>77036</v>
      </c>
    </row>
    <row r="173" spans="1:8">
      <c r="A173" s="3" t="s">
        <v>131</v>
      </c>
    </row>
    <row r="174" spans="1:8">
      <c r="A174" s="4" t="s">
        <v>132</v>
      </c>
      <c r="E174" s="5" t="n">
        <v>0</v>
      </c>
      <c r="F174" s="5" t="n">
        <v>0</v>
      </c>
      <c r="G174" s="5" t="n">
        <v>0</v>
      </c>
    </row>
    <row r="175" spans="1:8">
      <c r="A175" s="4" t="s">
        <v>133</v>
      </c>
      <c r="E175" s="5" t="n">
        <v>0</v>
      </c>
      <c r="F175" s="5" t="n">
        <v>0</v>
      </c>
      <c r="G175" s="5" t="n">
        <v>0</v>
      </c>
    </row>
    <row r="176" spans="1:8">
      <c r="A176" s="4" t="s">
        <v>1271</v>
      </c>
      <c r="E176" s="5" t="n">
        <v>97261</v>
      </c>
      <c r="F176" s="5" t="n">
        <v>-57735</v>
      </c>
      <c r="G176" s="5" t="n">
        <v>1720732</v>
      </c>
    </row>
    <row r="177" spans="1:8">
      <c r="A177" s="4" t="s">
        <v>1272</v>
      </c>
      <c r="E177" s="5" t="n">
        <v>-143524</v>
      </c>
    </row>
    <row r="178" spans="1:8">
      <c r="A178" s="4" t="s">
        <v>134</v>
      </c>
      <c r="E178" s="5" t="n">
        <v>0</v>
      </c>
      <c r="F178" s="5" t="n">
        <v>0</v>
      </c>
      <c r="G178" s="5" t="n">
        <v>0</v>
      </c>
    </row>
    <row r="179" spans="1:8">
      <c r="A179" s="4" t="s">
        <v>596</v>
      </c>
      <c r="E179" s="5" t="n">
        <v>0</v>
      </c>
      <c r="F179" s="5" t="n">
        <v>0</v>
      </c>
      <c r="G179" s="5" t="n">
        <v>0</v>
      </c>
    </row>
    <row r="180" spans="1:8">
      <c r="A180" s="4" t="s">
        <v>592</v>
      </c>
      <c r="F180" s="5" t="n">
        <v>0</v>
      </c>
      <c r="G180" s="5" t="n">
        <v>0</v>
      </c>
    </row>
    <row r="181" spans="1:8">
      <c r="A181" s="4" t="s">
        <v>138</v>
      </c>
      <c r="E181" s="5" t="n">
        <v>-317091</v>
      </c>
      <c r="F181" s="5" t="n">
        <v>-294925</v>
      </c>
      <c r="G181" s="5" t="n">
        <v>-389533</v>
      </c>
    </row>
    <row r="182" spans="1:8">
      <c r="A182" s="4" t="s">
        <v>137</v>
      </c>
      <c r="G182" s="5" t="n">
        <v>0</v>
      </c>
    </row>
    <row r="183" spans="1:8">
      <c r="A183" s="4" t="s">
        <v>139</v>
      </c>
      <c r="E183" s="5" t="n">
        <v>0</v>
      </c>
      <c r="F183" s="5" t="n">
        <v>0</v>
      </c>
    </row>
    <row r="184" spans="1:8">
      <c r="A184" s="4" t="s">
        <v>140</v>
      </c>
      <c r="E184" s="5" t="n">
        <v>-363354</v>
      </c>
      <c r="F184" s="5" t="n">
        <v>-352660</v>
      </c>
      <c r="G184" s="5" t="n">
        <v>1331199</v>
      </c>
    </row>
    <row r="185" spans="1:8">
      <c r="A185" s="3" t="s">
        <v>141</v>
      </c>
    </row>
    <row r="186" spans="1:8">
      <c r="A186" s="4" t="s">
        <v>142</v>
      </c>
      <c r="E186" s="5" t="n">
        <v>0</v>
      </c>
      <c r="F186" s="5" t="n">
        <v>0</v>
      </c>
      <c r="G186" s="5" t="n">
        <v>0</v>
      </c>
    </row>
    <row r="187" spans="1:8">
      <c r="A187" s="4" t="s">
        <v>143</v>
      </c>
      <c r="E187" s="5" t="n">
        <v>0</v>
      </c>
      <c r="F187" s="5" t="n">
        <v>0</v>
      </c>
      <c r="G187" s="5" t="n">
        <v>0</v>
      </c>
    </row>
    <row r="188" spans="1:8">
      <c r="A188" s="4" t="s">
        <v>144</v>
      </c>
      <c r="E188" s="5" t="n">
        <v>0</v>
      </c>
      <c r="F188" s="5" t="n">
        <v>0</v>
      </c>
      <c r="G188" s="5" t="n">
        <v>0</v>
      </c>
    </row>
    <row r="189" spans="1:8">
      <c r="A189" s="4" t="s">
        <v>146</v>
      </c>
      <c r="E189" s="5" t="n">
        <v>0</v>
      </c>
    </row>
    <row r="190" spans="1:8">
      <c r="A190" s="4" t="s">
        <v>659</v>
      </c>
      <c r="E190" s="5" t="n">
        <v>0</v>
      </c>
    </row>
    <row r="191" spans="1:8">
      <c r="A191" s="4" t="s">
        <v>148</v>
      </c>
      <c r="E191" s="5" t="n">
        <v>0</v>
      </c>
      <c r="F191" s="5" t="n">
        <v>0</v>
      </c>
      <c r="G191" s="5" t="n">
        <v>0</v>
      </c>
    </row>
    <row r="192" spans="1:8">
      <c r="A192" s="4" t="s">
        <v>149</v>
      </c>
      <c r="E192" s="5" t="n">
        <v>0</v>
      </c>
      <c r="F192" s="5" t="n">
        <v>0</v>
      </c>
      <c r="G192" s="5" t="n">
        <v>0</v>
      </c>
    </row>
    <row r="193" spans="1:8">
      <c r="A193" s="4" t="s">
        <v>151</v>
      </c>
      <c r="E193" s="5" t="n">
        <v>0</v>
      </c>
      <c r="F193" s="5" t="n">
        <v>0</v>
      </c>
      <c r="G193" s="5" t="n">
        <v>0</v>
      </c>
    </row>
    <row r="194" spans="1:8">
      <c r="A194" s="4" t="s">
        <v>152</v>
      </c>
      <c r="E194" s="5" t="n">
        <v>0</v>
      </c>
      <c r="F194" s="5" t="n">
        <v>0</v>
      </c>
      <c r="G194" s="5" t="n">
        <v>0</v>
      </c>
    </row>
    <row r="195" spans="1:8">
      <c r="A195" s="4" t="s">
        <v>155</v>
      </c>
      <c r="E195" s="5" t="n">
        <v>0</v>
      </c>
      <c r="F195" s="5" t="n">
        <v>0</v>
      </c>
      <c r="G195" s="5" t="n">
        <v>0</v>
      </c>
    </row>
    <row r="196" spans="1:8">
      <c r="A196" s="4" t="s">
        <v>156</v>
      </c>
      <c r="G196" s="5" t="n">
        <v>0</v>
      </c>
    </row>
    <row r="197" spans="1:8">
      <c r="A197" s="4" t="s">
        <v>157</v>
      </c>
      <c r="E197" s="5" t="n">
        <v>0</v>
      </c>
      <c r="F197" s="5" t="n">
        <v>0</v>
      </c>
      <c r="G197" s="5" t="n">
        <v>0</v>
      </c>
    </row>
    <row r="198" spans="1:8">
      <c r="A198" s="4" t="s">
        <v>1273</v>
      </c>
      <c r="E198" s="5" t="n">
        <v>-97261</v>
      </c>
      <c r="F198" s="5" t="n">
        <v>57735</v>
      </c>
      <c r="G198" s="5" t="n">
        <v>-1720732</v>
      </c>
    </row>
    <row r="199" spans="1:8">
      <c r="A199" s="4" t="s">
        <v>1274</v>
      </c>
      <c r="E199" s="5" t="n">
        <v>619822</v>
      </c>
      <c r="F199" s="5" t="n">
        <v>301112</v>
      </c>
      <c r="G199" s="5" t="n">
        <v>312497</v>
      </c>
    </row>
    <row r="200" spans="1:8">
      <c r="A200" s="4" t="s">
        <v>158</v>
      </c>
      <c r="E200" s="5" t="n">
        <v>522561</v>
      </c>
      <c r="F200" s="5" t="n">
        <v>358847</v>
      </c>
      <c r="G200" s="5" t="n">
        <v>-1408235</v>
      </c>
    </row>
    <row r="201" spans="1:8">
      <c r="A201" s="4" t="s">
        <v>159</v>
      </c>
      <c r="E201" s="5" t="n">
        <v>0</v>
      </c>
      <c r="F201" s="5" t="n">
        <v>0</v>
      </c>
      <c r="G201" s="5" t="n">
        <v>0</v>
      </c>
    </row>
    <row r="202" spans="1:8">
      <c r="A202" s="4" t="s">
        <v>160</v>
      </c>
      <c r="E202" s="5" t="n">
        <v>0</v>
      </c>
      <c r="F202" s="5" t="n">
        <v>0</v>
      </c>
      <c r="G202" s="5" t="n">
        <v>0</v>
      </c>
    </row>
    <row r="203" spans="1:8">
      <c r="A203" s="4" t="s">
        <v>1275</v>
      </c>
      <c r="D203" s="5" t="n">
        <v>0</v>
      </c>
      <c r="G203" s="5" t="n">
        <v>0</v>
      </c>
      <c r="H203" s="7" t="n">
        <v>0</v>
      </c>
    </row>
    <row r="204" spans="1:8">
      <c r="A204" s="4" t="s">
        <v>1276</v>
      </c>
      <c r="D204" s="5" t="n">
        <v>0</v>
      </c>
      <c r="G204" s="5" t="n">
        <v>0</v>
      </c>
    </row>
    <row r="205" spans="1:8">
      <c r="A205" s="4" t="s">
        <v>162</v>
      </c>
      <c r="C205" s="7" t="n">
        <v>0</v>
      </c>
      <c r="F205" s="5" t="n">
        <v>0</v>
      </c>
    </row>
    <row r="206" spans="1:8">
      <c r="A206" s="4" t="s">
        <v>1277</v>
      </c>
      <c r="D206" s="7" t="n">
        <v>0</v>
      </c>
      <c r="E206" s="5" t="n">
        <v>0</v>
      </c>
      <c r="F206" s="5" t="n">
        <v>0</v>
      </c>
      <c r="G206" s="5" t="n">
        <v>0</v>
      </c>
    </row>
    <row r="207" spans="1:8">
      <c r="A207" s="4" t="s">
        <v>153</v>
      </c>
      <c r="E207" s="5" t="n">
        <v>0</v>
      </c>
      <c r="F207" s="5" t="n">
        <v>0</v>
      </c>
      <c r="G207" s="5" t="n">
        <v>0</v>
      </c>
    </row>
    <row r="208" spans="1:8">
      <c r="A208" s="4" t="s">
        <v>154</v>
      </c>
      <c r="E208" s="5" t="n">
        <v>0</v>
      </c>
    </row>
    <row r="209" spans="1:8">
      <c r="A209" s="4" t="s">
        <v>145</v>
      </c>
      <c r="G209" s="5" t="n">
        <v>0</v>
      </c>
    </row>
    <row r="210" spans="1:8">
      <c r="A210" s="4" t="s">
        <v>150</v>
      </c>
      <c r="G210" s="7" t="n">
        <v>0</v>
      </c>
    </row>
    <row r="211" spans="1:8">
      <c r="A211" s="4" t="s">
        <v>168</v>
      </c>
      <c r="E211" s="7" t="n">
        <v>0</v>
      </c>
      <c r="F211" s="7" t="n">
        <v>0</v>
      </c>
    </row>
  </sheetData>
  <mergeCells count="3">
    <mergeCell ref="A1:A2"/>
    <mergeCell ref="B1:C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8</v>
      </c>
      <c r="B1" s="2" t="s">
        <v>1</v>
      </c>
    </row>
    <row r="2" spans="1:5">
      <c r="B2" s="2" t="s">
        <v>2</v>
      </c>
      <c r="C2" s="2" t="s">
        <v>32</v>
      </c>
      <c r="D2" s="2" t="s">
        <v>33</v>
      </c>
      <c r="E2" s="2" t="s">
        <v>610</v>
      </c>
    </row>
    <row r="3" spans="1:5">
      <c r="A3" s="4" t="s">
        <v>1279</v>
      </c>
    </row>
    <row r="4" spans="1:5">
      <c r="A4" s="3" t="s">
        <v>1280</v>
      </c>
    </row>
    <row r="5" spans="1:5">
      <c r="A5" s="4" t="s">
        <v>276</v>
      </c>
      <c r="B5" s="7" t="n">
        <v>57207</v>
      </c>
      <c r="C5" s="7" t="n">
        <v>57609</v>
      </c>
      <c r="D5" s="7" t="n">
        <v>45608</v>
      </c>
      <c r="E5" s="7" t="n">
        <v>24583</v>
      </c>
    </row>
    <row r="6" spans="1:5">
      <c r="A6" s="4" t="s">
        <v>1281</v>
      </c>
      <c r="B6" s="5" t="n">
        <v>13970</v>
      </c>
      <c r="C6" s="5" t="n">
        <v>15387</v>
      </c>
      <c r="D6" s="5" t="n">
        <v>13280</v>
      </c>
    </row>
    <row r="7" spans="1:5">
      <c r="A7" s="4" t="s">
        <v>1282</v>
      </c>
      <c r="B7" s="5" t="n">
        <v>-15945</v>
      </c>
      <c r="C7" s="5" t="n">
        <v>-13012</v>
      </c>
      <c r="D7" s="5" t="n">
        <v>-21829</v>
      </c>
    </row>
    <row r="8" spans="1:5">
      <c r="A8" s="4" t="s">
        <v>1283</v>
      </c>
      <c r="B8" s="7" t="n">
        <v>1573</v>
      </c>
      <c r="C8" s="5" t="n">
        <v>9626</v>
      </c>
      <c r="D8" s="5" t="n">
        <v>29574</v>
      </c>
    </row>
    <row r="9" spans="1:5">
      <c r="A9" s="4" t="s">
        <v>1284</v>
      </c>
    </row>
    <row r="10" spans="1:5">
      <c r="A10" s="3" t="s">
        <v>1280</v>
      </c>
    </row>
    <row r="11" spans="1:5">
      <c r="A11" s="4" t="s">
        <v>276</v>
      </c>
      <c r="C11" s="5" t="n">
        <v>42325</v>
      </c>
      <c r="D11" s="5" t="n">
        <v>38345</v>
      </c>
      <c r="E11" s="7" t="n">
        <v>32774</v>
      </c>
    </row>
    <row r="12" spans="1:5">
      <c r="A12" s="4" t="s">
        <v>1281</v>
      </c>
      <c r="C12" s="5" t="n">
        <v>1885517</v>
      </c>
      <c r="D12" s="5" t="n">
        <v>1670911</v>
      </c>
    </row>
    <row r="13" spans="1:5">
      <c r="A13" s="4" t="s">
        <v>1282</v>
      </c>
      <c r="C13" s="5" t="n">
        <v>-1884250</v>
      </c>
      <c r="D13" s="5" t="n">
        <v>-1673040</v>
      </c>
    </row>
    <row r="14" spans="1:5">
      <c r="A14" s="4" t="s">
        <v>1283</v>
      </c>
      <c r="C14" s="7" t="n">
        <v>2713</v>
      </c>
      <c r="D14" s="7" t="n">
        <v>7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25:18Z</dcterms:created>
  <dcterms:modified xmlns:dcterms="http://purl.org/dc/terms/" xmlns:xsi="http://www.w3.org/2001/XMLSchema-instance" xsi:type="dcterms:W3CDTF">2019-03-01T15:25:18Z</dcterms:modified>
</cp:coreProperties>
</file>